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Certain Balance Sheet Informati" sheetId="11" state="visible" r:id="rId11"/>
    <sheet xmlns:r="http://schemas.openxmlformats.org/officeDocument/2006/relationships" name="Asset Retirement Obligations"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Earnings Per Limited Partner Un"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Equity Plan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Condensed Consolidating Financi" sheetId="25" state="visible" r:id="rId25"/>
    <sheet xmlns:r="http://schemas.openxmlformats.org/officeDocument/2006/relationships" name="Schedule I - Crestwood Equity P" sheetId="26" state="visible" r:id="rId26"/>
    <sheet xmlns:r="http://schemas.openxmlformats.org/officeDocument/2006/relationships" name="Schedule II - Crestwood Equity "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Certain Balance Sheet Informa30" sheetId="30" state="visible" r:id="rId30"/>
    <sheet xmlns:r="http://schemas.openxmlformats.org/officeDocument/2006/relationships" name="Asset Retirement Obligations (T" sheetId="31" state="visible" r:id="rId31"/>
    <sheet xmlns:r="http://schemas.openxmlformats.org/officeDocument/2006/relationships" name="Investments in Unconsolidated32" sheetId="32" state="visible" r:id="rId32"/>
    <sheet xmlns:r="http://schemas.openxmlformats.org/officeDocument/2006/relationships" name="Risk Management (Tables)" sheetId="33" state="visible" r:id="rId33"/>
    <sheet xmlns:r="http://schemas.openxmlformats.org/officeDocument/2006/relationships" name="Fair Value Measurement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Partners' Capital (Tables)" sheetId="37" state="visible" r:id="rId37"/>
    <sheet xmlns:r="http://schemas.openxmlformats.org/officeDocument/2006/relationships" name="Equity Plans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Segments (Tables)" sheetId="41" state="visible" r:id="rId41"/>
    <sheet xmlns:r="http://schemas.openxmlformats.org/officeDocument/2006/relationships" name="Condensed Consolidating Finan42" sheetId="42" state="visible" r:id="rId42"/>
    <sheet xmlns:r="http://schemas.openxmlformats.org/officeDocument/2006/relationships" name="Organization and Description 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Acquisitions (Narrative) (Detai" sheetId="48" state="visible" r:id="rId48"/>
    <sheet xmlns:r="http://schemas.openxmlformats.org/officeDocument/2006/relationships" name="Certain Balance Sheet Informa49" sheetId="49" state="visible" r:id="rId49"/>
    <sheet xmlns:r="http://schemas.openxmlformats.org/officeDocument/2006/relationships" name="Certain Balance Sheet Informa50" sheetId="50" state="visible" r:id="rId50"/>
    <sheet xmlns:r="http://schemas.openxmlformats.org/officeDocument/2006/relationships" name="Certain Balance Sheet Informa51" sheetId="51" state="visible" r:id="rId51"/>
    <sheet xmlns:r="http://schemas.openxmlformats.org/officeDocument/2006/relationships" name="Certain Balance Sheet Informa52" sheetId="52" state="visible" r:id="rId52"/>
    <sheet xmlns:r="http://schemas.openxmlformats.org/officeDocument/2006/relationships" name="Asset Retirement Obligations (D"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Risk Management (Notional Amoun" sheetId="56" state="visible" r:id="rId56"/>
    <sheet xmlns:r="http://schemas.openxmlformats.org/officeDocument/2006/relationships" name="Risk Management (Narrative) (De" sheetId="57" state="visible" r:id="rId57"/>
    <sheet xmlns:r="http://schemas.openxmlformats.org/officeDocument/2006/relationships" name="Fair Value Measurements (Schedu" sheetId="58" state="visible" r:id="rId58"/>
    <sheet xmlns:r="http://schemas.openxmlformats.org/officeDocument/2006/relationships" name="Fair Value Measurements (Assets" sheetId="59" state="visible" r:id="rId59"/>
    <sheet xmlns:r="http://schemas.openxmlformats.org/officeDocument/2006/relationships" name="Long-Term Debt (Components Of L" sheetId="60" state="visible" r:id="rId60"/>
    <sheet xmlns:r="http://schemas.openxmlformats.org/officeDocument/2006/relationships" name="Long-Term Debt (Narrative) (Det" sheetId="61" state="visible" r:id="rId61"/>
    <sheet xmlns:r="http://schemas.openxmlformats.org/officeDocument/2006/relationships" name="Long-Term Debt (Maturities of L" sheetId="62" state="visible" r:id="rId62"/>
    <sheet xmlns:r="http://schemas.openxmlformats.org/officeDocument/2006/relationships" name="Earnings Per Limited Partner 63" sheetId="63" state="visible" r:id="rId63"/>
    <sheet xmlns:r="http://schemas.openxmlformats.org/officeDocument/2006/relationships" name="Income Taxes (Details)" sheetId="64" state="visible" r:id="rId64"/>
    <sheet xmlns:r="http://schemas.openxmlformats.org/officeDocument/2006/relationships" name="Partners' Capital (Schedule of " sheetId="65" state="visible" r:id="rId65"/>
    <sheet xmlns:r="http://schemas.openxmlformats.org/officeDocument/2006/relationships" name="Partners' Capital (Narrative) (" sheetId="66" state="visible" r:id="rId66"/>
    <sheet xmlns:r="http://schemas.openxmlformats.org/officeDocument/2006/relationships" name="Partners' Capital (Schedule o67" sheetId="67" state="visible" r:id="rId67"/>
    <sheet xmlns:r="http://schemas.openxmlformats.org/officeDocument/2006/relationships" name="Partners' Capital Net Income (L" sheetId="68" state="visible" r:id="rId68"/>
    <sheet xmlns:r="http://schemas.openxmlformats.org/officeDocument/2006/relationships" name="Partners' Capital Schedule of C" sheetId="69" state="visible" r:id="rId69"/>
    <sheet xmlns:r="http://schemas.openxmlformats.org/officeDocument/2006/relationships" name="Equity Plans (Narrative) (Detai" sheetId="70" state="visible" r:id="rId70"/>
    <sheet xmlns:r="http://schemas.openxmlformats.org/officeDocument/2006/relationships" name="Equity Plans (Schedule of Phant" sheetId="71" state="visible" r:id="rId71"/>
    <sheet xmlns:r="http://schemas.openxmlformats.org/officeDocument/2006/relationships" name="Employee Benefit Plan (Details)"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Related Party Transactions (Det" sheetId="75" state="visible" r:id="rId75"/>
    <sheet xmlns:r="http://schemas.openxmlformats.org/officeDocument/2006/relationships" name="Segments (Narrative) (Details)" sheetId="76" state="visible" r:id="rId76"/>
    <sheet xmlns:r="http://schemas.openxmlformats.org/officeDocument/2006/relationships" name="Segments (Reconciliation of Net" sheetId="77" state="visible" r:id="rId77"/>
    <sheet xmlns:r="http://schemas.openxmlformats.org/officeDocument/2006/relationships" name="Segments (Summary Of Segment In"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Schedule I - Crestwood Equity82" sheetId="82" state="visible" r:id="rId82"/>
    <sheet xmlns:r="http://schemas.openxmlformats.org/officeDocument/2006/relationships" name="Schedule I - Crestwood Equity83" sheetId="83" state="visible" r:id="rId83"/>
    <sheet xmlns:r="http://schemas.openxmlformats.org/officeDocument/2006/relationships" name="Schedule I - Crestwood Equity84" sheetId="84" state="visible" r:id="rId84"/>
    <sheet xmlns:r="http://schemas.openxmlformats.org/officeDocument/2006/relationships" name="Schedule I - Crestwood Equity85" sheetId="85" state="visible" r:id="rId85"/>
    <sheet xmlns:r="http://schemas.openxmlformats.org/officeDocument/2006/relationships" name="Schedule I - Crestwood Equity86" sheetId="86" state="visible" r:id="rId86"/>
    <sheet xmlns:r="http://schemas.openxmlformats.org/officeDocument/2006/relationships" name="Schedule II - Crestwood Equit87" sheetId="87" state="visible" r:id="rId87"/>
  </sheets>
  <definedNames/>
  <calcPr calcId="124519" fullCalcOnLoad="1"/>
</workbook>
</file>

<file path=xl/sharedStrings.xml><?xml version="1.0" encoding="utf-8"?>
<sst xmlns="http://schemas.openxmlformats.org/spreadsheetml/2006/main" uniqueCount="1019">
  <si>
    <t>Document and Entity Information - USD ($) $ in Billions</t>
  </si>
  <si>
    <t>12 Months Ended</t>
  </si>
  <si>
    <t>Dec. 31, 2016</t>
  </si>
  <si>
    <t>Feb. 10, 2017</t>
  </si>
  <si>
    <t>Jun. 30, 2015</t>
  </si>
  <si>
    <t>Entity Information [Line Items]</t>
  </si>
  <si>
    <t>Document Type</t>
  </si>
  <si>
    <t>10-K</t>
  </si>
  <si>
    <t>Amendment Flag</t>
  </si>
  <si>
    <t>false</t>
  </si>
  <si>
    <t>Document Period End Date</t>
  </si>
  <si>
    <t>Dec. 31,
		2016</t>
  </si>
  <si>
    <t>Document Fiscal Year Focus</t>
  </si>
  <si>
    <t>Document Fiscal Period Focus</t>
  </si>
  <si>
    <t>FY</t>
  </si>
  <si>
    <t>Trading Symbol</t>
  </si>
  <si>
    <t>CEQP</t>
  </si>
  <si>
    <t>Entity Registrant Name</t>
  </si>
  <si>
    <t>Crestwood Equity Partners LP</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MLP</t>
  </si>
  <si>
    <t>Crestwood Midstream Partners LP</t>
  </si>
  <si>
    <t>Non-accelerated Filer</t>
  </si>
  <si>
    <t>Consolidated Balance Sheets - USD ($) $ in Millions</t>
  </si>
  <si>
    <t>Dec. 31, 2015</t>
  </si>
  <si>
    <t>Assets</t>
  </si>
  <si>
    <t>Cash</t>
  </si>
  <si>
    <t>Accounts receivable, less allowance for doubtful accounts</t>
  </si>
  <si>
    <t>Inventory</t>
  </si>
  <si>
    <t>Assets from price risk management activities</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s in unconsolidated affiliates</t>
  </si>
  <si>
    <t>Other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Other long-term liabilities</t>
  </si>
  <si>
    <t>Deferred income taxes</t>
  </si>
  <si>
    <t>Commitments and contingencies (Note 15)</t>
  </si>
  <si>
    <t xml:space="preserve"> </t>
  </si>
  <si>
    <t>Partners’ capital:</t>
  </si>
  <si>
    <t>Partners' capital</t>
  </si>
  <si>
    <t>Preferred units</t>
  </si>
  <si>
    <t>Total CEQP/CMLP partners’ capital</t>
  </si>
  <si>
    <t>Interest of non-controlling partners in subsidiaries</t>
  </si>
  <si>
    <t>Total partners’ capital</t>
  </si>
  <si>
    <t>Total liabilities and partners’ capital</t>
  </si>
  <si>
    <t>Consolidated Balance Sheets (Parenthetical) - USD ($) $ in Millions</t>
  </si>
  <si>
    <t>Allowance for doubtful accounts</t>
  </si>
  <si>
    <t>Limited partners' units, issued</t>
  </si>
  <si>
    <t>Limited partners' units, outstanding</t>
  </si>
  <si>
    <t>Preferred units, issued</t>
  </si>
  <si>
    <t>Preferred units, outstanding</t>
  </si>
  <si>
    <t>Consolidated Statements of Operations - USD ($) shares in Thousands, $ in Millions</t>
  </si>
  <si>
    <t>Dec. 31, 2014</t>
  </si>
  <si>
    <t>Revenues:</t>
  </si>
  <si>
    <t>Gathering and processing</t>
  </si>
  <si>
    <t>Marketing, supply and logistics</t>
  </si>
  <si>
    <t>Total product revenue</t>
  </si>
  <si>
    <t>Storage and transportation</t>
  </si>
  <si>
    <t>Related party (Note 16)</t>
  </si>
  <si>
    <t>Total services revenues</t>
  </si>
  <si>
    <t>Total revenues</t>
  </si>
  <si>
    <t>Costs of product/services sold (exclusive of items shown separately below):</t>
  </si>
  <si>
    <t>Total product costs</t>
  </si>
  <si>
    <t>Total service costs</t>
  </si>
  <si>
    <t>Total costs of products/services sold</t>
  </si>
  <si>
    <t>Expenses:</t>
  </si>
  <si>
    <t>Operations and maintenance</t>
  </si>
  <si>
    <t>General and administrative</t>
  </si>
  <si>
    <t>Depreciation, amortization and accretion</t>
  </si>
  <si>
    <t>Total expenses</t>
  </si>
  <si>
    <t>Loss on long-lived assets, net</t>
  </si>
  <si>
    <t>Goodwill impairment</t>
  </si>
  <si>
    <t>Loss on contingent consideration (Note 15)</t>
  </si>
  <si>
    <t>Operating income (loss)</t>
  </si>
  <si>
    <t>Earnings (loss) from unconsolidated affiliates, net</t>
  </si>
  <si>
    <t>Interest and debt expense, net</t>
  </si>
  <si>
    <t>Gain (loss) on modification/extinguishment of debt</t>
  </si>
  <si>
    <t>Other income, net</t>
  </si>
  <si>
    <t>Loss before income taxes</t>
  </si>
  <si>
    <t>(Provision) benefit for income taxes</t>
  </si>
  <si>
    <t>Net loss</t>
  </si>
  <si>
    <t>Net income (loss) attributable to non-controlling partners</t>
  </si>
  <si>
    <t>Net income (loss) attributable to parent</t>
  </si>
  <si>
    <t>Net income attributable to preferred units</t>
  </si>
  <si>
    <t>Net income (loss) attributable to partners</t>
  </si>
  <si>
    <t>Subordinated unitholders’ interest in net income</t>
  </si>
  <si>
    <t>Common unitholders’ interest in net income (loss)</t>
  </si>
  <si>
    <t>Net income (loss) per limited partner unit:</t>
  </si>
  <si>
    <t>Basic (dollars per unit)</t>
  </si>
  <si>
    <t>Diluted (dollars per unit)</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t>
  </si>
  <si>
    <t>Comprehensive loss</t>
  </si>
  <si>
    <t>Comprehensive income (loss) attributable to non-controlling partners</t>
  </si>
  <si>
    <t>Comprehensive income (loss) attributable to Crestwood Equity Partners LP</t>
  </si>
  <si>
    <t>Consolidated Statement of Partners' Capital - USD ($) $ in Millions</t>
  </si>
  <si>
    <t>Total</t>
  </si>
  <si>
    <t>Crestwood Marcellus Midstream LLC</t>
  </si>
  <si>
    <t>Preferred Units</t>
  </si>
  <si>
    <t>Preferred UnitsCMLP</t>
  </si>
  <si>
    <t>Preferred UnitsCrestwood Marcellus Midstream LLC</t>
  </si>
  <si>
    <t>Limited Partners</t>
  </si>
  <si>
    <t>Limited PartnersCMLP</t>
  </si>
  <si>
    <t>Limited PartnersCrestwood Marcellus Midstream LLC</t>
  </si>
  <si>
    <t>Non-Controlling Partners</t>
  </si>
  <si>
    <t>Non-Controlling PartnersCMLP</t>
  </si>
  <si>
    <t>Non-Controlling PartnersCrestwood Marcellus Midstream LLC</t>
  </si>
  <si>
    <t>Preferred Units, Class A</t>
  </si>
  <si>
    <t>Preferred Units, Class APreferred Units</t>
  </si>
  <si>
    <t>Preferred Units, Class ALimited Partners</t>
  </si>
  <si>
    <t>Preferred Units, Class ANon-Controlling Partners</t>
  </si>
  <si>
    <t>Subordinated units</t>
  </si>
  <si>
    <t>Common units</t>
  </si>
  <si>
    <t>Common Unit, Outstanding</t>
  </si>
  <si>
    <t>Increase (Decrease) in Partners' Capital</t>
  </si>
  <si>
    <t>Balance at the beginning of the period at Dec. 31, 2013</t>
  </si>
  <si>
    <t>Increase (Decrease) in Partners' Capital [Roll Forward]</t>
  </si>
  <si>
    <t>Proceeds from the issuance of common units</t>
  </si>
  <si>
    <t>Unit-based compensation charges</t>
  </si>
  <si>
    <t>Partners' Capital Account, Units, Unit-based Compensation</t>
  </si>
  <si>
    <t>Taxes paid for unit-based compensation vesting</t>
  </si>
  <si>
    <t>Distributions to partners</t>
  </si>
  <si>
    <t>Issuance of CMLP Class A preferred units</t>
  </si>
  <si>
    <t>Issuance of preferred equity of subsidiary</t>
  </si>
  <si>
    <t>Change in fair value of Suburban Propane Partners, LP units</t>
  </si>
  <si>
    <t>Other</t>
  </si>
  <si>
    <t>Balance at the end of the period at Dec. 31, 2014</t>
  </si>
  <si>
    <t>Partners' Capital Account, Units, Acquisitions</t>
  </si>
  <si>
    <t>Partners' Capital Account, Exchanges and Conversions</t>
  </si>
  <si>
    <t>Balance at the end of the period at Dec. 31, 2015</t>
  </si>
  <si>
    <t>Preferred Stock Dividends, Shares</t>
  </si>
  <si>
    <t>Balance at the end of the period at Dec. 31, 2016</t>
  </si>
  <si>
    <t>Consolidated Statements of Cash Flows - USD ($) $ in Millions</t>
  </si>
  <si>
    <t>Operating activities</t>
  </si>
  <si>
    <t>Adjustments to reconcile net loss to net cash provided by operating activities:</t>
  </si>
  <si>
    <t>Amortization of debt-related deferred costs, discounts and premiums</t>
  </si>
  <si>
    <t>Market adjustment on interest rate swaps</t>
  </si>
  <si>
    <t>Loss on contingent consideration</t>
  </si>
  <si>
    <t>(Gain) loss on modification/extinguishment of debt</t>
  </si>
  <si>
    <t>(Earnings) loss from unconsolidated affiliates, net, adjusted for cash distributions received</t>
  </si>
  <si>
    <t>Changes in operating assets and liabilities, net of effects from acquisitions:</t>
  </si>
  <si>
    <t>Accounts receivable</t>
  </si>
  <si>
    <t>Accounts payable, accrued expenses and other liabilities</t>
  </si>
  <si>
    <t>Reimbursements of property, plant and equipment</t>
  </si>
  <si>
    <t>Change in price risk management activities, net</t>
  </si>
  <si>
    <t>Net cash provided by operating activities</t>
  </si>
  <si>
    <t>Investing activities</t>
  </si>
  <si>
    <t>Acquisitions, net of cash acquired</t>
  </si>
  <si>
    <t>Purchases of property, plant and equipment</t>
  </si>
  <si>
    <t>Investment in unconsolidated affiliates</t>
  </si>
  <si>
    <t>Capital distributions from unconsolidated affiliates</t>
  </si>
  <si>
    <t>Proceeds from sale of assets</t>
  </si>
  <si>
    <t>Net cash provided by (used in) investing activities</t>
  </si>
  <si>
    <t>Financing activities</t>
  </si>
  <si>
    <t>Proceeds from the issuance of long-term debt</t>
  </si>
  <si>
    <t>Principal payments on long-term debt</t>
  </si>
  <si>
    <t>Payments on capital leases</t>
  </si>
  <si>
    <t>Payments for debt-related deferred costs</t>
  </si>
  <si>
    <t>Financing fees paid for early debt redemption</t>
  </si>
  <si>
    <t>Distributions paid to non-controlling partners</t>
  </si>
  <si>
    <t>Net proceeds from issuance of preferred equity of subsidiary</t>
  </si>
  <si>
    <t>Net cash provided by (used in) financing activities</t>
  </si>
  <si>
    <t>Net change in cash</t>
  </si>
  <si>
    <t>Cash at beginning of period</t>
  </si>
  <si>
    <t>Cash at end of period</t>
  </si>
  <si>
    <t>Supplemental disclosure of cash flow information</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Organization and Description of Business</t>
  </si>
  <si>
    <t>Disclosure Partnership Organization And Basis Of Presentation Narrative [Abstract]</t>
  </si>
  <si>
    <t>Organization and Description of Business The accompanying notes to the consolidated financial statements apply to Crestwood Equity Partners LP (the Company, Crestwood Equity or CEQP) and Crestwood Midstream Partners LP (Crestwood Midstream or CMLP) unless otherwise indicated. Organization Crestwood Equity Partners LP . CEQP is a publicly-traded (NYSE: CEQP) Delaware limited partnership formed in March 2001. Crestwood Equity GP LLC, which is indirectly owned by Crestwood Holdings LLC (Crestwood Holdings), owns our non-economic general partnership interest. Crestwood Holdings, which is substantially owned and controlled by First Reserve Management, L.P. (First Reserve), also owns approximately 25% of Crestwood Equity’s common units and all of its subordinated units.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The diagram below reflects a simplified version of our ownership structure as of December 31, 2016: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Description of Business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and connect fundamental energy supply with energy demand across North America. Crestwood Equity is a holding company and all of its consolidated assets are owned by or through its wholly-owned subsidiary, Crestwood Midstream. Our financial statements reflect three operating and reporting segments described below. • Gathering and Processing : our gathering and processing (G&amp;P) operations provide gathering and transportation services (natural gas, crude oil and produced water) and processing, treating and compression services (natural gas) to producers in unconventional shale plays and tight-gas plays in North Dakota, West Virginia, Texas, New Mexico, Wyoming and Arkansas. This segment primarily includes our operations and investments that own (i) crude oil, gas and produced water gathering systems in the Bakken Shale play; (ii) rich gas gathering systems and processing plants in the Bakken, Marcellus, Barnett, Delaware Permian and Powder River Basin (PRB) Niobrara Shale plays; and (iii) dry gas gathering systems in the Barnett and Fayetteville Shale plays. • Storage and Transportation : our storage and transportation (S&amp;T) operations provide crude oil and natural gas storage and transportation services to producers, utilities and other customers. This segment primarily includes (i) our integrated crude oil loading, storage and pipeline terminal located in the heart of the Bakken and Three Forks Shale oil-producing areas in Williams County, North Dakota (the COLT Hub); and (ii) joint ventures that own regulated natural gas storage and transportation facilities in New York and Pennsylvania, natural gas storage facilities in Texas and a crude-by-rail terminal in Wyoming. • Marketing, Supply and Logistics : our marketing, supply and logistics (MS&amp;L) operations provide NGL and crude oil storage, marketing and transportation services to producers, refiners, marketers and other customers. This segment primarily includes (i) our fleet of rail and rolling stock, which includes our rail-to-truck NGL terminals located in Florida, Nevada, New Jersey, New York, Rhode Island and Wyoming, our truck terminal located in Utah, and our truck maintenance facilities located in Indiana, Mississippi, New Jersey and Ohio; (ii) our West Coast processing and fractionation operations located near Bakersfield, California; (iii) our NGL storage facilities in Bath, New York and Seymour, Indiana; (iv) our crude oil and produced water transportation assets; and (v) our solution-mining and salt production company (US Salt).</t>
  </si>
  <si>
    <t>Basis of Presentation and Summary of Significant Accounting Policies</t>
  </si>
  <si>
    <t>Accounting Policies [Abstract]</t>
  </si>
  <si>
    <t>Basis of Presentation and Summary of Significant Accounting Policies Basis of Presentation Our consolidated financial statements are prepared in accordance with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In September 2015, Crestwood Midstream merged with a wholly-owned subsidiary of CEQP, with Crestwood Midstream surviving as a wholly-owned subsidiary of CEQP (the Simplification Merger), and CEQP contributed 100% of its interest in Crestwood Operations LLC (Crestwood Operations) to Crestwood Midstream. As a result of this transac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cord the assets and liabilities of Crestwood Operations at CEQP’s carrying value and retroactively adjust Crestwood Midstream’s historical results to reflect the operations of Crestwood Operations as being acquired on June 19, 2013, the date in which Crestwood Midstream and Crestwood Operations came under common control. Prior to the Simplification Merger, Crestwood Equity consolidated the results of Crestwood Operations in its financial statements and as such, this transaction had no impact on its historical financial statements. Significant Accounting Policies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and in the case of a variable interest entity (VIE), are not the primary beneficiary. We use the cost method of accounting where we are unable to exert significant influence over the entity. All of our consolidated entities and equity method investments are not VIEs except for our investment in Crestwood Permian Basin Holdings LLC (Crestwood Permian). In October 2016, Crestwood Infrastructure Holdings LLC (Crestwood Infrastructure), our wholly-owned subsidiary, and an affiliate of First Reserve formed Crestwood Permian to fund and own a gathering system and other potential operations in the Delaware Permian. Crestwood Permian is a VIE because it does not have sufficient equity at risk to fund its current activities (i.e., the construction of the Nautilus gathering system) without additional capital contributions from us and First Reserve, and CEQP has provided a guarantee to a third party that requires CEQP to fund 100% of the costs to build the Nautilus gathering system (which is currently estimated to cost approximately $180 million ) if Crestwood Permian fails to do so. We account for our investment in Crestwood Permian as an equity method investment because we are not the primary beneficiary of the VIE as of December 31, 2016. On June 3, 2016, our wholly-owned subsidiary, Crestwood Pipeline and Storage Northeast LLC (Crestwood Northeast) and Con Edison Gas Pipeline and Storage Northeast, LLC (CEGP), a wholly-owned subsidiary of Consolidated Edison, Inc. (Consolidated Edison), formed the Stagecoach Gas Services LLC (Stagecoach Gas) joint venture, to own and further develop our natural gas storage and transportation business located in the Northeast (the NE S&amp;T assets). We contributed to the joint venture the entities owning the NE S&amp;T assets, CEGP contributed $975 million in exchange for a 50% equity interest in Stagecoach Gas, and Stagecoach Gas distributed to us the net cash proceeds received from CEGP. The assets contributed to the joint venture were previously included in our storage and transportation segment. We deconsolidated the NE S&amp;T assets as a result of the contribution of these assets to Stagecoach Gas and began accounting for our 50% equity interest in Stagecoach Gas under the equity method of accounting. The deconsolidation of our NE S&amp;T assets resulted in a decrease of $1,127.6 million in property, plant and equipment, net, $8.5 million of intangible assets, net and $11.2 million of other assets and (liabilities), net. For a discussion of the decrease in goodwill associated with this joint venture transaction, see “Goodwill” below. See Note 6 for a further discussion of our investment in Stagecoach Gas. 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Inventory Inventory for our marketing, supply and logistics operations are stated at the lower of cost or market and cost is computed predominantly using the average cost method. Our inventory consists primarily of crude oil and NGLs of approximately $56.7 million and $35.4 million at December 31, 2016 and 2015 .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We did not record impairments of our property, plant and equipment during the year ended December 31, 2016 . During 2015 and 2014, we recorded the following impairments of our property, plant and equipment and we reflected these impairments 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ormal gas and NGLs. The fair value of our property, plant and equipment related to our Granite Wash operations was $11.2 million as of December 31, 2015 . • During 2015, Crestwood Equity incurred a $354.4 million impairment of its property, plant and equipment related to its Barnett gathering and processing operations, which resulted from the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As a result, Crestwood Midstream’s property, plant and equipment exceeds Crestwood Equity’s property, plant and equipment related to its gathering and processing assets in the Barnett Shale as of December 31, 2016 and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 respectively, as of December 31, 2015 . • During 2015, we incurred a $31.2 million impairment of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 At December 31, 2015 , our estimates of fair value considered a number of factors, including the potential value we would receive if we sold the asset, a 15% discount rate and projected cash flows, which is a Level 3 fair value measurement.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Identifiable Intangible Assets Our identifiable intangible assets consist of customer accounts, covenants not to compete, trademarks and certain revenue contrac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6, 2015 and 2014, we recorded the following impairments of our intangible assets and we reflected these impairments in loss on long-lived assets in our consolidated statements of operations: • During 2016, we incurred a $31.4 million impairment of intangible assets related to our MS&amp;L Trucking operations, which resulted from the impact of increased competition on our Trucking business and the loss of several key customer relationships that were acquired in 2013 to which the intangible assets related. The fair value of our intangible assets related to our MS&amp;L Trucking operations was $3.7 million as of December 31, 2016 . • During 2015, Crestwood Equity fully impaired $238.9 million of its intangible assets related to its Barnett gathering and processing operations, which resulted from the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 During 2014, we fully impaired $20 million of intangible assets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atural gas and NGLs. At December 31, 2016 , our estimates of fair value considered a number of factors, including the potential value we would receive if we sold the asset, a 19% discount rate and projected cash flows, which is a Level 3 fair value measurement.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0 Covenants not to compete 5 Trademarks 6 - 8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urrent commodity prices are significantly lower compared to commodity prices during 2014, and that decrease has adversely impacted forecasted cash flows, discount rates and stock/unit prices for most companies in the midstream industry, including us. As a result, we recorded goodwill impairments on several of our reporting units during 2016, 2015 and 2014. The following table summarizes the goodwill of our various reporting units ( in millions ): Goodwill Impairments during the Year Ended December 31, 2014 Goodwill at January 1, 2015 Goodwill Impairments during the Year Ended December 31, 2015 Goodwill at December 31, 2015 Impact of Deconsolidation of NE S&amp;T Assets during the Year Ended December 31, 2016 Goodwill Impairments during the Year Ended December 31, 2016 Goodwill Additions during the Year Ended December 31, 2016 (1) Goodwill at December 31, 2016 G&amp;P Fayetteville $ 4.3 $ 72.5 $ 72.5 $ — $ — $ — $ — $ — Granite Wash 14.2 — — — — — — — Marcellus — 8.6 — 8.6 — 8.6 — — Arrow — 45.9 — 45.9 — — — 45.9 S&amp;T Northeast Storage and Transportation — 726.3 — 726.3 726.3 — — — COLT — 668.3 623.4 44.9 — 44.9 — — MS&amp;L West Coast — 85.9 85.9 — — — 2.4 2.4 Supply and Logistics — 266.2 99.0 167.2 — 65.5 — 101.7 Storage and Terminals — 104.2 53.7 50.5 — 14.1 — 36.4 US Salt 2.2 12.6 — 12.6 — — — 12.6 Trucking — 177.9 148.4 29.5 — 29.5 — — Watkins Glen 28.1 66.2 66.2 — — — — — Total Crestwood Midstream $ 48.8 $ 2,234.6 $ 1,149.1 $ 1,085.5 $ 726.3 $ 162.6 $ 2.4 $ 199.0 Barnett (G&amp;P) — 257.2 257.2 — — — — — Total Crestwood Equity $ 48.8 $ 2,491.8 $ 1,406.3 $ 1,085.5 $ 726.3 $ 162.6 $ 2.4 $ 199.0 (1) In December 2016, we acquired four NGL terminals for our MS&amp;L segment for approximately $7.2 million with total goodwill of approximately $ 2.4 million . This acquisition was not material to our consolidated financial statements as of and for the year ended December 31, 2016. The goodwill impairments recorded during 2016 related to our G&amp;P Marcellus operations, our MS&amp;L Supply and Logistics and Storage and Terminals operations, our S&amp;T COLT operations and our MS&amp;L Trucking operations. The 2016 goodwill impairments on our Marcellus, Supply and Logistics, and Storage and Terminals operations primarily resulted from increasing the discount rates utilized in determining the fair value of those reporting units considering the significant decrease in the market price of our common units during the first quarter of 2016 and the continued decrease in commodity prices and its impact on the midstream industry and our customers. The 2016 goodwill impairments on our COLT and Trucking operations also resulted from those factors, but in addition they were impacted by (i) the expiration of two key crude-by-rail loading contracts during the fourth quarter of 2016, and the impact of those expirations on our projected future cash flows from our COLT operations; and (ii) the continued impact of increased competition on our Trucking business, a change in management in late 2016, and the planned downsizing of the excess capacity in our trucking fleet and operations and the impact that these had on our projected future cash flows from our Trucking operations. Although certain of these operations experienced increases in their operating results from 2013 to 2016, we decreased the cash flow forecasts for those businesses from the expectations when they were acquired in 2012 and 2013 based on our current assessment of the impact that the prolonged low commodity price environment is expected to have on demand for future services provided by those operations. We utilized the income approach to determine the fair value of our reporting units given the limited availability of comparable market-based transactions during 2016, and we utilized discount rates ranging from 10% to 19% in applying the income approach to determine the fair value of our reporting units with goodwill as of December 31, 2016 , which is a Level 3 fair value measurement.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the income approach to determine the fair value of our reporting units given the limited availability of comparable market-based transactions during 2015 and 2014, and we utilized discount rates ranging from 10% to 16% in 2015 and 9% to 12% in 2014 in applying the income approach to determine the fair value of our reporting units with goodwill as of December 31, 2015 and 2014. In addition to the goodwill impairments recorded by Crestwood Midstream as reflected in the table above, Crestwood Equity recorded a goodwill impairment of its Barnett reporting unit of approximately $257.2 million in 2015. The impairment primarily resulted from increasing the discount rate utilized in determining the fair value of the reporting unit, considering the actions of its primary customer in the Barnett Shale during 2015, Quicksilver, related to its filing for protection under Chapter 11 of the U.S. Bankruptcy Code in March 2015. Investment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During 2015, we recorded a $51.4 million and $23.4 million impairment of our Jackalope Gas Gathering Services, L.L.C. (Jackalope) and Powder River Basin Industrial Complex, LLC (PRBIC) equity method investments, respectively, as a result of decreasing forecasted cash flows and increasing the discount rates utilized in determining the fair value of the equity method investments considering the continued decrease in commodity prices and its impact on the midstream industry and our equity method investments’ customers, which is a Level 3 fair value measurement. We did not record impairments of our equity method investments during the years ended December 31, 2016 or December 31, 2014 . We estimated the fair value of our equity method investments at December 31, 2015 based on projected cash flows, a 15.5% discount rate and the potential value we would receive if we sold the equity method investment. Estimating projected cash flows requires us to make certain assumptions as it relates to the future operating performance of each of our equity method investments (which includes assumptions, among others, about estimating future operating margins and related future growth in those margins, contracting efforts and the cost and timing of facility expansions) and assumptions related to our equity 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Asset Retirement Obligations An asset retirement obligation (ARO) is an estimated liability for the cost to retire a tangible asset. We record a liability for legal or contractual obligations to retire our long-lived assets associated with right-of-way contracts we hold at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6 and 2015 , our AROs were reflected in other long-term liabilities on our consolidated balance sheets. See Note 5 for a further discussion of our AROs. Deferred Financing Costs Deferred financing costs represent costs associated with obtaining long-term financing and are amortized over the term of the related debt using a method which approximates the effective interest method and has a weighted average life of six years. Effective January 1, 2016, we adopted the provisions of Accounting Standards Update (ASU) 2015-03, Interest - Imputation of Interest (Subtopic 835-30), which requires us to classify our net deferred financing costs of $34.0 million and $40.9 million as a reduction of long-term debt on our consolidated balance sheets at December 31, 2016 and 2015 . Such costs were previously reflected as intangible assets on our consolidated balance sheets. 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We classify the revenues associated with the products to which we take title as product revenues and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6 and 2015 , we had deferred revenue of approximately $7.5 million and $14.2 million , which is reflected in accrued expenses and other liabilities on our consolidated balance sheets.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t>
  </si>
  <si>
    <t>Acquisitions</t>
  </si>
  <si>
    <t>Business Combinations [Abstract]</t>
  </si>
  <si>
    <t>Acquisitions Crude Transportation Acquisitions (Bakken) Red Rock . On March 21, 2014, Crestwood Midstream purchased substantially all of the operating assets of Red Rock Transportation Inc. (Red Rock) for approximately $13.8 million , comprised of $12.1 million paid at closing plus deferred payments of $1.8 million . Red Rock is a trucking operation located in Watford City, North Dakota which provides crude oil and produced water hauling services to the oilfields of western North Dakota and eastern Montana. The acquired assets include a fleet of approximately 56 trailer tanks, 22 double bottom body tanks and 44 tractors with 28,000 Bbls/d of transportation capacity. We finalized the purchase price and allocated approximately $10.6 million of the purchase price to property, plant and equipment and intangible assets and approximately $3.2 million to goodwill. Goodwill recognized related primarily to anticipated operating synergies between the assets acquired and our existing assets. These assets are included in our marketing, supply and logistics segment. LT Enterprises . On May 9, 2014, Crestwood Midstream purchased substantially all of the operating assets of LT Enterprises, Inc. (LT Enterprises) for approximately $10.7 million , comprised of $9.0 million paid at closing plus deferred payments of $1.7 million .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bls/d of transportation capacity. In addition, Crestwood Midstream acquired employee housing and 20 acres of greenfield real property located two miles south of Watford City. We finalized the purchase price and allocated all of the purchase price to property, plant and equipment and intangible assets. These assets are included in our marketing, supply and logistics segment. The acquisitions of Red Rock and LT Enterprises were not material to our marketing, supply and logistics segment’s results of operations for the year ended December 31, 2014. In addition, transaction costs related to these acquisitions were not material for the year ended December 31, 2014.</t>
  </si>
  <si>
    <t>Certain Balance Sheet Information</t>
  </si>
  <si>
    <t>Balance Sheet Related Disclosures [Abstract]</t>
  </si>
  <si>
    <t>Certain Balance Sheet Information Property, Plant and Equipment Property, plant and equipment of the following at December 31, 2016 and 2015 ( in millions ): CEQP CMLP December 31, December 31, 2016 2015 2016 2015 Gathering systems and pipelines and related assets $ 639.4 $ 1,075.7 $ 782.3 $ 1,218.5 Facilities and equipment 1,328.3 1,505.9 1,513.4 1,691.0 Buildings, land, rights-of-way, storage rights and easements 315.4 833.4 319.1 837.1 Vehicles 45.7 46.3 44.0 44.6 Construction in process 85.9 114.5 85.9 114.5 Base gas — 32.0 — 32.0 Salt deposits 120.5 120.5 120.5 120.5 Office furniture and fixtures 20.2 19.4 20.3 19.5 2,555.4 3,747.7 2,885.5 4,077.7 Less: accumulated depreciation and depletion 457.8 436.9 587.1 552.0 Total property, plant and equipment, net $ 2,097.6 $ 3,310.8 $ 2,298.4 $ 3,525.7 Depreciation. CEQP’s depreciation expense totaled $154.8 million , $195.1 million and $184.2 million for the years ended December 31, 2016 , 2015 and 2014 . CMLP’s depreciation expense totaled $168.9 million , $186.7 million and $170.9 million for the years ended December 31, 2016 , 2015 and 2014 . Depletion expense at both CEQP and CMLP totaled $0.7 million for each of the years ended December 31, 2016 , 2015 and 2014 . Capitalized Interest. During the years ended December 31, 2016 and 2015 , CEQP and CMLP capitalized interest of $0.7 million and $2.5 million related to certain expansion projects. During the year ended December 31, 2014 , CEQP and CMLP capitalized $7.7 million and $7.5 million , respectively, related to certain expansion projects. Intangible Assets Intangible assets consisted of the following at December 31, 2016 and 2015 ( in millions ): CEQP CMLP December 31, December 31, 2016 2015 2016 2015 Customer accounts $ 541.9 $ 583.7 $ 541.9 $ 583.7 Covenants not to compete 1.0 6.6 1.0 5.6 Gas gathering, compression and processing contracts 325.2 325.2 325.2 325.2 Acquired storage contracts — 29.0 — 29.0 Trademarks 30.5 31.3 15.0 15.8 898.6 975.8 883.1 959.3 Less: accumulated amortization 241.2 206.6 230.2 197.9 Total intangible assets, net $ 657.4 $ 769.2 $ 652.9 $ 761.4 The following table summarizes the total of accumulated amortization of intangible assets by the type of intangible asset at December 31, 2016 and 2015 ( in millions ): CEQP CMLP December 31, December 31, 2016 2015 2016 2015 Customer accounts $ 162.4 $ 130.1 $ 162.4 $ 130.1 Covenants not to compete — 2.5 — 1.7 Gas gathering, compression and processing contracts 63.2 44.3 63.2 44.3 Acquired storage contracts — 18.5 — 18.5 Trademarks 15.6 11.2 4.6 3.3 Total accumulated amortization $ 241.2 $ 206.6 $ 230.2 $ 197.9 Crestwood Equity’s amortization expense related to its intangible assets for the years ended December 31, 2016 , 2015 and 2014 , was approximately $72.5 million , $102.8 million and $99.3 million . Crestwood Midstream’s amortization expense related to its intangible assets for the years ended December 31, 2016 , 2015 and 2014 was approximately $69.3 million , $89.6 million and $82.7 million . Estimated amortization of our intangible assets for the next five years is as follows ( in millions ): CEQP CMLP Year Ending December 31, 2017 $ 53.7 $ 50.6 2018 43.6 42.2 2019 41.9 41.9 2020 41.9 41.9 2021 41.9 41.9 Accrued Expenses and Other Liabilities Accrued expenses and other liabilities consisted of the following at December 31, 2016 and 2015 ( in millions ): CEQP CMLP December 31, December 31, 2016 2015 2016 2015 Accrued expenses $ 46.9 $ 46.4 $ 45.5 $ 44.1 Accrued property taxes 4.2 4.8 4.2 4.8 Accrued natural gas purchases 4.9 1.5 4.9 1.5 Tax payable 1.2 0.5 — 0.5 Interest payable 22.8 26.2 22.8 26.2 Accrued additions to property, plant and equipment 1.7 10.4 1.7 10.4 Capital leases 1.3 1.6 1.3 1.6 Deferred revenue 7.5 14.2 7.5 14.2 Total accrued expenses and other liabilities $ 90.5 $ 105.6 $ 87.9 $ 103.3</t>
  </si>
  <si>
    <t>Asset Retirement Obligations</t>
  </si>
  <si>
    <t>Asset Retirement Obligation Disclosure [Abstract]</t>
  </si>
  <si>
    <t>Asset Retirement Obligation</t>
  </si>
  <si>
    <t>Asset Retirement Obligations 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he following table presents the changes in the net asset retirement obligations for the years ended December 31, 2016 and 2015 ( in millions ): December 31, 2016 2015 Net asset retirement obligation at January 1 $ 26.4 $ 23.8 Liabilities incurred 1.0 1.1 Liabilities settled (1.2 ) — Accretion expense 1.6 1.5 Net asset retirement obligation at December 31 $ 27.8 $ 26.4 We did not have any material assets that were legally restricted for use in settling asset retirement obligations as of December 31, 2016 and 2015 .</t>
  </si>
  <si>
    <t>Investments in Unconsolidated Affiliates</t>
  </si>
  <si>
    <t>Equity Method Investments and Joint Ventures [Abstract]</t>
  </si>
  <si>
    <t>Investments in Unconsolidated Affiliates Net Investments and Earnings (Loss) Our net investments in and earnings (loss) from our unconsolidated affiliates are as follows ( in millions, unless otherwise stated): Ownership Percentage Investment Earnings (Loss) from Unconsolidated Affiliates December 31, December 31, Year Ended December 31, 2016 2016 2015 2016 2015 2014 Stagecoach Gas Services LLC 50.00 % $ 871.0 $ — $ 15.9 $ — $ — Jackalope Gas Gathering Services, L.L.C. 50.00 % (1) 197.2 202.4 20.8 (43.4 ) (3) 0.5 Tres Palacios Holdings LLC 50.01 % 39.0 36.8 (0.3 ) 2.5 0.2 Powder River Basin Industrial Complex, LLC (2) 50.01 % 8.7 15.1 (4.4 ) (3) (19.9 ) (3) (1.4 ) Crestwood Permian Basin Holdings LLC 50.00 % (0.5 ) — (0.5 ) — — Total $ 1,115.4 $ 254.3 $ 31.5 $ (60.8 ) $ (0.7 ) (1) Excludes non-controlling interest related to our investment in Jackalope. See Note 12 for a further discussion of our non-controlling interest related to our investment in Jackalope. (2) During the year ended December 31, 2015 , we recorded additional equity earnings of approximately $3.2 million related to a gain associated with the adjustment of our member’s capital account by our equity investee. (3) During the year ended December 31, 2015 , we recorded impairments of our PRBIC and Jackalope equity investments of approximately $23.4 million and $51.4 million . For a further discussion of these impairments, see Note 2. During the year ended December 31, 2016 , we recorded a reduction of our equity earnings from PRBIC of approximately $5.8 million related to impairments recorded by our equity investee. Summarized Financial Information of Unconsolidated Affiliates Below is summarized financial information for our significant unconsolidated affiliates ( in millions; amounts represent 100% of unconsolidated affiliate information ): Financial Position Data December 31, 2016 2015 Current Assets Non-Current Assets Current Liabilities Non-Current Liabilities Members’ Equity Current Assets Non-Current Assets Current Liabilities Non-Current Liabilities Members’ Equity Stagecoach (1) $ 57.0 $ 1,807.6 $ 6.0 $ 4.1 $ 1,854.5 $ — $ — $ — $ — $ — Other (2) 45.7 640.6 19.5 73.3 593.5 34.3 677.8 20.9 75.7 615.5 Total $ 102.7 $ 2,448.2 $ 25.5 $ 77.4 $ 2,448.0 $ 34.3 $ 677.8 $ 20.9 $ 75.7 $ 615.5 (1) As of December 31, 2016 , our equity in the underlying net assets of Stagecoach Gas exceeded our investment balance by approximately $51.4 million . This excess amount is entirely attributable to goodwill and, as such, is not subject to amortization. Our Stagecoach Gas investment is included in our storage and transportation segment. (2) Includes our Jackalope, Tres Holdings LLC (Tres Holdings), PRBIC and Crestwood Permian Basin Holdings (Crestwood Permian) investments. As of December 31, 2016 , our equity in the underlying net assets of Jackalope, Tres Holdings and PRBIC exceeded our investment balance by approximately $0.8 million , $27.8 million and $15.3 million , respectively. As of December 31, 2016, our investment balance in Crestwood Permian approximated our equity in the underlying net assets. Our Tres Holdings and PRBIC investments are included in our storage and transportation segment and our Crestwood Permian investment is included in our gathering and processing segment. Operating Results Data For the Years Ended December 31, 2016 2015 2014 Operating Revenues Operating Expenses Net Income Operating Revenues Operating Expenses Net Income Operating Revenues Operating Expenses Net Income Stagecoach $ 99.3 $ 44.1 $ 55.3 $ — $ — $ — $ — $ — $ — Other (1) 116.1 103.9 12.0 104.7 79.5 24.9 35.6 30.4 5.2 Total $ 215.4 $ 148.0 $ 67.3 $ 104.7 $ 79.5 $ 24.9 $ 35.6 $ 30.4 $ 5.2 (1) Includes our Jackalope, Tres Holdings, PRBIC and Crestwood Permian investments. We recorded amortization of our Jackalope excess basis of less than $0.1 million , $3.0 million and $3.1 million for the years ended December 31, 2016 , 2015 and 2014 , which we amortize over 20 years, which represents the life of Jackalope’s gathering agreement with Chesapeake Energy Corporation (Chesapeake). We recorded amortization of our Tres Holdings excess basis of $1.3 million for both the years ended December 31, 2016 and 2015 , which we amortize over the life of Tres Palacios Gas Storage LLC’s (Tres Palacios) sublease agreement. We recorded amortization of our PRBIC excess basis of approximately $1.6 million for the year ended December 31, 2016 , which we amortize over the life of PRBIC’s property, plant and equipment and its agreement with Chesapeake. We reflect the amortization of our excess basis as an increase in earnings from our consolidated affiliates. Description of Investments Stagecoach Gas Services LLC On June 3, 2016, Crestwood Northeast and CEGP formed Stagecoach Gas to own and further develop our NE S&amp;T assets. During 2016, we contributed to the joint venture the entities owning the NE S&amp;T assets, CEGP contributed to the joint venture $975 million in exchange for a 50% equity interest in Stagecoach Gas, and Stagecoach Gas distributed to us the net cash proceeds received from CEGP. We deconsolidated the NE S&amp;T assets as a result of the contribution of these assets to Stagecoach Gas as described above and began accounting for our 50% equity interest in Stagecoach Gas under the equity method of accounting. We reflected our investment in Stagecoach Gas at $871.1 million , which represented the fair value of our proportionate share of the contributed assets based on the forecasted discounted cash flows of the investment (which is a Level 3 fair value measurement). We recognized a loss of approximately $32.4 million on the deconsolidation of the NE S&amp;T assets. Jackalope Gas Gathering Services, L.L.C. Crestwood Niobrara LLC (Crestwood Niobrara), our consolidated subsidiary, owns a 50% ownership interest in Jackalope and Williams Partners LP operates and owns the remaining 50% interest in Jackalope. Crestwood Niobrara manages the commercial operations of the Jackalope system. Tres Palacios Holdings LLC In December 2014, CEQP sold its 100% interest in Tres Palacios to Tres Holdings, a newly formed joint venture between Crestwood Midstream’s consolidated subsidiary and an affiliate of Brookfield, for total cash consideration of approximately $132.8 million , of which $66.4 million was paid by Crestwood Midstream. As a result of this transaction, effective December 1, 2014, CEQP deconsolidated the operations of Tres Palacios. Crestwood Midstream owns 50.01% of Tres Holdings and is the operator of Tres Palacios and its assets. Brookfield owns the remaining 49.99% interest in Tres Holdings. We account for our investment in Tres Holdings under the equity method of accounting. The sale of CEQP’s 100% interest in Tres Palacios was accounted for under the accounting standards related to in substance real estate transactions. The accounting for the sale of real estate results in the recognition of a gain to the extent the sale is to an independent buyer. Since CEQP retained 50.01% of its interest in Tres Palacios through its ownership in Crestwood Midstream, CEQP recognized only the portion of the gain related to sale to Brookfield of approximately $30.6 million and, as a result, no gain was recognized on the portion of the sale between Crestwood Midstream and CEQP. The sale of CEQP’s interest in Tres Palacios to Crestwood Midstream was considered a transaction between entities under common control and, as a result, Crestwood Midstream reflected its investment at approximately $35.8 million , which represented 50.01% of CEQP’s historical basis in Tres Palacios. Powder River Basin Industrial Complex, LLC Crestwood Crude Logistics LLC (Crude Logistics), our consolidated subsidiary, owns a 50% ownership interest in PRBIC which we account for under the equity method of accounting. Twin Eagle Powder River Basin, LLC owns the remaining 50% ownership interest in PRBIC. Crestwood Permian Basin Holdings LLC In October 2016, Crestwood Infrastructure, our wholly-owned subsidiary, and an affiliate of First Reserve formed a joint venture, Crestwood Permian, to fund and own the Nautilus gathering system (described below) and other potential investments in the Delaware Permian. As part of this transaction, we transferred to the joint venture 100% of the equity interest of the Crestwood entity that will construct and own the Nautilus gathering system. We manage and we account for our 50% ownership interest in Crestwood Permian, which is a VIE, under the equity method of accounting as we exercise significant influence, but do not control Crestwood Permian and we are not its primary beneficiary due to First Reserve’s rights to exercise control over the entity. Crestwood Permian has a long-term agreement with SWEPI LP (SWEPI), a subsidiary of Royal Dutch Shell plc, to construct, own and operate a natural gas gathering system in SWEPI’s operated position in the Delaware Permian. SWEPI has dedicated to Crestwood Permian approximately 100,000 acres and gathering rights for SWEPI’s gas production across a large acreage position in Loving, Reeves and Ward Counties, Texas. The initial gathering system (the Nautilus gathering system) is designed for gas production of approximately 250 MMcf/d and will include 194 miles of low pressure gathering lines, 36 miles of high pressure trunklines, and centralized compression facilities which are expandable over time as production increases. Crestwood Permian will provide gathering, dehydration, compression and liquids handling services on a fixed fee basis. In conjunction with this growth project, we granted SWEPI an option to purchase up to a 50% equity interest in Crestwood Permian’s wholly-owned subsidiary, Crestwood Permian Basin LLC, that will own the Nautilus gathering system. The purchase option expires on September 1, 2017. Under the joint venture, First Reserve will fund up to $37.5 million of the capital requirements during the early-stage build-out of the Nautilus gathering system, after which we will fund the next $37.5 million , and then both parties will fund the remaining capital requirements on a pro rata basis. The targeted initial in-service date is on or before July 1, 2017. We did not make any capital contributions to Crestwood Permian during the year ended December 31, 2016 . CEQP issued a guarantee in conjunction with the Crestwood Permian gas gathering agreement with SWEPI described above, under which CEQP has agreed to fund 100% of the costs to build the Nautilus gathering system (which is currently estimated to cost approximately $180 million ) if Crestwood Permian fails to do so.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balance sheet at December 31, 2016 . Distributions and Contributions Stagecoach Gas. Stagecoach Gas is required, within 30 days following the end of each quarter, to distribute 65% and 35% of its available cash (as defined in its limited liability company agreement) to CEGP and us, respectively. Because our ownership and distribution percentages differ, we determine the equity earnings from Stagecoach Gas using the Hypothetical Liquidation at Book Value (HLBV) method. Under the HLBV method, a calculation is prepared at each balance sheet date to determine the amount that we would receive if Stagecoach Gas were to liquidate all of its assets, as valued in accordance with GAAP, and distribute that cash to the members. The difference between the calculated liquidation distribution amounts at the beginning and the end of the reporting period, after adjusting for capital contributions and distributions, is our share of the earnings or losses from the equity investment for the period, which approximates how earnings are allocated under the terms of the limited liability company agreement. During the year ended December 31, 2016, we received cash distributions of approximately $16.0 million from Stagecoach Gas. In January 2017, we received a cash distribution of approximately $12.1 million from Stagecoach Gas. Jackalope. Jackalope is required to make quarterly distributions of its available cash to its members based on their respective ownership percentage. During the years ended December 31, 2016 and 2015 , we received cash distributions of approximately $27.4 million and $12.5 million from Jackalope. During the year ended December 31, 2014 , Jackalope did not make any distributions to its members. In February 2017, we received a cash distribution of approximately $5.9 million from Jackalope. During the years ended December 31, 2016 , 2015 and 2014 , we contributed approximately $1.4 million , $25.4 million and $105.2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years ended December 31, 2016 and 2015 , we received cash distributions of approximately $8.5 million and $7.4 million from Tres Holdings. During the years ended December 31, 2016 and 2015 , we contributed approximately $11.0 million and $5.7 million to Tres Holdings. PRBIC. PRBIC is required to make quarterly distributions of its available cash to its members based on their respective ownership percentage. During the years ended December 31, 2016 and 2015 , we received cash distributions of approximately $2.0 million and $1.9 million from PRBIC. During the year ended December 31, 2014 , PRBIC did not make any distributions to its members. In January 2017, we received a cash distribution of approximately $0.4 million from PRBIC. During the years ended December 31, 2015 and 2014 , we contributed approximately $10.7 million and $3.4 million to PRBIC. Crestwood Permian . Crestwood Permian is required, within 30 days following the end of each quarter to distribute 100% of its available cash (as defined in its limited liability company agreement) to its members based on their respective ownership percentages. During the year ended December 31, 2016 , Crestwood Permian did not make any distributions to its members.</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2 and Note 8 .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years ended December 31, 2016 , 2015 and 2014 , the impact to the statement of operations related to our commodity-based derivatives reflected in costs of product/services sold was a loss of $7.8 million , a gain of $18.9 million and a gain of $51.2 million , respectively.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December 31, 2016 and 2015 : December 31, 2016 December 31, 2015 Fixed Price Payor Fixed Price Receiver Fixed Price Payor Fixed Price Receiver Propane, crude and heating oil (MMBbls) 13.1 15.1 9.1 10.9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28 months or less; however, 81%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December 31, 2016 and 2015 , was $13.9 million and $3.3 million . At December 31, 2016 and 2015 , we posted less than $0.1 million of collateral for our commodity derivative instruments with credit-risk-related contingent features. In addition, at December 31, 2016 and 2015 , we had a New York Mercantile Exchange (NYMEX) related net derivative asset position of $14.3 million and a NYMEX related net liability position of $20.8 million , for which we posted $4.2 million and $26.7 million of cash collateral in the normal course of business. At December 31, 2016 and 2015 , we also received collateral of $4.3 million and $16.8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December 31, 2016 and 2015 , the carrying amounts of cash, accounts receivable and accounts payable represent fair value based on the short-term nature of these instruments. Credit Facility The fair value of the amounts outstanding under our CMLP credit facility approximates its carrying amounts as of December 31, 2016 and 2015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reduced for deferred financing costs associated with the respective notes) and fair value of our CMLP senior notes ( in millions ): December 31, 2016 December 31, 2015 Carrying Amount Fair Value Carrying Amount Fair Crestwood Midstream 2020 Senior Notes $ 340.6 $ 350.2 $ 503.3 $ 382.3 Crestwood Midstream 2022 Senior Notes $ 429.3 $ 447.3 $ 588.4 $ 437.4 Crestwood Midstream 2023 Senior Notes $ 690.6 $ 722.6 $ 689.4 $ 491.8 Financial Assets and Liabilities As of December 31, 2016 and 2015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16 and 2015 ( in millions ): December 31, 2016 Fair Value of Derivatives Level 1 Level 2 Level 3 Gross Fair Value Contract Netting (1) Collateral/Margin Received or Paid Recorded in Balance Sheet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December 31, 2016 and 2015 , ( in millions ): December 31, December 31, Credit Facility $ 77.0 $ 735.0 2020 Senior Notes 338.8 500.0 Fair value adjustment of 2020 Senior Notes 1.8 3.3 2022 Senior Notes 436.4 600.0 2023 Senior Notes 700.0 700.0 Other 3.7 5.3 Less: deferred financing costs, net 34.0 40.9 Total Crestwood Midstream debt 1,523.7 2,502.7 Other — 0.2 Total Crestwood Equity debt 1,523.7 2,502.9 Less: current portion 1.0 1.1 Total long-term debt, less current portion $ 1,522.7 $ 2,501.8 Credit Facility Crestwood Midstream’s amended and restated senior secured credit agreement (the CMLP Credit Agreement) provides for a five-year $1.5 billion revolving credit facility (the CMLP Credit Facility), which expires in September 2020 and is available to fund acquisitions, working capital and internal growth projects and for general partnership purposes. The CMLP Credit Facility allows Crestwood Midstream to increase its available borrowings under the facility by $350.0 million , subject to lender approval and the satisfaction of certain other conditions, as described in the CMLP Credit Agreement. The CMLP Credit Facility also includes a sub-limit of up to $25.0 million for same-day swing line advances and a sub-limit up to $350.0 million for letters of credit. Subject to limited exception, the CMLP Credit Facility is guaranteed and secured by substantially all of the equity interests and assets of Crestwood Midstream’s subsidiaries, except for Crestwood Niobrara, Crestwood Infrastructure Holdings LLC, PRBIC, Stagecoach Gas and Tres Holdings and their respective subsidiaries. The Company also guarantees Crestwood Midstream’s payment obligations under its $1.5 billion credit agreement. In conjunction with the contribution agreement with CEGP, Crestwood Midstream amended its credit facility in June 2016 to, among other things, (i) facilitate the closing of the joint venture and make investments in the joint venture thereafter, and (ii) implement its liability management plan with the net cash proceeds received from Stagecoach Gas, including the repurchase of Crestwood Midstream’s senior notes with the borrowings under its credit facility. Prior to amending and restating its credit agreement in September 2015, Crestwood Midstream had a five-year $1.0 billion senior secured revolving credit facility, which would have expired October 2018. In conjunction with the closing of the Simplification Merger, Crestwood Midstream borrowed approximately $720.0 million under the CMLP Credit Facility on September 30, 2015 to (i) repay all borrowings outstanding under the $1.0 billion credit facility, (ii) fund a distribution to the Company of approximately $378.3 million for purposes of repaying (or, if applicable, satisfying and discharging) substantially all of the Company’s outstanding indebtedness as discussed above, and (iii) pay merger-related fees and expenses. We recognized a loss on extinguishment of debt of approximately $1.8 million in conjunction with amending and restating the CMLP Credit Agreement. Borrowings under the CMLP Credit Facility (other than the swing line loans) bear interest at either: • the Alternate Base Rate, which is defined as the highest of (i) the federal funds rate plus 0.50% ; (ii) Wells Fargo Bank’s prime rate; or (iii) the Eurodollar Rate adjusted for certain reserve requirements plus 1% ; plus a margin varying from 0.75% to 1.75% depending on Crestwood Midstream’s most recent consolidated total leverage ratio; or • the Eurodollar Rate, adjusted for certain reserve requirements plus a margin varying from 1.75% to 2.75% depending on Crestwood Midstream’s most recent consolidated total leverage ratio. Swing line loans bear interest at the Alternate Base Rate as described above. The unused portion of the CMLP Credit Facility is subject to a commitment fee ranging from 0.30% to 0.50% according to its most recent consolidated total leverage ratio. Interest on the Alternate Base Rate loans is payable quarterly, or if the adjusted Eurodollar Rate applies, interest is payable at certain intervals selected by Crestwood Midstream. At December 31, 2016 , Crestwood Midstream had $734.4 million of available capacity under its credit facility considering the most restrictive covenants in its credit agreement. At December 31, 2016 and 2015 , Crestwood Midstream’s outstanding standby letters of credit were $64.0 million and $62.2 million . Interest rates under the CMLP Credit Facility were between 3.21% and 5.25% at December 31, 2016 and 2.70% and 5.00% at December 31, 2015 . The weighted-average interest rate on outstanding borrowings as of December 31, 2016 and 2015 was 3.23% and 2.70% .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December 31, 2016 , the net debt to consolidated EBITDA was approximately 3.74 to 1.0, the consolidated EBITDA to consolidated interest expense was approximately 3.92 to 1.0, and the senior secured leverage ratio was 0.18 to 1.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Senior Notes 2020 Senior Notes . The 6.0% Senior Notes due 2020 (the 2020 Senior Notes) mature on December 15, 2020, and interest is payable semi-annually in arrears on June 15 and December 15 of each year. The fair value adjustment is being amortized over the remaining life of the 2020 Senior Notes. 2022 Senior Notes . The 6.125% Senior Notes due 2022 (the 2022 Senior Notes) mature on March 1, 2022, and interest is payable semi-annually on March 1 and September 1 of each year. 2023 Senior Notes . In March 2015, Crestwood Midstream issued $7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the Crestwood Midstream $1.0 billion credit facility and for Crestwood Midstream’s general partnership purposes. In March 2016, Crestwood Midstream filed a registration statement with the SEC under which it offered to exchange the 2023 Senior Notes for any and all outstanding 2023 Senior Notes. Crestwood Midstream completed the exchange offer in July 2016. The terms of the exchange notes are substantially identical to the terms of the 2023 Senior Notes, except that the exchange notes are freely tradable. In general, each series of Crestwood Midstream’s senior notes are fully and unconditionally guaranteed, joint and severally, on a senior unsecured basis by Crestwood Midstream’s domestic restricted subsidiaries (other than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he indentures restricts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At December 31, 2016 , Crestwood Midstream was in compliance with the debt covenants and restrictions in each of its credit agreements discussed above. Crestwood Midstream’s Credit Facility and its respective senior notes are secured by its assets and liabilities of the guarantor subsidiaries. Accordingly, such assets are only available to the creditors of Crestwood Midstream. Crestwood Equity had restricted net assets of approximately $2,550.7 million as of December 31, 2016. Repayments. In June 2016, Crestwood Midstream paid approximately $312.9 million to purchase and cancel approximately $161.2 million and $163.6 million of the principal amount outstanding under the 2020 Senior Notes and 2022 Senior Notes, respectively, utilizing a portion of the proceeds received from Stagecoach Gas, as further discussed in Note 2. Crestwood Midstream recognized a gain on extinguishment of debt of approximately $10.0 million in conjunction with the early tender of these notes. Crestwood Midstream also paid $4.5 million and $2.6 million of accrued interest on the 2020 Senior Notes and 2022 Senior Notes, respectively, on the date they were tendered. In April 2015, we retired our $350 million 7.75% Senior Notes due 2019 for approximately $364.1 million , including accrued interest of $0.5 million and a call premium of $13.6 million . In conjunction with the redemption of these notes, we recorded a loss on extinguishment of debt of approximately $17.1 million . Notes Payable and Other Obligations CEQP’s non-interest bearing obligations due under noncompetition agreements and other note payable agreements consisted of agreements between Legacy Inergy and the sellers of certain companies acquired from 2003 through 2014 with payments due through 2022 and imputed interest ranging from 5.02% to 8.00% . At December 31, 2016 and 2015 , CEQP’s non-interest bearing obligations consisted of $4.2 million and $6.8 million in total payments due under agreements, less unamortized discount based on imputed interest of $0.5 million and $1.3 million at December 31, 2016 and 2015 , respectively. CMLP’s non-interest bearing obligations due under noncompetition agreements consisted of agreements between Crestwood Midstream and sellers of certain companies acquired in 2014 with payments due through 2022 and imputed interest ranging from 5.02% to 8.00% . Non-interest bearing obligations consisted of $4.2 million and $6.6 million in total payments due under agreements, less unamortized discount based on imputed interest of $0.5 million and $1.3 million at December 31, 2016 and 2015 , respectively. Maturities The aggregate maturities of principal amounts on our outstanding long-term debt and other notes payable as of December 31, 2016 for the next five years and in total thereafter are as follows ( in millions ): 2017 $ 1.0 2018 0.9 2019 1.0 2020 417.8 2021 0.3 Thereafter 1,136.7 Total debt $ 1,557.7 Residual Value Guarantee In 2012, Crestwood Equity entered into a support agreement with Suburban Propane Partners, L.P. (SPH) pursuant to which Crestwood Equity is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Crestwood Equity will pay the holders of the supported debt, or the SPH Issuers for the benefit of the holders of the supported debt, an amount up to the principal amount of the supported debt that the SPH Issuers have failed to pay. Crestwood Equity has no obligation to make a payment under the support agreement with respect to any accrued and unpaid interest or any redemption premium or other costs, fees, expenses, penalties, charges or other amounts of any kind that shall be due to the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Earnings Per Limited Partner Unit</t>
  </si>
  <si>
    <t>Earnings Per Share [Abstract]</t>
  </si>
  <si>
    <t>Earnings Per Limited Partner Unit CEQP Reverse Split . On October 22, 2015, the board of directors of CEQP’s general partner approved a 1-for-10 reverse split on our common units, effective after the market closed on November 23, 2015. The units began trading on a split-adjusted basis on November 24, 2015. Pursuant to the reverse split, common unit holders received one common unit for every 10 common units owned with substantially the same terms and conditions of the common units prior to the reverse split. The accounting standards related to earnings per share requires an entity to adjust the historical earnings per share when a stock dividend or stock split occurs, and as such, the earnings per unit for the year ended December 31, 2014 were adjusted to reflect the 1-for-10 reverse split. Our net income (loss) attributable to Crestwood Equity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er limited partner unit is anti-dilutive. During the years ended December 31, 2016 and 2015, we excluded a weighted-average of 6,433,127 and 1,547,060 common units (representing preferred units), a weighted-average of 438,789 common units in both periods (representing subordinated units), and a weighted-average of 7,548,624 and 2,760,794 common units (representing Crestwood Niobrara’s preferred units). See Note 12 for additional information regarding the potential conversion of our preferred units and Crestwood Niobrara’s preferred units to common units.</t>
  </si>
  <si>
    <t>Income Taxes</t>
  </si>
  <si>
    <t>Income Tax Disclosure [Abstract]</t>
  </si>
  <si>
    <t>Income Taxes The (provision) benefit for income taxes for the years ended December 31, 2016 , 2015 , and 2014 consisted of the following (in millions) : CEQP CMLP Year Ended December 31, Year Ended December 31, 2016 2015 2014 2016 2015 2014 Current: Federal $ (3.2 ) $ (1.6 ) $ (5.0 ) $ — $ — $ — State (0.2 ) (0.6 ) (1.3 ) 0.2 (0.3 ) (0.2 ) Total current (3.4 ) (2.2 ) (6.3 ) 0.2 (0.3 ) (0.2 ) Deferred: Federal 3.0 2.9 5.3 — — — State 0.1 0.7 (0.1 ) (0.2 ) 0.3 (0.7 ) Total deferred 3.1 3.6 5.2 (0.2 ) 0.3 (0.7 ) (Provision) benefit for income taxes $ (0.3 ) $ 1.4 $ (1.1 ) $ — $ — $ (0.9 ) The effective rate differs from the statutory rate for the years ended December 31, 2016, 2015 and 2014, primarily due to the partnerships not being treated as a corporation for federal income tax purposes as discussed in Note 2 . Deferred income taxes related to CEQP’s wholly owned subsidiaries, IPCH Acquisition Corp. and Crestwood Gas Services GP LLC and our Texas Margin tax reflect the net tax effects of temporary differences between the carrying amounts of assets and liabilities for financial reporting purposes and the amounts used for income tax purposes. Components of our deferred income taxes at December 31, 2016 and 2015 are as follows (in millions). CEQP CMLP December 31, December 31, 2016 2015 2016 2015 Deferred tax asset: Basis difference in stock of company $ 0.2 $ 0.5 $ — $ — Total deferred tax asset 0.2 0.5 — — Deferred tax liability: Basis difference in stock of acquired company (5.5 ) (8.9 ) (0.7 ) (0.4 ) Total deferred tax liability (5.5 ) (8.9 ) (0.7 ) (0.4 ) Net deferred tax liability $ (5.3 ) $ (8.4 ) $ (0.7 ) $ (0.4 )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Such tax positions, if any, would be recorded as a tax benefit or expense in the current year. We believe that there were no uncertain tax positions that would impact our results of operations for the years ended December 31, 2016 , 2015 and 2014 and that no provision for income tax was required for these consolidated financial statements. However, our conclusions regarding the evaluation of uncertain tax positions are subject to review and may change based on factors including, but not limited to, ongoing analyses of tax laws, regulations and interpretations thereof.</t>
  </si>
  <si>
    <t>Partners' Capital</t>
  </si>
  <si>
    <t>Partners' Capital [Abstract]</t>
  </si>
  <si>
    <t>Partners’ Capital Simplification Merger . As discussed in Note 1, on September 30, 2015, we completed the Simplification Merger. As part of the merger consideration, Crestwood Midstream’s common and preferred unitholders (other than Crestwood Equity and its subsidiaries) received 2.75 common or preferred units of CEQP for each common or preferred unit of CMLP held upon completion of the merger. Prior to the Simplification Merger, CEQP indirectly owned a non-economic general partnership interest in Crestwood Midstream and 100% of its IDRs. Crestwood Midstream was also a publicly-traded limited partnership with common units listed on the NYSE. However, as a result of our completion of the Simplification Merger on September 30, 2015, Crestwood Midstream’s common units ceased to be listed on the NYSE, its IDRs were eliminated and Crestwood Midstream became a wholly-owned subsidiary of CEQP.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agreed to sell to the Class A Purchasers and the Class A Purchasers have agreed to purchase from Crestwood Midstream up to $500 million of Class A Preferred Units (CMLP Preferred Units) at a fixed price of $25.10 per unit on or before September 30, 2015. As of December 31, 2014, the Class A Purchasers acquired 17,529,879 CMLP Preferred Units for a cash purchase price of $25.10 per unit resulting in gross proceeds to us of approximately $440.0 million (net proceeds of approximately $430.5 million after deducting transaction fees and offering expenses). In August 2015, the Class A Purchasers acquired from Crestwood Midstream the remaining $60.0 million of CMLP Preferred Units for net proceeds of approximately $58.8 million after deducting transaction fees and offering expenses. As discussed above, in conjunction with the closing of the Simplification Merger, 21,580,244 of CMLP Preferred Units were exchanged for 59,345,672 new preferred units of CEQP (the Preferred Units) with substantially similar terms and conditions to those of the CMLP Preferred Units and as a result, Crestwood Equity classified the new preferred units as a component of partners’ capital on its consolidated balance sheet as of December 31, 2015. Because the fair value of the preferred units was materially equivalent immediately before and after the exchange, Crestwood Equity recorded CEQP’s preferred units at Crestwood Midstream’s historical book value. Subject to certain conditions, the holders of the Preferred Units will have the right to convert Preferred Units into (i) common units on a 1-for-10 basis after June 17, 2017, or (ii) a number of common units determined pursuant to a conversion ratio set forth in our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 holders are entitled to vote that adversely affects the rights, powers, privileges or preferences of the Preferred Units in relation to CEQP’s other securities outstanding. Distributions Crestwood Equity Description . Crestwood Equity makes quarterly distributions to its partners within approximately 45 days after the end of each quarter in an aggregate amount equal to its available cash for such quarter. Available cash generally means, with respect to each quarter, all cash on hand at the end of the quarter less the amount of cash that the general partner determines in its reasonable discretion is necessary or appropriate to: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The amount of cash CEQP has available for distribution depends primarily upon its cash flow (which consists of the cash distributions it receives in connection with its ownership of Crestwood Midstream). Limited Partners . A summary of CEQP’s limited partner quarterly cash distributions for the years ended December 31, 2016 , 2015 and 2014 is presented below: Record Date Payment Date Per Unit Rate Cash Distributions ( in millions ) 2016 February 5, 2016 February 12, 2016 $ 1.375 $ 95.6 May 6, 2016 May 13, 2016 $ 0.60 41.4 August 5, 2016 August 12, 2016 $ 0.60 41.4 November 7, 2016 November 14, 2016 $ 0.60 41.4 $ 219.8 2015 February 6, 2015 February 13, 2015 $ 1.375 $ 25.8 May 8, 2015 May 15, 2015 $ 1.375 25.7 August 7, 2015 August 14, 2015 $ 1.375 25.7 November 6, 2015 November 13, 2015 $ 1.375 94.3 $ 171.5 2014 February 7, 2014 February 14, 2014 $ 1.375 $ 25.6 May 8, 2014 May 15, 2014 $ 1.375 25.7 August 7, 2014 August 14, 2014 $ 1.375 25.6 November 7, 2014 November 14, 2014 $ 1.375 25.6 $ 102.5 On February 14, 2017 , we paid a distribution of $0.60 per limited partner unit to unitholders of record on February 7, 2017 with respect to the fourth quarter of 2016 . Preferred Unit Holders . The holders of our Preferred Units are entitled to receive fixed quarterly distributions of $0.2111 per unit. Through the quarters ending September 30, 2017 (the Initial Distribution Period), distributions on the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2111 per unit divided by the cash purchase price of $9.13 per unit. We accrue the fair value of such distribution at the end of the quarterly period and adjust the fair value of the distribution on the date the additional Preferred Units are distributed. Distributions on the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2567 per unit, and (y) we will not be permitted to declare or make any distributions to our common unitholders until such time as all accrued and unpaid distributions on the Preferred Units have been paid in full in cash. In addition, if we fail to pay in full any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2.8125% per quarter. During the year ended December 31, 2016 and 2015, we issued 5,815,170 and 1,372,573 Preferred Units to our preferred unit holders in lieu of paying quarterly cash distributions of $53.0 million and $12.5 million . On February 14, 2017 , we issued 1,538,811 Preferred Units to our preferred unit holders for the quarter ended December 31, 2016 in lieu of paying a cash distribution of $14.0 million . On June 9, 2016, Crestwood Equity filed a shelf registration statement with the SEC under which holders of the Preferred Units may sell the common units into which the Preferred Units are convertible. The registration statement became effective on June 15, 2016. Crestwood Equity registered 7,290,552 common units under the registration statement. Crestwood Midstream Description . Prior to the completion of the Simplification Merger, Crestwood Midstream’s partnership agreement required the partnership to distribute, within 45 days after the end of each quarter, all available cash (as defined in its partnership agreement) to unitholders of record on the applicable record date. The general partner was not entitled to distributions on its non-economic general partner interest. In conjunction with the Simplification Merger, Crestwood Midstream amended and restated its partnership agreement. In accordance with the partnership agreement, Crestwood Midstream’s general partner may, from time to time, cause Crestwood Midstream to make cash distributions at the sole discretion of the general partner. General Partner . During the years ended December 31, 2015 and 2014, Crestwood Midstream paid cash distributions to its general partner (representing IDRs and distributions related to common units held by the general partner) of approximately $31.4 million and $41.8 million . On September 30, 2015, Crestwood Midstream made a distribution of approximately $378.3 million to CEQP for purposes of repaying substantially all of its outstanding indebtedness. The distribution was funded with borrowings under the CMLP Credit Facility. In addition, during the years ended December 31, 2016, 2015 and 2014, Crestwood Midstream made distributions of $227.6 million , $175.6 million and $101.6 million , which represented net amounts due to Crestwood Midstream related to cash advances to CEQP for its general corporate activities. As discussed in Note 6, in December 2014, Crestwood Midstream paid approximately $66.4 million to acquire a 50.01% in Tres Palacios from Crestwood Equity. Crestwood Midstream reflected the difference between the cash paid in excess of Crestwood Equity’s basis in Tres Palacios of approximately $30.6 million as a distribution to its general partner on its consolidated statement of partners’ capital and its consolidated statement of cash flows for the year ended December 31, 2014. Limited Partners . The following table presents quarterly cash distributions paid to Crestwood Midstream’s limited partners (excluding distributions paid to its general partner on its common units held) during the years ended December 31, 2015 and 2014. 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Class A Preferred Unit Holders . Prior to the Simplification Merger, Crestwood Midstream’s partnership agreement required Crestwood Midstream to make quarterly distributions to its Class A Preferred Unit holders. The holders of the Preferred Units were entitled to receive fixed quarterly distributions of $0.5804 per unit. For the 12 quarters following the quarter ended June 30, 2014 (the Initial Distribution Period), distributions on our Preferred Units could be made in additional Preferred Units, cash, or a combination thereof, at our election. If Crestwood Midstream elected to pay the quarterly distribution through the issuance of additional Preferred Units, the number of units to be distributed were calculated as the fixed quarterly distribution of $0.5804 per unit divided by the cash purchase price of $25.10 per unit. Crestwood Midstream accrued the fair value of such distribution at the end of the quarterly period and adjusted the fair value of the distribution on the date the additional Preferred Units are distributed. Non-Controlling Partners Crestwood Midstream Class A Preferred Units As discussed above, prior to the Simplification Merger, Crestwood Equity classified the Crestwood Midstream Class A Preferred Units as a component of Interest of Non-Controlling Partners in its consolidated financial statements. Crestwood Niobrara Preferred Interest 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Crestwood Equity’s and Crestwood Midstream’s consolidated financial statements. We serve as the managing member of Crestwood Niobrara and, subject to certain restrictions, we have the ability to redeem GE’s preferred interest in either cash or common units at an amount equal to the face amount of the preferred units plus an applicable return. Pursuant to Crestwood Niobrara’s agreement with GE, GE made capital contributions to Crestwood Niobrara in exchange for an equivalent number of preferred units. During the year ended December 31, 2014, GE made capital contributions of $53.9 million to Crestwood Niobrara. As of December 31, 2014, GE has fulfilled its capital contribution commitment to Crestwood Niobrara of $150.0 million and is no longer required to make quarterly contributions to Crestwood Niobrara. Net Income (Loss) Attributable to Non-Controlling Partners The components of net income (loss) attributable to non-controlling partners for the years ended December 31, 2016 , 2015 and 2014 are as follows (in millions) : Year Ended December 31, 2016 2015 2014 Crestwood Niobrara preferred interests $ 24.2 $ 23.1 $ 16.8 CMLP net income attributable to non-controlling partners 24.2 23.1 16.8 Crestwood Midstream limited partner interests — (683.0 ) (100.8 ) Crestwood Midstream Class A preferred units — 23.1 17.2 CEQP net income (loss) attributable to non-controlling partners $ 24.2 $ (636.8 ) $ (66.8 ) Distributions to Non-Controlling Partners Crestwood Midstream Limited Partners . Prior to the completion of the Simplification Merger, the Crestwood Midstream partnership agreement required it to distribute, within 45 days after the end of each quarter, all available cash (as defined in its partnership agreement) to unitholders of record on the applicable record date. Crestwood Equity was not entitled to distributions on its non-economic general partner interest in Crestwood Midstream. Crestwood Midstream paid cash distributions to its limited partners (excluding distributions to its general partner) of $222.9 million and $296.5 million during the years ended December 31, 2015 and 2014. Crestwood Midstream Class A Preferred Unitholders . During the years ended December 31, 2015 and 2014, Crestwood Midstream issued 1,271,935 and 387,991 Preferred Units to its preferred unitholders in lieu of paying a cash distribution of approximately $31.9 million and $9.7 million , respectively. Crestwood Niobrara Preferred Unitholders . Crestwood Niobrara is required to make quarterly distributions to GE within 30 days after the end of each quarter. Beginning with the distribution for the first quarter of 2015, Crestwood Niobrara no longer had the option to pay distributions to GE by issuing additional preferred units in lieu of paying a cash distribution. During the year ended December 31, 2014, Crestwood Niobrara issued 11,419,241 preferred units to GE in lieu of paying a cash distribution. On January 30, 2015, Crestwood Niobrara issued 3,680,570 preferred units to GE in lieu of paying a cash distribution for the quarter ended December 31, 2014. During the years ended December 31, 2016 and 2015, Crestwood Niobrara paid cash distributions of $15.2 million and $11.3 million to GE. In January 2017, Crestwood Niobrara paid a cash distribution of $3.8 million to GE for the quarter ended December 31, 2016. Other Partners’ Capital Transactions Subordinated Units In conjunction with Crestwood Holdings’ acquisition of Crestwood Equity’s general partner, Crestwood Equity issued 438,789 subordinated units, which are considered limited partnership interests, and have the same rights and obligations as its common units, except that the subordinated units are entitled to receive distributions of available cash for a particular quarter only after each of our common units has received a distribution of at least $1.30 for that quarter. The subordinated units convert to common units after (i) CEQP’s common units have received a cumulative distribution in excess of $5.20 during a consecutive four quarter period; and (ii) its Adjusted Operating Surplus (as defined in the agreement) exceeds the distribution on a fully dilutive basis.</t>
  </si>
  <si>
    <t>Equity Plans</t>
  </si>
  <si>
    <t>Equity [Abstract]</t>
  </si>
  <si>
    <t>Equity Plan</t>
  </si>
  <si>
    <t>Equity Plans Long-term incentive awards are granted under the Crestwood Equity Partners LP Long Term Incentive Plan (Crestwood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Prior to the completion of the Simplification Merger, Crestwood Midstream also granted incentive awards under is Long-term Incentive Plan (Crestwood Midstream LTIP). In conjunction with the closing of the Simplification Merger, the restricted and phantom common units granted under the Crestwood Midstream LTIP were converted into restricted and phantom units of CEQP with substantially the same terms considering the 2.75 to 1 exchange ratio. Crestwood LTIP The following table summarizes information regarding restricted and phantom unit activity during the years ended December 31, 2016 and 2015 . Units Weighted-Average Grant Date Fair Value Unvested - January 1, 2015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Vested - restricted units (193,295 ) $ 76.82 Granted - restricted units 1,067,535 $ 14.58 Granted - phantom units 17,467 $ 15.54 Forfeited (65,591 ) $ 25.13 Unvested - December 31, 2016 1,292,330 $ 24.67 (1) We implemented a company-wide initiative to reduce operating costs in 2015 and beyond, which included a reduction in work force. As a result, 7,263 restricted units were forfeited during the year ended December 31, 2015. As of December 31, 2016 and 2015 , we had total unamortized compensation expense of approximately $14.9 million and $16.5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6.0 million , $11.5 million and $10.1 million under the Crestwood LTIP during the years ended December 31, 2016 , 2015 and 2014 , which is included in general and administrative expenses on our consolidated statements of operations. As of February 14, 2017, we had 5,019,893 units available for issuance under the Crestwood LTIP. Crestwood Restricted Units. 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s ended December 31, 2016 and 2015 , we withheld 57,508 and 26,095 common units to satisfy employee tax withholding obligations. Crestwood Phantom Units. The Crestwood LTIP currently permits, and our general partner has made, grants of phantom units. Each phantom unit entitles the holder thereof to receive upon vesting one common unit of us granted pursuant to the Crestwood LTIP and a phantom unit award agreement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Crestwood Midstream The following table summarizes information regarding restricted and phantom unit activity during the year ended December 31, 2015 : Units Weighted-Average Grant Date Fair Value Unvested - January 1, 2015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 (1) We implemented a company-wide initiative to reduce operating costs in 2015 and beyond, which included a reduction in work force. As a result, 39,172 restricted units were forfeited during the year ended December 31, 2015. Crestwood Midstream recognized compensation expense of approximately $8.1 million and $11.2 million during the years ended December 31, 2015 and 2014 , which is included in general and administrative expenses on our consolidated statements of operations. Crestwood Midstream Restricted Units. Under the Crestwood Midstream LTIP, participants who were granted restricted units could elect to have common units withheld to satisfy minimum statutory tax withholding obligations arising in connection with the vesting of non-vested common units. Any such common units withheld were returned to the Crestwood Midstream LTIP on the applicable vesting dates, which corresponded to the times at which income was recognized by the employee. When such common units were withheld, Crestwood Midstream was required to remit to the appropriate taxing authorities the fair value of the units withheld as of the vesting date. The number of units withheld was determined based on the closing price per common unit as reported on the NYSE on such dates. During the years ended December 31, 2015 , Crestwood Midstream withheld 139,331 common units to satisfy employee tax withholding obligations. Crestwood Midstream Phantom Units. The Crestwood Midstream LTIP permitted, and Crestwood Midstream’s general partner made, grants of phantom units. Each phantom unit entitled the holder thereof to receive upon vesting one common unit of CMLP granted pursuant to the Crestwood Midstream LTIP and a phantom unit award agreement (the Phantom Unit Agreement). The Phantom Unit Agreement provided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d for distribution equivalent rights with respect to each phantom unit which was paid in additional phantom units and settled in common units upon vesting of the underlying phantom units. Crestwood Midstream Employee Unit Purchase Plan Crestwood Midstream had an employee unit purchase plan under which employees of the general partner purchased Crestwood Midstream’s common units through payroll deductions up to a maximum of 10% of the employees’ eligible compensation. Under the plan, Crestwood Midstream purchased its common units on the open market for the benefit of participating employees based on their payroll deductions. In addition, Crestwood Midstream could contribute an additional 10% of participating employees’ payroll deductions to purchase additional Crestwood Midstream common units for participating employees. Unless increased by the board of directors of Crestwood Midstream’s general partner, the maximum number of units that were available for purchase under the plan was 200,000 . Effective May 7, 2015, Crestwood Midstream suspended the employee unit purchase plan. In conjunction with the Simplification Merger, all common units purchased through the employee purchase plan were converted into common units of CEQP.</t>
  </si>
  <si>
    <t>Employee Benefit Plan</t>
  </si>
  <si>
    <t>Postemployment Benefits [Abstract]</t>
  </si>
  <si>
    <t>Employee Benefit Plans</t>
  </si>
  <si>
    <t>Employee Benefit Plan A 401(k) plan is available to all of our employees after meeting certain requirements. The plan permits employees to make contributions up to 90% of their salary, up to statutory limits, which was $18,000 in 2016 and 2015 and $17,500 in 2014 . We match 100% of participants basic contribution up to 6% of eligible compensation. Employees may participate in the plans immediately and certain employees are not eligible for matching contributions until after a 90 -day waiting period. Aggregate matching contributions made by us were $3.8 million , $4.0 million and $3.8 million during the years ended December 31, 2016 , 2015 and 2014 .</t>
  </si>
  <si>
    <t>Commitments and Contingencies</t>
  </si>
  <si>
    <t>Commitments and Contingencies Disclosure [Abstract]</t>
  </si>
  <si>
    <t>Commitments and Contingencies Legal Proceedings Simplification Merger Lawsuits . On May 20, 2015, Lawrence G. Farber, a purported unitholder of Crestwood Midstream, filed a complaint in the Southern District of the United States, Houston Division, as a putative class action on behalf of Crestwood Midstream’s unitholders, entitled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 This complaint alleges, among other things, that Crestwood Midstream’s general partner breached its fiduciary duties, certain individual defendants breached their fiduciary duties of loyalty and due care, and that other defendants aided and abetted such breaches. On July 21, 2015, Isaac Aron, another purported unitholder of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Crestwood Midstream’s general partner and certain individual defendants violated Sections 14(a) and 20(a) of the Securities Exchange Act of 1934 and Rule 14a-9 by filing an alleged incomplete and misleading Form S-4 Registration Statement with the SEC.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had been scheduled for September 23, 2015. On September 22, 2015, however,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In October 2016, the court approved the settlement. On November 7, 2016, a unitholder filed an appeal of the settlement. We anticipate a ruling on the appeal in mid-2017, and if is denied, the settlement will become final. We do not expect the settlement to have a material impact to our consolidated financial statements. Property Taxes. Tres Palacios filed several lawsuits in Matagorda County for tax years 2011, 2012 and 2013 alleging that the Matagorda County Appraisal District (MCAD) assessed taxable value above the fair market value and on an unequal and non-uniform basis compared to other properties. In conjunction with its sale of Tres Palacios to Tres Holdings, Crestwood Equity indemnified Tres Holdings for certain tax matters, including this litigation. In January 2015, Crestwood Equity received a refund related to the 2011 tax year at the conclusion of the litigation related to that tax year. For the 2012 and 2013 tax years, the MCAD asserted a taxable value that would result in property taxes of approximately $7 million for each of those years, while Tres Palacios asserted a taxable value that would result in property taxes of less than $2 million in each year. Tres Palacios paid approximately $8.6 million to Matagorda County in total for those two tax years. A bench trial was held in October 2015 related to the 2012 and 2013 tax years. In June 2016, the court issued a final judgment on the 2012 and 2013 property tax years which resulted in Crestwood Equity recording additional net property tax expense (including interest and penalties) of approximately $2.9 million in 2016. In September 2016, Crestwood Equity paid an additional $2.1 million to Matagorda County to settle the litigation related to the 2012 and 2013 tax years.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16 and 2015 , both CEQP and CMLP had less than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October 2014, we received data requests from the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ontinue to work closely with the regulatory agencies to settle the claims. We may potentially be subject to fines and penalties as a result of the water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December 31, 2016 . At December 31, 2016 and 2015 , our accrual of approximately $2.1 million and $1.7 million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2.1 million to $3.6 million at December 31, 2016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disposed retail propane operations, provided they were reported prior to August 1, 2012. At December 31, 2016 and 2015 , CEQP’s self-insurance reserves were $15.6 million and $17.2 million . We estimate that $10.6 million of this balance will be paid subsequent to December 31, 2017 . As such, CEQP has classified $10.6 million in other long-term liabilities on its consolidated balance sheet at December 31, 2016 . At December 31, 2016 and 2015 , CMLP’s self-insurance reserves were $12.2 million and $11.4 million . CMLP estimates that $8.0 million of this balance will be paid subsequent to December 31, 2017 . As such, CMLP has classified $8.0 million in other long-term liabilities on its consolidated balance sheet at December 31, 2016 .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 Commitments and Purchase Obligations Operating Leases. We also maintain operating leases in the ordinary course of our business activities. These leases include those for office buildings, crude oil railroad cars and other operating facilities and equipment. The terms of the agreements vary from 2017 until 2032. Future minimum lease payments under our noncancelable operating leases for the next five years ending December 31 and in total thereafter consist of the following ( in millions ): Year Ending December 31, 2017 $ 18.3 2018 16.3 2019 14.4 2020 9.6 2021 8.4 Thereafter 18.5 Total minimum lease payments $ 85.5 Our rent expense for operating leases for the years ended December 31, 2016 , 2015 and 2014 , totaled $25.5 million , $37.4 million and $41.8 million . Purchase Commitments. We periodically enter into agreements with suppliers to purchase fixed quantities of NGLs, distillates, crude oil and natural gas at fixed prices. At December 31, 2016 , the total of these firm purchase commitments was $312.0 million , substantially all of which will occur over the course of the next twelve months. We also enter into non-binding agreements with suppliers to purchase quantities of NGLs, distillates and natural gas at variable prices at future dates at the then prevailing market prices. We have entered into certain purchase commitments primarily related to our marketing, supply and logistics and gathering and processing segments. At December 31, 2016 , the total of our marketing, supply and logistics operations’ firm purchase commitments was approximately $13.1 million and primarily relate to the development of a rail terminal project and certain upgrades to our US Salt facility. At December 31, 2016 , our gathering and processing segment’s purchase commitments totaled approximately $19.7 million and primarily relate to future growth projects and maintenance obligations. The majority of the purchases associated with these commitments are expected to occur over the next twelve months.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6, and for a further description of our guarantees associated with our assets or businesses we have sold, see Legal Proceedings above and Note 9. Our potential exposure under guarantee and indemnification arrangements can range from a specified amount to an unlimited dollar amount, depending on the nature of the claim, specificity as to duration, and the particular transaction. As of December 31, 2016 , we have no amounts accrued for these guarantee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including Sabine Oil and Gas LLC and Mountaineer Keystone LLC. CEQP and CMLP enter into transactions with their affiliates within the ordinary course of business and the services are based on the same terms as non-affiliates, including gas gathering and processing services under long-term contracts, product purchases and various operating agreements. Below is a discussion of certain of our related party agreements. Shared Services. As discussed in Note 2, in conjunction with the completion of the Simplification Merger, CEQP contributed 100% of its interest in Crestwood Operations to CMLP, including Crestwood Operations’ full-time employees, and as a result, CMLP shares common management, general and administrative and overhead costs with CEQP. Prior to the Simplification Merger, CMLP did not have any employees other than approximately 100 union employees of US Salt. CEQP grants long-term incentive awards under the Crestwood LTIP as discussed in Note 13. CEQP allocates a portion of its unit-based compensation costs to CMLP. Stagecoach Gas Management Agreement. In May 2016, Crestwood Midstream Operations, LLC (Crestwood Midstream Operations), our wholly-owned subsidiary and Stagecoach Gas entered into a management agreement under which Crestwood Midstream Operations will provide the management and operating services required by Stagecoach Gas’ facilities. The initial term of the agreement will expire in May 2021, and is automatically extended for three-year periods unless otherwise terminated pursuant to the terms of the agreement. During the year ended December 31, 2016 , we charged Stagecoach Gas $5.0 million under this agreement, which is reflected as operations and maintenance expenses charged by CEQP and CMLP in the table below. Tres Palacios Operating Agreement. A consolidated subsidiary of Crestwood Midstream entered into an operating agreement with Tres Palacios, pursuant to which we assumed the responsibility of operating and maintaining the facilities as well as certain administrative and other general services identified in the agreement. Under the operating agreement, Tres Palacios reimburses us for all cost incurred on its behalf. During the years ended December 31, 2016 , 2015 and 2014 , Tres Palacios reimbursed us approximately $2.7 million , $2.8 million and $0.2 million under this agreement. These reimbursements are reflected as operations and maintenance expense charged by CEQP and CMLP in the table below. The following table shows revenues, costs of product/services sold, general and administrative expenses and reimbursement of expenses from our affiliates for the years December 31, 2016 , 2015 and 2014 ( in millions ): Year Ended December 31, 2016 2015 2014 Gathering and processing revenues at CEQP and CMLP $ 2.6 $ 3.9 $ 3.0 Gathering and processing costs of product/services sold at CEQP and CMLP (1) $ 17.7 $ 28.9 $ 42.2 Operations and maintenance expenses charged at CEQP and CMLP $ 7.7 $ 2.8 $ 0.2 General and administrative expenses charged by CEQP to CMLP, net (2) $ 13.0 $ 49.5 $ 63.6 General and administrative expenses at CEQP charged to (from) Crestwood Holdings, net (3) $ (2.2 ) $ 0.4 $ 0.5 (1) Represents natural gas purchases from Sabine Oil and Gas. (2) Includes $16.0 million , $10.0 million and $6.9 million of net unit-based compensation charges allocated from CEQP to CMLP for the years ended December 31, 2016, 2015 and 2014. In addition, includes $3.0 million and $0.8 million of CMLP’s general and administrative costs allocated to CEQP. (3) Includes $3.2 million and $0.1 million unit-based compensation charges allocated from Crestwood Holdings to CEQP and CMLP during the years ended December 31, 2016 and 2015. The following table shows accounts receivable and accounts payable from our affiliates as of December 31, 2016 and 2015 ( in millions ): CEQP CMLP December 31, December 31, 2016 2015 2016 2015 Accounts receivable $ 5.6 $ 5.2 $ 5.6 $ 5.2 Accounts payable $ 2.5 $ 4.0 $ — $ 1.5</t>
  </si>
  <si>
    <t>Segments</t>
  </si>
  <si>
    <t>Segment Reporting [Abstract]</t>
  </si>
  <si>
    <t>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gain or loss on modification/extinguishment of debt) and depreciation, amortization and accretion expense. Below is a reconciliation of CEQP’s net loss to EBITDA ( in millions ): Year Ended December 31, 2016 2015 2014 Net loss $ (192.1 ) $ (2,303.7 ) $ (10.4 ) Add: Interest and debt expense, net 125.1 140.1 127.1 (Gain) loss on modification/extinguishment of debt (10.0 ) 20.0 — Provision (benefit) for income taxes 0.3 (1.4 ) 1.1 Depreciation, amortization and accretion 229.6 300.1 285.3 EBITDA $ 152.9 $ (1,844.9 ) $ 403.1 The following tables summarize CEQP’s reportable segment data for the years ended December 31, 2016 , 2015 and 2014 ( in millions ). Intersegment revenues included in the following tables are accounted for as arms-length transactions that apply our revenue recognition policies described in Note 2. Included in earnings (loss) from unconsolidated affiliates below was approximately $29.6 million , $86.1 million and $7.6 million of depreciation and amortization expense and gains (losses) on long-lived assets, net related to our equity investments for the years ended December 31, 2016, 2015 and 2014, respectively. Year Ended December 31, 2016 Gathering and Processing Storage and Transportation Marketing, Supply and Logistics Corporate Total Revenues $ 1,118.8 $ 165.3 $ 1,236.4 $ — $ 2,520.5 Intersegment revenues 108.6 4.2 (112.8 ) — — Costs of product/services sold 917.0 5.1 1,003.0 — 1,925.1 Operations and maintenance expense 77.0 21.4 59.7 — 158.1 General and administrative expense — — — 88.2 88.2 Loss on long-lived assets, net (2.0 ) (32.2 ) (31.4 ) — (65.6 ) Goodwill impairment (8.6 ) (44.9 ) (109.1 ) — (162.6 ) Earnings from unconsolidated affiliates, net 20.3 11.2 — — 31.5 Other income, net — — — 0.5 0.5 EBITDA $ 243.1 $ 77.1 $ (79.6 ) $ (87.7 ) $ 152.9 Goodwill $ 45.9 $ — $ 153.1 $ — $ 199.0 Total assets $ 2,359.7 $ 1,094.6 $ 972.2 $ 22.4 $ 4,448.9 Purchases of property, plant and equipment $ 76.6 $ 3.3 $ 19.1 $ 1.7 $ 100.7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1.7 69.5 — 190.2 General and administrative expense — — — 116.3 116.3 Loss on long-lived assets (787.3 ) (1.6 ) (32.3 ) — (821.2 ) Goodwill impairment (329.7 ) (623.4 ) (453.2 ) — (1,406.3 ) Loss from unconsolidated affiliates (43.4 ) (17.4 ) — — (60.8 ) Other income, net — — — 0.6 0.6 EBITDA $ (905.6 ) $ (427.9 ) $ (395.7 ) $ (115.7 ) $ (1,844.9 ) Goodwill $ 54.5 $ 771.2 $ 259.8 $ — $ 1,085.5 Total assets $ 2,325.2 $ 2,217.4 $ 1,083.7 $ 136.5 $ 5,762.8 Purchases of property, plant and equipment $ 132.7 $ 26.4 $ 22.8 $ 0.8 $ 182.7 Year Ended December 31, 2014 Gathering and Processing Storage and Transportation Marketing, Supply and Logistics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Purchases of property, plant and equipment $ 327.9 $ 37.0 $ 50.9 $ 8.2 $ 424.0 Below is a reconciliation of CMLP’s net income (loss) to EBITDA ( in millions ): Year Ended December 31, 2016 2015 2014 Net income (loss) $ (197.5 ) $ (1,410.6 ) $ 14.7 Add: Interest and debt expense, net 125.1 130.5 111.4 (Gain) loss on modification/extinguishment of debt (10.0 ) 18.9 — Provision for income taxes — — 0.9 Depreciation, amortization and accretion 240.5 278.5 255.4 EBITDA $ 158.1 $ (982.7 ) $ 382.4 The following tables summarize CMLP’s reportable segment data for the years ended December 31, 2016 , 2015 and 2014 ( in millions ). Intersegment revenues included in the following tables are accounted for as arms-length transactions that apply our revenue recognition policies described in Note 2. Included in earnings from unconsolidated affiliates below was approximately $29.6 million , $86.1 million and $7.6 million of depreciation and amortization expense and gains (losses) on long-lived assets, net related to our equity investments for the years ended December 31, 2016, 2015 and 2014, respectively. Year Ended December 31, 2016 Gathering and Processing Storage and Transportation Marketing, Supply and Logistics Corporate Total Revenues $ 1,118.8 $ 165.3 $ 1,236.4 $ — $ 2,520.5 Intersegment revenues 108.6 4.2 (112.8 ) — — Costs of product/services sold 917.0 5.1 1,003.0 — 1,925.1 Operations and maintenance expense 77.0 18.3 59.7 — 155.0 General and administrative expense — — — 85.6 85.6 Loss on long-lived assets, net (2.0 ) (32.2 ) (31.4 ) — (65.6 ) Goodwill impairment (8.6 ) (44.9 ) (109.1 ) — (162.6 ) Earnings from unconsolidated affiliates, net 20.3 11.2 — — 31.5 EBITDA $ 243.1 $ 80.2 $ (79.6 ) $ (85.6 ) $ 158.1 Goodwill $ 45.9 $ — $ 153.1 $ — $ 199.0 Total assets $ 2,561.9 $ 1,094.6 $ 972.2 $ 11.9 $ 4,640.6 Purchases of property, plant and equipment $ 76.6 $ 3.3 $ 19.1 $ 1.7 $ 100.7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21.6 $ 5,963.6 Purchases of property, plant and equipment $ 132.7 $ 26.4 $ 22.8 $ 0.8 $ 182.7 Year Ended December 31, 2014 Gathering and Processing Storage and Transportation Marketing, Supply and Logistics Corporate Total Revenues $ 2,166.8 $ 250.8 $ 1,499.9 $ — $ 3,917.5 Intersegment revenues 50.0 — (50.0 ) — — Costs of product/services sold 1,859.9 22.8 1,272.1 — 3,154.8 Operations and maintenance expense 102.8 22.1 70.5 — 195.4 General and administrative expense — — — 91.7 91.7 Gain (loss) on long-lived assets (32.7 ) 0.6 (3.0 ) — (35.1 ) Goodwill impairment (18.5 ) — (30.3 ) — (48.8 ) Loss on contingent consideration (8.6 ) — — — (8.6 ) Earnings (loss) from unconsolidated affiliates, net 0.5 (1.2 ) — — (0.7 ) EBITDA $ 194.8 $ 205.3 $ 74.0 $ (91.7 ) $ 382.4 Purchases of property, plant and equipment $ 327.9 $ 36.4 $ 50.9 $ 6.5 $ 421.7 Major Customers No customer accounted for 10% or more of our total consolidated revenues for the years ended December 31, 2016 or 2015 at CEQP or CMLP. For the year ended December 31, 2014, we had revenues from Tesoro Corporation (Tesoro) of $465.2 million which exceeded 10% of the total consolidated revenues at CEQP and CMLP. Revenues from Tesoro are reflected in each of our reportable segments.</t>
  </si>
  <si>
    <t>Condensed Consolidating Financial Information</t>
  </si>
  <si>
    <t>Condensed Financial Information of Parent Company Only Disclosure [Abstract]</t>
  </si>
  <si>
    <t>Condensed Consolidating Financial Information Disclosure</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Holdings LLC, Crestwood Niobrara, Crestwood Northwest,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and for the years ended December 31, 2016 , 2015 and 2014. The financial information may not necessarily be indicative of the results of operations, cash flows or financial position had the subsidiaries operated as independent entities. The condensed consolidating financial statements for the years ended December 31, 2015 and 2014 include reclassifications that were made to conform to the current year presentation, none of which impacted previously reported net income (loss) or partners’ capital. In particular, the condensed consolidating statements of operations were modified to consider the impact of net income (loss) attributable to non-controlling partners in subsidiaries in arriving at equity in net income (loss) of subsidiaries in the parent and eliminations columns of those statements.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partners in subsidiaries — — 192.5 — 192.5 Total partners’ capital 2,550.7 3,170.3 1,115.9 (4,093.7 ) 2,743.2 Total liabilities and partners’ capital $ 4,095.0 $ 3,523.4 $ 1,115.9 $ (4,093.7 ) $ 4,640.6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 Crestwood Midstream Partners LP Condensed Consolidating Statements of Operations Year Ended December 31, 2016 (in millions) Parent Guarantor Subsidiaries Non- Guarantor Subsidiaries Eliminations Consolidated Revenues $ — $ 2,520.5 $ — $ — $ 2,520.5 Costs of product/services sold — 1,925.1 — — 1,925.1 Expenses: Operations and maintenance — 155.0 — — 155.0 General and administrative 66.4 19.2 — — 85.6 Depreciation, amortization and accretion — 240.5 — — 240.5 66.4 414.7 — — 481.1 Other operating expenses: Loss on long-lived assets, net — (65.6 ) — — (65.6 ) Goodwill impairment — (162.6 ) — — (162.6 ) Operating loss (66.4 ) (47.5 ) — — (113.9 ) Earnings from unconsolidated affiliates, net — — 31.5 — 31.5 Interest and debt expense, net (125.1 ) — — — (125.1 ) Gain on modification/extinguishment of debt 10.0 — — — 10.0 Equity in net income (loss) of subsidiaries (40.2 ) — — 40.2 — Net income (loss) (221.7 ) (47.5 ) 31.5 40.2 (197.5 ) Net income attributable to non-controlling partners in subsidiaries — — 24.2 — 24.2 Net income (loss) attributable to Crestwood Midstream Partners LP $ (221.7 ) $ (47.5 ) $ 7.3 $ 40.2 $ (221.7 ) 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s: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ies (1,219.0 ) — — 1,219.0 — Net income (loss) (1,433.7 ) (1,135.1 ) (60.8 ) 1,219.0 (1,410.6 ) Net income attributable to non-controlling partners in subsidiaries — — 23.1 — 23.1 Net income (loss) attributable to Crestwood Midstream Partners LP (1,433.7 ) (1,135.1 ) (83.9 ) 1,219.0 (1,433.7 ) Net income attributable to Class A preferred units 23.1 — — — 23.1 Net income (loss) attributable to partners $ (1,456.8 ) $ (1,135.1 ) $ (83.9 ) $ 1,219.0 $ (1,456.8 ) Crestwood Midstream Partners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s: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ies 159.6 — — (159.6 ) — Income (loss) before income taxes (2.1 ) 178.0 (0.7 ) (159.6 ) 15.6 Provision for income taxes — (0.9 ) — — (0.9 ) Net income (loss) (2.1 ) 177.1 (0.7 ) (159.6 ) 14.7 Net income attributable to non-controlling partners — — 16.8 — 16.8 Net income (loss) attributable to Crestwood Midstream Partners LP (2.1 ) 177.1 (17.5 ) (159.6 ) (2.1 ) Net income attributable to Class A preferred units 17.2 — — — 17.2 Net income (loss) attributable to partners $ (19.3 ) $ 177.1 $ (17.5 ) $ (159.6 ) $ (19.3 ) Crestwood Midstream Partners LP Condensed Consolidating Statements of Cash Flows Year Ended December 31, 2016 (in millions) Parent Guarantor Subsidiaries Non- Guarantor Subsidiaries Eliminations Consolidated Cash flows from operating activities: $ (188.0 ) $ 502.8 $ 39.0 $ — $ 353.8 Cash flows from investing activities: Acquisitions, net of cash acquired — (7.2 ) — — (7.2 ) Purchases of property, plant and equipment (1.7 ) (99.0 ) — — (100.7 ) Investment in unconsolidated affiliates — — (12.4 ) — (12.4 ) Proceeds from the sale of assets — 972.7 — — 972.7 Capital distributions from unconsolidated affiliates — — 14.8 — 14.8 Capital contributions to consolidated affiliates 26.2 — — (26.2 ) — Net cash provided by (used in) investing activities 24.5 866.5 2.4 (26.2 ) 867.2 Cash flows from financing activities: Proceeds from the issuance of long-term debt 1,565.3 — — — 1,565.3 Principal payments on long-term debt (2,535.3 ) (0.8 ) — — (2,536.1 ) Payments on capital leases — (1.9 ) — — (1.9 ) Payments for debt-related deferred costs (3.5 ) — — — (3.5 ) Distributions paid (227.6 ) — (15.2 ) — (242.8 ) Distributions to parents — — (26.2 ) 26.2 — Taxes paid for unit-based compensation vesting — (0.8 ) — — (0.8 ) Change in intercompany balances 1,365.8 (1,365.8 ) — — — Net cash provided by (used in) financing activities 164.7 (1,369.3 ) (41.4 ) 26.2 (1,219.8 ) Net change in cash 1.2 — — — 1.2 Cash at beginning of period 0.1 — — — 0.1 Cash at end of period $ 1.3 $ — $ — $ — $ 1.3 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net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s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t>
  </si>
  <si>
    <t>Schedule I - Crestwood Equity Partners LP - Parent Only</t>
  </si>
  <si>
    <t>Schedule I Crestwood Equity Partners LP Parent Only Condensed Balance Sheets (in millions) December 31, 2016 2015 Assets Current assets: Cash $ 0.3 $ 0.4 Accounts receivable - trade — 1.8 Total current assets 0.3 2.2 Property, plant and equipment, net 1.4 1.5 Intangible assets, net 4.5 7.8 Investment in subsidiaries 2,342.7 2,757.7 Other assets 4.3 3.5 Total assets $ 2,353.2 $ 2,772.7 Liabilities and partners’ capital Current liabilities: Accounts payable $ 2.7 $ 2.6 Accrued expenses 1.4 2.3 Current portion of long-term debt — 0.2 Total current liabilities 4.1 5.1 Other long-term liabilities 2.6 4.2 Total partners’ capital 2,346.5 2,763.4 Total liabilities and partners’ capital $ 2,353.2 $ 2,772.7 See accompanying notes. Schedule I Crestwood Equity Partners LP Parent Only Condensed Statements of Operations (in millions) Year Ended December 31, 2016 2015 2014 Revenues $ — $ — $ — Expenses 6.0 14.5 8.5 Operating loss (6.0 ) (14.5 ) (8.5 ) Interest and debt expense, net — (9.6 ) (15.7 ) Equity in net income (loss) of subsidiaries (186.6 ) (2,279.1 ) 14.2 Loss on modification/extinguishment of debt — (1.1 ) — Other income, net 0.5 0.6 — Loss before income taxes (192.1 ) (2,303.7 ) (10.0 ) Provision for income taxes — — (0.4 ) Net loss (192.1 ) (2,303.7 ) (10.4 ) Net income (loss) attributable to non-controlling partners 24.2 (636.8 ) (66.8 ) Net income (loss) attributable to Crestwood Equity Partners LP $ (216.3 ) $ (1,666.9 ) $ 56.4 See accompanying notes. Schedule I Crestwood Equity Partners LP Parent Only Condensed Statements of Comprehensive Income (in millions) Year Ended December 31, 2016 2015 2014 Net loss $ (192.1 ) $ (2,303.7 ) $ (10.4 ) Change in fair value of Suburban Propane Partners, LP units 0.8 (2.7 ) (0.5 ) Comprehensive loss (191.3 ) (2,306.4 ) (10.9 ) Comprehensive income (loss) attributable to non-controlling interest 24.2 (636.8 ) (66.8 ) Comprehensive income (loss) attributable to Crestwood Equity Partners LP $ (215.5 ) $ (1,669.6 ) $ 55.9 See accompanying notes. Schedule I Crestwood Equity Partners LP Parent Only Condensed Statements of Cash Flows (in millions) Year Ended December 31, 2016 2015 2014 Cash flows from operating activities $ (3.5 ) $ (14.7 ) $ (25.3 ) Cash flows from investing activities 227.6 593.8 170.8 Cash flows from financing activities: Proceeds from the issuance of long-term debt — 771.7 734.0 Principal payments on long-term debt (0.2 ) (1,152.1 ) (746.2 ) Payments for debt-related deferred costs — — (1.8 ) Distributions paid to partners (219.8 ) (171.5 ) (102.5 ) Change in intercompany balances (4.2 ) (30.5 ) (25.4 ) Net cash used in financing activities (224.2 ) (582.4 ) (141.9 ) Net change in cash (0.1 ) (3.3 ) 3.6 Cash at beginning of period 0.4 3.7 0.1 Cash at end of period $ 0.3 $ 0.4 $ 3.7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The financial statements for the years ended December 31, 2015 and 2014 include reclassifications that were made to conform to the current year presentation, none of which impacted previously reported net income (loss) or partners’ capital. In particular, the condensed statements of operations were modified to consider the impact of net income (loss) attributable to non-controlling partners in arriving at net income (loss) attributable to Crestwood Equity Partners LP. In addition, the condensed statements of comprehensive income were modified to consider the impact of comprehensive income (loss ) attributable to non-controlling partners in arriving at comprehensive income (loss) attributable to Crestwood Equity Partners LP. Note 2. Distributions During the years ended December 31, 2016, 2015 and 2014, we received cash distributions from Crestwood Midstream Partners LP of approximately $227.6 million , $31.4 million and $72.4 million .</t>
  </si>
  <si>
    <t>Schedule II - Crestwood Equity Parnters LP - Valuation and Qualifying Accounts</t>
  </si>
  <si>
    <t>Valuation and Qualifying Accounts [Abstract]</t>
  </si>
  <si>
    <t>Schedule II Crestwood Equity Partners LP Valuation and Qualifying Accounts For the Years Ended December 31, 2016, 2015 and 2014 (in millions) Balance at beginning of period Charged to costs and expenses Other Additions Deductions (write-offs) Balance at end of period Allowance for doubtful accounts 2016 $ 0.4 $ 1.9 $ — $ (0.4 ) $ 1.9 2015 0.1 — 0.4 (0.1 ) 0.4 2014 0.1 — — — 0.1</t>
  </si>
  <si>
    <t>Basis of Presentation and Summary of Significant Accounting Policies (Policies)</t>
  </si>
  <si>
    <t>Use of Estimates</t>
  </si>
  <si>
    <t>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 xml:space="preserve">Cash We consider all highly liquid investments with an original maturity of less than three months to be cash. </t>
  </si>
  <si>
    <t>Inventory Inventory for our marketing, supply and logistics operations are stated at the lower of cost or market and cost is computed predominantly using the average cost method. Our inventory consists primarily of crude oil and NGLs of approximately $56.7 million and $35.4 million at December 31, 2016 and 2015 .</t>
  </si>
  <si>
    <t>Property, Plant and Equipment</t>
  </si>
  <si>
    <t xml:space="preserve">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We did not record impairments of our property, plant and equipment during the year ended December 31, 2016 . During 2015 and 2014, we recorded the following impairments of our property, plant and equipment and we reflected these impairments 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ormal gas and NGLs. The fair value of our property, plant and equipment related to our Granite Wash operations was $11.2 million as of December 31, 2015 . • During 2015, Crestwood Equity incurred a $354.4 million impairment of its property, plant and equipment related to its Barnett gathering and processing operations, which resulted from the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As a result, Crestwood Midstream’s property, plant and equipment exceeds Crestwood Equity’s property, plant and equipment related to its gathering and processing assets in the Barnett Shale as of December 31, 2016 and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 respectively, as of December 31, 2015 . • During 2015, we incurred a $31.2 million impairment of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 At December 31, 2015 , our estimates of fair value considered a number of factors, including the potential value we would receive if we sold the asset, a 15% discount rate and projected cash flows, which is a Level 3 fair value measurement.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t>
  </si>
  <si>
    <t>Identifiable Intangible Assets</t>
  </si>
  <si>
    <t xml:space="preserve">Identifiable Intangible Assets Our identifiable intangible assets consist of customer accounts, covenants not to compete, trademarks and certain revenue contrac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t>
  </si>
  <si>
    <t>Identifiable Intangible Assets Our identifiable intangible assets consist of customer accounts, covenants not to compete, trademarks and certain revenue contrac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6, 2015 and 2014, we recorded the following impairments of our intangible assets and we reflected these impairments in loss on long-lived assets in our consolidated statements of operations: • During 2016, we incurred a $31.4 million impairment of intangible assets related to our MS&amp;L Trucking operations, which resulted from the impact of increased competition on our Trucking business and the loss of several key customer relationships that were acquired in 2013 to which the intangible assets related. The fair value of our intangible assets related to our MS&amp;L Trucking operations was $3.7 million as of December 31, 2016 . • During 2015, Crestwood Equity fully impaired $238.9 million of its intangible assets related to its Barnett gathering and processing operations, which resulted from the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 During 2014, we fully impaired $20 million of intangible assets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atural gas and NGLs. At December 31, 2016 , our estimates of fair value considered a number of factors, including the potential value we would receive if we sold the asset, a 19% discount rate and projected cash flows, which is a Level 3 fair value measurement.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0 Covenants not to compete 5 Trademarks 6 - 8</t>
  </si>
  <si>
    <t>Investment in Unconsolidated Affiliate</t>
  </si>
  <si>
    <t xml:space="preserve">Investment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t>
  </si>
  <si>
    <t>Asset Retirement Obligations An asset retirement obligation (ARO) is an estimated liability for the cost to retire a tangible asset. We record a liability for legal or contractual obligations to retire our long-lived assets associated with right-of-way contracts we hold at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6 and 2015 , our AROs were reflected in other long-term liabilities on our consolidated balance sheets. See Note 5 for a further discussion of our AROs.</t>
  </si>
  <si>
    <t>Revenue Recognition</t>
  </si>
  <si>
    <t>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We classify the revenues associated with the products to which we take title as product revenues and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6 and 2015 , we had deferred revenue of approximately $7.5 million and $14.2 million , which is reflected in accrued expenses and other liabilities on our consolidated balance sheets.</t>
  </si>
  <si>
    <t>Credit Risk and Concentrations</t>
  </si>
  <si>
    <t xml:space="preserve">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t>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Environmental Costs and Other Contingencies</t>
  </si>
  <si>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6 , 2015 or 2014 .</t>
  </si>
  <si>
    <t>Unit-Based Compensation</t>
  </si>
  <si>
    <t xml:space="preserve">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t>
  </si>
  <si>
    <t>Basis of Presentation and Summary of Significant Accounting Policies (Tables)</t>
  </si>
  <si>
    <t>Estimated Useful Lives Of Property, Plant And Equipment</t>
  </si>
  <si>
    <t>Depreciation is computed by the straight-line method over the estimated useful lives of the assets, as follows: Years Gathering systems and pipelines 20 Facilities and equipment 20 Buildings, rights-of-way and easements 20 – 40 Office furniture and fixtures 5 – 10 Vehicles 5</t>
  </si>
  <si>
    <t>Intangible Assets, Useful life</t>
  </si>
  <si>
    <t>Certain intangible assets are amortized on a straight-line basis over their estimated economic lives, as follows: Weighted-Average Life (years) Customer accounts 20 Covenants not to compete 5 Trademarks 6 - 8 Intangible assets consisted of the following at December 31, 2016 and 2015 ( in millions ): CEQP CMLP December 31, December 31, 2016 2015 2016 2015 Customer accounts $ 541.9 $ 583.7 $ 541.9 $ 583.7 Covenants not to compete 1.0 6.6 1.0 5.6 Gas gathering, compression and processing contracts 325.2 325.2 325.2 325.2 Acquired storage contracts — 29.0 — 29.0 Trademarks 30.5 31.3 15.0 15.8 898.6 975.8 883.1 959.3 Less: accumulated amortization 241.2 206.6 230.2 197.9 Total intangible assets, net $ 657.4 $ 769.2 $ 652.9 $ 761.4 The following table summarizes the total of accumulated amortization of intangible assets by the type of intangible asset at December 31, 2016 and 2015 ( in millions ): CEQP CMLP December 31, December 31, 2016 2015 2016 2015 Customer accounts $ 162.4 $ 130.1 $ 162.4 $ 130.1 Covenants not to compete — 2.5 — 1.7 Gas gathering, compression and processing contracts 63.2 44.3 63.2 44.3 Acquired storage contracts — 18.5 — 18.5 Trademarks 15.6 11.2 4.6 3.3 Total accumulated amortization $ 241.2 $ 206.6 $ 230.2 $ 197.9</t>
  </si>
  <si>
    <t>Schedule of Goodwill</t>
  </si>
  <si>
    <t>The following table summarizes the goodwill of our various reporting units ( in millions ): Goodwill Impairments during the Year Ended December 31, 2014 Goodwill at January 1, 2015 Goodwill Impairments during the Year Ended December 31, 2015 Goodwill at December 31, 2015 Impact of Deconsolidation of NE S&amp;T Assets during the Year Ended December 31, 2016 Goodwill Impairments during the Year Ended December 31, 2016 Goodwill Additions during the Year Ended December 31, 2016 (1) Goodwill at December 31, 2016 G&amp;P Fayetteville $ 4.3 $ 72.5 $ 72.5 $ — $ — $ — $ — $ — Granite Wash 14.2 — — — — — — — Marcellus — 8.6 — 8.6 — 8.6 — — Arrow — 45.9 — 45.9 — — — 45.9 S&amp;T Northeast Storage and Transportation — 726.3 — 726.3 726.3 — — — COLT — 668.3 623.4 44.9 — 44.9 — — MS&amp;L West Coast — 85.9 85.9 — — — 2.4 2.4 Supply and Logistics — 266.2 99.0 167.2 — 65.5 — 101.7 Storage and Terminals — 104.2 53.7 50.5 — 14.1 — 36.4 US Salt 2.2 12.6 — 12.6 — — — 12.6 Trucking — 177.9 148.4 29.5 — 29.5 — — Watkins Glen 28.1 66.2 66.2 — — — — — Total Crestwood Midstream $ 48.8 $ 2,234.6 $ 1,149.1 $ 1,085.5 $ 726.3 $ 162.6 $ 2.4 $ 199.0 Barnett (G&amp;P) — 257.2 257.2 — — — — — Total Crestwood Equity $ 48.8 $ 2,491.8 $ 1,406.3 $ 1,085.5 $ 726.3 $ 162.6 $ 2.4 $ 199.0</t>
  </si>
  <si>
    <t>Certain Balance Sheet Information (Tables)</t>
  </si>
  <si>
    <t>Property, Plant And Equipment</t>
  </si>
  <si>
    <t>Property, plant and equipment of the following at December 31, 2016 and 2015 ( in millions ): CEQP CMLP December 31, December 31, 2016 2015 2016 2015 Gathering systems and pipelines and related assets $ 639.4 $ 1,075.7 $ 782.3 $ 1,218.5 Facilities and equipment 1,328.3 1,505.9 1,513.4 1,691.0 Buildings, land, rights-of-way, storage rights and easements 315.4 833.4 319.1 837.1 Vehicles 45.7 46.3 44.0 44.6 Construction in process 85.9 114.5 85.9 114.5 Base gas — 32.0 — 32.0 Salt deposits 120.5 120.5 120.5 120.5 Office furniture and fixtures 20.2 19.4 20.3 19.5 2,555.4 3,747.7 2,885.5 4,077.7 Less: accumulated depreciation and depletion 457.8 436.9 587.1 552.0 Total property, plant and equipment, net $ 2,097.6 $ 3,310.8 $ 2,298.4 $ 3,525.7</t>
  </si>
  <si>
    <t>Intangible Assets</t>
  </si>
  <si>
    <t>Schedule of Intangible Assets, Future Amortization Expense</t>
  </si>
  <si>
    <t>Estimated amortization of our intangible assets for the next five years is as follows ( in millions ): CEQP CMLP Year Ending December 31, 2017 $ 53.7 $ 50.6 2018 43.6 42.2 2019 41.9 41.9 2020 41.9 41.9 2021 41.9 41.9</t>
  </si>
  <si>
    <t>Schedule of Accrued Liabilities</t>
  </si>
  <si>
    <t>Accrued expenses and other liabilities consisted of the following at December 31, 2016 and 2015 ( in millions ): CEQP CMLP December 31, December 31, 2016 2015 2016 2015 Accrued expenses $ 46.9 $ 46.4 $ 45.5 $ 44.1 Accrued property taxes 4.2 4.8 4.2 4.8 Accrued natural gas purchases 4.9 1.5 4.9 1.5 Tax payable 1.2 0.5 — 0.5 Interest payable 22.8 26.2 22.8 26.2 Accrued additions to property, plant and equipment 1.7 10.4 1.7 10.4 Capital leases 1.3 1.6 1.3 1.6 Deferred revenue 7.5 14.2 7.5 14.2 Total accrued expenses and other liabilities $ 90.5 $ 105.6 $ 87.9 $ 103.3</t>
  </si>
  <si>
    <t>Asset Retirement Obligations (Tables)</t>
  </si>
  <si>
    <t>Schedule of Asset Retirement Obligations</t>
  </si>
  <si>
    <t>The following table presents the changes in the net asset retirement obligations for the years ended December 31, 2016 and 2015 ( in millions ): December 31, 2016 2015 Net asset retirement obligation at January 1 $ 26.4 $ 23.8 Liabilities incurred 1.0 1.1 Liabilities settled (1.2 ) — Accretion expense 1.6 1.5 Net asset retirement obligation at December 31 $ 27.8 $ 26.4</t>
  </si>
  <si>
    <t>Investments in Unconsolidated Affiliates Investments in Unconsolidated Affiliates (Tables)</t>
  </si>
  <si>
    <t>Schedule of Equity Method Investments [Line Items]</t>
  </si>
  <si>
    <t>Equity Method Investments [Table Text Block]</t>
  </si>
  <si>
    <t xml:space="preserve"> December 31, 2016 2015 Current Assets Non-Current Assets Current Liabilities Non-Current Liabilities Members’ Equity Current Assets Non-Current Assets Current Liabilities Non-Current Liabilities Members’ Equity Stagecoach (1) $ 57.0 $ 1,807.6 $ 6.0 $ 4.1 $ 1,854.5 $ — $ — $ — $ — $ — Other (2) 45.7 640.6 19.5 73.3 593.5 34.3 677.8 20.9 75.7 615.5 Total $ 102.7 $ 2,448.2 $ 25.5 $ 77.4 $ 2,448.0 $ 34.3 $ 677.8 $ 20.9 $ 75.7 $ 615.5 For the Years Ended December 31, 2016 2015 2014 Operating Revenues Operating Expenses Net Income Operating Revenues Operating Expenses Net Income Operating Revenues Operating Expenses Net Income Stagecoach $ 99.3 $ 44.1 $ 55.3 $ — $ — $ — $ — $ — $ — Other (1) 116.1 103.9 12.0 104.7 79.5 24.9 35.6 30.4 5.2 Total $ 215.4 $ 148.0 $ 67.3 $ 104.7 $ 79.5 $ 24.9 $ 35.6 $ 30.4 $ 5.2 Ownership Percentage Investment Earnings (Loss) from Unconsolidated Affiliates December 31, December 31, Year Ended December 31, 2016 2016 2015 2016 2015 2014 Stagecoach Gas Services LLC 50.00 % $ 871.0 $ — $ 15.9 $ — $ — Jackalope Gas Gathering Services, L.L.C. 50.00 % (1) 197.2 202.4 20.8 (43.4 ) (3) 0.5 Tres Palacios Holdings LLC 50.01 % 39.0 36.8 (0.3 ) 2.5 0.2 Powder River Basin Industrial Complex, LLC (2) 50.01 % 8.7 15.1 (4.4 ) (3) (19.9 ) (3) (1.4 ) Crestwood Permian Basin Holdings LLC 50.00 % (0.5 ) — (0.5 ) — — Total $ 1,115.4 $ 254.3 $ 31.5 $ (60.8 ) $ (0.7 )</t>
  </si>
  <si>
    <t>Risk Management (Tables)</t>
  </si>
  <si>
    <t>Notional Amounts And Terms Of Company's Derivative Financial Instruments</t>
  </si>
  <si>
    <t>The notional amounts and terms of our derivative financial instruments include the following at December 31, 2016 and 2015 : December 31, 2016 December 31, 2015 Fixed Price Payor Fixed Price Receiver Fixed Price Payor Fixed Price Receiver Propane, crude and heating oil (MMBbls) 13.1 15.1 9.1 10.9</t>
  </si>
  <si>
    <t>Fair Value Measurements (Tables)</t>
  </si>
  <si>
    <t>Schedule of Carrying Values and Estimated Fair Values of Debt Instruments</t>
  </si>
  <si>
    <t>The following table reflects the carrying value (reduced for deferred financing costs associated with the respective notes) and fair value of our CMLP senior notes ( in millions ): December 31, 2016 December 31, 2015 Carrying Amount Fair Value Carrying Amount Fair Crestwood Midstream 2020 Senior Notes $ 340.6 $ 350.2 $ 503.3 $ 382.3 Crestwood Midstream 2022 Senior Notes $ 429.3 $ 447.3 $ 588.4 $ 437.4 Crestwood Midstream 2023 Senior Notes $ 690.6 $ 722.6 $ 689.4 $ 491.8</t>
  </si>
  <si>
    <t>Assets And Liabilities Measured At Fair Value On Recurring Basis</t>
  </si>
  <si>
    <t>The following tables set forth by level within the fair value hierarchy, our financial instruments that were accounted for at fair value on a recurring basis at December 31, 2016 and 2015 ( in millions ): December 31, 2016 Fair Value of Derivatives Level 1 Level 2 Level 3 Gross Fair Value Contract Netting (1) Collateral/Margin Received or Paid Recorded in Balance Sheet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t>
  </si>
  <si>
    <t>Long-Term Debt (Tables)</t>
  </si>
  <si>
    <t>Components Of Long-Term Debt</t>
  </si>
  <si>
    <t>Long-term debt consisted of the following at December 31, 2016 and 2015 , ( in millions ): December 31, December 31, Credit Facility $ 77.0 $ 735.0 2020 Senior Notes 338.8 500.0 Fair value adjustment of 2020 Senior Notes 1.8 3.3 2022 Senior Notes 436.4 600.0 2023 Senior Notes 700.0 700.0 Other 3.7 5.3 Less: deferred financing costs, net 34.0 40.9 Total Crestwood Midstream debt 1,523.7 2,502.7 Other — 0.2 Total Crestwood Equity debt 1,523.7 2,502.9 Less: current portion 1.0 1.1 Total long-term debt, less current portion $ 1,522.7 $ 2,501.8</t>
  </si>
  <si>
    <t>Schedule of Maturities of Long-term Debt</t>
  </si>
  <si>
    <t>The aggregate maturities of principal amounts on our outstanding long-term debt and other notes payable as of December 31, 2016 for the next five years and in total thereafter are as follows ( in millions ): 2017 $ 1.0 2018 0.9 2019 1.0 2020 417.8 2021 0.3 Thereafter 1,136.7 Total debt $ 1,557.7</t>
  </si>
  <si>
    <t>Income Taxes (Tables)</t>
  </si>
  <si>
    <t>Schedule of Components of Income Tax Expense (Benefit)</t>
  </si>
  <si>
    <t>The (provision) benefit for income taxes for the years ended December 31, 2016 , 2015 , and 2014 consisted of the following (in millions) : CEQP CMLP Year Ended December 31, Year Ended December 31, 2016 2015 2014 2016 2015 2014 Current: Federal $ (3.2 ) $ (1.6 ) $ (5.0 ) $ — $ — $ — State (0.2 ) (0.6 ) (1.3 ) 0.2 (0.3 ) (0.2 ) Total current (3.4 ) (2.2 ) (6.3 ) 0.2 (0.3 ) (0.2 ) Deferred: Federal 3.0 2.9 5.3 — — — State 0.1 0.7 (0.1 ) (0.2 ) 0.3 (0.7 ) Total deferred 3.1 3.6 5.2 (0.2 ) 0.3 (0.7 ) (Provision) benefit for income taxes $ (0.3 ) $ 1.4 $ (1.1 ) $ — $ — $ (0.9 )</t>
  </si>
  <si>
    <t>Schedule of Deferred Tax Assets and Liabilities</t>
  </si>
  <si>
    <t>Components of our deferred income taxes at December 31, 2016 and 2015 are as follows (in millions). CEQP CMLP December 31, December 31, 2016 2015 2016 2015 Deferred tax asset: Basis difference in stock of company $ 0.2 $ 0.5 $ — $ — Total deferred tax asset 0.2 0.5 — — Deferred tax liability: Basis difference in stock of acquired company (5.5 ) (8.9 ) (0.7 ) (0.4 ) Total deferred tax liability (5.5 ) (8.9 ) (0.7 ) (0.4 ) Net deferred tax liability $ (5.3 ) $ (8.4 ) $ (0.7 ) $ (0.4 )</t>
  </si>
  <si>
    <t>Partners' Capital (Tables)</t>
  </si>
  <si>
    <t>Distribution Made to Limited Liability Company (LLC) Member [Line Items]</t>
  </si>
  <si>
    <t>Schedule of Distributions Made to Members or Limited Partners, by Distribution</t>
  </si>
  <si>
    <t>A summary of CEQP’s limited partner quarterly cash distributions for the years ended December 31, 2016 , 2015 and 2014 is presented below: Record Date Payment Date Per Unit Rate Cash Distributions ( in millions ) 2016 February 5, 2016 February 12, 2016 $ 1.375 $ 95.6 May 6, 2016 May 13, 2016 $ 0.60 41.4 August 5, 2016 August 12, 2016 $ 0.60 41.4 November 7, 2016 November 14, 2016 $ 0.60 41.4 $ 219.8 2015 February 6, 2015 February 13, 2015 $ 1.375 $ 25.8 May 8, 2015 May 15, 2015 $ 1.375 25.7 August 7, 2015 August 14, 2015 $ 1.375 25.7 November 6, 2015 November 13, 2015 $ 1.375 94.3 $ 171.5 2014 February 7, 2014 February 14, 2014 $ 1.375 $ 25.6 May 8, 2014 May 15, 2014 $ 1.375 25.7 August 7, 2014 August 14, 2014 $ 1.375 25.6 November 7, 2014 November 14, 2014 $ 1.375 25.6 $ 102.5</t>
  </si>
  <si>
    <t>Schedule of Limited Partners' Capital Account by Class</t>
  </si>
  <si>
    <t>The components of net income (loss) attributable to non-controlling partners for the years ended December 31, 2016 , 2015 and 2014 are as follows (in millions) : Year Ended December 31, 2016 2015 2014 Crestwood Niobrara preferred interests $ 24.2 $ 23.1 $ 16.8 CMLP net income attributable to non-controlling partners 24.2 23.1 16.8 Crestwood Midstream limited partner interests — (683.0 ) (100.8 ) Crestwood Midstream Class A preferred units — 23.1 17.2 CEQP net income (loss) attributable to non-controlling partners $ 24.2 $ (636.8 ) $ (66.8 )</t>
  </si>
  <si>
    <t>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t>
  </si>
  <si>
    <t>Equity Plans (Tables)</t>
  </si>
  <si>
    <t>Disclosure of Share-based Compensation Arrangements by Share-based Payment Award</t>
  </si>
  <si>
    <t>The following table summarizes information regarding restricted and phantom unit activity during the years ended December 31, 2016 and 2015 . Units Weighted-Average Grant Date Fair Value Unvested - January 1, 2015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Vested - restricted units (193,295 ) $ 76.82 Granted - restricted units 1,067,535 $ 14.58 Granted - phantom units 17,467 $ 15.54 Forfeited (65,591 ) $ 25.13 Unvested - December 31, 2016 1,292,330 $ 24.67 The following table summarizes information regarding restricted and phantom unit activity during the year ended December 31, 2015 : Units Weighted-Average Grant Date Fair Value Unvested - January 1, 2015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t>
  </si>
  <si>
    <t>Commitments and Contingencies (Tables)</t>
  </si>
  <si>
    <t>Schedule of Future Minimum Rental Payments for Operating Leases</t>
  </si>
  <si>
    <t>Future minimum lease payments under our noncancelable operating leases for the next five years ending December 31 and in total thereafter consist of the following ( in millions ): Year Ending December 31, 2017 $ 18.3 2018 16.3 2019 14.4 2020 9.6 2021 8.4 Thereafter 18.5 Total minimum lease payments $ 85.5</t>
  </si>
  <si>
    <t>Related Party Transactions (Tables)</t>
  </si>
  <si>
    <t>Schedule of Related Party Transactions</t>
  </si>
  <si>
    <t>The following table shows revenues, costs of product/services sold, general and administrative expenses and reimbursement of expenses from our affiliates for the years December 31, 2016 , 2015 and 2014 ( in millions ): Year Ended December 31, 2016 2015 2014 Gathering and processing revenues at CEQP and CMLP $ 2.6 $ 3.9 $ 3.0 Gathering and processing costs of product/services sold at CEQP and CMLP (1) $ 17.7 $ 28.9 $ 42.2 Operations and maintenance expenses charged at CEQP and CMLP $ 7.7 $ 2.8 $ 0.2 General and administrative expenses charged by CEQP to CMLP, net (2) $ 13.0 $ 49.5 $ 63.6 General and administrative expenses at CEQP charged to (from) Crestwood Holdings, net (3) $ (2.2 ) $ 0.4 $ 0.5 (1) Represents natural gas purchases from Sabine Oil and Gas. (2) Includes $16.0 million , $10.0 million and $6.9 million of net unit-based compensation charges allocated from CEQP to CMLP for the years ended December 31, 2016, 2015 and 2014. In addition, includes $3.0 million and $0.8 million of CMLP’s general and administrative costs allocated to CEQP. (3) Includes $3.2 million and $0.1 million unit-based compensation charges allocated from Crestwood Holdings to CEQP and CMLP during the years ended December 31, 2016 and 2015.</t>
  </si>
  <si>
    <t>Schedule of Related Party Receivables and Payables</t>
  </si>
  <si>
    <t>The following table shows accounts receivable and accounts payable from our affiliates as of December 31, 2016 and 2015 ( in millions ): CEQP CMLP December 31, December 31, 2016 2015 2016 2015 Accounts receivable $ 5.6 $ 5.2 $ 5.6 $ 5.2 Accounts payable $ 2.5 $ 4.0 $ — $ 1.5</t>
  </si>
  <si>
    <t>Segments (Tables)</t>
  </si>
  <si>
    <t>Segment Reporting Information [Line Items]</t>
  </si>
  <si>
    <t>Reportable Segments</t>
  </si>
  <si>
    <t>Below is a reconciliation of CEQP’s net loss to EBITDA ( in millions ): Year Ended December 31, 2016 2015 2014 Net loss $ (192.1 ) $ (2,303.7 ) $ (10.4 ) Add: Interest and debt expense, net 125.1 140.1 127.1 (Gain) loss on modification/extinguishment of debt (10.0 ) 20.0 — Provision (benefit) for income taxes 0.3 (1.4 ) 1.1 Depreciation, amortization and accretion 229.6 300.1 285.3 EBITDA $ 152.9 $ (1,844.9 ) $ 403.1 The following tables summarize CEQP’s reportable segment data for the years ended December 31, 2016 , 2015 and 2014 ( in millions ). Intersegment revenues included in the following tables are accounted for as arms-length transactions that apply our revenue recognition policies described in Note 2. Included in earnings (loss) from unconsolidated affiliates below was approximately $29.6 million , $86.1 million and $7.6 million of depreciation and amortization expense and gains (losses) on long-lived assets, net related to our equity investments for the years ended December 31, 2016, 2015 and 2014, respectively. Year Ended December 31, 2016 Gathering and Processing Storage and Transportation Marketing, Supply and Logistics Corporate Total Revenues $ 1,118.8 $ 165.3 $ 1,236.4 $ — $ 2,520.5 Intersegment revenues 108.6 4.2 (112.8 ) — — Costs of product/services sold 917.0 5.1 1,003.0 — 1,925.1 Operations and maintenance expense 77.0 21.4 59.7 — 158.1 General and administrative expense — — — 88.2 88.2 Loss on long-lived assets, net (2.0 ) (32.2 ) (31.4 ) — (65.6 ) Goodwill impairment (8.6 ) (44.9 ) (109.1 ) — (162.6 ) Earnings from unconsolidated affiliates, net 20.3 11.2 — — 31.5 Other income, net — — — 0.5 0.5 EBITDA $ 243.1 $ 77.1 $ (79.6 ) $ (87.7 ) $ 152.9 Goodwill $ 45.9 $ — $ 153.1 $ — $ 199.0 Total assets $ 2,359.7 $ 1,094.6 $ 972.2 $ 22.4 $ 4,448.9 Purchases of property, plant and equipment $ 76.6 $ 3.3 $ 19.1 $ 1.7 $ 100.7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1.7 69.5 — 190.2 General and administrative expense — — — 116.3 116.3 Loss on long-lived assets (787.3 ) (1.6 ) (32.3 ) — (821.2 ) Goodwill impairment (329.7 ) (623.4 ) (453.2 ) — (1,406.3 ) Loss from unconsolidated affiliates (43.4 ) (17.4 ) — — (60.8 ) Other income, net — — — 0.6 0.6 EBITDA $ (905.6 ) $ (427.9 ) $ (395.7 ) $ (115.7 ) $ (1,844.9 ) Goodwill $ 54.5 $ 771.2 $ 259.8 $ — $ 1,085.5 Total assets $ 2,325.2 $ 2,217.4 $ 1,083.7 $ 136.5 $ 5,762.8 Purchases of property, plant and equipment $ 132.7 $ 26.4 $ 22.8 $ 0.8 $ 182.7 Year Ended December 31, 2014 Gathering and Processing Storage and Transportation Marketing, Supply and Logistics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Purchases of property, plant and equipment $ 327.9 $ 37.0 $ 50.9 $ 8.2 $ 424.0</t>
  </si>
  <si>
    <t>Below is a reconciliation of CMLP’s net income (loss) to EBITDA ( in millions ): Year Ended December 31, 2016 2015 2014 Net income (loss) $ (197.5 ) $ (1,410.6 ) $ 14.7 Add: Interest and debt expense, net 125.1 130.5 111.4 (Gain) loss on modification/extinguishment of debt (10.0 ) 18.9 — Provision for income taxes — — 0.9 Depreciation, amortization and accretion 240.5 278.5 255.4 EBITDA $ 158.1 $ (982.7 ) $ 382.4 The following tables summarize CMLP’s reportable segment data for the years ended December 31, 2016 , 2015 and 2014 ( in millions ). Intersegment revenues included in the following tables are accounted for as arms-length transactions that apply our revenue recognition policies described in Note 2. Included in earnings from unconsolidated affiliates below was approximately $29.6 million , $86.1 million and $7.6 million of depreciation and amortization expense and gains (losses) on long-lived assets, net related to our equity investments for the years ended December 31, 2016, 2015 and 2014, respectively. Year Ended December 31, 2016 Gathering and Processing Storage and Transportation Marketing, Supply and Logistics Corporate Total Revenues $ 1,118.8 $ 165.3 $ 1,236.4 $ — $ 2,520.5 Intersegment revenues 108.6 4.2 (112.8 ) — — Costs of product/services sold 917.0 5.1 1,003.0 — 1,925.1 Operations and maintenance expense 77.0 18.3 59.7 — 155.0 General and administrative expense — — — 85.6 85.6 Loss on long-lived assets, net (2.0 ) (32.2 ) (31.4 ) — (65.6 ) Goodwill impairment (8.6 ) (44.9 ) (109.1 ) — (162.6 ) Earnings from unconsolidated affiliates, net 20.3 11.2 — — 31.5 EBITDA $ 243.1 $ 80.2 $ (79.6 ) $ (85.6 ) $ 158.1 Goodwill $ 45.9 $ — $ 153.1 $ — $ 199.0 Total assets $ 2,561.9 $ 1,094.6 $ 972.2 $ 11.9 $ 4,640.6 Purchases of property, plant and equipment $ 76.6 $ 3.3 $ 19.1 $ 1.7 $ 100.7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21.6 $ 5,963.6 Purchases of property, plant and equipment $ 132.7 $ 26.4 $ 22.8 $ 0.8 $ 182.7 Year Ended December 31, 2014 Gathering and Processing Storage and Transportation Marketing, Supply and Logistics Corporate Total Revenues $ 2,166.8 $ 250.8 $ 1,499.9 $ — $ 3,917.5 Intersegment revenues 50.0 — (50.0 ) — — Costs of product/services sold 1,859.9 22.8 1,272.1 — 3,154.8 Operations and maintenance expense 102.8 22.1 70.5 — 195.4 General and administrative expense — — — 91.7 91.7 Gain (loss) on long-lived assets (32.7 ) 0.6 (3.0 ) — (35.1 ) Goodwill impairment (18.5 ) — (30.3 ) — (48.8 ) Loss on contingent consideration (8.6 ) — — — (8.6 ) Earnings (loss) from unconsolidated affiliates, net 0.5 (1.2 ) — — (0.7 ) EBITDA $ 194.8 $ 205.3 $ 74.0 $ (91.7 ) $ 382.4 Purchases of property, plant and equipment $ 327.9 $ 36.4 $ 50.9 $ 6.5 $ 421.7</t>
  </si>
  <si>
    <t>Condensed Consolidating Financial Information (Tables)</t>
  </si>
  <si>
    <t>Condensed Consolidating Balance Sheet</t>
  </si>
  <si>
    <t>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partners in subsidiaries — — 192.5 — 192.5 Total partners’ capital 2,550.7 3,170.3 1,115.9 (4,093.7 ) 2,743.2 Total liabilities and partners’ capital $ 4,095.0 $ 3,523.4 $ 1,115.9 $ (4,093.7 ) $ 4,640.6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t>
  </si>
  <si>
    <t>Condensed Consolidating Statements of Operations</t>
  </si>
  <si>
    <t>Crestwood Midstream Partners LP Condensed Consolidating Statements of Operations Year Ended December 31, 2016 (in millions) Parent Guarantor Subsidiaries Non- Guarantor Subsidiaries Eliminations Consolidated Revenues $ — $ 2,520.5 $ — $ — $ 2,520.5 Costs of product/services sold — 1,925.1 — — 1,925.1 Expenses: Operations and maintenance — 155.0 — — 155.0 General and administrative 66.4 19.2 — — 85.6 Depreciation, amortization and accretion — 240.5 — — 240.5 66.4 414.7 — — 481.1 Other operating expenses: Loss on long-lived assets, net — (65.6 ) — — (65.6 ) Goodwill impairment — (162.6 ) — — (162.6 ) Operating loss (66.4 ) (47.5 ) — — (113.9 ) Earnings from unconsolidated affiliates, net — — 31.5 — 31.5 Interest and debt expense, net (125.1 ) — — — (125.1 ) Gain on modification/extinguishment of debt 10.0 — — — 10.0 Equity in net income (loss) of subsidiaries (40.2 ) — — 40.2 — Net income (loss) (221.7 ) (47.5 ) 31.5 40.2 (197.5 ) Net income attributable to non-controlling partners in subsidiaries — — 24.2 — 24.2 Net income (loss) attributable to Crestwood Midstream Partners LP $ (221.7 ) $ (47.5 ) $ 7.3 $ 40.2 $ (221.7 ) 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s: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ies (1,219.0 ) — — 1,219.0 — Net income (loss) (1,433.7 ) (1,135.1 ) (60.8 ) 1,219.0 (1,410.6 ) Net income attributable to non-controlling partners in subsidiaries — — 23.1 — 23.1 Net income (loss) attributable to Crestwood Midstream Partners LP (1,433.7 ) (1,135.1 ) (83.9 ) 1,219.0 (1,433.7 ) Net income attributable to Class A preferred units 23.1 — — — 23.1 Net income (loss) attributable to partners $ (1,456.8 ) $ (1,135.1 ) $ (83.9 ) $ 1,219.0 $ (1,456.8 )</t>
  </si>
  <si>
    <t>Crestwood Midstream Partners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s: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ies 159.6 — — (159.6 ) — Income (loss) before income taxes (2.1 ) 178.0 (0.7 ) (159.6 ) 15.6 Provision for income taxes — (0.9 ) — — (0.9 ) Net income (loss) (2.1 ) 177.1 (0.7 ) (159.6 ) 14.7 Net income attributable to non-controlling partners — — 16.8 — 16.8 Net income (loss) attributable to Crestwood Midstream Partners LP (2.1 ) 177.1 (17.5 ) (159.6 ) (2.1 ) Net income attributable to Class A preferred units 17.2 — — — 17.2 Net income (loss) attributable to partners $ (19.3 ) $ 177.1 $ (17.5 ) $ (159.6 ) $ (19.3 )</t>
  </si>
  <si>
    <t>Condensed Consolidating Statements of Cash Flows</t>
  </si>
  <si>
    <t>Crestwood Midstream Partners LP Condensed Consolidating Statements of Cash Flows Year Ended December 31, 2016 (in millions) Parent Guarantor Subsidiaries Non- Guarantor Subsidiaries Eliminations Consolidated Cash flows from operating activities: $ (188.0 ) $ 502.8 $ 39.0 $ — $ 353.8 Cash flows from investing activities: Acquisitions, net of cash acquired — (7.2 ) — — (7.2 ) Purchases of property, plant and equipment (1.7 ) (99.0 ) — — (100.7 ) Investment in unconsolidated affiliates — — (12.4 ) — (12.4 ) Proceeds from the sale of assets — 972.7 — — 972.7 Capital distributions from unconsolidated affiliates — — 14.8 — 14.8 Capital contributions to consolidated affiliates 26.2 — — (26.2 ) — Net cash provided by (used in) investing activities 24.5 866.5 2.4 (26.2 ) 867.2 Cash flows from financing activities: Proceeds from the issuance of long-term debt 1,565.3 — — — 1,565.3 Principal payments on long-term debt (2,535.3 ) (0.8 ) — — (2,536.1 ) Payments on capital leases — (1.9 ) — — (1.9 ) Payments for debt-related deferred costs (3.5 ) — — — (3.5 ) Distributions paid (227.6 ) — (15.2 ) — (242.8 ) Distributions to parents — — (26.2 ) 26.2 — Taxes paid for unit-based compensation vesting — (0.8 ) — — (0.8 ) Change in intercompany balances 1,365.8 (1,365.8 ) — — — Net cash provided by (used in) financing activities 164.7 (1,369.3 ) (41.4 ) 26.2 (1,219.8 ) Net change in cash 1.2 — — — 1.2 Cash at beginning of period 0.1 — — — 0.1 Cash at end of period $ 1.3 $ — $ — $ — $ 1.3 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net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s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t>
  </si>
  <si>
    <t>Organization and Description of Business (Narrative) (Detail) - 12 months ended Dec. 31, 2016</t>
  </si>
  <si>
    <t>segment</t>
  </si>
  <si>
    <t>reporting_units</t>
  </si>
  <si>
    <t>Partnership Organization And Basis Of Presentation [Line Items]</t>
  </si>
  <si>
    <t>Number of operating segments</t>
  </si>
  <si>
    <t>Limited partnership interest</t>
  </si>
  <si>
    <t>99.90%</t>
  </si>
  <si>
    <t>Crestwood Gas Services GP, LLC [Member]</t>
  </si>
  <si>
    <t>0.10%</t>
  </si>
  <si>
    <t>Common Unit Capital | Crestwood Holdings</t>
  </si>
  <si>
    <t>General partner ownership percentage</t>
  </si>
  <si>
    <t>25.00%</t>
  </si>
  <si>
    <t>Basis of Presentation and Summary of Significant Accounting Policies (Narrative) (Details) - USD ($) $ in Millions</t>
  </si>
  <si>
    <t>Summary Of Significant Accounting Policies [Line Items]</t>
  </si>
  <si>
    <t>Estimated Cost to Build</t>
  </si>
  <si>
    <t>Goodwill, Acquired During Period</t>
  </si>
  <si>
    <t>Debt Issuance Costs, Net</t>
  </si>
  <si>
    <t>Property Plant and Equipment Disposition</t>
  </si>
  <si>
    <t>Indefinite-lived Intangible Assets (Excluding Goodwill), Fair Value Disclosure</t>
  </si>
  <si>
    <t>Deferred revenue</t>
  </si>
  <si>
    <t>Percentage of gross income from qualifying sources required to be subject to federal income tax, minimum</t>
  </si>
  <si>
    <t>90.00%</t>
  </si>
  <si>
    <t>Discount rate</t>
  </si>
  <si>
    <t>19.00%</t>
  </si>
  <si>
    <t>15.00%</t>
  </si>
  <si>
    <t>Increase (Decrease) in Intangible Assets, Current</t>
  </si>
  <si>
    <t>Increase (Decrease) in Other Current Assets and Liabilities, Net</t>
  </si>
  <si>
    <t>Granite Wash</t>
  </si>
  <si>
    <t>Impaired assets to be disposed of</t>
  </si>
  <si>
    <t>Fair value disclosure</t>
  </si>
  <si>
    <t>Impairment of intangible assets</t>
  </si>
  <si>
    <t>Barnett</t>
  </si>
  <si>
    <t>Fayetteville</t>
  </si>
  <si>
    <t>Haynesville</t>
  </si>
  <si>
    <t>Watkins Glen</t>
  </si>
  <si>
    <t>Trucking</t>
  </si>
  <si>
    <t>Natural Gas Liquids</t>
  </si>
  <si>
    <t>Jackalope Gas Gathering Services, LLC</t>
  </si>
  <si>
    <t>Equity method investment, other than temporary impairment</t>
  </si>
  <si>
    <t>Powder River Basin Industrial Complex, LLC</t>
  </si>
  <si>
    <t>Minimum</t>
  </si>
  <si>
    <t>10.00%</t>
  </si>
  <si>
    <t>9.00%</t>
  </si>
  <si>
    <t>Maximum</t>
  </si>
  <si>
    <t>16.00%</t>
  </si>
  <si>
    <t>12.00%</t>
  </si>
  <si>
    <t>Equity Method Investments [Member]</t>
  </si>
  <si>
    <t>15.50%</t>
  </si>
  <si>
    <t>Stagecoach Gas Services LLC</t>
  </si>
  <si>
    <t>Equity method ownership percentage</t>
  </si>
  <si>
    <t>50.00%</t>
  </si>
  <si>
    <t>Stagecoach Gas Services LLC | CEGP [Member]</t>
  </si>
  <si>
    <t>Stagecoach Gas Services LLC | CMLP</t>
  </si>
  <si>
    <t>Basis of Presentation and Summary of Significant Accounting Policies (Estimated Useful Lives Of Property, Plant And Equipment) (Detail)</t>
  </si>
  <si>
    <t>Gathering systems and pipelines and related assets | Minimum</t>
  </si>
  <si>
    <t>Property, Plant and Equipment [Line Items]</t>
  </si>
  <si>
    <t>Property, plant and equipment, useful life</t>
  </si>
  <si>
    <t>20 years</t>
  </si>
  <si>
    <t>Gathering systems and pipelines and related assets | Maximum</t>
  </si>
  <si>
    <t>Facilities and equipment | Minimum</t>
  </si>
  <si>
    <t>Facilities and equipment | Maximum</t>
  </si>
  <si>
    <t>25 years</t>
  </si>
  <si>
    <t>Buildings, land, rights-of-way, storage rights and easements | Minimum</t>
  </si>
  <si>
    <t>Buildings, land, rights-of-way, storage rights and eas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t>
  </si>
  <si>
    <t>Customer Relationships</t>
  </si>
  <si>
    <t>Finite-Lived Intangible Assets [Line Items]</t>
  </si>
  <si>
    <t>Weighted-Average Life (years)</t>
  </si>
  <si>
    <t>Covenants not to compete</t>
  </si>
  <si>
    <t>Minimum | Trademarks</t>
  </si>
  <si>
    <t>6 years</t>
  </si>
  <si>
    <t>Maximum | Trademarks</t>
  </si>
  <si>
    <t>8 years</t>
  </si>
  <si>
    <t>Basis of Presentation and Summary of Significant Accounting Policies (Goodwill, by Reporting Unit) (Details) - USD ($) $ in Millions</t>
  </si>
  <si>
    <t>1 Months Ended</t>
  </si>
  <si>
    <t>Goodwill [Roll Forward]</t>
  </si>
  <si>
    <t>Beginning Balance</t>
  </si>
  <si>
    <t>Goodwill Impairments during the Period</t>
  </si>
  <si>
    <t>Goodwill, Written off Related to Sale of Business Unit</t>
  </si>
  <si>
    <t>Ending Balance</t>
  </si>
  <si>
    <t>Goodwill [Line Items]</t>
  </si>
  <si>
    <t>Marcellus</t>
  </si>
  <si>
    <t>Arrow</t>
  </si>
  <si>
    <t>Northeast Storage and Transportation</t>
  </si>
  <si>
    <t>COLT</t>
  </si>
  <si>
    <t>West Coast</t>
  </si>
  <si>
    <t>Supply and Logistics</t>
  </si>
  <si>
    <t>Storage and Terminals</t>
  </si>
  <si>
    <t>US Salt</t>
  </si>
  <si>
    <t>Marketing Supply and Logistics</t>
  </si>
  <si>
    <t>Consideration transferred</t>
  </si>
  <si>
    <t>Marketing Supply and Logistics | CMLP</t>
  </si>
  <si>
    <t>Acquisitions (Narrative) (Details) $ in Millions</t>
  </si>
  <si>
    <t>May 09, 2014USD ($)aservice_vehiclescrude_trailertractorbbl</t>
  </si>
  <si>
    <t>Mar. 21, 2014USD ($)double_bottom_body_tankstrailer_tankstractorbbl</t>
  </si>
  <si>
    <t>Dec. 31, 2016USD ($)</t>
  </si>
  <si>
    <t>Dec. 31, 2015USD ($)</t>
  </si>
  <si>
    <t>Dec. 31, 2014USD ($)</t>
  </si>
  <si>
    <t>Business Acquisition [Line Items]</t>
  </si>
  <si>
    <t>Red Rock Transportation, Inc.</t>
  </si>
  <si>
    <t>Liabilities incurred</t>
  </si>
  <si>
    <t>Number of trailer tanks | trailer_tanks</t>
  </si>
  <si>
    <t>Number of Double Bottom tanks | double_bottom_body_tanks</t>
  </si>
  <si>
    <t>Number of Tractors | tractor</t>
  </si>
  <si>
    <t>Crude hauling capacity, per day | bbl</t>
  </si>
  <si>
    <t>LT Enterprises</t>
  </si>
  <si>
    <t>Number of Crude Trailers | crude_trailer</t>
  </si>
  <si>
    <t>Number of Service Vehicles | service_vehicles</t>
  </si>
  <si>
    <t>Land (in acres) | a</t>
  </si>
  <si>
    <t>CMLP | Marketing Supply and Logistics</t>
  </si>
  <si>
    <t>Certain Balance Sheet Information (Property, Plant And Equipment) (Details) - USD ($) $ in Millions</t>
  </si>
  <si>
    <t>Depletion</t>
  </si>
  <si>
    <t>Depreciation</t>
  </si>
  <si>
    <t>Interest Costs Capitalized</t>
  </si>
  <si>
    <t>Crestwood Equity Partners LP | Gathering systems and pipelines and related assets</t>
  </si>
  <si>
    <t>Crestwood Equity Partners LP | Facilities and equipment</t>
  </si>
  <si>
    <t>Crestwood Equity Partners LP | Buildings, land, rights-of-way, storage rights and easements</t>
  </si>
  <si>
    <t>Crestwood Equity Partners LP | Vehicles</t>
  </si>
  <si>
    <t>Crestwood Equity Partners LP | Construction in process</t>
  </si>
  <si>
    <t>Crestwood Equity Partners LP | Base gas</t>
  </si>
  <si>
    <t>Crestwood Equity Partners LP | Salt deposits</t>
  </si>
  <si>
    <t>Crestwood Equity Partners LP | Office furniture and fixtures</t>
  </si>
  <si>
    <t>CMLP | Gathering systems and pipelines and related assets</t>
  </si>
  <si>
    <t>CMLP | Facilities and equipment</t>
  </si>
  <si>
    <t>CMLP | Buildings, land, rights-of-way, storage rights and easements</t>
  </si>
  <si>
    <t>CMLP | Vehicles</t>
  </si>
  <si>
    <t>CMLP | Construction in process</t>
  </si>
  <si>
    <t>CMLP | Base gas</t>
  </si>
  <si>
    <t>CMLP | Salt deposits</t>
  </si>
  <si>
    <t>CMLP | Office furniture and fixtures</t>
  </si>
  <si>
    <t>Certain Balance Sheet Information (Intangible Assets) (Details) - USD ($) $ in Millions</t>
  </si>
  <si>
    <t>Amortization of Intangible Assets</t>
  </si>
  <si>
    <t>Intangible assets, Gross</t>
  </si>
  <si>
    <t>Total intangible assets, net</t>
  </si>
  <si>
    <t>Crestwood Equity Partners LP | Customer accounts</t>
  </si>
  <si>
    <t>Crestwood Equity Partners LP | Covenants not to compete</t>
  </si>
  <si>
    <t>Crestwood Equity Partners LP | Acquired storage contracts</t>
  </si>
  <si>
    <t>Crestwood Equity Partners LP | Trademarks</t>
  </si>
  <si>
    <t>CMLP | Customer accounts</t>
  </si>
  <si>
    <t>CMLP | Covenants not to compete</t>
  </si>
  <si>
    <t>CMLP | Acquired storage contracts</t>
  </si>
  <si>
    <t>CMLP | Trademarks</t>
  </si>
  <si>
    <t>Certain Balance Sheet Information (Amortization and Interest Expense, Fiscal Year Maturity) (Details) $ in Millions</t>
  </si>
  <si>
    <t>Certain Balance Sheet Information (Accrued Expenses and Other Liabilities) (Details) - USD ($) $ in Millions</t>
  </si>
  <si>
    <t>Accrued Expenses and Other Liabilities [Line Items]</t>
  </si>
  <si>
    <t>Accrued expenses</t>
  </si>
  <si>
    <t>Accrued property taxes</t>
  </si>
  <si>
    <t>Accrued natural gas purchases</t>
  </si>
  <si>
    <t>Tax payable</t>
  </si>
  <si>
    <t>Interest payable</t>
  </si>
  <si>
    <t>Accrued additions to property, plant and equipment</t>
  </si>
  <si>
    <t>Capital leases</t>
  </si>
  <si>
    <t>Total accrued expenses and other liabilities</t>
  </si>
  <si>
    <t>Asset Retirement Obligations (Details) - USD ($) $ in Millions</t>
  </si>
  <si>
    <t>Asset Retirement Obligation, Roll Forward Analysis [Roll Forward]</t>
  </si>
  <si>
    <t>Net asset retirement obligation at January 1</t>
  </si>
  <si>
    <t>Liabilities settled</t>
  </si>
  <si>
    <t>Accretion expense</t>
  </si>
  <si>
    <t>Net asset retirement obligation at December 31</t>
  </si>
  <si>
    <t>Investments in Unconsolidated Affiliates Investments in Unconsolidated Affiliates Table (Details) - USD ($) $ in Millions</t>
  </si>
  <si>
    <t>Equity Method Investment, Summarized Financial Information, Current Assets</t>
  </si>
  <si>
    <t>Equity Method Investment, Summarized Financial Information, Revenue</t>
  </si>
  <si>
    <t>Equity Method Investment Summarized Financial Information Operating Expenses</t>
  </si>
  <si>
    <t>Equity Method Investment, Summarized Financial Information, Net Income (Los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Difference between carrying amount and underlying equity</t>
  </si>
  <si>
    <t>Other Equity Method Investments</t>
  </si>
  <si>
    <t>Crestwood Permian Basin Holdings LLC</t>
  </si>
  <si>
    <t>Tres Palacios Holdings LLC</t>
  </si>
  <si>
    <t>Amortization</t>
  </si>
  <si>
    <t>50.01%</t>
  </si>
  <si>
    <t>Income (loss) from Equity Method Investments, Capital Adjustment</t>
  </si>
  <si>
    <t>RKI Exploration and Production, LLC's | Jackalope Gas Gathering Services, LLC</t>
  </si>
  <si>
    <t>Investments in Unconsolidated Affiliates (Details) $ in Millions</t>
  </si>
  <si>
    <t>Feb. 28, 2017USD ($)</t>
  </si>
  <si>
    <t>Jan. 31, 2017USD ($)</t>
  </si>
  <si>
    <t>Dec. 31, 2016USD ($)milesMMcf</t>
  </si>
  <si>
    <t>Investment in unconsolidated affiliates in period</t>
  </si>
  <si>
    <t>Related Party Transaction, Expenses from Transactions with Related Party</t>
  </si>
  <si>
    <t>Proceeds from Equity Method Investment, Dividends or Distributions, Return of Capital</t>
  </si>
  <si>
    <t>Proceeds from Equity Method Investment, Dividends or Distributions</t>
  </si>
  <si>
    <t>Jackalope Gas Gathering Services, LLC | Subsequent Event</t>
  </si>
  <si>
    <t>Deconsolidation, Gain (Loss), Amount</t>
  </si>
  <si>
    <t>Powder River Basin Industrial Complex, LLC | Subsequent Event</t>
  </si>
  <si>
    <t>Crestwood Permian Basin Holdings [Member]</t>
  </si>
  <si>
    <t>Gas Production Capacity | MMcf</t>
  </si>
  <si>
    <t>Percentage of Available Cash Distributed</t>
  </si>
  <si>
    <t>35.00%</t>
  </si>
  <si>
    <t>Stagecoach Gas Services LLC | Subsequent Event</t>
  </si>
  <si>
    <t>Crestwood Niobrara LLC | Jackalope Gas Gathering Services, LLC</t>
  </si>
  <si>
    <t>Crestwood Niobrara LLC | Tres Palacios Holdings LLC</t>
  </si>
  <si>
    <t>Crestwood Equity Partners LP | Tres Palacios Holdings LLC</t>
  </si>
  <si>
    <t>Crestwood Equity Partners LP | Crestwood Permian Basin Holdings [Member]</t>
  </si>
  <si>
    <t>Capital Commitment to Acquire Equity Method Investment</t>
  </si>
  <si>
    <t>Crestwood Equity Partners LP | Stagecoach Gas Services LLC</t>
  </si>
  <si>
    <t>SWEPI LP | Crestwood Permian Basin Holdings [Member]</t>
  </si>
  <si>
    <t>Twin Eagle Powder River Basin, LLC | Powder River Basin Industrial Complex, LLC</t>
  </si>
  <si>
    <t>Percentage of voting interests acquired</t>
  </si>
  <si>
    <t>First Reserve Management, L.P. | Crestwood Permian Basin Holdings [Member]</t>
  </si>
  <si>
    <t>CEGP [Member] | Stagecoach Gas Services LLC</t>
  </si>
  <si>
    <t>65.00%</t>
  </si>
  <si>
    <t>Tres Palacios Storage Company LLC</t>
  </si>
  <si>
    <t>CMLP | Tres Palacios Holdings LLC</t>
  </si>
  <si>
    <t>CMLP | Stagecoach Gas Services LLC</t>
  </si>
  <si>
    <t>Williams Partners LP | Jackalope Gas Gathering Services, LLC</t>
  </si>
  <si>
    <t>Brookfield Infrastructure Group | Tres Palacios Holdings LLC</t>
  </si>
  <si>
    <t>49.99%</t>
  </si>
  <si>
    <t>Low Pressure Gathering Lines | Crestwood Permian Basin Holdings [Member]</t>
  </si>
  <si>
    <t>Miles of pipeline | miles</t>
  </si>
  <si>
    <t>High Pressure Trunklines | Crestwood Permian Basin Holdings [Member]</t>
  </si>
  <si>
    <t>Risk Management (Notional Amounts and Terms of Company's Derivative Financial Instruments) (Details) - Propane, crude and heating oil (MMBbls) - bbl bbl in Millions</t>
  </si>
  <si>
    <t>Fixed Price Payor</t>
  </si>
  <si>
    <t>Derivative [Line Items]</t>
  </si>
  <si>
    <t>Propane, crude and heating oil (MMBbls)</t>
  </si>
  <si>
    <t>Fixed Price Receiver</t>
  </si>
  <si>
    <t>Risk Management (Narrative) (Details) - USD ($) $ in Millions</t>
  </si>
  <si>
    <t>Collateral posted for commodity derivative instruments</t>
  </si>
  <si>
    <t>Price Risk Contracts | Maximum</t>
  </si>
  <si>
    <t>Remaining maturity</t>
  </si>
  <si>
    <t>28 months</t>
  </si>
  <si>
    <t>Percent of contracts expiring in next twelve months</t>
  </si>
  <si>
    <t>81.00%</t>
  </si>
  <si>
    <t>ERROR in label resolution.</t>
  </si>
  <si>
    <t>Aggregate fair value of commodity derivative instruments</t>
  </si>
  <si>
    <t>Derivative Asset</t>
  </si>
  <si>
    <t>NYMEX margin deposit</t>
  </si>
  <si>
    <t>Products and services sold</t>
  </si>
  <si>
    <t>Gain (Loss) on derivative instruments not designated as hedging</t>
  </si>
  <si>
    <t>Fair Value Measurements (Schedule of Carrying Values and Estimated Fair Values of Senior Notes) (Details) - CMLP - Crestwood Midstream Senior Notes - USD ($) $ in Millions</t>
  </si>
  <si>
    <t>Senior Notes, 2020</t>
  </si>
  <si>
    <t>Debt Instrument [Line Items]</t>
  </si>
  <si>
    <t>Carrying Amount</t>
  </si>
  <si>
    <t>Fair Value</t>
  </si>
  <si>
    <t>Senior Notes, 2022</t>
  </si>
  <si>
    <t>Senior Notes, 2023</t>
  </si>
  <si>
    <t>Debt Instrument, Fair Value Disclosure</t>
  </si>
  <si>
    <t>Fair Value Measurements (Assets And Liabilities Measured At Fair Value On Recurring Basis) (Details) - Fair Value, Measurements, Recurring - USD ($) $ in Millions</t>
  </si>
  <si>
    <t>Assets, Fair Value Disclosure [Abstract]</t>
  </si>
  <si>
    <t>Assets from price risk management</t>
  </si>
  <si>
    <t>Assets from price risk management, Total</t>
  </si>
  <si>
    <t>SPH units</t>
  </si>
  <si>
    <t>Assets, Fair Value Disclosure, Excluding Netting Adjustments</t>
  </si>
  <si>
    <t>Netting Agreements</t>
  </si>
  <si>
    <t>Derivative Asset, Fair Value of Collateral</t>
  </si>
  <si>
    <t>Total assets at fair value</t>
  </si>
  <si>
    <t>Liabilities, Fair Value Disclosure [Abstract]</t>
  </si>
  <si>
    <t>Liabilities from price risk management</t>
  </si>
  <si>
    <t>Liabilities from price risk management, Total</t>
  </si>
  <si>
    <t>Liabilities, Fair Value Disclosure, Excluding Netting Adjustments</t>
  </si>
  <si>
    <t>Derivative Liability, Fair Value of Collateral</t>
  </si>
  <si>
    <t>Total liabilities at fair value</t>
  </si>
  <si>
    <t>Long-Term Debt (Components Of Long-Term Debt) (Details) - USD ($) $ in Millions</t>
  </si>
  <si>
    <t>Less: current portion</t>
  </si>
  <si>
    <t>Total long-term debt</t>
  </si>
  <si>
    <t>Crestwood Midstream 2020 Senior Notes</t>
  </si>
  <si>
    <t>Fair value adjustment</t>
  </si>
  <si>
    <t>Crestwood Midstream Revolver | Revolving Credit Facility</t>
  </si>
  <si>
    <t>Credit agreement outstanding carrying value</t>
  </si>
  <si>
    <t>Obligations under noncompetition agreements and notes to former owners of businesses acquired</t>
  </si>
  <si>
    <t>Debt, Long-term and Short-term, Combined Amount</t>
  </si>
  <si>
    <t>CMLP | Crestwood Midstream 2022 senior unsecured notes</t>
  </si>
  <si>
    <t>CMLP | Senior Notes, 2022 | Crestwood Midstream 2022 senior unsecured notes</t>
  </si>
  <si>
    <t>CMLP | Senior Notes, 2023 | Crestwood Midstream 2022 senior unsecured notes</t>
  </si>
  <si>
    <t>Long-Term Debt (Narrative) (Detail)</t>
  </si>
  <si>
    <t>Nov. 14, 2016USD ($)</t>
  </si>
  <si>
    <t>Aug. 12, 2016USD ($)</t>
  </si>
  <si>
    <t>May 13, 2016USD ($)</t>
  </si>
  <si>
    <t>Feb. 12, 2016USD ($)</t>
  </si>
  <si>
    <t>Nov. 13, 2015USD ($)</t>
  </si>
  <si>
    <t>Sep. 30, 2015USD ($)</t>
  </si>
  <si>
    <t>Aug. 14, 2015USD ($)</t>
  </si>
  <si>
    <t>May 15, 2015USD ($)</t>
  </si>
  <si>
    <t>Feb. 13, 2015USD ($)</t>
  </si>
  <si>
    <t>Nov. 14, 2014USD ($)</t>
  </si>
  <si>
    <t>Aug. 14, 2014USD ($)</t>
  </si>
  <si>
    <t>May 15, 2014USD ($)</t>
  </si>
  <si>
    <t>Feb. 14, 2014USD ($)</t>
  </si>
  <si>
    <t>Jun. 30, 2016USD ($)</t>
  </si>
  <si>
    <t>Apr. 30, 2015USD ($)</t>
  </si>
  <si>
    <t>Sep. 30, 2016USD ($)</t>
  </si>
  <si>
    <t>Amount of Restricted Net Assets for Consolidated and Unconsolidated Subsidiaries</t>
  </si>
  <si>
    <t>Distribution Made to Limited Partner, Cash Distributions Paid</t>
  </si>
  <si>
    <t>Gains (Losses) on Extinguishment of Debt</t>
  </si>
  <si>
    <t>Carrying amount</t>
  </si>
  <si>
    <t>Early Repayment of Senior Debt</t>
  </si>
  <si>
    <t>Repayments of Senior Debt</t>
  </si>
  <si>
    <t>Senior Notes, 2019</t>
  </si>
  <si>
    <t>Revolving Loan Facility | CMLP</t>
  </si>
  <si>
    <t>Crestwood Midstream 2022 senior unsecured notes | CMLP</t>
  </si>
  <si>
    <t>Crestwood Midstream Revolver</t>
  </si>
  <si>
    <t>Senior Notes, 2023 | Crestwood Midstream 2019 Senior Notes</t>
  </si>
  <si>
    <t>Long-term Debt</t>
  </si>
  <si>
    <t>Interest rate, stated percentage</t>
  </si>
  <si>
    <t>6.25%</t>
  </si>
  <si>
    <t>Senior Notes, 2023 | Crestwood Midstream 2019 Senior Notes | CMLP</t>
  </si>
  <si>
    <t>Proceeds from Issuance of Debt</t>
  </si>
  <si>
    <t>Senior Notes, 2023 | Crestwood Midstream 2022 senior unsecured notes | CMLP</t>
  </si>
  <si>
    <t>Crestwood Midstream Credit Facility</t>
  </si>
  <si>
    <t>Line of Credit Facility, Current Borrowing Capacity</t>
  </si>
  <si>
    <t>Crestwood Midstream Credit Facility | Minimum</t>
  </si>
  <si>
    <t>Line of Credit Facility, Commitment Fee Amount</t>
  </si>
  <si>
    <t>Crestwood Midstream Credit Facility | Maximum</t>
  </si>
  <si>
    <t>Senior Notes, 2022 | Crestwood Midstream 2019 Senior Notes</t>
  </si>
  <si>
    <t>6.125%</t>
  </si>
  <si>
    <t>Interest Paid</t>
  </si>
  <si>
    <t>Extinguishment of Debt, Amount</t>
  </si>
  <si>
    <t>Senior Notes, 2022 | Crestwood Midstream 2022 senior unsecured notes | CMLP</t>
  </si>
  <si>
    <t>Consolidated leverage ratio, maximum</t>
  </si>
  <si>
    <t>Letters of credit outstanding</t>
  </si>
  <si>
    <t>Total funded debt to consolidated EBITDA</t>
  </si>
  <si>
    <t>Consolidated EBITDA to consolidated interest expense</t>
  </si>
  <si>
    <t>Senior Secured Leverage Ratio</t>
  </si>
  <si>
    <t>Weighted average interest rate</t>
  </si>
  <si>
    <t>3.23%</t>
  </si>
  <si>
    <t>2.70%</t>
  </si>
  <si>
    <t>Unused borrowing capacity</t>
  </si>
  <si>
    <t>Interest coverage ratio, minimum</t>
  </si>
  <si>
    <t>Senior Secured Leverage Ratio, maximum</t>
  </si>
  <si>
    <t>Crestwood Midstream Revolver | Revolving Credit Facility | Minimum</t>
  </si>
  <si>
    <t>3.21%</t>
  </si>
  <si>
    <t>Crestwood Midstream Revolver | Revolving Credit Facility | Maximum</t>
  </si>
  <si>
    <t>5.25%</t>
  </si>
  <si>
    <t>5.00%</t>
  </si>
  <si>
    <t>Crestwood Midstream Revolver | Revolving Credit Facility | Line of Credit</t>
  </si>
  <si>
    <t>Crestwood Midstream Revolver | Bridge Loan</t>
  </si>
  <si>
    <t>Senior Notes, 2019 | Crestwood Midstream 2019 Senior Notes</t>
  </si>
  <si>
    <t>7.75%</t>
  </si>
  <si>
    <t>Call Premium On Debt Redemption</t>
  </si>
  <si>
    <t>Senior Notes, 2019 | Crestwood Midstream 2019 Senior Notes | CMLP</t>
  </si>
  <si>
    <t>Senior Notes, 2020 | Crestwood Midstream 2019 Senior Notes</t>
  </si>
  <si>
    <t>6.00%</t>
  </si>
  <si>
    <t>Obligations Under Noncompetition Agreements And Notes To Former Owners Of Businesses Acquired | Crestwood Equity Partners LP</t>
  </si>
  <si>
    <t>Total payments due</t>
  </si>
  <si>
    <t>Obligations under noncompete agreements, unamortized discount</t>
  </si>
  <si>
    <t>Obligations Under Noncompetition Agreements And Notes To Former Owners Of Businesses Acquired | CMLP</t>
  </si>
  <si>
    <t>Obligations Under Noncompetition Agreements And Notes To Former Owners Of Businesses Acquired | Minimum | Crestwood Equity Partners LP</t>
  </si>
  <si>
    <t>Inputed interest</t>
  </si>
  <si>
    <t>5.02%</t>
  </si>
  <si>
    <t>Obligations Under Noncompetition Agreements And Notes To Former Owners Of Businesses Acquired | Minimum | CMLP</t>
  </si>
  <si>
    <t>Obligations Under Noncompetition Agreements And Notes To Former Owners Of Businesses Acquired | Maximum | Crestwood Equity Partners LP</t>
  </si>
  <si>
    <t>8.00%</t>
  </si>
  <si>
    <t>Obligations Under Noncompetition Agreements And Notes To Former Owners Of Businesses Acquired | Maximum | CMLP</t>
  </si>
  <si>
    <t>Federal Funds Rate | Revolving Credit Facility | Crestwood Midstream Revolver</t>
  </si>
  <si>
    <t>Variable interest rate</t>
  </si>
  <si>
    <t>0.50%</t>
  </si>
  <si>
    <t>Eurodollar [Member] | Revolving Credit Facility | Crestwood Midstream Credit Facility | Minimum</t>
  </si>
  <si>
    <t>1.75%</t>
  </si>
  <si>
    <t>Eurodollar [Member] | Revolving Credit Facility | Crestwood Midstream Credit Facility | Maximum</t>
  </si>
  <si>
    <t>2.75%</t>
  </si>
  <si>
    <t>Eurodollar [Member] | Revolving Credit Facility | Crestwood Midstream Revolver</t>
  </si>
  <si>
    <t>1.00%</t>
  </si>
  <si>
    <t>Eurodollar [Member] | Revolving Credit Facility | Crestwood Midstream Revolver | Minimum</t>
  </si>
  <si>
    <t>0.75%</t>
  </si>
  <si>
    <t>Eurodollar [Member] | Revolving Credit Facility | Crestwood Midstream Revolver | Maximum</t>
  </si>
  <si>
    <t>Tres Palacios Holdings LLC | CMLP</t>
  </si>
  <si>
    <t>Financial Guarantee [Member]</t>
  </si>
  <si>
    <t>Guarantor Obligations, Maximum Exposure, Undiscounted</t>
  </si>
  <si>
    <t>7.50%</t>
  </si>
  <si>
    <t>Long-Term Debt (Maturities of Long Term Debt) (Details) - CMLP $ in Millions</t>
  </si>
  <si>
    <t>Thereafter</t>
  </si>
  <si>
    <t>Total debt</t>
  </si>
  <si>
    <t>Earnings Per Limited Partner Unit (Schedule of Reconciliation of Earnings Per Share) (Details) - shares</t>
  </si>
  <si>
    <t>Earnings Per Share, Basic, by Common Class, Including Two Class Method [Line Items]</t>
  </si>
  <si>
    <t>Antidilutive securities excluded from computation of earnings per share</t>
  </si>
  <si>
    <t>Crestwood Niobrara LLC | Preferred Units</t>
  </si>
  <si>
    <t>Income Taxes (Details) - USD ($) $ in Millions</t>
  </si>
  <si>
    <t>Deferred:</t>
  </si>
  <si>
    <t>Total deferred</t>
  </si>
  <si>
    <t>Income Tax Contingency [Line Items]</t>
  </si>
  <si>
    <t>Deferred Tax Assets, Other</t>
  </si>
  <si>
    <t>Deferred Tax Assets, Gross</t>
  </si>
  <si>
    <t>Current:</t>
  </si>
  <si>
    <t>Federal</t>
  </si>
  <si>
    <t>State</t>
  </si>
  <si>
    <t>Total current</t>
  </si>
  <si>
    <t>Deferred tax liability:</t>
  </si>
  <si>
    <t>Basis difference in stock of acquired company</t>
  </si>
  <si>
    <t>Deferred Tax Liabilities, Gross</t>
  </si>
  <si>
    <t>Total deferred tax liability</t>
  </si>
  <si>
    <t>Partners' Capital (Schedule of Issuance of Units) (Details) - shares</t>
  </si>
  <si>
    <t>Units</t>
  </si>
  <si>
    <t>Partners' Capital (Narrative) (Details)</t>
  </si>
  <si>
    <t>Feb. 14, 2017USD ($)$ / sharesshares</t>
  </si>
  <si>
    <t>Feb. 07, 2017</t>
  </si>
  <si>
    <t>Nov. 14, 2016USD ($)$ / shares</t>
  </si>
  <si>
    <t>Nov. 07, 2016</t>
  </si>
  <si>
    <t>Aug. 12, 2016USD ($)$ / shares</t>
  </si>
  <si>
    <t>Aug. 05, 2016</t>
  </si>
  <si>
    <t>May 13, 2016USD ($)$ / shares</t>
  </si>
  <si>
    <t>May 06, 2016</t>
  </si>
  <si>
    <t>Feb. 12, 2016USD ($)$ / shares</t>
  </si>
  <si>
    <t>Feb. 05, 2016</t>
  </si>
  <si>
    <t>Nov. 13, 2015USD ($)$ / shares</t>
  </si>
  <si>
    <t>Nov. 06, 2015</t>
  </si>
  <si>
    <t>Sep. 30, 2015USD ($)shares</t>
  </si>
  <si>
    <t>Aug. 14, 2015USD ($)$ / shares</t>
  </si>
  <si>
    <t>Aug. 10, 2015USD ($)</t>
  </si>
  <si>
    <t>Aug. 07, 2015</t>
  </si>
  <si>
    <t>May 15, 2015USD ($)$ / shares</t>
  </si>
  <si>
    <t>May 08, 2015</t>
  </si>
  <si>
    <t>Feb. 13, 2015USD ($)$ / shares</t>
  </si>
  <si>
    <t>Feb. 06, 2015</t>
  </si>
  <si>
    <t>Jan. 30, 2015shares</t>
  </si>
  <si>
    <t>Nov. 14, 2014USD ($)$ / shares</t>
  </si>
  <si>
    <t>Nov. 07, 2014</t>
  </si>
  <si>
    <t>Aug. 14, 2014USD ($)$ / shares</t>
  </si>
  <si>
    <t>Aug. 07, 2014</t>
  </si>
  <si>
    <t>Jun. 17, 2014USD ($)$ / shares</t>
  </si>
  <si>
    <t>May 15, 2014USD ($)$ / shares</t>
  </si>
  <si>
    <t>May 08, 2014</t>
  </si>
  <si>
    <t>Feb. 14, 2014USD ($)$ / shares</t>
  </si>
  <si>
    <t>Feb. 07, 2014</t>
  </si>
  <si>
    <t>Dec. 31, 2014USD ($)shares</t>
  </si>
  <si>
    <t>Dec. 31, 2016USD ($)$ / sharesshares</t>
  </si>
  <si>
    <t>Dec. 31, 2015USD ($)$ / sharesshares</t>
  </si>
  <si>
    <t>Jun. 15, 2016shares</t>
  </si>
  <si>
    <t>Distribution Made to Member or Limited Partner [Line Items]</t>
  </si>
  <si>
    <t>Distribution to limited partner, distribution date</t>
  </si>
  <si>
    <t>Nov. 14,
		2016</t>
  </si>
  <si>
    <t>Aug. 12,
		2016</t>
  </si>
  <si>
    <t>May 13,
		2016</t>
  </si>
  <si>
    <t>Feb. 12,
		2016</t>
  </si>
  <si>
    <t>Nov. 13,
		2015</t>
  </si>
  <si>
    <t>Aug. 14,
		2015</t>
  </si>
  <si>
    <t>May 15,
		2015</t>
  </si>
  <si>
    <t>Feb. 13,
		2015</t>
  </si>
  <si>
    <t>Nov. 14,
		2014</t>
  </si>
  <si>
    <t>Aug. 14,
		2014</t>
  </si>
  <si>
    <t>May 15,
		2014</t>
  </si>
  <si>
    <t>Feb. 14,
		2014</t>
  </si>
  <si>
    <t>Conversion ratio</t>
  </si>
  <si>
    <t>Maximum Period For Distribution Of Available Cash</t>
  </si>
  <si>
    <t>45 days</t>
  </si>
  <si>
    <t>Dividends received from CMLP</t>
  </si>
  <si>
    <t>Per unit rate, in dollars per unit | $ / shares</t>
  </si>
  <si>
    <t>Distribution made to limited partners | shares</t>
  </si>
  <si>
    <t>Limited partners' units, issued | shares</t>
  </si>
  <si>
    <t>Dividends, Paid-in-kind</t>
  </si>
  <si>
    <t>Common Units Available for Issuance | shares</t>
  </si>
  <si>
    <t>Preferred units, outstanding | shares</t>
  </si>
  <si>
    <t>Preferred units, issued | shares</t>
  </si>
  <si>
    <t>Distribution to limited partner, record date</t>
  </si>
  <si>
    <t>Nov. 7,
		2016</t>
  </si>
  <si>
    <t>Aug. 5,
		2016</t>
  </si>
  <si>
    <t>May 6,
		2016</t>
  </si>
  <si>
    <t>Feb. 5,
		2016</t>
  </si>
  <si>
    <t>Nov. 6,
		2015</t>
  </si>
  <si>
    <t>Aug. 7,
		2015</t>
  </si>
  <si>
    <t>May 8,
		2015</t>
  </si>
  <si>
    <t>Feb. 6,
		2015</t>
  </si>
  <si>
    <t>Nov. 7,
		2014</t>
  </si>
  <si>
    <t>Aug. 7,
		2014</t>
  </si>
  <si>
    <t>May 8,
		2014</t>
  </si>
  <si>
    <t>Feb. 7,
		2014</t>
  </si>
  <si>
    <t>Net proceeds from the issuance of Crestwood Midstream Partners LP Class A preferred units</t>
  </si>
  <si>
    <t>Contribution from issuance of units</t>
  </si>
  <si>
    <t>Partners' Capital Account, Private Placement of Units, Price Per Unit | $ / shares</t>
  </si>
  <si>
    <t>Proceeds from Issuance of Preferred Limited Partners Units, Gross</t>
  </si>
  <si>
    <t>Subsequent Event</t>
  </si>
  <si>
    <t>Limited Liability Company (LLC) or Limited Partnership (LP), Members or Limited Partners, Ownership Interest</t>
  </si>
  <si>
    <t>Crestwood Niobrara LLC</t>
  </si>
  <si>
    <t>Crestwood Niobrara LLC | Cash distribution</t>
  </si>
  <si>
    <t>Crestwood Niobrara LLC | Subsequent Event | Cash distribution</t>
  </si>
  <si>
    <t>Distribution Made to General Partner, Cash Distributions Paid</t>
  </si>
  <si>
    <t>Tres Palacios Holdings LLC | Crestwood Niobrara LLC</t>
  </si>
  <si>
    <t>Jackalope Gas Gathering Services, LLC | Preferred Units</t>
  </si>
  <si>
    <t>Jackalope Gas Gathering Services, LLC | Crestwood Niobrara LLC</t>
  </si>
  <si>
    <t>Cash distribution</t>
  </si>
  <si>
    <t>Cash distribution | Subsequent Event</t>
  </si>
  <si>
    <t>Feb. 14,
		2017</t>
  </si>
  <si>
    <t>Distribution declared per limited partner unit | $ / shares</t>
  </si>
  <si>
    <t>Feb. 7,
		2017</t>
  </si>
  <si>
    <t>Preferred Partner</t>
  </si>
  <si>
    <t>Partners' Capital, Distribution Amount Per Share | $ / shares</t>
  </si>
  <si>
    <t>Partners' Capital, Contingent Distribution Amount Per Share | $ / shares</t>
  </si>
  <si>
    <t>Partner's Capital, Unpaid Distribution, Accrual Percentage</t>
  </si>
  <si>
    <t>2.8125%</t>
  </si>
  <si>
    <t>Preferred Partner | CMLP</t>
  </si>
  <si>
    <t>Limited Partners | CMLP</t>
  </si>
  <si>
    <t>Subordinated Unit | Limited Partners</t>
  </si>
  <si>
    <t>Partners' Capital Account, Units, Cash Distribution Threshold, Quarterly Distribution | $ / shares</t>
  </si>
  <si>
    <t>Partners' Capital Account, Units, Conversion Threshold, Cumulative Distribution | $ / shares</t>
  </si>
  <si>
    <t>Non-Controlling Partners | CMLP</t>
  </si>
  <si>
    <t>Maximum | Class A Purchasers | Preferred Units, Class A</t>
  </si>
  <si>
    <t>Partners' Capital (Schedule of Partnership Distributions) (Details) - USD ($) $ / shares in Units, $ in Millions</t>
  </si>
  <si>
    <t>Feb. 14, 2017</t>
  </si>
  <si>
    <t>Nov. 14, 2016</t>
  </si>
  <si>
    <t>Aug. 12, 2016</t>
  </si>
  <si>
    <t>May 13, 2016</t>
  </si>
  <si>
    <t>Feb. 12, 2016</t>
  </si>
  <si>
    <t>Nov. 13, 2015</t>
  </si>
  <si>
    <t>Aug. 14, 2015</t>
  </si>
  <si>
    <t>May 15, 2015</t>
  </si>
  <si>
    <t>Feb. 13, 2015</t>
  </si>
  <si>
    <t>Nov. 14, 2014</t>
  </si>
  <si>
    <t>Aug. 14, 2014</t>
  </si>
  <si>
    <t>May 15, 2014</t>
  </si>
  <si>
    <t>Feb. 14, 2014</t>
  </si>
  <si>
    <t>Disclosure Partners Capital Summary Of Quarterly Distributions Of Available Cash [Abstract]</t>
  </si>
  <si>
    <t>Distribution Made to Limited Partner, Distributions Paid, Per Unit</t>
  </si>
  <si>
    <t>Distribution amount</t>
  </si>
  <si>
    <t>Distribution declared per limited partner unit</t>
  </si>
  <si>
    <t>Partners' Capital Net Income (Loss) Attributable to NonControlling Partners (Details) - USD ($) $ in Millions</t>
  </si>
  <si>
    <t>Limited Partners' Capital Account [Line Items]</t>
  </si>
  <si>
    <t>Net income attributable to non-controlling partners in subsidiary</t>
  </si>
  <si>
    <t>CMLP | Preferred Units, Class A</t>
  </si>
  <si>
    <t>Partners' Capital Schedule of CMLP Partnership Distributions (Details) - USD ($) $ / shares in Units, $ in Millions</t>
  </si>
  <si>
    <t>Equity Plans (Narrative) (Details) - USD ($) $ in Millions</t>
  </si>
  <si>
    <t>Share-based Compensation Arrangement by Share-based Payment Award [Line Items]</t>
  </si>
  <si>
    <t>Compensation expense</t>
  </si>
  <si>
    <t>Employer matching contribution, percent</t>
  </si>
  <si>
    <t>Crestwood Long-Term Incentive Plan</t>
  </si>
  <si>
    <t>Common units to satisfy employee tax withholding obligations</t>
  </si>
  <si>
    <t>Crestwood Long-Term Incentive Plan | Restricted units</t>
  </si>
  <si>
    <t>Compensation costs not yet recognized</t>
  </si>
  <si>
    <t>Crestwood Midstream Long-Term Incentive Plan</t>
  </si>
  <si>
    <t>Employee Unit Purchase Plan</t>
  </si>
  <si>
    <t>Maximum annual contributions per employee, percent</t>
  </si>
  <si>
    <t>Maximum purchasable units</t>
  </si>
  <si>
    <t>Subsequent Event | Crestwood Long-Term Incentive Plan | Restricted units</t>
  </si>
  <si>
    <t>Shares reserved for future issuance</t>
  </si>
  <si>
    <t>Equity Plans (Schedule of Phantom and Restricted Unit Activity) (Details) - $ / shares</t>
  </si>
  <si>
    <t>Crestwood Midstream Long-Term Incentive Plan | Restricted units</t>
  </si>
  <si>
    <t>Share-based Compensation Arrangement by Share-based Payment Award, Equity Instruments Other than Options, Nonvested, Number of Shares [Roll Forward]</t>
  </si>
  <si>
    <t>Unvested units - December 31, units</t>
  </si>
  <si>
    <t>Unvested units - December 31</t>
  </si>
  <si>
    <t>Vested, units</t>
  </si>
  <si>
    <t>Vested</t>
  </si>
  <si>
    <t>Granted, units</t>
  </si>
  <si>
    <t>Share-based Compensation Arrangement by Share-based Payment Award, Other Share Increase (Decrease)</t>
  </si>
  <si>
    <t>Share Based Compensation Arrangement By Share Based Payment Award Other Shares Increase Decrease Weighted Average Grant Date Fair Value</t>
  </si>
  <si>
    <t>Granted</t>
  </si>
  <si>
    <t>Canceled, units</t>
  </si>
  <si>
    <t>Canceled</t>
  </si>
  <si>
    <t>Crestwood Midstream Long-Term Incentive Plan | Phantom Share Units (PSUs)</t>
  </si>
  <si>
    <t>Crestwood Long-Term Incentive Plan | Phantom Share Units (PSUs)</t>
  </si>
  <si>
    <t>Employee Severance | Crestwood Midstream Long-Term Incentive Plan | Restricted units</t>
  </si>
  <si>
    <t>Employee Severance | Crestwood Long-Term Incentive Plan | Restricted units</t>
  </si>
  <si>
    <t>Employee Benefit Plan (Details) - USD ($)</t>
  </si>
  <si>
    <t>Defined Contribution Plan, Employer Matching Contribution, Percent</t>
  </si>
  <si>
    <t>Defined Benefit Plan, Employee Contributions, Statutory Maximum Per Employee</t>
  </si>
  <si>
    <t>Defined Contribution Plan Participants Basic Contribution</t>
  </si>
  <si>
    <t>100.00%</t>
  </si>
  <si>
    <t>Defined Contribution Plan, Requisite Service Period</t>
  </si>
  <si>
    <t>90 days</t>
  </si>
  <si>
    <t>Defined Benefit Plan, Contributions by Employer</t>
  </si>
  <si>
    <t>Commitments and Contingencies (Narrative) (Details) $ in Millions</t>
  </si>
  <si>
    <t>Dec. 31, 2016USD ($)bblRelease</t>
  </si>
  <si>
    <t>Sep. 15, 2015USD ($)</t>
  </si>
  <si>
    <t>May 06, 2015bbl</t>
  </si>
  <si>
    <t>Feb. 28, 2015USD ($)</t>
  </si>
  <si>
    <t>Purchase Commitment, Excluding Long-term Commitment [Line Items]</t>
  </si>
  <si>
    <t>Loss Contingency, Estimate of Possible Loss</t>
  </si>
  <si>
    <t>Payments for Other Taxes</t>
  </si>
  <si>
    <t>Loss Contingency Accrual, at Carrying Value</t>
  </si>
  <si>
    <t>Accrual for Environmental Loss Contingencies</t>
  </si>
  <si>
    <t>Identified Growth Projects</t>
  </si>
  <si>
    <t>Firm Purchase Commitments</t>
  </si>
  <si>
    <t>Other Growth and Maintenance Contractual Purchase Obligations</t>
  </si>
  <si>
    <t>Commodity</t>
  </si>
  <si>
    <t>Antero</t>
  </si>
  <si>
    <t>Contingent consideration, current liability</t>
  </si>
  <si>
    <t>Self-insurance reserves</t>
  </si>
  <si>
    <t>Self-insurance reserve expected to be paid in next fiscal year</t>
  </si>
  <si>
    <t>Fort Berthold Indian Reservation</t>
  </si>
  <si>
    <t>Site Contingency, Loss Exposure, Number of Releases of Produced Water | Release</t>
  </si>
  <si>
    <t>Site Contingency, Loss Exposure, Release of Produced Water | bbl</t>
  </si>
  <si>
    <t>Tres Palacios [Member]</t>
  </si>
  <si>
    <t>Commitments and Contingencies (Schedule of Future Minimum Lease Payments under Noncancelable Operatng Leases) (Details) - USD ($) $ in Millions</t>
  </si>
  <si>
    <t>Operating Leases, Future Minimum Payments Due</t>
  </si>
  <si>
    <t>Rent expense</t>
  </si>
  <si>
    <t>Related Party Transactions (Details) $ in Millions</t>
  </si>
  <si>
    <t>Sep. 30, 2015people</t>
  </si>
  <si>
    <t>Related Party Transaction [Line Items]</t>
  </si>
  <si>
    <t>Gathering and processing revenues at CEQP and CMLP</t>
  </si>
  <si>
    <t>Related Party Transaction, Due from (to) Related Party [Abstract]</t>
  </si>
  <si>
    <t>Affiliated Entity</t>
  </si>
  <si>
    <t>Gathering and processing costs of product/services sold at CEQP and CMLP(1)</t>
  </si>
  <si>
    <t>General and administrative expenses charged by CEQP to CMLP, net(2)</t>
  </si>
  <si>
    <t>Entity Number of Employees | people</t>
  </si>
  <si>
    <t>CMLP | Affiliated Entity</t>
  </si>
  <si>
    <t>Related Party Transaction, (Income) Expenses from Transactions with Related Party</t>
  </si>
  <si>
    <t>Crestwood Equity Partners LP | Affiliated Entity</t>
  </si>
  <si>
    <t>Crestwood Long-Term Incentive Plan | CMLP</t>
  </si>
  <si>
    <t>Allocated share based compensation expense</t>
  </si>
  <si>
    <t>Crestwood Long-Term Incentive Plan | Crestwood Holdings</t>
  </si>
  <si>
    <t>Segments (Narrative) (Details) $ in Millions</t>
  </si>
  <si>
    <t>Dec. 31, 2016segment</t>
  </si>
  <si>
    <t>Dec. 31, 2016reporting_units</t>
  </si>
  <si>
    <t>Revenue, Major Customer [Line Items]</t>
  </si>
  <si>
    <t>Concentration Risk, Percentage</t>
  </si>
  <si>
    <t>Revenues</t>
  </si>
  <si>
    <t>Tesoro</t>
  </si>
  <si>
    <t>Earnings (Losses) Before Interest, Taxes, Depreciation and Amortization from Equity Method Investments</t>
  </si>
  <si>
    <t>Segments (Reconciliation of Net Income (Loss) to EBITDA) (Details) - USD ($) $ in Millions</t>
  </si>
  <si>
    <t>9 Months Ended</t>
  </si>
  <si>
    <t>Sep. 30, 2016</t>
  </si>
  <si>
    <t>EBITDA</t>
  </si>
  <si>
    <t>Segments (Summary Of Segment Information) (Details) - USD ($) $ in Millions</t>
  </si>
  <si>
    <t>Operating revenues</t>
  </si>
  <si>
    <t>Intersegment Revenues</t>
  </si>
  <si>
    <t>Costs of product/services sold</t>
  </si>
  <si>
    <t>Payments to Acquire Property, Plant, and Equipment</t>
  </si>
  <si>
    <t>Gathering systems and pipelines and related assets</t>
  </si>
  <si>
    <t>Gathering systems and pipelines and related assets | CMLP</t>
  </si>
  <si>
    <t>Storage and Transportation</t>
  </si>
  <si>
    <t>Storage and Transportation | CMLP</t>
  </si>
  <si>
    <t>Corporate Segment</t>
  </si>
  <si>
    <t>Corporate Segment | CMLP</t>
  </si>
  <si>
    <t>Condensed Consolidating Financial Information (Balance Sheet) (Details) - USD ($) $ in Millions</t>
  </si>
  <si>
    <t>Dec. 31, 2013</t>
  </si>
  <si>
    <t>Current assets:</t>
  </si>
  <si>
    <t>Long-term liabilities:</t>
  </si>
  <si>
    <t>Eliminations</t>
  </si>
  <si>
    <t>Intangible Assets, Net (Including Goodwill)</t>
  </si>
  <si>
    <t>Investment in consolidated affiliates</t>
  </si>
  <si>
    <t>Interest of non-controlling partners in subsidiary</t>
  </si>
  <si>
    <t>Parent Company, Crestwood Midstream Partners, LP [Member] | Reportable Legal Entities</t>
  </si>
  <si>
    <t>Guarantor Subsidiaries | Reportable Legal Entities</t>
  </si>
  <si>
    <t>Non-Guarantor Subsidiaries | Reportable Legal Entities</t>
  </si>
  <si>
    <t>Condensed Consolidating Financial Information (Statements Of Operations) (Details) - USD ($) $ in Millions</t>
  </si>
  <si>
    <t>Other income (expense):</t>
  </si>
  <si>
    <t>Costs and Expenses</t>
  </si>
  <si>
    <t>Loss from unconsolidated affiliates</t>
  </si>
  <si>
    <t>Condensed Consolidating Financial Information (Statements Of Cash Flows) (Details) - USD ($) $ in Millions</t>
  </si>
  <si>
    <t>Cash flows from investing activities:</t>
  </si>
  <si>
    <t>Payments to Acquire Businesses, Net of Cash Acquired</t>
  </si>
  <si>
    <t>Cash flows from financing activities:</t>
  </si>
  <si>
    <t>Payments of Capital Distribution</t>
  </si>
  <si>
    <t>Proceeds from issuance of preferred equity of subsidiary, net</t>
  </si>
  <si>
    <t>Contributions to (Distributions from) Consolidated Affiliates</t>
  </si>
  <si>
    <t>Contributions from (Distributions to) Parent</t>
  </si>
  <si>
    <t>Change in intercompany balances</t>
  </si>
  <si>
    <t>Schedule I - Crestwood Equity Partners LP - Parent Only - Balance Sheet (Details) - USD ($) $ in Millions</t>
  </si>
  <si>
    <t>Jun. 30, 2012</t>
  </si>
  <si>
    <t>Condensed Financial Statements, Captions [Line Items]</t>
  </si>
  <si>
    <t>Parent Company</t>
  </si>
  <si>
    <t>Investment in subsidiaries</t>
  </si>
  <si>
    <t>Schedule I - Crestwood Equity Partners LP - Parent Only - Statement of Operations (Details) - USD ($) $ in Millions</t>
  </si>
  <si>
    <t>Schedule I - Crestwood Equity Partners LP - Parent Only - Statement of Comprehensive Income (Details) - USD ($) $ in Millions</t>
  </si>
  <si>
    <t>Schedule I - Crestwood Equity Partners LP - Parent Only - Condensed Statement of Cash Flows (Details) - USD ($) $ in Millions</t>
  </si>
  <si>
    <t>Cash flows from operating activities</t>
  </si>
  <si>
    <t>Cash flows from investing activities</t>
  </si>
  <si>
    <t>Schedule I - Crestwood Equity Partners LP - Parent Only - Distributions (Details) - USD ($) $ in Millions</t>
  </si>
  <si>
    <t>Schedule II - Crestwood Equity Partners LP - Valuation and Qualifying Accounts (Details) - Allowance for Doubtful Account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Level &quot;#,##0_);_(&quot;Level &quot;(#,##0)" numFmtId="168"/>
    <numFmt formatCode="#,##0.0000_);(#,##0.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36352</v>
      </c>
    </row>
    <row r="12" spans="1:4">
      <c r="A12" s="4" t="s">
        <v>20</v>
      </c>
      <c r="B12" s="4" t="s">
        <v>21</v>
      </c>
    </row>
    <row r="13" spans="1:4">
      <c r="A13" s="4" t="s">
        <v>22</v>
      </c>
      <c r="B13" s="4" t="s">
        <v>23</v>
      </c>
    </row>
    <row r="14" spans="1:4">
      <c r="A14" s="4" t="s">
        <v>24</v>
      </c>
      <c r="C14" s="5" t="n">
        <v>69713195</v>
      </c>
    </row>
    <row r="15" spans="1:4">
      <c r="A15" s="4" t="s">
        <v>25</v>
      </c>
      <c r="B15" s="4" t="s">
        <v>26</v>
      </c>
    </row>
    <row r="16" spans="1:4">
      <c r="A16" s="4" t="s">
        <v>27</v>
      </c>
      <c r="B16" s="4" t="s">
        <v>28</v>
      </c>
    </row>
    <row r="17" spans="1:4">
      <c r="A17" s="4" t="s">
        <v>29</v>
      </c>
      <c r="B17" s="4" t="s">
        <v>26</v>
      </c>
    </row>
    <row r="18" spans="1:4">
      <c r="A18" s="4" t="s">
        <v>30</v>
      </c>
      <c r="D18" s="6" t="n">
        <v>0.9</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1304464</v>
      </c>
    </row>
    <row r="28" spans="1:4">
      <c r="A28" s="4" t="s">
        <v>20</v>
      </c>
      <c r="B28" s="4" t="s">
        <v>21</v>
      </c>
    </row>
    <row r="29" spans="1:4">
      <c r="A29" s="4" t="s">
        <v>22</v>
      </c>
      <c r="B29" s="4" t="s">
        <v>33</v>
      </c>
    </row>
    <row r="30" spans="1:4">
      <c r="A30" s="4" t="s">
        <v>24</v>
      </c>
      <c r="C30" s="5" t="n">
        <v>0</v>
      </c>
    </row>
    <row r="31" spans="1:4">
      <c r="A31" s="4" t="s">
        <v>25</v>
      </c>
      <c r="B31" s="4" t="s">
        <v>28</v>
      </c>
    </row>
    <row r="32" spans="1:4">
      <c r="A32" s="4" t="s">
        <v>27</v>
      </c>
      <c r="B32" s="4" t="s">
        <v>28</v>
      </c>
    </row>
    <row r="33" spans="1:4">
      <c r="A33" s="4" t="s">
        <v>29</v>
      </c>
      <c r="B33" s="4" t="s">
        <v>26</v>
      </c>
    </row>
    <row r="34" spans="1:4">
      <c r="A34" s="4" t="s">
        <v>30</v>
      </c>
      <c r="D34"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1.6</v>
      </c>
      <c r="C3" s="6" t="n">
        <v>0.5</v>
      </c>
    </row>
    <row r="4" spans="1:3">
      <c r="A4" s="4" t="s">
        <v>38</v>
      </c>
      <c r="B4" s="8" t="n">
        <v>289.8</v>
      </c>
      <c r="C4" s="8" t="n">
        <v>236.5</v>
      </c>
    </row>
    <row r="5" spans="1:3">
      <c r="A5" s="4" t="s">
        <v>39</v>
      </c>
      <c r="B5" s="5" t="n">
        <v>66</v>
      </c>
      <c r="C5" s="8" t="n">
        <v>44.5</v>
      </c>
    </row>
    <row r="6" spans="1:3">
      <c r="A6" s="4" t="s">
        <v>40</v>
      </c>
      <c r="B6" s="8" t="n">
        <v>6.3</v>
      </c>
      <c r="C6" s="8" t="n">
        <v>32.6</v>
      </c>
    </row>
    <row r="7" spans="1:3">
      <c r="A7" s="4" t="s">
        <v>41</v>
      </c>
      <c r="B7" s="8" t="n">
        <v>9.699999999999999</v>
      </c>
      <c r="C7" s="8" t="n">
        <v>21.7</v>
      </c>
    </row>
    <row r="8" spans="1:3">
      <c r="A8" s="4" t="s">
        <v>42</v>
      </c>
      <c r="B8" s="8" t="n">
        <v>373.4</v>
      </c>
      <c r="C8" s="8" t="n">
        <v>335.8</v>
      </c>
    </row>
    <row r="9" spans="1:3">
      <c r="A9" s="4" t="s">
        <v>43</v>
      </c>
      <c r="B9" s="8" t="n">
        <v>2555.4</v>
      </c>
      <c r="C9" s="8" t="n">
        <v>3747.7</v>
      </c>
    </row>
    <row r="10" spans="1:3">
      <c r="A10" s="4" t="s">
        <v>44</v>
      </c>
      <c r="B10" s="8" t="n">
        <v>457.8</v>
      </c>
      <c r="C10" s="8" t="n">
        <v>436.9</v>
      </c>
    </row>
    <row r="11" spans="1:3">
      <c r="A11" s="4" t="s">
        <v>45</v>
      </c>
      <c r="B11" s="8" t="n">
        <v>2097.6</v>
      </c>
      <c r="C11" s="8" t="n">
        <v>3310.8</v>
      </c>
    </row>
    <row r="12" spans="1:3">
      <c r="A12" s="4" t="s">
        <v>46</v>
      </c>
      <c r="B12" s="8" t="n">
        <v>898.6</v>
      </c>
      <c r="C12" s="8" t="n">
        <v>975.8</v>
      </c>
    </row>
    <row r="13" spans="1:3">
      <c r="A13" s="4" t="s">
        <v>47</v>
      </c>
      <c r="B13" s="8" t="n">
        <v>241.2</v>
      </c>
      <c r="C13" s="8" t="n">
        <v>206.6</v>
      </c>
    </row>
    <row r="14" spans="1:3">
      <c r="A14" s="4" t="s">
        <v>48</v>
      </c>
      <c r="B14" s="8" t="n">
        <v>657.4</v>
      </c>
      <c r="C14" s="8" t="n">
        <v>769.2</v>
      </c>
    </row>
    <row r="15" spans="1:3">
      <c r="A15" s="4" t="s">
        <v>49</v>
      </c>
      <c r="B15" s="5" t="n">
        <v>199</v>
      </c>
      <c r="C15" s="8" t="n">
        <v>1085.5</v>
      </c>
    </row>
    <row r="16" spans="1:3">
      <c r="A16" s="4" t="s">
        <v>50</v>
      </c>
      <c r="B16" s="8" t="n">
        <v>1115.4</v>
      </c>
      <c r="C16" s="8" t="n">
        <v>254.3</v>
      </c>
    </row>
    <row r="17" spans="1:3">
      <c r="A17" s="4" t="s">
        <v>51</v>
      </c>
      <c r="B17" s="8" t="n">
        <v>6.1</v>
      </c>
      <c r="C17" s="8" t="n">
        <v>7.2</v>
      </c>
    </row>
    <row r="18" spans="1:3">
      <c r="A18" s="4" t="s">
        <v>52</v>
      </c>
      <c r="B18" s="8" t="n">
        <v>4448.9</v>
      </c>
      <c r="C18" s="8" t="n">
        <v>5762.8</v>
      </c>
    </row>
    <row r="19" spans="1:3">
      <c r="A19" s="3" t="s">
        <v>53</v>
      </c>
    </row>
    <row r="20" spans="1:3">
      <c r="A20" s="4" t="s">
        <v>54</v>
      </c>
      <c r="B20" s="8" t="n">
        <v>217.2</v>
      </c>
      <c r="C20" s="8" t="n">
        <v>144.1</v>
      </c>
    </row>
    <row r="21" spans="1:3">
      <c r="A21" s="4" t="s">
        <v>55</v>
      </c>
      <c r="B21" s="8" t="n">
        <v>90.5</v>
      </c>
      <c r="C21" s="8" t="n">
        <v>105.6</v>
      </c>
    </row>
    <row r="22" spans="1:3">
      <c r="A22" s="4" t="s">
        <v>56</v>
      </c>
      <c r="B22" s="8" t="n">
        <v>28.6</v>
      </c>
      <c r="C22" s="8" t="n">
        <v>7.4</v>
      </c>
    </row>
    <row r="23" spans="1:3">
      <c r="A23" s="4" t="s">
        <v>57</v>
      </c>
      <c r="B23" s="5" t="n">
        <v>1</v>
      </c>
      <c r="C23" s="8" t="n">
        <v>1.1</v>
      </c>
    </row>
    <row r="24" spans="1:3">
      <c r="A24" s="4" t="s">
        <v>58</v>
      </c>
      <c r="B24" s="8" t="n">
        <v>337.3</v>
      </c>
      <c r="C24" s="8" t="n">
        <v>258.2</v>
      </c>
    </row>
    <row r="25" spans="1:3">
      <c r="A25" s="4" t="s">
        <v>59</v>
      </c>
      <c r="B25" s="8" t="n">
        <v>1522.7</v>
      </c>
      <c r="C25" s="8" t="n">
        <v>2501.8</v>
      </c>
    </row>
    <row r="26" spans="1:3">
      <c r="A26" s="4" t="s">
        <v>60</v>
      </c>
      <c r="B26" s="8" t="n">
        <v>44.6</v>
      </c>
      <c r="C26" s="8" t="n">
        <v>47.5</v>
      </c>
    </row>
    <row r="27" spans="1:3">
      <c r="A27" s="4" t="s">
        <v>61</v>
      </c>
      <c r="B27" s="8" t="n">
        <v>5.3</v>
      </c>
      <c r="C27" s="8" t="n">
        <v>8.4</v>
      </c>
    </row>
    <row r="28" spans="1:3">
      <c r="A28" s="4" t="s">
        <v>62</v>
      </c>
      <c r="B28" s="4" t="s">
        <v>63</v>
      </c>
      <c r="C28" s="4" t="s">
        <v>63</v>
      </c>
    </row>
    <row r="29" spans="1:3">
      <c r="A29" s="3" t="s">
        <v>64</v>
      </c>
    </row>
    <row r="30" spans="1:3">
      <c r="A30" s="4" t="s">
        <v>65</v>
      </c>
      <c r="B30" s="5" t="n">
        <v>1782</v>
      </c>
      <c r="C30" s="8" t="n">
        <v>2227.6</v>
      </c>
    </row>
    <row r="31" spans="1:3">
      <c r="A31" s="4" t="s">
        <v>66</v>
      </c>
      <c r="B31" s="8" t="n">
        <v>564.5</v>
      </c>
      <c r="C31" s="8" t="n">
        <v>535.8</v>
      </c>
    </row>
    <row r="32" spans="1:3">
      <c r="A32" s="4" t="s">
        <v>67</v>
      </c>
      <c r="B32" s="8" t="n">
        <v>2346.5</v>
      </c>
      <c r="C32" s="8" t="n">
        <v>2763.4</v>
      </c>
    </row>
    <row r="33" spans="1:3">
      <c r="A33" s="4" t="s">
        <v>68</v>
      </c>
      <c r="B33" s="8" t="n">
        <v>192.5</v>
      </c>
      <c r="C33" s="8" t="n">
        <v>183.5</v>
      </c>
    </row>
    <row r="34" spans="1:3">
      <c r="A34" s="4" t="s">
        <v>69</v>
      </c>
      <c r="B34" s="5" t="n">
        <v>2539</v>
      </c>
      <c r="C34" s="8" t="n">
        <v>2946.9</v>
      </c>
    </row>
    <row r="35" spans="1:3">
      <c r="A35" s="4" t="s">
        <v>70</v>
      </c>
      <c r="B35" s="8" t="n">
        <v>4448.9</v>
      </c>
      <c r="C35" s="8" t="n">
        <v>5762.8</v>
      </c>
    </row>
    <row r="36" spans="1:3">
      <c r="A36" s="4" t="s">
        <v>31</v>
      </c>
    </row>
    <row r="37" spans="1:3">
      <c r="A37" s="3" t="s">
        <v>36</v>
      </c>
    </row>
    <row r="38" spans="1:3">
      <c r="A38" s="4" t="s">
        <v>37</v>
      </c>
      <c r="B38" s="8" t="n">
        <v>1.3</v>
      </c>
      <c r="C38" s="8" t="n">
        <v>0.1</v>
      </c>
    </row>
    <row r="39" spans="1:3">
      <c r="A39" s="4" t="s">
        <v>38</v>
      </c>
      <c r="B39" s="8" t="n">
        <v>289.8</v>
      </c>
      <c r="C39" s="8" t="n">
        <v>236.5</v>
      </c>
    </row>
    <row r="40" spans="1:3">
      <c r="A40" s="4" t="s">
        <v>39</v>
      </c>
      <c r="B40" s="5" t="n">
        <v>66</v>
      </c>
      <c r="C40" s="8" t="n">
        <v>44.5</v>
      </c>
    </row>
    <row r="41" spans="1:3">
      <c r="A41" s="4" t="s">
        <v>40</v>
      </c>
      <c r="B41" s="8" t="n">
        <v>6.3</v>
      </c>
      <c r="C41" s="8" t="n">
        <v>32.6</v>
      </c>
    </row>
    <row r="42" spans="1:3">
      <c r="A42" s="4" t="s">
        <v>41</v>
      </c>
      <c r="B42" s="8" t="n">
        <v>9.699999999999999</v>
      </c>
      <c r="C42" s="8" t="n">
        <v>19.9</v>
      </c>
    </row>
    <row r="43" spans="1:3">
      <c r="A43" s="4" t="s">
        <v>42</v>
      </c>
      <c r="B43" s="8" t="n">
        <v>373.1</v>
      </c>
      <c r="C43" s="8" t="n">
        <v>333.6</v>
      </c>
    </row>
    <row r="44" spans="1:3">
      <c r="A44" s="4" t="s">
        <v>43</v>
      </c>
      <c r="B44" s="8" t="n">
        <v>2885.5</v>
      </c>
      <c r="C44" s="8" t="n">
        <v>4077.7</v>
      </c>
    </row>
    <row r="45" spans="1:3">
      <c r="A45" s="4" t="s">
        <v>44</v>
      </c>
      <c r="B45" s="8" t="n">
        <v>587.1</v>
      </c>
      <c r="C45" s="5" t="n">
        <v>552</v>
      </c>
    </row>
    <row r="46" spans="1:3">
      <c r="A46" s="4" t="s">
        <v>45</v>
      </c>
      <c r="B46" s="8" t="n">
        <v>2298.4</v>
      </c>
      <c r="C46" s="8" t="n">
        <v>3525.7</v>
      </c>
    </row>
    <row r="47" spans="1:3">
      <c r="A47" s="4" t="s">
        <v>46</v>
      </c>
      <c r="B47" s="8" t="n">
        <v>883.1</v>
      </c>
      <c r="C47" s="8" t="n">
        <v>959.3</v>
      </c>
    </row>
    <row r="48" spans="1:3">
      <c r="A48" s="4" t="s">
        <v>47</v>
      </c>
      <c r="B48" s="8" t="n">
        <v>230.2</v>
      </c>
      <c r="C48" s="8" t="n">
        <v>197.9</v>
      </c>
    </row>
    <row r="49" spans="1:3">
      <c r="A49" s="4" t="s">
        <v>48</v>
      </c>
      <c r="B49" s="8" t="n">
        <v>652.9</v>
      </c>
      <c r="C49" s="8" t="n">
        <v>761.4</v>
      </c>
    </row>
    <row r="50" spans="1:3">
      <c r="A50" s="4" t="s">
        <v>49</v>
      </c>
      <c r="B50" s="5" t="n">
        <v>199</v>
      </c>
      <c r="C50" s="8" t="n">
        <v>1085.5</v>
      </c>
    </row>
    <row r="51" spans="1:3">
      <c r="A51" s="4" t="s">
        <v>50</v>
      </c>
      <c r="B51" s="8" t="n">
        <v>1115.4</v>
      </c>
      <c r="C51" s="8" t="n">
        <v>254.3</v>
      </c>
    </row>
    <row r="52" spans="1:3">
      <c r="A52" s="4" t="s">
        <v>51</v>
      </c>
      <c r="B52" s="8" t="n">
        <v>1.8</v>
      </c>
      <c r="C52" s="8" t="n">
        <v>3.1</v>
      </c>
    </row>
    <row r="53" spans="1:3">
      <c r="A53" s="4" t="s">
        <v>52</v>
      </c>
      <c r="B53" s="8" t="n">
        <v>4640.6</v>
      </c>
      <c r="C53" s="8" t="n">
        <v>5963.6</v>
      </c>
    </row>
    <row r="54" spans="1:3">
      <c r="A54" s="3" t="s">
        <v>53</v>
      </c>
    </row>
    <row r="55" spans="1:3">
      <c r="A55" s="4" t="s">
        <v>54</v>
      </c>
      <c r="B55" s="8" t="n">
        <v>214.5</v>
      </c>
      <c r="C55" s="8" t="n">
        <v>141.4</v>
      </c>
    </row>
    <row r="56" spans="1:3">
      <c r="A56" s="4" t="s">
        <v>55</v>
      </c>
      <c r="B56" s="8" t="n">
        <v>87.90000000000001</v>
      </c>
      <c r="C56" s="8" t="n">
        <v>103.3</v>
      </c>
    </row>
    <row r="57" spans="1:3">
      <c r="A57" s="4" t="s">
        <v>56</v>
      </c>
      <c r="B57" s="8" t="n">
        <v>28.6</v>
      </c>
      <c r="C57" s="8" t="n">
        <v>7.4</v>
      </c>
    </row>
    <row r="58" spans="1:3">
      <c r="A58" s="4" t="s">
        <v>57</v>
      </c>
      <c r="B58" s="5" t="n">
        <v>1</v>
      </c>
      <c r="C58" s="8" t="n">
        <v>0.9</v>
      </c>
    </row>
    <row r="59" spans="1:3">
      <c r="A59" s="4" t="s">
        <v>58</v>
      </c>
      <c r="B59" s="5" t="n">
        <v>332</v>
      </c>
      <c r="C59" s="5" t="n">
        <v>253</v>
      </c>
    </row>
    <row r="60" spans="1:3">
      <c r="A60" s="4" t="s">
        <v>59</v>
      </c>
      <c r="B60" s="8" t="n">
        <v>1522.7</v>
      </c>
      <c r="C60" s="8" t="n">
        <v>2501.8</v>
      </c>
    </row>
    <row r="61" spans="1:3">
      <c r="A61" s="4" t="s">
        <v>60</v>
      </c>
      <c r="B61" s="5" t="n">
        <v>42</v>
      </c>
      <c r="C61" s="8" t="n">
        <v>43.3</v>
      </c>
    </row>
    <row r="62" spans="1:3">
      <c r="A62" s="4" t="s">
        <v>61</v>
      </c>
      <c r="B62" s="8" t="n">
        <v>0.7</v>
      </c>
      <c r="C62" s="8" t="n">
        <v>0.4</v>
      </c>
    </row>
    <row r="63" spans="1:3">
      <c r="A63" s="3" t="s">
        <v>64</v>
      </c>
    </row>
    <row r="64" spans="1:3">
      <c r="A64" s="4" t="s">
        <v>67</v>
      </c>
      <c r="B64" s="8" t="n">
        <v>2550.7</v>
      </c>
      <c r="C64" s="8" t="n">
        <v>2981.6</v>
      </c>
    </row>
    <row r="65" spans="1:3">
      <c r="A65" s="4" t="s">
        <v>68</v>
      </c>
      <c r="B65" s="8" t="n">
        <v>192.5</v>
      </c>
      <c r="C65" s="8" t="n">
        <v>183.5</v>
      </c>
    </row>
    <row r="66" spans="1:3">
      <c r="A66" s="4" t="s">
        <v>69</v>
      </c>
      <c r="B66" s="8" t="n">
        <v>2743.2</v>
      </c>
      <c r="C66" s="8" t="n">
        <v>3165.1</v>
      </c>
    </row>
    <row r="67" spans="1:3">
      <c r="A67" s="4" t="s">
        <v>70</v>
      </c>
      <c r="B67" s="6" t="n">
        <v>4640.6</v>
      </c>
      <c r="C67" s="6" t="n">
        <v>59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5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37</v>
      </c>
      <c r="B5" s="4" t="s">
        <v>267</v>
      </c>
    </row>
    <row r="6" spans="1:2">
      <c r="A6" s="4" t="s">
        <v>39</v>
      </c>
      <c r="B6" s="4" t="s">
        <v>268</v>
      </c>
    </row>
    <row r="7" spans="1:2">
      <c r="A7" s="4" t="s">
        <v>269</v>
      </c>
      <c r="B7" s="4" t="s">
        <v>270</v>
      </c>
    </row>
    <row r="8" spans="1:2">
      <c r="A8" s="4" t="s">
        <v>271</v>
      </c>
      <c r="B8" s="4" t="s">
        <v>272</v>
      </c>
    </row>
    <row r="9" spans="1:2">
      <c r="A9" s="4" t="s">
        <v>49</v>
      </c>
      <c r="B9" s="4" t="s">
        <v>273</v>
      </c>
    </row>
    <row r="10" spans="1:2">
      <c r="A10" s="4" t="s">
        <v>274</v>
      </c>
      <c r="B10" s="4" t="s">
        <v>275</v>
      </c>
    </row>
    <row r="11" spans="1:2">
      <c r="A11" s="4" t="s">
        <v>213</v>
      </c>
      <c r="B11" s="4" t="s">
        <v>276</v>
      </c>
    </row>
    <row r="12" spans="1:2">
      <c r="A12" s="4" t="s">
        <v>277</v>
      </c>
      <c r="B12" s="4" t="s">
        <v>278</v>
      </c>
    </row>
    <row r="13" spans="1:2">
      <c r="A13" s="4" t="s">
        <v>279</v>
      </c>
      <c r="B13" s="4" t="s">
        <v>280</v>
      </c>
    </row>
    <row r="14" spans="1:2">
      <c r="A14" s="4" t="s">
        <v>232</v>
      </c>
      <c r="B14" s="4" t="s">
        <v>281</v>
      </c>
    </row>
    <row r="15" spans="1:2">
      <c r="A15" s="4" t="s">
        <v>282</v>
      </c>
      <c r="B15" s="4" t="s">
        <v>283</v>
      </c>
    </row>
    <row r="16" spans="1:2">
      <c r="A16" s="4" t="s">
        <v>284</v>
      </c>
      <c r="B16" s="4" t="s">
        <v>285</v>
      </c>
    </row>
    <row r="17" spans="1:2">
      <c r="A17" s="4" t="s">
        <v>286</v>
      </c>
      <c r="B1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5</v>
      </c>
    </row>
    <row r="2" spans="1:3">
      <c r="A2" s="4" t="s">
        <v>72</v>
      </c>
      <c r="B2" s="6" t="n">
        <v>1.9</v>
      </c>
      <c r="C2" s="6" t="n">
        <v>0.4</v>
      </c>
    </row>
    <row r="3" spans="1:3">
      <c r="A3" s="4" t="s">
        <v>73</v>
      </c>
      <c r="B3" s="5" t="n">
        <v>69499741</v>
      </c>
      <c r="C3" s="5" t="n">
        <v>68555305</v>
      </c>
    </row>
    <row r="4" spans="1:3">
      <c r="A4" s="4" t="s">
        <v>74</v>
      </c>
      <c r="B4" s="5" t="n">
        <v>69499741</v>
      </c>
      <c r="C4" s="5" t="n">
        <v>68555305</v>
      </c>
    </row>
    <row r="5" spans="1:3">
      <c r="A5" s="4" t="s">
        <v>75</v>
      </c>
      <c r="B5" s="5" t="n">
        <v>66533415</v>
      </c>
      <c r="C5" s="5" t="n">
        <v>60718245</v>
      </c>
    </row>
    <row r="6" spans="1:3">
      <c r="A6" s="4" t="s">
        <v>76</v>
      </c>
      <c r="B6" s="5" t="n">
        <v>66533415</v>
      </c>
      <c r="C6" s="5" t="n">
        <v>60718245</v>
      </c>
    </row>
    <row r="7" spans="1:3">
      <c r="A7" s="4" t="s">
        <v>31</v>
      </c>
    </row>
    <row r="8" spans="1:3">
      <c r="A8" s="4" t="s">
        <v>72</v>
      </c>
      <c r="B8" s="7" t="n">
        <v>0</v>
      </c>
      <c r="C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2</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1</v>
      </c>
    </row>
    <row r="7" spans="1:2">
      <c r="A7" s="3" t="s">
        <v>329</v>
      </c>
    </row>
    <row r="8" spans="1:2">
      <c r="A8" s="4" t="s">
        <v>330</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825.5</v>
      </c>
      <c r="C4" s="6" t="n">
        <v>1051.2</v>
      </c>
      <c r="D4" s="6" t="n">
        <v>1831.5</v>
      </c>
    </row>
    <row r="5" spans="1:4">
      <c r="A5" s="4" t="s">
        <v>81</v>
      </c>
      <c r="B5" s="8" t="n">
        <v>1144.3</v>
      </c>
      <c r="C5" s="8" t="n">
        <v>857.5</v>
      </c>
      <c r="D5" s="8" t="n">
        <v>1339.4</v>
      </c>
    </row>
    <row r="6" spans="1:4">
      <c r="A6" s="4" t="s">
        <v>82</v>
      </c>
      <c r="B6" s="8" t="n">
        <v>1969.8</v>
      </c>
      <c r="C6" s="8" t="n">
        <v>1908.7</v>
      </c>
      <c r="D6" s="8" t="n">
        <v>3170.9</v>
      </c>
    </row>
    <row r="7" spans="1:4">
      <c r="A7" s="4" t="s">
        <v>80</v>
      </c>
      <c r="B7" s="8" t="n">
        <v>290.7</v>
      </c>
      <c r="C7" s="8" t="n">
        <v>325.9</v>
      </c>
      <c r="D7" s="8" t="n">
        <v>332.2</v>
      </c>
    </row>
    <row r="8" spans="1:4">
      <c r="A8" s="4" t="s">
        <v>83</v>
      </c>
      <c r="B8" s="8" t="n">
        <v>165.3</v>
      </c>
      <c r="C8" s="8" t="n">
        <v>266.3</v>
      </c>
      <c r="D8" s="8" t="n">
        <v>264.6</v>
      </c>
    </row>
    <row r="9" spans="1:4">
      <c r="A9" s="4" t="s">
        <v>81</v>
      </c>
      <c r="B9" s="8" t="n">
        <v>92.09999999999999</v>
      </c>
      <c r="C9" s="5" t="n">
        <v>128</v>
      </c>
      <c r="D9" s="8" t="n">
        <v>160.6</v>
      </c>
    </row>
    <row r="10" spans="1:4">
      <c r="A10" s="4" t="s">
        <v>84</v>
      </c>
      <c r="B10" s="8" t="n">
        <v>2.6</v>
      </c>
      <c r="C10" s="8" t="n">
        <v>3.9</v>
      </c>
      <c r="D10" s="5" t="n">
        <v>3</v>
      </c>
    </row>
    <row r="11" spans="1:4">
      <c r="A11" s="4" t="s">
        <v>85</v>
      </c>
      <c r="B11" s="8" t="n">
        <v>550.7</v>
      </c>
      <c r="C11" s="8" t="n">
        <v>724.1</v>
      </c>
      <c r="D11" s="8" t="n">
        <v>760.4</v>
      </c>
    </row>
    <row r="12" spans="1:4">
      <c r="A12" s="4" t="s">
        <v>86</v>
      </c>
      <c r="B12" s="8" t="n">
        <v>2520.5</v>
      </c>
      <c r="C12" s="8" t="n">
        <v>2632.8</v>
      </c>
      <c r="D12" s="8" t="n">
        <v>3931.3</v>
      </c>
    </row>
    <row r="13" spans="1:4">
      <c r="A13" s="3" t="s">
        <v>87</v>
      </c>
    </row>
    <row r="14" spans="1:4">
      <c r="A14" s="4" t="s">
        <v>80</v>
      </c>
      <c r="B14" s="8" t="n">
        <v>899.2</v>
      </c>
      <c r="C14" s="8" t="n">
        <v>1074.4</v>
      </c>
      <c r="D14" s="8" t="n">
        <v>1816.9</v>
      </c>
    </row>
    <row r="15" spans="1:4">
      <c r="A15" s="4" t="s">
        <v>81</v>
      </c>
      <c r="B15" s="8" t="n">
        <v>952.7</v>
      </c>
      <c r="C15" s="8" t="n">
        <v>705.6</v>
      </c>
      <c r="D15" s="8" t="n">
        <v>1196.1</v>
      </c>
    </row>
    <row r="16" spans="1:4">
      <c r="A16" s="4" t="s">
        <v>84</v>
      </c>
      <c r="B16" s="8" t="n">
        <v>17.7</v>
      </c>
      <c r="C16" s="8" t="n">
        <v>28.9</v>
      </c>
      <c r="D16" s="8" t="n">
        <v>42.2</v>
      </c>
    </row>
    <row r="17" spans="1:4">
      <c r="A17" s="4" t="s">
        <v>88</v>
      </c>
      <c r="B17" s="8" t="n">
        <v>1869.6</v>
      </c>
      <c r="C17" s="8" t="n">
        <v>1808.9</v>
      </c>
      <c r="D17" s="8" t="n">
        <v>3055.2</v>
      </c>
    </row>
    <row r="18" spans="1:4">
      <c r="A18" s="4" t="s">
        <v>80</v>
      </c>
      <c r="B18" s="8" t="n">
        <v>0.1</v>
      </c>
      <c r="C18" s="8" t="n">
        <v>0.6</v>
      </c>
      <c r="D18" s="8" t="n">
        <v>0.8</v>
      </c>
    </row>
    <row r="19" spans="1:4">
      <c r="A19" s="4" t="s">
        <v>83</v>
      </c>
      <c r="B19" s="8" t="n">
        <v>5.1</v>
      </c>
      <c r="C19" s="8" t="n">
        <v>20.1</v>
      </c>
      <c r="D19" s="8" t="n">
        <v>33.3</v>
      </c>
    </row>
    <row r="20" spans="1:4">
      <c r="A20" s="4" t="s">
        <v>81</v>
      </c>
      <c r="B20" s="8" t="n">
        <v>50.3</v>
      </c>
      <c r="C20" s="8" t="n">
        <v>53.9</v>
      </c>
      <c r="D20" s="5" t="n">
        <v>76</v>
      </c>
    </row>
    <row r="21" spans="1:4">
      <c r="A21" s="4" t="s">
        <v>89</v>
      </c>
      <c r="B21" s="8" t="n">
        <v>55.5</v>
      </c>
      <c r="C21" s="8" t="n">
        <v>74.59999999999999</v>
      </c>
      <c r="D21" s="8" t="n">
        <v>110.1</v>
      </c>
    </row>
    <row r="22" spans="1:4">
      <c r="A22" s="4" t="s">
        <v>90</v>
      </c>
      <c r="B22" s="8" t="n">
        <v>1925.1</v>
      </c>
      <c r="C22" s="8" t="n">
        <v>1883.5</v>
      </c>
      <c r="D22" s="8" t="n">
        <v>3165.3</v>
      </c>
    </row>
    <row r="23" spans="1:4">
      <c r="A23" s="3" t="s">
        <v>91</v>
      </c>
    </row>
    <row r="24" spans="1:4">
      <c r="A24" s="4" t="s">
        <v>92</v>
      </c>
      <c r="B24" s="8" t="n">
        <v>158.1</v>
      </c>
      <c r="C24" s="8" t="n">
        <v>190.2</v>
      </c>
      <c r="D24" s="8" t="n">
        <v>203.3</v>
      </c>
    </row>
    <row r="25" spans="1:4">
      <c r="A25" s="4" t="s">
        <v>93</v>
      </c>
      <c r="B25" s="8" t="n">
        <v>88.2</v>
      </c>
      <c r="C25" s="8" t="n">
        <v>116.3</v>
      </c>
      <c r="D25" s="8" t="n">
        <v>100.2</v>
      </c>
    </row>
    <row r="26" spans="1:4">
      <c r="A26" s="4" t="s">
        <v>94</v>
      </c>
      <c r="B26" s="8" t="n">
        <v>229.6</v>
      </c>
      <c r="C26" s="8" t="n">
        <v>300.1</v>
      </c>
      <c r="D26" s="8" t="n">
        <v>285.3</v>
      </c>
    </row>
    <row r="27" spans="1:4">
      <c r="A27" s="4" t="s">
        <v>95</v>
      </c>
      <c r="B27" s="8" t="n">
        <v>475.9</v>
      </c>
      <c r="C27" s="8" t="n">
        <v>606.6</v>
      </c>
      <c r="D27" s="8" t="n">
        <v>588.8</v>
      </c>
    </row>
    <row r="28" spans="1:4">
      <c r="A28" s="4" t="s">
        <v>96</v>
      </c>
      <c r="B28" s="8" t="n">
        <v>-65.59999999999999</v>
      </c>
      <c r="C28" s="8" t="n">
        <v>-821.2</v>
      </c>
      <c r="D28" s="8" t="n">
        <v>-1.9</v>
      </c>
    </row>
    <row r="29" spans="1:4">
      <c r="A29" s="4" t="s">
        <v>97</v>
      </c>
      <c r="B29" s="8" t="n">
        <v>-162.6</v>
      </c>
      <c r="C29" s="8" t="n">
        <v>-1406.3</v>
      </c>
      <c r="D29" s="8" t="n">
        <v>-48.8</v>
      </c>
    </row>
    <row r="30" spans="1:4">
      <c r="A30" s="4" t="s">
        <v>98</v>
      </c>
      <c r="B30" s="5" t="n">
        <v>0</v>
      </c>
      <c r="C30" s="5" t="n">
        <v>0</v>
      </c>
      <c r="D30" s="8" t="n">
        <v>-8.6</v>
      </c>
    </row>
    <row r="31" spans="1:4">
      <c r="A31" s="4" t="s">
        <v>99</v>
      </c>
      <c r="B31" s="8" t="n">
        <v>-108.7</v>
      </c>
      <c r="C31" s="8" t="n">
        <v>-2084.8</v>
      </c>
      <c r="D31" s="8" t="n">
        <v>117.9</v>
      </c>
    </row>
    <row r="32" spans="1:4">
      <c r="A32" s="4" t="s">
        <v>100</v>
      </c>
      <c r="B32" s="8" t="n">
        <v>31.5</v>
      </c>
      <c r="C32" s="8" t="n">
        <v>-60.8</v>
      </c>
      <c r="D32" s="8" t="n">
        <v>-0.7</v>
      </c>
    </row>
    <row r="33" spans="1:4">
      <c r="A33" s="4" t="s">
        <v>101</v>
      </c>
      <c r="B33" s="8" t="n">
        <v>-125.1</v>
      </c>
      <c r="C33" s="8" t="n">
        <v>-140.1</v>
      </c>
      <c r="D33" s="8" t="n">
        <v>-127.1</v>
      </c>
    </row>
    <row r="34" spans="1:4">
      <c r="A34" s="4" t="s">
        <v>102</v>
      </c>
      <c r="B34" s="5" t="n">
        <v>10</v>
      </c>
      <c r="C34" s="5" t="n">
        <v>-20</v>
      </c>
      <c r="D34" s="5" t="n">
        <v>0</v>
      </c>
    </row>
    <row r="35" spans="1:4">
      <c r="A35" s="4" t="s">
        <v>103</v>
      </c>
      <c r="B35" s="8" t="n">
        <v>0.5</v>
      </c>
      <c r="C35" s="8" t="n">
        <v>0.6</v>
      </c>
      <c r="D35" s="8" t="n">
        <v>0.6</v>
      </c>
    </row>
    <row r="36" spans="1:4">
      <c r="A36" s="4" t="s">
        <v>104</v>
      </c>
      <c r="B36" s="8" t="n">
        <v>-191.8</v>
      </c>
      <c r="C36" s="8" t="n">
        <v>-2305.1</v>
      </c>
      <c r="D36" s="8" t="n">
        <v>-9.300000000000001</v>
      </c>
    </row>
    <row r="37" spans="1:4">
      <c r="A37" s="4" t="s">
        <v>105</v>
      </c>
      <c r="B37" s="8" t="n">
        <v>-0.3</v>
      </c>
      <c r="C37" s="8" t="n">
        <v>1.4</v>
      </c>
      <c r="D37" s="8" t="n">
        <v>-1.1</v>
      </c>
    </row>
    <row r="38" spans="1:4">
      <c r="A38" s="4" t="s">
        <v>106</v>
      </c>
      <c r="B38" s="8" t="n">
        <v>-192.1</v>
      </c>
      <c r="C38" s="8" t="n">
        <v>-2303.7</v>
      </c>
      <c r="D38" s="8" t="n">
        <v>-10.4</v>
      </c>
    </row>
    <row r="39" spans="1:4">
      <c r="A39" s="4" t="s">
        <v>107</v>
      </c>
      <c r="B39" s="8" t="n">
        <v>-24.2</v>
      </c>
      <c r="C39" s="8" t="n">
        <v>636.8</v>
      </c>
      <c r="D39" s="8" t="n">
        <v>66.8</v>
      </c>
    </row>
    <row r="40" spans="1:4">
      <c r="A40" s="4" t="s">
        <v>108</v>
      </c>
      <c r="B40" s="8" t="n">
        <v>-216.3</v>
      </c>
      <c r="C40" s="8" t="n">
        <v>-1666.9</v>
      </c>
      <c r="D40" s="8" t="n">
        <v>56.4</v>
      </c>
    </row>
    <row r="41" spans="1:4">
      <c r="A41" s="4" t="s">
        <v>109</v>
      </c>
      <c r="B41" s="8" t="n">
        <v>28.7</v>
      </c>
      <c r="C41" s="8" t="n">
        <v>6.2</v>
      </c>
      <c r="D41" s="5" t="n">
        <v>0</v>
      </c>
    </row>
    <row r="42" spans="1:4">
      <c r="A42" s="4" t="s">
        <v>110</v>
      </c>
      <c r="B42" s="5" t="n">
        <v>-245</v>
      </c>
      <c r="C42" s="8" t="n">
        <v>-1673.1</v>
      </c>
      <c r="D42" s="8" t="n">
        <v>56.4</v>
      </c>
    </row>
    <row r="43" spans="1:4">
      <c r="A43" s="4" t="s">
        <v>111</v>
      </c>
      <c r="B43" s="5" t="n">
        <v>0</v>
      </c>
      <c r="C43" s="5" t="n">
        <v>0</v>
      </c>
      <c r="D43" s="8" t="n">
        <v>1.3</v>
      </c>
    </row>
    <row r="44" spans="1:4">
      <c r="A44" s="4" t="s">
        <v>112</v>
      </c>
      <c r="B44" s="7" t="n">
        <v>-245</v>
      </c>
      <c r="C44" s="6" t="n">
        <v>-1673.1</v>
      </c>
      <c r="D44" s="6" t="n">
        <v>55.1</v>
      </c>
    </row>
    <row r="45" spans="1:4">
      <c r="A45" s="3" t="s">
        <v>113</v>
      </c>
    </row>
    <row r="46" spans="1:4">
      <c r="A46" s="4" t="s">
        <v>114</v>
      </c>
      <c r="B46" s="9" t="n">
        <v>-3.55</v>
      </c>
      <c r="C46" s="7" t="n">
        <v>-54</v>
      </c>
      <c r="D46" s="9" t="n">
        <v>3.03</v>
      </c>
    </row>
    <row r="47" spans="1:4">
      <c r="A47" s="4" t="s">
        <v>115</v>
      </c>
      <c r="B47" s="9" t="n">
        <v>-3.55</v>
      </c>
      <c r="C47" s="7" t="n">
        <v>-54</v>
      </c>
      <c r="D47" s="9" t="n">
        <v>3.03</v>
      </c>
    </row>
    <row r="48" spans="1:4">
      <c r="A48" s="3" t="s">
        <v>116</v>
      </c>
    </row>
    <row r="49" spans="1:4">
      <c r="A49" s="4" t="s">
        <v>117</v>
      </c>
      <c r="B49" s="5" t="n">
        <v>69017</v>
      </c>
      <c r="C49" s="5" t="n">
        <v>30983</v>
      </c>
      <c r="D49" s="5" t="n">
        <v>18201</v>
      </c>
    </row>
    <row r="50" spans="1:4">
      <c r="A50" s="4" t="s">
        <v>118</v>
      </c>
      <c r="B50" s="5" t="n">
        <v>0</v>
      </c>
      <c r="C50" s="5" t="n">
        <v>0</v>
      </c>
      <c r="D50" s="5" t="n">
        <v>439</v>
      </c>
    </row>
    <row r="51" spans="1:4">
      <c r="A51" s="4" t="s">
        <v>119</v>
      </c>
      <c r="B51" s="5" t="n">
        <v>69017</v>
      </c>
      <c r="C51" s="5" t="n">
        <v>30983</v>
      </c>
      <c r="D51" s="5" t="n">
        <v>18640</v>
      </c>
    </row>
    <row r="52" spans="1:4">
      <c r="A52" s="4" t="s">
        <v>31</v>
      </c>
    </row>
    <row r="53" spans="1:4">
      <c r="A53" s="3" t="s">
        <v>79</v>
      </c>
    </row>
    <row r="54" spans="1:4">
      <c r="A54" s="4" t="s">
        <v>80</v>
      </c>
      <c r="B54" s="6" t="n">
        <v>825.5</v>
      </c>
      <c r="C54" s="6" t="n">
        <v>1051.2</v>
      </c>
      <c r="D54" s="6" t="n">
        <v>1831.5</v>
      </c>
    </row>
    <row r="55" spans="1:4">
      <c r="A55" s="4" t="s">
        <v>81</v>
      </c>
      <c r="B55" s="8" t="n">
        <v>1144.3</v>
      </c>
      <c r="C55" s="8" t="n">
        <v>857.5</v>
      </c>
      <c r="D55" s="8" t="n">
        <v>1339.4</v>
      </c>
    </row>
    <row r="56" spans="1:4">
      <c r="A56" s="4" t="s">
        <v>82</v>
      </c>
      <c r="B56" s="8" t="n">
        <v>1969.8</v>
      </c>
      <c r="C56" s="8" t="n">
        <v>1908.7</v>
      </c>
      <c r="D56" s="8" t="n">
        <v>3170.9</v>
      </c>
    </row>
    <row r="57" spans="1:4">
      <c r="A57" s="4" t="s">
        <v>80</v>
      </c>
      <c r="B57" s="8" t="n">
        <v>290.7</v>
      </c>
      <c r="C57" s="8" t="n">
        <v>325.9</v>
      </c>
      <c r="D57" s="8" t="n">
        <v>332.2</v>
      </c>
    </row>
    <row r="58" spans="1:4">
      <c r="A58" s="4" t="s">
        <v>83</v>
      </c>
      <c r="B58" s="8" t="n">
        <v>165.3</v>
      </c>
      <c r="C58" s="8" t="n">
        <v>266.3</v>
      </c>
      <c r="D58" s="8" t="n">
        <v>250.8</v>
      </c>
    </row>
    <row r="59" spans="1:4">
      <c r="A59" s="4" t="s">
        <v>81</v>
      </c>
      <c r="B59" s="8" t="n">
        <v>92.09999999999999</v>
      </c>
      <c r="C59" s="5" t="n">
        <v>128</v>
      </c>
      <c r="D59" s="8" t="n">
        <v>160.6</v>
      </c>
    </row>
    <row r="60" spans="1:4">
      <c r="A60" s="4" t="s">
        <v>84</v>
      </c>
      <c r="B60" s="8" t="n">
        <v>2.6</v>
      </c>
      <c r="C60" s="8" t="n">
        <v>3.9</v>
      </c>
      <c r="D60" s="5" t="n">
        <v>3</v>
      </c>
    </row>
    <row r="61" spans="1:4">
      <c r="A61" s="4" t="s">
        <v>85</v>
      </c>
      <c r="B61" s="8" t="n">
        <v>550.7</v>
      </c>
      <c r="C61" s="8" t="n">
        <v>724.1</v>
      </c>
      <c r="D61" s="8" t="n">
        <v>746.6</v>
      </c>
    </row>
    <row r="62" spans="1:4">
      <c r="A62" s="4" t="s">
        <v>86</v>
      </c>
      <c r="B62" s="8" t="n">
        <v>2520.5</v>
      </c>
      <c r="C62" s="8" t="n">
        <v>2632.8</v>
      </c>
      <c r="D62" s="8" t="n">
        <v>3917.5</v>
      </c>
    </row>
    <row r="63" spans="1:4">
      <c r="A63" s="3" t="s">
        <v>87</v>
      </c>
    </row>
    <row r="64" spans="1:4">
      <c r="A64" s="4" t="s">
        <v>80</v>
      </c>
      <c r="B64" s="8" t="n">
        <v>899.2</v>
      </c>
      <c r="C64" s="8" t="n">
        <v>1074.4</v>
      </c>
      <c r="D64" s="8" t="n">
        <v>1816.9</v>
      </c>
    </row>
    <row r="65" spans="1:4">
      <c r="A65" s="4" t="s">
        <v>81</v>
      </c>
      <c r="B65" s="8" t="n">
        <v>952.7</v>
      </c>
      <c r="C65" s="8" t="n">
        <v>705.6</v>
      </c>
      <c r="D65" s="8" t="n">
        <v>1196.1</v>
      </c>
    </row>
    <row r="66" spans="1:4">
      <c r="A66" s="4" t="s">
        <v>84</v>
      </c>
      <c r="B66" s="8" t="n">
        <v>17.7</v>
      </c>
      <c r="C66" s="8" t="n">
        <v>28.9</v>
      </c>
      <c r="D66" s="8" t="n">
        <v>42.2</v>
      </c>
    </row>
    <row r="67" spans="1:4">
      <c r="A67" s="4" t="s">
        <v>88</v>
      </c>
      <c r="B67" s="8" t="n">
        <v>1869.6</v>
      </c>
      <c r="C67" s="8" t="n">
        <v>1808.9</v>
      </c>
      <c r="D67" s="8" t="n">
        <v>3055.2</v>
      </c>
    </row>
    <row r="68" spans="1:4">
      <c r="A68" s="4" t="s">
        <v>80</v>
      </c>
      <c r="B68" s="8" t="n">
        <v>0.1</v>
      </c>
      <c r="C68" s="8" t="n">
        <v>0.6</v>
      </c>
      <c r="D68" s="8" t="n">
        <v>0.8</v>
      </c>
    </row>
    <row r="69" spans="1:4">
      <c r="A69" s="4" t="s">
        <v>83</v>
      </c>
      <c r="B69" s="8" t="n">
        <v>5.1</v>
      </c>
      <c r="C69" s="8" t="n">
        <v>20.1</v>
      </c>
      <c r="D69" s="8" t="n">
        <v>22.8</v>
      </c>
    </row>
    <row r="70" spans="1:4">
      <c r="A70" s="4" t="s">
        <v>81</v>
      </c>
      <c r="B70" s="8" t="n">
        <v>50.3</v>
      </c>
      <c r="C70" s="8" t="n">
        <v>53.9</v>
      </c>
      <c r="D70" s="5" t="n">
        <v>76</v>
      </c>
    </row>
    <row r="71" spans="1:4">
      <c r="A71" s="4" t="s">
        <v>89</v>
      </c>
      <c r="B71" s="8" t="n">
        <v>55.5</v>
      </c>
      <c r="C71" s="8" t="n">
        <v>74.59999999999999</v>
      </c>
      <c r="D71" s="8" t="n">
        <v>99.59999999999999</v>
      </c>
    </row>
    <row r="72" spans="1:4">
      <c r="A72" s="4" t="s">
        <v>90</v>
      </c>
      <c r="B72" s="8" t="n">
        <v>1925.1</v>
      </c>
      <c r="C72" s="8" t="n">
        <v>1883.5</v>
      </c>
      <c r="D72" s="8" t="n">
        <v>3154.8</v>
      </c>
    </row>
    <row r="73" spans="1:4">
      <c r="A73" s="3" t="s">
        <v>91</v>
      </c>
    </row>
    <row r="74" spans="1:4">
      <c r="A74" s="4" t="s">
        <v>92</v>
      </c>
      <c r="B74" s="5" t="n">
        <v>155</v>
      </c>
      <c r="C74" s="8" t="n">
        <v>188.7</v>
      </c>
      <c r="D74" s="8" t="n">
        <v>195.4</v>
      </c>
    </row>
    <row r="75" spans="1:4">
      <c r="A75" s="4" t="s">
        <v>93</v>
      </c>
      <c r="B75" s="8" t="n">
        <v>85.59999999999999</v>
      </c>
      <c r="C75" s="8" t="n">
        <v>105.6</v>
      </c>
      <c r="D75" s="8" t="n">
        <v>91.7</v>
      </c>
    </row>
    <row r="76" spans="1:4">
      <c r="A76" s="4" t="s">
        <v>94</v>
      </c>
      <c r="B76" s="8" t="n">
        <v>240.5</v>
      </c>
      <c r="C76" s="8" t="n">
        <v>278.5</v>
      </c>
      <c r="D76" s="8" t="n">
        <v>255.4</v>
      </c>
    </row>
    <row r="77" spans="1:4">
      <c r="A77" s="4" t="s">
        <v>95</v>
      </c>
      <c r="B77" s="8" t="n">
        <v>481.1</v>
      </c>
      <c r="C77" s="8" t="n">
        <v>572.8</v>
      </c>
      <c r="D77" s="8" t="n">
        <v>542.5</v>
      </c>
    </row>
    <row r="78" spans="1:4">
      <c r="A78" s="4" t="s">
        <v>96</v>
      </c>
      <c r="B78" s="8" t="n">
        <v>-65.59999999999999</v>
      </c>
      <c r="C78" s="8" t="n">
        <v>-227.8</v>
      </c>
      <c r="D78" s="8" t="n">
        <v>-35.1</v>
      </c>
    </row>
    <row r="79" spans="1:4">
      <c r="A79" s="4" t="s">
        <v>97</v>
      </c>
      <c r="B79" s="8" t="n">
        <v>-162.6</v>
      </c>
      <c r="C79" s="8" t="n">
        <v>-1149.1</v>
      </c>
      <c r="D79" s="8" t="n">
        <v>-48.8</v>
      </c>
    </row>
    <row r="80" spans="1:4">
      <c r="A80" s="4" t="s">
        <v>98</v>
      </c>
      <c r="B80" s="5" t="n">
        <v>0</v>
      </c>
      <c r="C80" s="5" t="n">
        <v>0</v>
      </c>
      <c r="D80" s="8" t="n">
        <v>-8.6</v>
      </c>
    </row>
    <row r="81" spans="1:4">
      <c r="A81" s="4" t="s">
        <v>99</v>
      </c>
      <c r="B81" s="8" t="n">
        <v>-113.9</v>
      </c>
      <c r="C81" s="8" t="n">
        <v>-1200.4</v>
      </c>
      <c r="D81" s="8" t="n">
        <v>127.7</v>
      </c>
    </row>
    <row r="82" spans="1:4">
      <c r="A82" s="4" t="s">
        <v>100</v>
      </c>
      <c r="B82" s="8" t="n">
        <v>31.5</v>
      </c>
      <c r="C82" s="8" t="n">
        <v>-60.8</v>
      </c>
      <c r="D82" s="8" t="n">
        <v>-0.7</v>
      </c>
    </row>
    <row r="83" spans="1:4">
      <c r="A83" s="4" t="s">
        <v>101</v>
      </c>
      <c r="B83" s="8" t="n">
        <v>-125.1</v>
      </c>
      <c r="C83" s="8" t="n">
        <v>-130.5</v>
      </c>
      <c r="D83" s="8" t="n">
        <v>-111.4</v>
      </c>
    </row>
    <row r="84" spans="1:4">
      <c r="A84" s="4" t="s">
        <v>102</v>
      </c>
      <c r="B84" s="5" t="n">
        <v>10</v>
      </c>
      <c r="C84" s="8" t="n">
        <v>-18.9</v>
      </c>
      <c r="D84" s="5" t="n">
        <v>0</v>
      </c>
    </row>
    <row r="85" spans="1:4">
      <c r="A85" s="4" t="s">
        <v>104</v>
      </c>
      <c r="B85" s="8" t="n">
        <v>-197.5</v>
      </c>
      <c r="C85" s="8" t="n">
        <v>-1410.6</v>
      </c>
      <c r="D85" s="8" t="n">
        <v>15.6</v>
      </c>
    </row>
    <row r="86" spans="1:4">
      <c r="A86" s="4" t="s">
        <v>105</v>
      </c>
      <c r="B86" s="5" t="n">
        <v>0</v>
      </c>
      <c r="C86" s="5" t="n">
        <v>0</v>
      </c>
      <c r="D86" s="8" t="n">
        <v>-0.9</v>
      </c>
    </row>
    <row r="87" spans="1:4">
      <c r="A87" s="4" t="s">
        <v>106</v>
      </c>
      <c r="B87" s="8" t="n">
        <v>-197.5</v>
      </c>
      <c r="C87" s="8" t="n">
        <v>-1410.6</v>
      </c>
      <c r="D87" s="8" t="n">
        <v>14.7</v>
      </c>
    </row>
    <row r="88" spans="1:4">
      <c r="A88" s="4" t="s">
        <v>107</v>
      </c>
      <c r="B88" s="8" t="n">
        <v>-24.2</v>
      </c>
      <c r="C88" s="8" t="n">
        <v>-23.1</v>
      </c>
      <c r="D88" s="8" t="n">
        <v>-16.8</v>
      </c>
    </row>
    <row r="89" spans="1:4">
      <c r="A89" s="4" t="s">
        <v>108</v>
      </c>
      <c r="B89" s="8" t="n">
        <v>-221.7</v>
      </c>
      <c r="C89" s="8" t="n">
        <v>-1433.7</v>
      </c>
      <c r="D89" s="8" t="n">
        <v>-2.1</v>
      </c>
    </row>
    <row r="90" spans="1:4">
      <c r="A90" s="4" t="s">
        <v>109</v>
      </c>
      <c r="B90" s="5" t="n">
        <v>0</v>
      </c>
      <c r="C90" s="8" t="n">
        <v>23.1</v>
      </c>
      <c r="D90" s="8" t="n">
        <v>17.2</v>
      </c>
    </row>
    <row r="91" spans="1:4">
      <c r="A91" s="4" t="s">
        <v>110</v>
      </c>
      <c r="B91" s="6" t="n">
        <v>-221.7</v>
      </c>
      <c r="C91" s="6" t="n">
        <v>-1456.8</v>
      </c>
      <c r="D91" s="6"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347</v>
      </c>
    </row>
    <row r="4" spans="1:2">
      <c r="A4" s="4" t="s">
        <v>348</v>
      </c>
      <c r="B4" s="4" t="s">
        <v>349</v>
      </c>
    </row>
    <row r="5" spans="1:2">
      <c r="A5" s="4" t="s">
        <v>31</v>
      </c>
    </row>
    <row r="6" spans="1:2">
      <c r="A6" s="3" t="s">
        <v>347</v>
      </c>
    </row>
    <row r="7" spans="1:2">
      <c r="A7" s="4" t="s">
        <v>348</v>
      </c>
      <c r="B7"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51</v>
      </c>
      <c r="B1" s="2" t="s">
        <v>1</v>
      </c>
    </row>
    <row r="2" spans="1:3">
      <c r="B2" s="2" t="s">
        <v>2</v>
      </c>
      <c r="C2" s="2" t="s">
        <v>78</v>
      </c>
    </row>
    <row r="3" spans="1:3">
      <c r="A3" s="3" t="s">
        <v>256</v>
      </c>
    </row>
    <row r="4" spans="1:3">
      <c r="A4" s="4" t="s">
        <v>352</v>
      </c>
      <c r="B4" s="4" t="s">
        <v>353</v>
      </c>
    </row>
    <row r="5" spans="1:3">
      <c r="A5" s="4" t="s">
        <v>354</v>
      </c>
      <c r="B5" s="4" t="s">
        <v>355</v>
      </c>
      <c r="C5" s="4" t="s">
        <v>356</v>
      </c>
    </row>
    <row r="6" spans="1:3">
      <c r="A6" s="4" t="s">
        <v>357</v>
      </c>
      <c r="B6"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
    <col customWidth="1" max="3" min="3" width="8"/>
    <col customWidth="1" max="4" min="4" width="16"/>
  </cols>
  <sheetData>
    <row r="1" spans="1:4">
      <c r="A1" s="1" t="s">
        <v>359</v>
      </c>
      <c r="B1" s="2" t="s">
        <v>127</v>
      </c>
      <c r="C1" s="2" t="s">
        <v>360</v>
      </c>
      <c r="D1" s="2" t="s">
        <v>361</v>
      </c>
    </row>
    <row r="2" spans="1:4">
      <c r="A2" s="3" t="s">
        <v>362</v>
      </c>
    </row>
    <row r="3" spans="1:4">
      <c r="A3" s="4" t="s">
        <v>363</v>
      </c>
      <c r="C3" s="5" t="n">
        <v>3</v>
      </c>
      <c r="D3" s="5" t="n">
        <v>3</v>
      </c>
    </row>
    <row r="4" spans="1:4">
      <c r="A4" s="4" t="s">
        <v>18</v>
      </c>
    </row>
    <row r="5" spans="1:4">
      <c r="A5" s="3" t="s">
        <v>362</v>
      </c>
    </row>
    <row r="6" spans="1:4">
      <c r="A6" s="4" t="s">
        <v>364</v>
      </c>
      <c r="B6" s="4" t="s">
        <v>365</v>
      </c>
    </row>
    <row r="7" spans="1:4">
      <c r="A7" s="4" t="s">
        <v>366</v>
      </c>
    </row>
    <row r="8" spans="1:4">
      <c r="A8" s="3" t="s">
        <v>362</v>
      </c>
    </row>
    <row r="9" spans="1:4">
      <c r="A9" s="4" t="s">
        <v>364</v>
      </c>
      <c r="B9" s="4" t="s">
        <v>367</v>
      </c>
    </row>
    <row r="10" spans="1:4">
      <c r="A10" s="4" t="s">
        <v>368</v>
      </c>
    </row>
    <row r="11" spans="1:4">
      <c r="A11" s="3" t="s">
        <v>362</v>
      </c>
    </row>
    <row r="12" spans="1:4">
      <c r="A12" s="4" t="s">
        <v>369</v>
      </c>
      <c r="B12"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5</v>
      </c>
      <c r="D2" s="2" t="s">
        <v>78</v>
      </c>
    </row>
    <row r="3" spans="1:4">
      <c r="A3" s="3" t="s">
        <v>372</v>
      </c>
    </row>
    <row r="4" spans="1:4">
      <c r="A4" s="4" t="s">
        <v>39</v>
      </c>
      <c r="B4" s="7" t="n">
        <v>66</v>
      </c>
      <c r="C4" s="6" t="n">
        <v>44.5</v>
      </c>
    </row>
    <row r="5" spans="1:4">
      <c r="A5" s="4" t="s">
        <v>373</v>
      </c>
      <c r="B5" s="5" t="n">
        <v>180</v>
      </c>
    </row>
    <row r="6" spans="1:4">
      <c r="A6" s="4" t="s">
        <v>374</v>
      </c>
      <c r="B6" s="8" t="n">
        <v>2.4</v>
      </c>
    </row>
    <row r="7" spans="1:4">
      <c r="A7" s="4" t="s">
        <v>182</v>
      </c>
      <c r="B7" s="8" t="n">
        <v>972.7</v>
      </c>
      <c r="C7" s="8" t="n">
        <v>2.7</v>
      </c>
      <c r="D7" s="6" t="n">
        <v>69.09999999999999</v>
      </c>
    </row>
    <row r="8" spans="1:4">
      <c r="A8" s="4" t="s">
        <v>375</v>
      </c>
      <c r="B8" s="5" t="n">
        <v>34</v>
      </c>
      <c r="C8" s="8" t="n">
        <v>40.9</v>
      </c>
    </row>
    <row r="9" spans="1:4">
      <c r="A9" s="4" t="s">
        <v>376</v>
      </c>
      <c r="B9" s="8" t="n">
        <v>1127.6</v>
      </c>
    </row>
    <row r="10" spans="1:4">
      <c r="A10" s="4" t="s">
        <v>377</v>
      </c>
      <c r="B10" s="8" t="n">
        <v>3.7</v>
      </c>
    </row>
    <row r="11" spans="1:4">
      <c r="A11" s="4" t="s">
        <v>43</v>
      </c>
      <c r="B11" s="8" t="n">
        <v>2555.4</v>
      </c>
      <c r="C11" s="8" t="n">
        <v>3747.7</v>
      </c>
    </row>
    <row r="12" spans="1:4">
      <c r="A12" s="4" t="s">
        <v>378</v>
      </c>
      <c r="B12" s="6" t="n">
        <v>7.5</v>
      </c>
      <c r="C12" s="6" t="n">
        <v>14.2</v>
      </c>
    </row>
    <row r="13" spans="1:4">
      <c r="A13" s="4" t="s">
        <v>379</v>
      </c>
      <c r="B13" s="4" t="s">
        <v>380</v>
      </c>
    </row>
    <row r="14" spans="1:4">
      <c r="A14" s="4" t="s">
        <v>381</v>
      </c>
      <c r="B14" s="4" t="s">
        <v>382</v>
      </c>
      <c r="C14" s="4" t="s">
        <v>383</v>
      </c>
    </row>
    <row r="15" spans="1:4">
      <c r="A15" s="4" t="s">
        <v>384</v>
      </c>
      <c r="B15" s="6" t="n">
        <v>8.5</v>
      </c>
    </row>
    <row r="16" spans="1:4">
      <c r="A16" s="4" t="s">
        <v>97</v>
      </c>
      <c r="B16" s="8" t="n">
        <v>162.6</v>
      </c>
      <c r="C16" s="6" t="n">
        <v>1406.3</v>
      </c>
      <c r="D16" s="8" t="n">
        <v>48.8</v>
      </c>
    </row>
    <row r="17" spans="1:4">
      <c r="A17" s="4" t="s">
        <v>385</v>
      </c>
      <c r="B17" s="8" t="n">
        <v>11.2</v>
      </c>
    </row>
    <row r="18" spans="1:4">
      <c r="A18" s="4" t="s">
        <v>386</v>
      </c>
    </row>
    <row r="19" spans="1:4">
      <c r="A19" s="3" t="s">
        <v>372</v>
      </c>
    </row>
    <row r="20" spans="1:4">
      <c r="A20" s="4" t="s">
        <v>387</v>
      </c>
      <c r="C20" s="8" t="n">
        <v>8.5</v>
      </c>
      <c r="D20" s="8" t="n">
        <v>13.2</v>
      </c>
    </row>
    <row r="21" spans="1:4">
      <c r="A21" s="4" t="s">
        <v>388</v>
      </c>
      <c r="C21" s="8" t="n">
        <v>11.2</v>
      </c>
    </row>
    <row r="22" spans="1:4">
      <c r="A22" s="4" t="s">
        <v>389</v>
      </c>
      <c r="D22" s="5" t="n">
        <v>20</v>
      </c>
    </row>
    <row r="23" spans="1:4">
      <c r="A23" s="4" t="s">
        <v>97</v>
      </c>
      <c r="B23" s="5" t="n">
        <v>0</v>
      </c>
      <c r="C23" s="5" t="n">
        <v>0</v>
      </c>
      <c r="D23" s="8" t="n">
        <v>14.2</v>
      </c>
    </row>
    <row r="24" spans="1:4">
      <c r="A24" s="4" t="s">
        <v>390</v>
      </c>
    </row>
    <row r="25" spans="1:4">
      <c r="A25" s="3" t="s">
        <v>372</v>
      </c>
    </row>
    <row r="26" spans="1:4">
      <c r="A26" s="4" t="s">
        <v>387</v>
      </c>
      <c r="C26" s="8" t="n">
        <v>354.4</v>
      </c>
    </row>
    <row r="27" spans="1:4">
      <c r="A27" s="4" t="s">
        <v>388</v>
      </c>
      <c r="C27" s="8" t="n">
        <v>298.5</v>
      </c>
    </row>
    <row r="28" spans="1:4">
      <c r="A28" s="4" t="s">
        <v>389</v>
      </c>
      <c r="C28" s="8" t="n">
        <v>238.9</v>
      </c>
    </row>
    <row r="29" spans="1:4">
      <c r="A29" s="4" t="s">
        <v>97</v>
      </c>
      <c r="B29" s="5" t="n">
        <v>0</v>
      </c>
      <c r="C29" s="8" t="n">
        <v>257.2</v>
      </c>
      <c r="D29" s="5" t="n">
        <v>0</v>
      </c>
    </row>
    <row r="30" spans="1:4">
      <c r="A30" s="4" t="s">
        <v>391</v>
      </c>
    </row>
    <row r="31" spans="1:4">
      <c r="A31" s="3" t="s">
        <v>372</v>
      </c>
    </row>
    <row r="32" spans="1:4">
      <c r="A32" s="4" t="s">
        <v>387</v>
      </c>
      <c r="C32" s="8" t="n">
        <v>61.9</v>
      </c>
    </row>
    <row r="33" spans="1:4">
      <c r="A33" s="4" t="s">
        <v>388</v>
      </c>
      <c r="C33" s="8" t="n">
        <v>59.3</v>
      </c>
    </row>
    <row r="34" spans="1:4">
      <c r="A34" s="4" t="s">
        <v>389</v>
      </c>
      <c r="C34" s="8" t="n">
        <v>70.90000000000001</v>
      </c>
    </row>
    <row r="35" spans="1:4">
      <c r="A35" s="4" t="s">
        <v>97</v>
      </c>
      <c r="B35" s="5" t="n">
        <v>0</v>
      </c>
      <c r="C35" s="8" t="n">
        <v>72.5</v>
      </c>
      <c r="D35" s="8" t="n">
        <v>4.3</v>
      </c>
    </row>
    <row r="36" spans="1:4">
      <c r="A36" s="4" t="s">
        <v>392</v>
      </c>
    </row>
    <row r="37" spans="1:4">
      <c r="A37" s="3" t="s">
        <v>372</v>
      </c>
    </row>
    <row r="38" spans="1:4">
      <c r="A38" s="4" t="s">
        <v>387</v>
      </c>
      <c r="C38" s="8" t="n">
        <v>45.7</v>
      </c>
    </row>
    <row r="39" spans="1:4">
      <c r="A39" s="4" t="s">
        <v>388</v>
      </c>
      <c r="C39" s="8" t="n">
        <v>3.8</v>
      </c>
    </row>
    <row r="40" spans="1:4">
      <c r="A40" s="4" t="s">
        <v>389</v>
      </c>
      <c r="C40" s="5" t="n">
        <v>6</v>
      </c>
    </row>
    <row r="41" spans="1:4">
      <c r="A41" s="4" t="s">
        <v>393</v>
      </c>
    </row>
    <row r="42" spans="1:4">
      <c r="A42" s="3" t="s">
        <v>372</v>
      </c>
    </row>
    <row r="43" spans="1:4">
      <c r="A43" s="4" t="s">
        <v>387</v>
      </c>
      <c r="B43" s="8" t="n">
        <v>31.2</v>
      </c>
    </row>
    <row r="44" spans="1:4">
      <c r="A44" s="4" t="s">
        <v>388</v>
      </c>
      <c r="C44" s="8" t="n">
        <v>6.7</v>
      </c>
    </row>
    <row r="45" spans="1:4">
      <c r="A45" s="4" t="s">
        <v>394</v>
      </c>
    </row>
    <row r="46" spans="1:4">
      <c r="A46" s="3" t="s">
        <v>372</v>
      </c>
    </row>
    <row r="47" spans="1:4">
      <c r="A47" s="4" t="s">
        <v>389</v>
      </c>
      <c r="B47" s="8" t="n">
        <v>31.4</v>
      </c>
    </row>
    <row r="48" spans="1:4">
      <c r="A48" s="4" t="s">
        <v>97</v>
      </c>
      <c r="B48" s="8" t="n">
        <v>29.5</v>
      </c>
      <c r="C48" s="8" t="n">
        <v>148.4</v>
      </c>
      <c r="D48" s="5" t="n">
        <v>0</v>
      </c>
    </row>
    <row r="49" spans="1:4">
      <c r="A49" s="4" t="s">
        <v>395</v>
      </c>
    </row>
    <row r="50" spans="1:4">
      <c r="A50" s="3" t="s">
        <v>372</v>
      </c>
    </row>
    <row r="51" spans="1:4">
      <c r="A51" s="4" t="s">
        <v>39</v>
      </c>
      <c r="B51" s="8" t="n">
        <v>56.7</v>
      </c>
      <c r="C51" s="8" t="n">
        <v>35.4</v>
      </c>
    </row>
    <row r="52" spans="1:4">
      <c r="A52" s="4" t="s">
        <v>31</v>
      </c>
    </row>
    <row r="53" spans="1:4">
      <c r="A53" s="3" t="s">
        <v>372</v>
      </c>
    </row>
    <row r="54" spans="1:4">
      <c r="A54" s="4" t="s">
        <v>39</v>
      </c>
      <c r="B54" s="5" t="n">
        <v>66</v>
      </c>
      <c r="C54" s="8" t="n">
        <v>44.5</v>
      </c>
    </row>
    <row r="55" spans="1:4">
      <c r="A55" s="4" t="s">
        <v>374</v>
      </c>
      <c r="B55" s="8" t="n">
        <v>2.4</v>
      </c>
    </row>
    <row r="56" spans="1:4">
      <c r="A56" s="4" t="s">
        <v>182</v>
      </c>
      <c r="B56" s="8" t="n">
        <v>972.7</v>
      </c>
      <c r="C56" s="8" t="n">
        <v>2.7</v>
      </c>
      <c r="D56" s="8" t="n">
        <v>2.7</v>
      </c>
    </row>
    <row r="57" spans="1:4">
      <c r="A57" s="4" t="s">
        <v>43</v>
      </c>
      <c r="B57" s="8" t="n">
        <v>2885.5</v>
      </c>
      <c r="C57" s="8" t="n">
        <v>4077.7</v>
      </c>
    </row>
    <row r="58" spans="1:4">
      <c r="A58" s="4" t="s">
        <v>378</v>
      </c>
      <c r="B58" s="8" t="n">
        <v>7.5</v>
      </c>
      <c r="C58" s="8" t="n">
        <v>14.2</v>
      </c>
    </row>
    <row r="59" spans="1:4">
      <c r="A59" s="4" t="s">
        <v>97</v>
      </c>
      <c r="B59" s="6" t="n">
        <v>162.6</v>
      </c>
      <c r="C59" s="8" t="n">
        <v>1149.1</v>
      </c>
      <c r="D59" s="6" t="n">
        <v>48.8</v>
      </c>
    </row>
    <row r="60" spans="1:4">
      <c r="A60" s="4" t="s">
        <v>396</v>
      </c>
    </row>
    <row r="61" spans="1:4">
      <c r="A61" s="3" t="s">
        <v>372</v>
      </c>
    </row>
    <row r="62" spans="1:4">
      <c r="A62" s="4" t="s">
        <v>397</v>
      </c>
      <c r="C62" s="8" t="n">
        <v>51.4</v>
      </c>
    </row>
    <row r="63" spans="1:4">
      <c r="A63" s="4" t="s">
        <v>398</v>
      </c>
    </row>
    <row r="64" spans="1:4">
      <c r="A64" s="3" t="s">
        <v>372</v>
      </c>
    </row>
    <row r="65" spans="1:4">
      <c r="A65" s="4" t="s">
        <v>397</v>
      </c>
      <c r="C65" s="6" t="n">
        <v>23.4</v>
      </c>
    </row>
    <row r="66" spans="1:4">
      <c r="A66" s="4" t="s">
        <v>399</v>
      </c>
    </row>
    <row r="67" spans="1:4">
      <c r="A67" s="3" t="s">
        <v>372</v>
      </c>
    </row>
    <row r="68" spans="1:4">
      <c r="A68" s="4" t="s">
        <v>381</v>
      </c>
      <c r="B68" s="4" t="s">
        <v>400</v>
      </c>
      <c r="C68" s="4" t="s">
        <v>400</v>
      </c>
      <c r="D68" s="4" t="s">
        <v>401</v>
      </c>
    </row>
    <row r="69" spans="1:4">
      <c r="A69" s="4" t="s">
        <v>402</v>
      </c>
    </row>
    <row r="70" spans="1:4">
      <c r="A70" s="3" t="s">
        <v>372</v>
      </c>
    </row>
    <row r="71" spans="1:4">
      <c r="A71" s="4" t="s">
        <v>381</v>
      </c>
      <c r="B71" s="4" t="s">
        <v>382</v>
      </c>
      <c r="C71" s="4" t="s">
        <v>403</v>
      </c>
      <c r="D71" s="4" t="s">
        <v>404</v>
      </c>
    </row>
    <row r="72" spans="1:4">
      <c r="A72" s="4" t="s">
        <v>405</v>
      </c>
    </row>
    <row r="73" spans="1:4">
      <c r="A73" s="3" t="s">
        <v>372</v>
      </c>
    </row>
    <row r="74" spans="1:4">
      <c r="A74" s="4" t="s">
        <v>381</v>
      </c>
      <c r="C74" s="4" t="s">
        <v>406</v>
      </c>
    </row>
    <row r="75" spans="1:4">
      <c r="A75" s="4" t="s">
        <v>407</v>
      </c>
    </row>
    <row r="76" spans="1:4">
      <c r="A76" s="3" t="s">
        <v>372</v>
      </c>
    </row>
    <row r="77" spans="1:4">
      <c r="A77" s="4" t="s">
        <v>408</v>
      </c>
      <c r="B77" s="4" t="s">
        <v>409</v>
      </c>
    </row>
    <row r="78" spans="1:4">
      <c r="A78" s="4" t="s">
        <v>410</v>
      </c>
    </row>
    <row r="79" spans="1:4">
      <c r="A79" s="3" t="s">
        <v>372</v>
      </c>
    </row>
    <row r="80" spans="1:4">
      <c r="A80" s="4" t="s">
        <v>182</v>
      </c>
      <c r="B80" s="7" t="n">
        <v>975</v>
      </c>
    </row>
    <row r="81" spans="1:4">
      <c r="A81" s="4" t="s">
        <v>411</v>
      </c>
    </row>
    <row r="82" spans="1:4">
      <c r="A82" s="3" t="s">
        <v>372</v>
      </c>
    </row>
    <row r="83" spans="1:4">
      <c r="A83" s="4" t="s">
        <v>408</v>
      </c>
      <c r="B83" s="4" t="s">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6</v>
      </c>
    </row>
    <row r="9" spans="1:2">
      <c r="A9" s="4" t="s">
        <v>418</v>
      </c>
    </row>
    <row r="10" spans="1:2">
      <c r="A10" s="3" t="s">
        <v>414</v>
      </c>
    </row>
    <row r="11" spans="1:2">
      <c r="A11" s="4" t="s">
        <v>415</v>
      </c>
      <c r="B11" s="4" t="s">
        <v>416</v>
      </c>
    </row>
    <row r="12" spans="1:2">
      <c r="A12" s="4" t="s">
        <v>419</v>
      </c>
    </row>
    <row r="13" spans="1:2">
      <c r="A13" s="3" t="s">
        <v>414</v>
      </c>
    </row>
    <row r="14" spans="1:2">
      <c r="A14" s="4" t="s">
        <v>415</v>
      </c>
      <c r="B14" s="4" t="s">
        <v>420</v>
      </c>
    </row>
    <row r="15" spans="1:2">
      <c r="A15" s="4" t="s">
        <v>421</v>
      </c>
    </row>
    <row r="16" spans="1:2">
      <c r="A16" s="3" t="s">
        <v>414</v>
      </c>
    </row>
    <row r="17" spans="1:2">
      <c r="A17" s="4" t="s">
        <v>415</v>
      </c>
      <c r="B17" s="4" t="s">
        <v>416</v>
      </c>
    </row>
    <row r="18" spans="1:2">
      <c r="A18" s="4" t="s">
        <v>422</v>
      </c>
    </row>
    <row r="19" spans="1:2">
      <c r="A19" s="3" t="s">
        <v>414</v>
      </c>
    </row>
    <row r="20" spans="1:2">
      <c r="A20" s="4" t="s">
        <v>415</v>
      </c>
      <c r="B20" s="4" t="s">
        <v>423</v>
      </c>
    </row>
    <row r="21" spans="1:2">
      <c r="A21" s="4" t="s">
        <v>424</v>
      </c>
    </row>
    <row r="22" spans="1:2">
      <c r="A22" s="3" t="s">
        <v>414</v>
      </c>
    </row>
    <row r="23" spans="1:2">
      <c r="A23" s="4" t="s">
        <v>415</v>
      </c>
      <c r="B23" s="4" t="s">
        <v>425</v>
      </c>
    </row>
    <row r="24" spans="1:2">
      <c r="A24" s="4" t="s">
        <v>426</v>
      </c>
    </row>
    <row r="25" spans="1:2">
      <c r="A25" s="3" t="s">
        <v>414</v>
      </c>
    </row>
    <row r="26" spans="1:2">
      <c r="A26" s="4" t="s">
        <v>415</v>
      </c>
      <c r="B26" s="4" t="s">
        <v>427</v>
      </c>
    </row>
    <row r="27" spans="1:2">
      <c r="A27" s="4" t="s">
        <v>428</v>
      </c>
    </row>
    <row r="28" spans="1:2">
      <c r="A28" s="3" t="s">
        <v>414</v>
      </c>
    </row>
    <row r="29" spans="1:2">
      <c r="A29" s="4" t="s">
        <v>415</v>
      </c>
      <c r="B29" s="4" t="s">
        <v>425</v>
      </c>
    </row>
    <row r="30" spans="1:2">
      <c r="A30" s="4" t="s">
        <v>429</v>
      </c>
    </row>
    <row r="31" spans="1:2">
      <c r="A31" s="3" t="s">
        <v>414</v>
      </c>
    </row>
    <row r="32" spans="1:2">
      <c r="A32" s="4" t="s">
        <v>415</v>
      </c>
      <c r="B32"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16</v>
      </c>
    </row>
    <row r="6" spans="1:2">
      <c r="A6" s="4" t="s">
        <v>434</v>
      </c>
    </row>
    <row r="7" spans="1:2">
      <c r="A7" s="3" t="s">
        <v>432</v>
      </c>
    </row>
    <row r="8" spans="1:2">
      <c r="A8" s="4" t="s">
        <v>433</v>
      </c>
      <c r="B8" s="4" t="s">
        <v>425</v>
      </c>
    </row>
    <row r="9" spans="1:2">
      <c r="A9" s="4" t="s">
        <v>435</v>
      </c>
    </row>
    <row r="10" spans="1:2">
      <c r="A10" s="3" t="s">
        <v>432</v>
      </c>
    </row>
    <row r="11" spans="1:2">
      <c r="A11" s="4" t="s">
        <v>433</v>
      </c>
      <c r="B11" s="4" t="s">
        <v>436</v>
      </c>
    </row>
    <row r="12" spans="1:2">
      <c r="A12" s="4" t="s">
        <v>437</v>
      </c>
    </row>
    <row r="13" spans="1:2">
      <c r="A13" s="3" t="s">
        <v>432</v>
      </c>
    </row>
    <row r="14" spans="1:2">
      <c r="A14" s="4" t="s">
        <v>433</v>
      </c>
      <c r="B1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2</v>
      </c>
      <c r="C2" s="2" t="s">
        <v>2</v>
      </c>
      <c r="D2" s="2" t="s">
        <v>35</v>
      </c>
      <c r="E2" s="2" t="s">
        <v>78</v>
      </c>
    </row>
    <row r="3" spans="1:5">
      <c r="A3" s="3" t="s">
        <v>441</v>
      </c>
    </row>
    <row r="4" spans="1:5">
      <c r="A4" s="4" t="s">
        <v>442</v>
      </c>
      <c r="C4" s="6" t="n">
        <v>1085.5</v>
      </c>
    </row>
    <row r="5" spans="1:5">
      <c r="A5" s="4" t="s">
        <v>443</v>
      </c>
      <c r="C5" s="8" t="n">
        <v>162.6</v>
      </c>
      <c r="D5" s="6" t="n">
        <v>1406.3</v>
      </c>
      <c r="E5" s="6" t="n">
        <v>48.8</v>
      </c>
    </row>
    <row r="6" spans="1:5">
      <c r="A6" s="4" t="s">
        <v>444</v>
      </c>
      <c r="C6" s="8" t="n">
        <v>726.3</v>
      </c>
    </row>
    <row r="7" spans="1:5">
      <c r="A7" s="4" t="s">
        <v>374</v>
      </c>
      <c r="C7" s="8" t="n">
        <v>2.4</v>
      </c>
    </row>
    <row r="8" spans="1:5">
      <c r="A8" s="4" t="s">
        <v>445</v>
      </c>
      <c r="B8" s="7" t="n">
        <v>199</v>
      </c>
      <c r="C8" s="5" t="n">
        <v>199</v>
      </c>
      <c r="D8" s="8" t="n">
        <v>1085.5</v>
      </c>
    </row>
    <row r="9" spans="1:5">
      <c r="A9" s="4" t="s">
        <v>391</v>
      </c>
    </row>
    <row r="10" spans="1:5">
      <c r="A10" s="3" t="s">
        <v>446</v>
      </c>
    </row>
    <row r="11" spans="1:5">
      <c r="A11" s="4" t="s">
        <v>389</v>
      </c>
      <c r="D11" s="8" t="n">
        <v>70.90000000000001</v>
      </c>
    </row>
    <row r="12" spans="1:5">
      <c r="A12" s="3" t="s">
        <v>441</v>
      </c>
    </row>
    <row r="13" spans="1:5">
      <c r="A13" s="4" t="s">
        <v>442</v>
      </c>
      <c r="C13" s="5" t="n">
        <v>0</v>
      </c>
      <c r="D13" s="8" t="n">
        <v>72.5</v>
      </c>
    </row>
    <row r="14" spans="1:5">
      <c r="A14" s="4" t="s">
        <v>443</v>
      </c>
      <c r="C14" s="5" t="n">
        <v>0</v>
      </c>
      <c r="D14" s="8" t="n">
        <v>72.5</v>
      </c>
      <c r="E14" s="8" t="n">
        <v>4.3</v>
      </c>
    </row>
    <row r="15" spans="1:5">
      <c r="A15" s="4" t="s">
        <v>445</v>
      </c>
      <c r="B15" s="5" t="n">
        <v>0</v>
      </c>
      <c r="C15" s="5" t="n">
        <v>0</v>
      </c>
      <c r="D15" s="5" t="n">
        <v>0</v>
      </c>
      <c r="E15" s="8" t="n">
        <v>72.5</v>
      </c>
    </row>
    <row r="16" spans="1:5">
      <c r="A16" s="4" t="s">
        <v>386</v>
      </c>
    </row>
    <row r="17" spans="1:5">
      <c r="A17" s="3" t="s">
        <v>446</v>
      </c>
    </row>
    <row r="18" spans="1:5">
      <c r="A18" s="4" t="s">
        <v>389</v>
      </c>
      <c r="E18" s="5" t="n">
        <v>20</v>
      </c>
    </row>
    <row r="19" spans="1:5">
      <c r="A19" s="3" t="s">
        <v>441</v>
      </c>
    </row>
    <row r="20" spans="1:5">
      <c r="A20" s="4" t="s">
        <v>442</v>
      </c>
      <c r="C20" s="5" t="n">
        <v>0</v>
      </c>
      <c r="D20" s="5" t="n">
        <v>0</v>
      </c>
    </row>
    <row r="21" spans="1:5">
      <c r="A21" s="4" t="s">
        <v>443</v>
      </c>
      <c r="C21" s="5" t="n">
        <v>0</v>
      </c>
      <c r="D21" s="5" t="n">
        <v>0</v>
      </c>
      <c r="E21" s="8" t="n">
        <v>14.2</v>
      </c>
    </row>
    <row r="22" spans="1:5">
      <c r="A22" s="4" t="s">
        <v>445</v>
      </c>
      <c r="B22" s="5" t="n">
        <v>0</v>
      </c>
      <c r="C22" s="5" t="n">
        <v>0</v>
      </c>
      <c r="D22" s="5" t="n">
        <v>0</v>
      </c>
      <c r="E22" s="5" t="n">
        <v>0</v>
      </c>
    </row>
    <row r="23" spans="1:5">
      <c r="A23" s="4" t="s">
        <v>447</v>
      </c>
    </row>
    <row r="24" spans="1:5">
      <c r="A24" s="3" t="s">
        <v>441</v>
      </c>
    </row>
    <row r="25" spans="1:5">
      <c r="A25" s="4" t="s">
        <v>442</v>
      </c>
      <c r="C25" s="8" t="n">
        <v>8.6</v>
      </c>
      <c r="D25" s="8" t="n">
        <v>8.6</v>
      </c>
    </row>
    <row r="26" spans="1:5">
      <c r="A26" s="4" t="s">
        <v>443</v>
      </c>
      <c r="C26" s="8" t="n">
        <v>8.6</v>
      </c>
      <c r="D26" s="5" t="n">
        <v>0</v>
      </c>
      <c r="E26" s="5" t="n">
        <v>0</v>
      </c>
    </row>
    <row r="27" spans="1:5">
      <c r="A27" s="4" t="s">
        <v>445</v>
      </c>
      <c r="B27" s="5" t="n">
        <v>0</v>
      </c>
      <c r="C27" s="5" t="n">
        <v>0</v>
      </c>
      <c r="D27" s="8" t="n">
        <v>8.6</v>
      </c>
      <c r="E27" s="8" t="n">
        <v>8.6</v>
      </c>
    </row>
    <row r="28" spans="1:5">
      <c r="A28" s="4" t="s">
        <v>448</v>
      </c>
    </row>
    <row r="29" spans="1:5">
      <c r="A29" s="3" t="s">
        <v>441</v>
      </c>
    </row>
    <row r="30" spans="1:5">
      <c r="A30" s="4" t="s">
        <v>442</v>
      </c>
      <c r="C30" s="8" t="n">
        <v>45.9</v>
      </c>
      <c r="D30" s="8" t="n">
        <v>45.9</v>
      </c>
    </row>
    <row r="31" spans="1:5">
      <c r="A31" s="4" t="s">
        <v>443</v>
      </c>
      <c r="C31" s="5" t="n">
        <v>0</v>
      </c>
      <c r="D31" s="5" t="n">
        <v>0</v>
      </c>
      <c r="E31" s="5" t="n">
        <v>0</v>
      </c>
    </row>
    <row r="32" spans="1:5">
      <c r="A32" s="4" t="s">
        <v>445</v>
      </c>
      <c r="B32" s="8" t="n">
        <v>45.9</v>
      </c>
      <c r="C32" s="8" t="n">
        <v>45.9</v>
      </c>
      <c r="D32" s="8" t="n">
        <v>45.9</v>
      </c>
      <c r="E32" s="8" t="n">
        <v>45.9</v>
      </c>
    </row>
    <row r="33" spans="1:5">
      <c r="A33" s="4" t="s">
        <v>449</v>
      </c>
    </row>
    <row r="34" spans="1:5">
      <c r="A34" s="3" t="s">
        <v>441</v>
      </c>
    </row>
    <row r="35" spans="1:5">
      <c r="A35" s="4" t="s">
        <v>442</v>
      </c>
      <c r="C35" s="8" t="n">
        <v>726.3</v>
      </c>
      <c r="D35" s="8" t="n">
        <v>726.3</v>
      </c>
    </row>
    <row r="36" spans="1:5">
      <c r="A36" s="4" t="s">
        <v>443</v>
      </c>
      <c r="C36" s="5" t="n">
        <v>0</v>
      </c>
      <c r="D36" s="5" t="n">
        <v>0</v>
      </c>
      <c r="E36" s="5" t="n">
        <v>0</v>
      </c>
    </row>
    <row r="37" spans="1:5">
      <c r="A37" s="4" t="s">
        <v>444</v>
      </c>
      <c r="C37" s="8" t="n">
        <v>726.3</v>
      </c>
    </row>
    <row r="38" spans="1:5">
      <c r="A38" s="4" t="s">
        <v>445</v>
      </c>
      <c r="B38" s="5" t="n">
        <v>0</v>
      </c>
      <c r="C38" s="5" t="n">
        <v>0</v>
      </c>
      <c r="D38" s="8" t="n">
        <v>726.3</v>
      </c>
      <c r="E38" s="8" t="n">
        <v>726.3</v>
      </c>
    </row>
    <row r="39" spans="1:5">
      <c r="A39" s="4" t="s">
        <v>450</v>
      </c>
    </row>
    <row r="40" spans="1:5">
      <c r="A40" s="3" t="s">
        <v>441</v>
      </c>
    </row>
    <row r="41" spans="1:5">
      <c r="A41" s="4" t="s">
        <v>442</v>
      </c>
      <c r="C41" s="8" t="n">
        <v>44.9</v>
      </c>
      <c r="D41" s="8" t="n">
        <v>668.3</v>
      </c>
    </row>
    <row r="42" spans="1:5">
      <c r="A42" s="4" t="s">
        <v>443</v>
      </c>
      <c r="C42" s="8" t="n">
        <v>44.9</v>
      </c>
      <c r="D42" s="8" t="n">
        <v>623.4</v>
      </c>
      <c r="E42" s="5" t="n">
        <v>0</v>
      </c>
    </row>
    <row r="43" spans="1:5">
      <c r="A43" s="4" t="s">
        <v>445</v>
      </c>
      <c r="B43" s="5" t="n">
        <v>0</v>
      </c>
      <c r="C43" s="5" t="n">
        <v>0</v>
      </c>
      <c r="D43" s="8" t="n">
        <v>44.9</v>
      </c>
      <c r="E43" s="8" t="n">
        <v>668.3</v>
      </c>
    </row>
    <row r="44" spans="1:5">
      <c r="A44" s="4" t="s">
        <v>451</v>
      </c>
    </row>
    <row r="45" spans="1:5">
      <c r="A45" s="3" t="s">
        <v>441</v>
      </c>
    </row>
    <row r="46" spans="1:5">
      <c r="A46" s="4" t="s">
        <v>442</v>
      </c>
      <c r="C46" s="5" t="n">
        <v>0</v>
      </c>
      <c r="D46" s="8" t="n">
        <v>85.90000000000001</v>
      </c>
    </row>
    <row r="47" spans="1:5">
      <c r="A47" s="4" t="s">
        <v>443</v>
      </c>
      <c r="C47" s="5" t="n">
        <v>0</v>
      </c>
      <c r="D47" s="8" t="n">
        <v>85.90000000000001</v>
      </c>
      <c r="E47" s="5" t="n">
        <v>0</v>
      </c>
    </row>
    <row r="48" spans="1:5">
      <c r="A48" s="4" t="s">
        <v>374</v>
      </c>
      <c r="C48" s="8" t="n">
        <v>2.4</v>
      </c>
    </row>
    <row r="49" spans="1:5">
      <c r="A49" s="4" t="s">
        <v>445</v>
      </c>
      <c r="B49" s="8" t="n">
        <v>2.4</v>
      </c>
      <c r="C49" s="8" t="n">
        <v>2.4</v>
      </c>
      <c r="D49" s="5" t="n">
        <v>0</v>
      </c>
      <c r="E49" s="8" t="n">
        <v>85.90000000000001</v>
      </c>
    </row>
    <row r="50" spans="1:5">
      <c r="A50" s="4" t="s">
        <v>452</v>
      </c>
    </row>
    <row r="51" spans="1:5">
      <c r="A51" s="3" t="s">
        <v>441</v>
      </c>
    </row>
    <row r="52" spans="1:5">
      <c r="A52" s="4" t="s">
        <v>442</v>
      </c>
      <c r="C52" s="8" t="n">
        <v>167.2</v>
      </c>
      <c r="D52" s="8" t="n">
        <v>266.2</v>
      </c>
    </row>
    <row r="53" spans="1:5">
      <c r="A53" s="4" t="s">
        <v>443</v>
      </c>
      <c r="C53" s="8" t="n">
        <v>65.5</v>
      </c>
      <c r="D53" s="5" t="n">
        <v>99</v>
      </c>
      <c r="E53" s="5" t="n">
        <v>0</v>
      </c>
    </row>
    <row r="54" spans="1:5">
      <c r="A54" s="4" t="s">
        <v>445</v>
      </c>
      <c r="B54" s="8" t="n">
        <v>101.7</v>
      </c>
      <c r="C54" s="8" t="n">
        <v>101.7</v>
      </c>
      <c r="D54" s="8" t="n">
        <v>167.2</v>
      </c>
      <c r="E54" s="8" t="n">
        <v>266.2</v>
      </c>
    </row>
    <row r="55" spans="1:5">
      <c r="A55" s="4" t="s">
        <v>453</v>
      </c>
    </row>
    <row r="56" spans="1:5">
      <c r="A56" s="3" t="s">
        <v>441</v>
      </c>
    </row>
    <row r="57" spans="1:5">
      <c r="A57" s="4" t="s">
        <v>442</v>
      </c>
      <c r="C57" s="8" t="n">
        <v>50.5</v>
      </c>
      <c r="D57" s="8" t="n">
        <v>104.2</v>
      </c>
    </row>
    <row r="58" spans="1:5">
      <c r="A58" s="4" t="s">
        <v>443</v>
      </c>
      <c r="C58" s="8" t="n">
        <v>14.1</v>
      </c>
      <c r="D58" s="8" t="n">
        <v>53.7</v>
      </c>
      <c r="E58" s="5" t="n">
        <v>0</v>
      </c>
    </row>
    <row r="59" spans="1:5">
      <c r="A59" s="4" t="s">
        <v>445</v>
      </c>
      <c r="B59" s="8" t="n">
        <v>36.4</v>
      </c>
      <c r="C59" s="8" t="n">
        <v>36.4</v>
      </c>
      <c r="D59" s="8" t="n">
        <v>50.5</v>
      </c>
      <c r="E59" s="8" t="n">
        <v>104.2</v>
      </c>
    </row>
    <row r="60" spans="1:5">
      <c r="A60" s="4" t="s">
        <v>454</v>
      </c>
    </row>
    <row r="61" spans="1:5">
      <c r="A61" s="3" t="s">
        <v>441</v>
      </c>
    </row>
    <row r="62" spans="1:5">
      <c r="A62" s="4" t="s">
        <v>442</v>
      </c>
      <c r="C62" s="8" t="n">
        <v>12.6</v>
      </c>
      <c r="D62" s="8" t="n">
        <v>12.6</v>
      </c>
    </row>
    <row r="63" spans="1:5">
      <c r="A63" s="4" t="s">
        <v>443</v>
      </c>
      <c r="C63" s="5" t="n">
        <v>0</v>
      </c>
      <c r="D63" s="5" t="n">
        <v>0</v>
      </c>
      <c r="E63" s="8" t="n">
        <v>2.2</v>
      </c>
    </row>
    <row r="64" spans="1:5">
      <c r="A64" s="4" t="s">
        <v>445</v>
      </c>
      <c r="B64" s="8" t="n">
        <v>12.6</v>
      </c>
      <c r="C64" s="8" t="n">
        <v>12.6</v>
      </c>
      <c r="D64" s="8" t="n">
        <v>12.6</v>
      </c>
      <c r="E64" s="8" t="n">
        <v>12.6</v>
      </c>
    </row>
    <row r="65" spans="1:5">
      <c r="A65" s="4" t="s">
        <v>394</v>
      </c>
    </row>
    <row r="66" spans="1:5">
      <c r="A66" s="3" t="s">
        <v>446</v>
      </c>
    </row>
    <row r="67" spans="1:5">
      <c r="A67" s="4" t="s">
        <v>389</v>
      </c>
      <c r="C67" s="8" t="n">
        <v>31.4</v>
      </c>
    </row>
    <row r="68" spans="1:5">
      <c r="A68" s="3" t="s">
        <v>441</v>
      </c>
    </row>
    <row r="69" spans="1:5">
      <c r="A69" s="4" t="s">
        <v>442</v>
      </c>
      <c r="C69" s="8" t="n">
        <v>29.5</v>
      </c>
      <c r="D69" s="8" t="n">
        <v>177.9</v>
      </c>
    </row>
    <row r="70" spans="1:5">
      <c r="A70" s="4" t="s">
        <v>443</v>
      </c>
      <c r="C70" s="8" t="n">
        <v>29.5</v>
      </c>
      <c r="D70" s="8" t="n">
        <v>148.4</v>
      </c>
      <c r="E70" s="5" t="n">
        <v>0</v>
      </c>
    </row>
    <row r="71" spans="1:5">
      <c r="A71" s="4" t="s">
        <v>445</v>
      </c>
      <c r="B71" s="5" t="n">
        <v>0</v>
      </c>
      <c r="C71" s="5" t="n">
        <v>0</v>
      </c>
      <c r="D71" s="8" t="n">
        <v>29.5</v>
      </c>
      <c r="E71" s="8" t="n">
        <v>177.9</v>
      </c>
    </row>
    <row r="72" spans="1:5">
      <c r="A72" s="4" t="s">
        <v>392</v>
      </c>
    </row>
    <row r="73" spans="1:5">
      <c r="A73" s="3" t="s">
        <v>446</v>
      </c>
    </row>
    <row r="74" spans="1:5">
      <c r="A74" s="4" t="s">
        <v>389</v>
      </c>
      <c r="D74" s="5" t="n">
        <v>6</v>
      </c>
    </row>
    <row r="75" spans="1:5">
      <c r="A75" s="4" t="s">
        <v>390</v>
      </c>
    </row>
    <row r="76" spans="1:5">
      <c r="A76" s="3" t="s">
        <v>446</v>
      </c>
    </row>
    <row r="77" spans="1:5">
      <c r="A77" s="4" t="s">
        <v>389</v>
      </c>
      <c r="D77" s="8" t="n">
        <v>238.9</v>
      </c>
    </row>
    <row r="78" spans="1:5">
      <c r="A78" s="3" t="s">
        <v>441</v>
      </c>
    </row>
    <row r="79" spans="1:5">
      <c r="A79" s="4" t="s">
        <v>442</v>
      </c>
      <c r="C79" s="5" t="n">
        <v>0</v>
      </c>
      <c r="D79" s="8" t="n">
        <v>257.2</v>
      </c>
    </row>
    <row r="80" spans="1:5">
      <c r="A80" s="4" t="s">
        <v>443</v>
      </c>
      <c r="C80" s="5" t="n">
        <v>0</v>
      </c>
      <c r="D80" s="8" t="n">
        <v>257.2</v>
      </c>
      <c r="E80" s="5" t="n">
        <v>0</v>
      </c>
    </row>
    <row r="81" spans="1:5">
      <c r="A81" s="4" t="s">
        <v>445</v>
      </c>
      <c r="B81" s="5" t="n">
        <v>0</v>
      </c>
      <c r="C81" s="5" t="n">
        <v>0</v>
      </c>
      <c r="D81" s="5" t="n">
        <v>0</v>
      </c>
      <c r="E81" s="8" t="n">
        <v>257.2</v>
      </c>
    </row>
    <row r="82" spans="1:5">
      <c r="A82" s="4" t="s">
        <v>393</v>
      </c>
    </row>
    <row r="83" spans="1:5">
      <c r="A83" s="3" t="s">
        <v>441</v>
      </c>
    </row>
    <row r="84" spans="1:5">
      <c r="A84" s="4" t="s">
        <v>442</v>
      </c>
      <c r="C84" s="5" t="n">
        <v>0</v>
      </c>
      <c r="D84" s="8" t="n">
        <v>66.2</v>
      </c>
    </row>
    <row r="85" spans="1:5">
      <c r="A85" s="4" t="s">
        <v>443</v>
      </c>
      <c r="C85" s="5" t="n">
        <v>0</v>
      </c>
      <c r="D85" s="8" t="n">
        <v>66.2</v>
      </c>
      <c r="E85" s="8" t="n">
        <v>28.1</v>
      </c>
    </row>
    <row r="86" spans="1:5">
      <c r="A86" s="4" t="s">
        <v>445</v>
      </c>
      <c r="B86" s="5" t="n">
        <v>0</v>
      </c>
      <c r="C86" s="5" t="n">
        <v>0</v>
      </c>
      <c r="D86" s="5" t="n">
        <v>0</v>
      </c>
      <c r="E86" s="8" t="n">
        <v>66.2</v>
      </c>
    </row>
    <row r="87" spans="1:5">
      <c r="A87" s="4" t="s">
        <v>31</v>
      </c>
    </row>
    <row r="88" spans="1:5">
      <c r="A88" s="3" t="s">
        <v>441</v>
      </c>
    </row>
    <row r="89" spans="1:5">
      <c r="A89" s="4" t="s">
        <v>442</v>
      </c>
      <c r="C89" s="8" t="n">
        <v>1085.5</v>
      </c>
      <c r="D89" s="8" t="n">
        <v>2234.6</v>
      </c>
    </row>
    <row r="90" spans="1:5">
      <c r="A90" s="4" t="s">
        <v>443</v>
      </c>
      <c r="C90" s="8" t="n">
        <v>162.6</v>
      </c>
      <c r="D90" s="8" t="n">
        <v>1149.1</v>
      </c>
      <c r="E90" s="8" t="n">
        <v>48.8</v>
      </c>
    </row>
    <row r="91" spans="1:5">
      <c r="A91" s="4" t="s">
        <v>444</v>
      </c>
      <c r="C91" s="8" t="n">
        <v>726.3</v>
      </c>
    </row>
    <row r="92" spans="1:5">
      <c r="A92" s="4" t="s">
        <v>374</v>
      </c>
      <c r="C92" s="8" t="n">
        <v>2.4</v>
      </c>
    </row>
    <row r="93" spans="1:5">
      <c r="A93" s="4" t="s">
        <v>445</v>
      </c>
      <c r="B93" s="5" t="n">
        <v>199</v>
      </c>
      <c r="C93" s="5" t="n">
        <v>199</v>
      </c>
      <c r="D93" s="8" t="n">
        <v>1085.5</v>
      </c>
      <c r="E93" s="8" t="n">
        <v>2234.6</v>
      </c>
    </row>
    <row r="94" spans="1:5">
      <c r="A94" s="4" t="s">
        <v>18</v>
      </c>
    </row>
    <row r="95" spans="1:5">
      <c r="A95" s="3" t="s">
        <v>441</v>
      </c>
    </row>
    <row r="96" spans="1:5">
      <c r="A96" s="4" t="s">
        <v>442</v>
      </c>
      <c r="C96" s="8" t="n">
        <v>1085.5</v>
      </c>
      <c r="D96" s="8" t="n">
        <v>2491.8</v>
      </c>
    </row>
    <row r="97" spans="1:5">
      <c r="A97" s="4" t="s">
        <v>443</v>
      </c>
      <c r="C97" s="8" t="n">
        <v>162.6</v>
      </c>
      <c r="D97" s="8" t="n">
        <v>1406.3</v>
      </c>
      <c r="E97" s="8" t="n">
        <v>48.8</v>
      </c>
    </row>
    <row r="98" spans="1:5">
      <c r="A98" s="4" t="s">
        <v>445</v>
      </c>
      <c r="B98" s="5" t="n">
        <v>199</v>
      </c>
      <c r="C98" s="5" t="n">
        <v>199</v>
      </c>
      <c r="D98" s="8" t="n">
        <v>1085.5</v>
      </c>
      <c r="E98" s="8" t="n">
        <v>2491.8</v>
      </c>
    </row>
    <row r="99" spans="1:5">
      <c r="A99" s="4" t="s">
        <v>455</v>
      </c>
    </row>
    <row r="100" spans="1:5">
      <c r="A100" s="3" t="s">
        <v>446</v>
      </c>
    </row>
    <row r="101" spans="1:5">
      <c r="A101" s="4" t="s">
        <v>456</v>
      </c>
      <c r="B101" s="8" t="n">
        <v>7.2</v>
      </c>
    </row>
    <row r="102" spans="1:5">
      <c r="A102" s="3" t="s">
        <v>441</v>
      </c>
    </row>
    <row r="103" spans="1:5">
      <c r="A103" s="4" t="s">
        <v>442</v>
      </c>
      <c r="C103" s="8" t="n">
        <v>259.8</v>
      </c>
    </row>
    <row r="104" spans="1:5">
      <c r="A104" s="4" t="s">
        <v>443</v>
      </c>
      <c r="C104" s="8" t="n">
        <v>109.1</v>
      </c>
      <c r="D104" s="8" t="n">
        <v>453.2</v>
      </c>
      <c r="E104" s="8" t="n">
        <v>30.3</v>
      </c>
    </row>
    <row r="105" spans="1:5">
      <c r="A105" s="4" t="s">
        <v>445</v>
      </c>
      <c r="B105" s="8" t="n">
        <v>153.1</v>
      </c>
      <c r="C105" s="8" t="n">
        <v>153.1</v>
      </c>
      <c r="D105" s="8" t="n">
        <v>259.8</v>
      </c>
    </row>
    <row r="106" spans="1:5">
      <c r="A106" s="4" t="s">
        <v>457</v>
      </c>
    </row>
    <row r="107" spans="1:5">
      <c r="A107" s="3" t="s">
        <v>441</v>
      </c>
    </row>
    <row r="108" spans="1:5">
      <c r="A108" s="4" t="s">
        <v>442</v>
      </c>
      <c r="C108" s="8" t="n">
        <v>259.8</v>
      </c>
    </row>
    <row r="109" spans="1:5">
      <c r="A109" s="4" t="s">
        <v>443</v>
      </c>
      <c r="C109" s="8" t="n">
        <v>109.1</v>
      </c>
      <c r="D109" s="8" t="n">
        <v>453.2</v>
      </c>
      <c r="E109" s="6" t="n">
        <v>30.3</v>
      </c>
    </row>
    <row r="110" spans="1:5">
      <c r="A110" s="4" t="s">
        <v>445</v>
      </c>
      <c r="B110" s="6" t="n">
        <v>153.1</v>
      </c>
      <c r="C110" s="6" t="n">
        <v>153.1</v>
      </c>
      <c r="D110" s="6" t="n">
        <v>259.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60"/>
    <col customWidth="1" max="3" min="3" width="68"/>
    <col customWidth="1" max="4" min="4" width="21"/>
    <col customWidth="1" max="5" min="5" width="21"/>
    <col customWidth="1" max="6" min="6" width="21"/>
  </cols>
  <sheetData>
    <row r="1" spans="1:6">
      <c r="A1" s="1" t="s">
        <v>458</v>
      </c>
      <c r="B1" s="2" t="s">
        <v>459</v>
      </c>
      <c r="C1" s="2" t="s">
        <v>460</v>
      </c>
      <c r="D1" s="2" t="s">
        <v>461</v>
      </c>
      <c r="E1" s="2" t="s">
        <v>462</v>
      </c>
      <c r="F1" s="2" t="s">
        <v>463</v>
      </c>
    </row>
    <row r="2" spans="1:6">
      <c r="A2" s="3" t="s">
        <v>464</v>
      </c>
    </row>
    <row r="3" spans="1:6">
      <c r="A3" s="4" t="s">
        <v>49</v>
      </c>
      <c r="D3" s="7" t="n">
        <v>199</v>
      </c>
      <c r="E3" s="6" t="n">
        <v>1085.5</v>
      </c>
    </row>
    <row r="4" spans="1:6">
      <c r="A4" s="4" t="s">
        <v>455</v>
      </c>
    </row>
    <row r="5" spans="1:6">
      <c r="A5" s="3" t="s">
        <v>464</v>
      </c>
    </row>
    <row r="6" spans="1:6">
      <c r="A6" s="4" t="s">
        <v>456</v>
      </c>
      <c r="D6" s="8" t="n">
        <v>7.2</v>
      </c>
    </row>
    <row r="7" spans="1:6">
      <c r="A7" s="4" t="s">
        <v>49</v>
      </c>
      <c r="D7" s="8" t="n">
        <v>153.1</v>
      </c>
      <c r="E7" s="8" t="n">
        <v>259.8</v>
      </c>
    </row>
    <row r="8" spans="1:6">
      <c r="A8" s="4" t="s">
        <v>465</v>
      </c>
    </row>
    <row r="9" spans="1:6">
      <c r="A9" s="3" t="s">
        <v>464</v>
      </c>
    </row>
    <row r="10" spans="1:6">
      <c r="A10" s="4" t="s">
        <v>456</v>
      </c>
      <c r="C10" s="6" t="n">
        <v>13.8</v>
      </c>
    </row>
    <row r="11" spans="1:6">
      <c r="A11" s="4" t="s">
        <v>37</v>
      </c>
      <c r="C11" s="8" t="n">
        <v>12.1</v>
      </c>
    </row>
    <row r="12" spans="1:6">
      <c r="A12" s="4" t="s">
        <v>466</v>
      </c>
      <c r="C12" s="6" t="n">
        <v>1.8</v>
      </c>
    </row>
    <row r="13" spans="1:6">
      <c r="A13" s="4" t="s">
        <v>467</v>
      </c>
      <c r="C13" s="5" t="n">
        <v>56</v>
      </c>
    </row>
    <row r="14" spans="1:6">
      <c r="A14" s="4" t="s">
        <v>468</v>
      </c>
      <c r="C14" s="5" t="n">
        <v>22</v>
      </c>
    </row>
    <row r="15" spans="1:6">
      <c r="A15" s="4" t="s">
        <v>469</v>
      </c>
      <c r="C15" s="5" t="n">
        <v>44</v>
      </c>
    </row>
    <row r="16" spans="1:6">
      <c r="A16" s="4" t="s">
        <v>470</v>
      </c>
      <c r="C16" s="5" t="n">
        <v>28000</v>
      </c>
    </row>
    <row r="17" spans="1:6">
      <c r="A17" s="4" t="s">
        <v>43</v>
      </c>
      <c r="C17" s="6" t="n">
        <v>10.6</v>
      </c>
    </row>
    <row r="18" spans="1:6">
      <c r="A18" s="4" t="s">
        <v>49</v>
      </c>
      <c r="C18" s="6" t="n">
        <v>3.2</v>
      </c>
    </row>
    <row r="19" spans="1:6">
      <c r="A19" s="4" t="s">
        <v>471</v>
      </c>
    </row>
    <row r="20" spans="1:6">
      <c r="A20" s="3" t="s">
        <v>464</v>
      </c>
    </row>
    <row r="21" spans="1:6">
      <c r="A21" s="4" t="s">
        <v>456</v>
      </c>
      <c r="B21" s="6" t="n">
        <v>10.7</v>
      </c>
    </row>
    <row r="22" spans="1:6">
      <c r="A22" s="4" t="s">
        <v>37</v>
      </c>
      <c r="B22" s="5" t="n">
        <v>9</v>
      </c>
    </row>
    <row r="23" spans="1:6">
      <c r="A23" s="4" t="s">
        <v>466</v>
      </c>
      <c r="B23" s="6" t="n">
        <v>1.7</v>
      </c>
    </row>
    <row r="24" spans="1:6">
      <c r="A24" s="4" t="s">
        <v>469</v>
      </c>
      <c r="B24" s="5" t="n">
        <v>38</v>
      </c>
    </row>
    <row r="25" spans="1:6">
      <c r="A25" s="4" t="s">
        <v>470</v>
      </c>
      <c r="B25" s="5" t="n">
        <v>20000</v>
      </c>
    </row>
    <row r="26" spans="1:6">
      <c r="A26" s="4" t="s">
        <v>472</v>
      </c>
      <c r="B26" s="5" t="n">
        <v>51</v>
      </c>
    </row>
    <row r="27" spans="1:6">
      <c r="A27" s="4" t="s">
        <v>473</v>
      </c>
      <c r="B27" s="5" t="n">
        <v>17</v>
      </c>
    </row>
    <row r="28" spans="1:6">
      <c r="A28" s="4" t="s">
        <v>474</v>
      </c>
      <c r="B28" s="5" t="n">
        <v>20</v>
      </c>
    </row>
    <row r="29" spans="1:6">
      <c r="A29" s="4" t="s">
        <v>18</v>
      </c>
    </row>
    <row r="30" spans="1:6">
      <c r="A30" s="3" t="s">
        <v>464</v>
      </c>
    </row>
    <row r="31" spans="1:6">
      <c r="A31" s="4" t="s">
        <v>49</v>
      </c>
      <c r="D31" s="5" t="n">
        <v>199</v>
      </c>
      <c r="E31" s="8" t="n">
        <v>1085.5</v>
      </c>
      <c r="F31" s="6" t="n">
        <v>2491.8</v>
      </c>
    </row>
    <row r="32" spans="1:6">
      <c r="A32" s="4" t="s">
        <v>31</v>
      </c>
    </row>
    <row r="33" spans="1:6">
      <c r="A33" s="3" t="s">
        <v>464</v>
      </c>
    </row>
    <row r="34" spans="1:6">
      <c r="A34" s="4" t="s">
        <v>49</v>
      </c>
      <c r="D34" s="5" t="n">
        <v>199</v>
      </c>
      <c r="E34" s="8" t="n">
        <v>1085.5</v>
      </c>
      <c r="F34" s="6" t="n">
        <v>2234.6</v>
      </c>
    </row>
    <row r="35" spans="1:6">
      <c r="A35" s="4" t="s">
        <v>475</v>
      </c>
    </row>
    <row r="36" spans="1:6">
      <c r="A36" s="3" t="s">
        <v>464</v>
      </c>
    </row>
    <row r="37" spans="1:6">
      <c r="A37" s="4" t="s">
        <v>49</v>
      </c>
      <c r="D37" s="6" t="n">
        <v>153.1</v>
      </c>
      <c r="E37" s="6" t="n">
        <v>25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78</v>
      </c>
    </row>
    <row r="3" spans="1:4">
      <c r="A3" s="3" t="s">
        <v>414</v>
      </c>
    </row>
    <row r="4" spans="1:4">
      <c r="A4" s="4" t="s">
        <v>43</v>
      </c>
      <c r="B4" s="6" t="n">
        <v>2555.4</v>
      </c>
      <c r="C4" s="6" t="n">
        <v>3747.7</v>
      </c>
    </row>
    <row r="5" spans="1:4">
      <c r="A5" s="4" t="s">
        <v>44</v>
      </c>
      <c r="B5" s="8" t="n">
        <v>457.8</v>
      </c>
      <c r="C5" s="8" t="n">
        <v>436.9</v>
      </c>
    </row>
    <row r="6" spans="1:4">
      <c r="A6" s="4" t="s">
        <v>45</v>
      </c>
      <c r="B6" s="8" t="n">
        <v>2097.6</v>
      </c>
      <c r="C6" s="8" t="n">
        <v>3310.8</v>
      </c>
    </row>
    <row r="7" spans="1:4">
      <c r="A7" s="4" t="s">
        <v>477</v>
      </c>
      <c r="B7" s="8" t="n">
        <v>0.7</v>
      </c>
    </row>
    <row r="8" spans="1:4">
      <c r="A8" s="4" t="s">
        <v>96</v>
      </c>
      <c r="B8" s="8" t="n">
        <v>-65.59999999999999</v>
      </c>
      <c r="C8" s="8" t="n">
        <v>-821.2</v>
      </c>
      <c r="D8" s="6" t="n">
        <v>-1.9</v>
      </c>
    </row>
    <row r="9" spans="1:4">
      <c r="A9" s="4" t="s">
        <v>18</v>
      </c>
    </row>
    <row r="10" spans="1:4">
      <c r="A10" s="3" t="s">
        <v>414</v>
      </c>
    </row>
    <row r="11" spans="1:4">
      <c r="A11" s="4" t="s">
        <v>43</v>
      </c>
      <c r="B11" s="8" t="n">
        <v>2555.4</v>
      </c>
      <c r="C11" s="8" t="n">
        <v>3747.7</v>
      </c>
    </row>
    <row r="12" spans="1:4">
      <c r="A12" s="4" t="s">
        <v>44</v>
      </c>
      <c r="B12" s="8" t="n">
        <v>457.8</v>
      </c>
      <c r="C12" s="8" t="n">
        <v>436.9</v>
      </c>
    </row>
    <row r="13" spans="1:4">
      <c r="A13" s="4" t="s">
        <v>45</v>
      </c>
      <c r="B13" s="8" t="n">
        <v>2097.6</v>
      </c>
      <c r="C13" s="8" t="n">
        <v>3310.8</v>
      </c>
    </row>
    <row r="14" spans="1:4">
      <c r="A14" s="4" t="s">
        <v>478</v>
      </c>
      <c r="B14" s="8" t="n">
        <v>154.8</v>
      </c>
      <c r="C14" s="8" t="n">
        <v>195.1</v>
      </c>
      <c r="D14" s="8" t="n">
        <v>184.2</v>
      </c>
    </row>
    <row r="15" spans="1:4">
      <c r="A15" s="4" t="s">
        <v>479</v>
      </c>
      <c r="B15" s="8" t="n">
        <v>0.7</v>
      </c>
      <c r="C15" s="8" t="n">
        <v>2.5</v>
      </c>
      <c r="D15" s="8" t="n">
        <v>7.7</v>
      </c>
    </row>
    <row r="16" spans="1:4">
      <c r="A16" s="4" t="s">
        <v>480</v>
      </c>
    </row>
    <row r="17" spans="1:4">
      <c r="A17" s="3" t="s">
        <v>414</v>
      </c>
    </row>
    <row r="18" spans="1:4">
      <c r="A18" s="4" t="s">
        <v>43</v>
      </c>
      <c r="B18" s="8" t="n">
        <v>639.4</v>
      </c>
      <c r="C18" s="8" t="n">
        <v>1075.7</v>
      </c>
    </row>
    <row r="19" spans="1:4">
      <c r="A19" s="4" t="s">
        <v>481</v>
      </c>
    </row>
    <row r="20" spans="1:4">
      <c r="A20" s="3" t="s">
        <v>414</v>
      </c>
    </row>
    <row r="21" spans="1:4">
      <c r="A21" s="4" t="s">
        <v>43</v>
      </c>
      <c r="B21" s="8" t="n">
        <v>1328.3</v>
      </c>
      <c r="C21" s="8" t="n">
        <v>1505.9</v>
      </c>
    </row>
    <row r="22" spans="1:4">
      <c r="A22" s="4" t="s">
        <v>482</v>
      </c>
    </row>
    <row r="23" spans="1:4">
      <c r="A23" s="3" t="s">
        <v>414</v>
      </c>
    </row>
    <row r="24" spans="1:4">
      <c r="A24" s="4" t="s">
        <v>43</v>
      </c>
      <c r="B24" s="8" t="n">
        <v>315.4</v>
      </c>
      <c r="C24" s="8" t="n">
        <v>833.4</v>
      </c>
    </row>
    <row r="25" spans="1:4">
      <c r="A25" s="4" t="s">
        <v>483</v>
      </c>
    </row>
    <row r="26" spans="1:4">
      <c r="A26" s="3" t="s">
        <v>414</v>
      </c>
    </row>
    <row r="27" spans="1:4">
      <c r="A27" s="4" t="s">
        <v>43</v>
      </c>
      <c r="B27" s="8" t="n">
        <v>45.7</v>
      </c>
      <c r="C27" s="8" t="n">
        <v>46.3</v>
      </c>
    </row>
    <row r="28" spans="1:4">
      <c r="A28" s="4" t="s">
        <v>484</v>
      </c>
    </row>
    <row r="29" spans="1:4">
      <c r="A29" s="3" t="s">
        <v>414</v>
      </c>
    </row>
    <row r="30" spans="1:4">
      <c r="A30" s="4" t="s">
        <v>43</v>
      </c>
      <c r="B30" s="8" t="n">
        <v>85.90000000000001</v>
      </c>
      <c r="C30" s="8" t="n">
        <v>114.5</v>
      </c>
    </row>
    <row r="31" spans="1:4">
      <c r="A31" s="4" t="s">
        <v>485</v>
      </c>
    </row>
    <row r="32" spans="1:4">
      <c r="A32" s="3" t="s">
        <v>414</v>
      </c>
    </row>
    <row r="33" spans="1:4">
      <c r="A33" s="4" t="s">
        <v>43</v>
      </c>
      <c r="B33" s="5" t="n">
        <v>0</v>
      </c>
      <c r="C33" s="5" t="n">
        <v>32</v>
      </c>
    </row>
    <row r="34" spans="1:4">
      <c r="A34" s="4" t="s">
        <v>486</v>
      </c>
    </row>
    <row r="35" spans="1:4">
      <c r="A35" s="3" t="s">
        <v>414</v>
      </c>
    </row>
    <row r="36" spans="1:4">
      <c r="A36" s="4" t="s">
        <v>43</v>
      </c>
      <c r="B36" s="8" t="n">
        <v>120.5</v>
      </c>
      <c r="C36" s="8" t="n">
        <v>120.5</v>
      </c>
    </row>
    <row r="37" spans="1:4">
      <c r="A37" s="4" t="s">
        <v>487</v>
      </c>
    </row>
    <row r="38" spans="1:4">
      <c r="A38" s="3" t="s">
        <v>414</v>
      </c>
    </row>
    <row r="39" spans="1:4">
      <c r="A39" s="4" t="s">
        <v>43</v>
      </c>
      <c r="B39" s="8" t="n">
        <v>20.2</v>
      </c>
      <c r="C39" s="8" t="n">
        <v>19.4</v>
      </c>
    </row>
    <row r="40" spans="1:4">
      <c r="A40" s="4" t="s">
        <v>31</v>
      </c>
    </row>
    <row r="41" spans="1:4">
      <c r="A41" s="3" t="s">
        <v>414</v>
      </c>
    </row>
    <row r="42" spans="1:4">
      <c r="A42" s="4" t="s">
        <v>43</v>
      </c>
      <c r="B42" s="8" t="n">
        <v>2885.5</v>
      </c>
      <c r="C42" s="8" t="n">
        <v>4077.7</v>
      </c>
    </row>
    <row r="43" spans="1:4">
      <c r="A43" s="4" t="s">
        <v>44</v>
      </c>
      <c r="B43" s="8" t="n">
        <v>587.1</v>
      </c>
      <c r="C43" s="5" t="n">
        <v>552</v>
      </c>
    </row>
    <row r="44" spans="1:4">
      <c r="A44" s="4" t="s">
        <v>45</v>
      </c>
      <c r="B44" s="8" t="n">
        <v>2298.4</v>
      </c>
      <c r="C44" s="8" t="n">
        <v>3525.7</v>
      </c>
    </row>
    <row r="45" spans="1:4">
      <c r="A45" s="4" t="s">
        <v>478</v>
      </c>
      <c r="B45" s="8" t="n">
        <v>168.9</v>
      </c>
      <c r="C45" s="8" t="n">
        <v>186.7</v>
      </c>
      <c r="D45" s="8" t="n">
        <v>170.9</v>
      </c>
    </row>
    <row r="46" spans="1:4">
      <c r="A46" s="4" t="s">
        <v>479</v>
      </c>
      <c r="D46" s="8" t="n">
        <v>7.5</v>
      </c>
    </row>
    <row r="47" spans="1:4">
      <c r="A47" s="4" t="s">
        <v>96</v>
      </c>
      <c r="B47" s="8" t="n">
        <v>-65.59999999999999</v>
      </c>
      <c r="C47" s="8" t="n">
        <v>-227.8</v>
      </c>
      <c r="D47" s="6" t="n">
        <v>-35.1</v>
      </c>
    </row>
    <row r="48" spans="1:4">
      <c r="A48" s="4" t="s">
        <v>488</v>
      </c>
    </row>
    <row r="49" spans="1:4">
      <c r="A49" s="3" t="s">
        <v>414</v>
      </c>
    </row>
    <row r="50" spans="1:4">
      <c r="A50" s="4" t="s">
        <v>43</v>
      </c>
      <c r="B50" s="8" t="n">
        <v>782.3</v>
      </c>
      <c r="C50" s="8" t="n">
        <v>1218.5</v>
      </c>
    </row>
    <row r="51" spans="1:4">
      <c r="A51" s="4" t="s">
        <v>489</v>
      </c>
    </row>
    <row r="52" spans="1:4">
      <c r="A52" s="3" t="s">
        <v>414</v>
      </c>
    </row>
    <row r="53" spans="1:4">
      <c r="A53" s="4" t="s">
        <v>43</v>
      </c>
      <c r="B53" s="8" t="n">
        <v>1513.4</v>
      </c>
      <c r="C53" s="5" t="n">
        <v>1691</v>
      </c>
    </row>
    <row r="54" spans="1:4">
      <c r="A54" s="4" t="s">
        <v>490</v>
      </c>
    </row>
    <row r="55" spans="1:4">
      <c r="A55" s="3" t="s">
        <v>414</v>
      </c>
    </row>
    <row r="56" spans="1:4">
      <c r="A56" s="4" t="s">
        <v>43</v>
      </c>
      <c r="B56" s="8" t="n">
        <v>319.1</v>
      </c>
      <c r="C56" s="8" t="n">
        <v>837.1</v>
      </c>
    </row>
    <row r="57" spans="1:4">
      <c r="A57" s="4" t="s">
        <v>491</v>
      </c>
    </row>
    <row r="58" spans="1:4">
      <c r="A58" s="3" t="s">
        <v>414</v>
      </c>
    </row>
    <row r="59" spans="1:4">
      <c r="A59" s="4" t="s">
        <v>43</v>
      </c>
      <c r="B59" s="5" t="n">
        <v>44</v>
      </c>
      <c r="C59" s="8" t="n">
        <v>44.6</v>
      </c>
    </row>
    <row r="60" spans="1:4">
      <c r="A60" s="4" t="s">
        <v>492</v>
      </c>
    </row>
    <row r="61" spans="1:4">
      <c r="A61" s="3" t="s">
        <v>414</v>
      </c>
    </row>
    <row r="62" spans="1:4">
      <c r="A62" s="4" t="s">
        <v>43</v>
      </c>
      <c r="B62" s="8" t="n">
        <v>85.90000000000001</v>
      </c>
      <c r="C62" s="8" t="n">
        <v>114.5</v>
      </c>
    </row>
    <row r="63" spans="1:4">
      <c r="A63" s="4" t="s">
        <v>493</v>
      </c>
    </row>
    <row r="64" spans="1:4">
      <c r="A64" s="3" t="s">
        <v>414</v>
      </c>
    </row>
    <row r="65" spans="1:4">
      <c r="A65" s="4" t="s">
        <v>43</v>
      </c>
      <c r="B65" s="5" t="n">
        <v>0</v>
      </c>
      <c r="C65" s="5" t="n">
        <v>32</v>
      </c>
    </row>
    <row r="66" spans="1:4">
      <c r="A66" s="4" t="s">
        <v>494</v>
      </c>
    </row>
    <row r="67" spans="1:4">
      <c r="A67" s="3" t="s">
        <v>414</v>
      </c>
    </row>
    <row r="68" spans="1:4">
      <c r="A68" s="4" t="s">
        <v>43</v>
      </c>
      <c r="B68" s="8" t="n">
        <v>120.5</v>
      </c>
      <c r="C68" s="8" t="n">
        <v>120.5</v>
      </c>
    </row>
    <row r="69" spans="1:4">
      <c r="A69" s="4" t="s">
        <v>495</v>
      </c>
    </row>
    <row r="70" spans="1:4">
      <c r="A70" s="3" t="s">
        <v>414</v>
      </c>
    </row>
    <row r="71" spans="1:4">
      <c r="A71" s="4" t="s">
        <v>43</v>
      </c>
      <c r="B71" s="6" t="n">
        <v>20.3</v>
      </c>
      <c r="C71" s="6" t="n">
        <v>1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5</v>
      </c>
      <c r="D2" s="2" t="s">
        <v>78</v>
      </c>
    </row>
    <row r="3" spans="1:4">
      <c r="A3" s="3" t="s">
        <v>121</v>
      </c>
    </row>
    <row r="4" spans="1:4">
      <c r="A4" s="4" t="s">
        <v>106</v>
      </c>
      <c r="B4" s="6" t="n">
        <v>-192.1</v>
      </c>
      <c r="C4" s="6" t="n">
        <v>-2303.7</v>
      </c>
      <c r="D4" s="6" t="n">
        <v>-10.4</v>
      </c>
    </row>
    <row r="5" spans="1:4">
      <c r="A5" s="4" t="s">
        <v>122</v>
      </c>
      <c r="B5" s="8" t="n">
        <v>0.8</v>
      </c>
      <c r="C5" s="8" t="n">
        <v>-2.7</v>
      </c>
      <c r="D5" s="8" t="n">
        <v>-0.5</v>
      </c>
    </row>
    <row r="6" spans="1:4">
      <c r="A6" s="4" t="s">
        <v>123</v>
      </c>
      <c r="B6" s="8" t="n">
        <v>-191.3</v>
      </c>
      <c r="C6" s="8" t="n">
        <v>-2306.4</v>
      </c>
      <c r="D6" s="8" t="n">
        <v>-10.9</v>
      </c>
    </row>
    <row r="7" spans="1:4">
      <c r="A7" s="4" t="s">
        <v>124</v>
      </c>
      <c r="B7" s="8" t="n">
        <v>-24.2</v>
      </c>
      <c r="C7" s="8" t="n">
        <v>636.8</v>
      </c>
      <c r="D7" s="8" t="n">
        <v>66.8</v>
      </c>
    </row>
    <row r="8" spans="1:4">
      <c r="A8" s="4" t="s">
        <v>125</v>
      </c>
      <c r="B8" s="6" t="n">
        <v>-215.5</v>
      </c>
      <c r="C8" s="6" t="n">
        <v>-1669.6</v>
      </c>
      <c r="D8" s="6" t="n">
        <v>5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8</v>
      </c>
    </row>
    <row r="3" spans="1:4">
      <c r="A3" s="3" t="s">
        <v>432</v>
      </c>
    </row>
    <row r="4" spans="1:4">
      <c r="A4" s="4" t="s">
        <v>47</v>
      </c>
      <c r="B4" s="6" t="n">
        <v>241.2</v>
      </c>
      <c r="C4" s="6" t="n">
        <v>206.6</v>
      </c>
    </row>
    <row r="5" spans="1:4">
      <c r="A5" s="4" t="s">
        <v>18</v>
      </c>
    </row>
    <row r="6" spans="1:4">
      <c r="A6" s="3" t="s">
        <v>432</v>
      </c>
    </row>
    <row r="7" spans="1:4">
      <c r="A7" s="4" t="s">
        <v>497</v>
      </c>
      <c r="B7" s="8" t="n">
        <v>72.5</v>
      </c>
      <c r="C7" s="8" t="n">
        <v>102.8</v>
      </c>
      <c r="D7" s="6" t="n">
        <v>99.3</v>
      </c>
    </row>
    <row r="8" spans="1:4">
      <c r="A8" s="4" t="s">
        <v>498</v>
      </c>
      <c r="B8" s="8" t="n">
        <v>898.6</v>
      </c>
      <c r="C8" s="8" t="n">
        <v>975.8</v>
      </c>
    </row>
    <row r="9" spans="1:4">
      <c r="A9" s="4" t="s">
        <v>47</v>
      </c>
      <c r="B9" s="8" t="n">
        <v>241.2</v>
      </c>
      <c r="C9" s="8" t="n">
        <v>206.6</v>
      </c>
    </row>
    <row r="10" spans="1:4">
      <c r="A10" s="4" t="s">
        <v>499</v>
      </c>
      <c r="B10" s="8" t="n">
        <v>657.4</v>
      </c>
      <c r="C10" s="8" t="n">
        <v>769.2</v>
      </c>
    </row>
    <row r="11" spans="1:4">
      <c r="A11" s="4" t="s">
        <v>500</v>
      </c>
    </row>
    <row r="12" spans="1:4">
      <c r="A12" s="3" t="s">
        <v>432</v>
      </c>
    </row>
    <row r="13" spans="1:4">
      <c r="A13" s="4" t="s">
        <v>498</v>
      </c>
      <c r="B13" s="8" t="n">
        <v>541.9</v>
      </c>
      <c r="C13" s="8" t="n">
        <v>583.7</v>
      </c>
    </row>
    <row r="14" spans="1:4">
      <c r="A14" s="4" t="s">
        <v>47</v>
      </c>
      <c r="B14" s="8" t="n">
        <v>162.4</v>
      </c>
      <c r="C14" s="8" t="n">
        <v>130.1</v>
      </c>
    </row>
    <row r="15" spans="1:4">
      <c r="A15" s="4" t="s">
        <v>501</v>
      </c>
    </row>
    <row r="16" spans="1:4">
      <c r="A16" s="3" t="s">
        <v>432</v>
      </c>
    </row>
    <row r="17" spans="1:4">
      <c r="A17" s="4" t="s">
        <v>498</v>
      </c>
      <c r="B17" s="5" t="n">
        <v>1</v>
      </c>
      <c r="C17" s="8" t="n">
        <v>6.6</v>
      </c>
    </row>
    <row r="18" spans="1:4">
      <c r="A18" s="4" t="s">
        <v>47</v>
      </c>
      <c r="B18" s="5" t="n">
        <v>0</v>
      </c>
      <c r="C18" s="8" t="n">
        <v>2.5</v>
      </c>
    </row>
    <row r="19" spans="1:4">
      <c r="A19" s="4" t="s">
        <v>480</v>
      </c>
    </row>
    <row r="20" spans="1:4">
      <c r="A20" s="3" t="s">
        <v>432</v>
      </c>
    </row>
    <row r="21" spans="1:4">
      <c r="A21" s="4" t="s">
        <v>498</v>
      </c>
      <c r="B21" s="8" t="n">
        <v>325.2</v>
      </c>
      <c r="C21" s="8" t="n">
        <v>325.2</v>
      </c>
    </row>
    <row r="22" spans="1:4">
      <c r="A22" s="4" t="s">
        <v>47</v>
      </c>
      <c r="B22" s="8" t="n">
        <v>63.2</v>
      </c>
      <c r="C22" s="8" t="n">
        <v>44.3</v>
      </c>
    </row>
    <row r="23" spans="1:4">
      <c r="A23" s="4" t="s">
        <v>502</v>
      </c>
    </row>
    <row r="24" spans="1:4">
      <c r="A24" s="3" t="s">
        <v>432</v>
      </c>
    </row>
    <row r="25" spans="1:4">
      <c r="A25" s="4" t="s">
        <v>498</v>
      </c>
      <c r="B25" s="5" t="n">
        <v>0</v>
      </c>
      <c r="C25" s="5" t="n">
        <v>29</v>
      </c>
    </row>
    <row r="26" spans="1:4">
      <c r="A26" s="4" t="s">
        <v>47</v>
      </c>
      <c r="B26" s="5" t="n">
        <v>0</v>
      </c>
      <c r="C26" s="8" t="n">
        <v>18.5</v>
      </c>
    </row>
    <row r="27" spans="1:4">
      <c r="A27" s="4" t="s">
        <v>503</v>
      </c>
    </row>
    <row r="28" spans="1:4">
      <c r="A28" s="3" t="s">
        <v>432</v>
      </c>
    </row>
    <row r="29" spans="1:4">
      <c r="A29" s="4" t="s">
        <v>498</v>
      </c>
      <c r="B29" s="8" t="n">
        <v>30.5</v>
      </c>
      <c r="C29" s="8" t="n">
        <v>31.3</v>
      </c>
    </row>
    <row r="30" spans="1:4">
      <c r="A30" s="4" t="s">
        <v>47</v>
      </c>
      <c r="B30" s="8" t="n">
        <v>15.6</v>
      </c>
      <c r="C30" s="8" t="n">
        <v>11.2</v>
      </c>
    </row>
    <row r="31" spans="1:4">
      <c r="A31" s="4" t="s">
        <v>31</v>
      </c>
    </row>
    <row r="32" spans="1:4">
      <c r="A32" s="3" t="s">
        <v>432</v>
      </c>
    </row>
    <row r="33" spans="1:4">
      <c r="A33" s="4" t="s">
        <v>497</v>
      </c>
      <c r="B33" s="8" t="n">
        <v>69.3</v>
      </c>
      <c r="C33" s="8" t="n">
        <v>89.59999999999999</v>
      </c>
      <c r="D33" s="6" t="n">
        <v>82.7</v>
      </c>
    </row>
    <row r="34" spans="1:4">
      <c r="A34" s="4" t="s">
        <v>498</v>
      </c>
      <c r="B34" s="8" t="n">
        <v>883.1</v>
      </c>
      <c r="C34" s="8" t="n">
        <v>959.3</v>
      </c>
    </row>
    <row r="35" spans="1:4">
      <c r="A35" s="4" t="s">
        <v>47</v>
      </c>
      <c r="B35" s="8" t="n">
        <v>230.2</v>
      </c>
      <c r="C35" s="8" t="n">
        <v>197.9</v>
      </c>
    </row>
    <row r="36" spans="1:4">
      <c r="A36" s="4" t="s">
        <v>499</v>
      </c>
      <c r="B36" s="8" t="n">
        <v>652.9</v>
      </c>
      <c r="C36" s="8" t="n">
        <v>761.4</v>
      </c>
    </row>
    <row r="37" spans="1:4">
      <c r="A37" s="4" t="s">
        <v>504</v>
      </c>
    </row>
    <row r="38" spans="1:4">
      <c r="A38" s="3" t="s">
        <v>432</v>
      </c>
    </row>
    <row r="39" spans="1:4">
      <c r="A39" s="4" t="s">
        <v>498</v>
      </c>
      <c r="B39" s="8" t="n">
        <v>541.9</v>
      </c>
      <c r="C39" s="8" t="n">
        <v>583.7</v>
      </c>
    </row>
    <row r="40" spans="1:4">
      <c r="A40" s="4" t="s">
        <v>47</v>
      </c>
      <c r="B40" s="8" t="n">
        <v>162.4</v>
      </c>
      <c r="C40" s="8" t="n">
        <v>130.1</v>
      </c>
    </row>
    <row r="41" spans="1:4">
      <c r="A41" s="4" t="s">
        <v>505</v>
      </c>
    </row>
    <row r="42" spans="1:4">
      <c r="A42" s="3" t="s">
        <v>432</v>
      </c>
    </row>
    <row r="43" spans="1:4">
      <c r="A43" s="4" t="s">
        <v>498</v>
      </c>
      <c r="B43" s="5" t="n">
        <v>1</v>
      </c>
      <c r="C43" s="8" t="n">
        <v>5.6</v>
      </c>
    </row>
    <row r="44" spans="1:4">
      <c r="A44" s="4" t="s">
        <v>47</v>
      </c>
      <c r="B44" s="5" t="n">
        <v>0</v>
      </c>
      <c r="C44" s="8" t="n">
        <v>1.7</v>
      </c>
    </row>
    <row r="45" spans="1:4">
      <c r="A45" s="4" t="s">
        <v>488</v>
      </c>
    </row>
    <row r="46" spans="1:4">
      <c r="A46" s="3" t="s">
        <v>432</v>
      </c>
    </row>
    <row r="47" spans="1:4">
      <c r="A47" s="4" t="s">
        <v>498</v>
      </c>
      <c r="B47" s="8" t="n">
        <v>325.2</v>
      </c>
      <c r="C47" s="8" t="n">
        <v>325.2</v>
      </c>
    </row>
    <row r="48" spans="1:4">
      <c r="A48" s="4" t="s">
        <v>47</v>
      </c>
      <c r="B48" s="5" t="n">
        <v>0</v>
      </c>
      <c r="C48" s="8" t="n">
        <v>18.5</v>
      </c>
    </row>
    <row r="49" spans="1:4">
      <c r="A49" s="4" t="s">
        <v>506</v>
      </c>
    </row>
    <row r="50" spans="1:4">
      <c r="A50" s="3" t="s">
        <v>432</v>
      </c>
    </row>
    <row r="51" spans="1:4">
      <c r="A51" s="4" t="s">
        <v>498</v>
      </c>
      <c r="B51" s="5" t="n">
        <v>0</v>
      </c>
      <c r="C51" s="5" t="n">
        <v>29</v>
      </c>
    </row>
    <row r="52" spans="1:4">
      <c r="A52" s="4" t="s">
        <v>47</v>
      </c>
      <c r="B52" s="8" t="n">
        <v>4.6</v>
      </c>
      <c r="C52" s="8" t="n">
        <v>3.3</v>
      </c>
    </row>
    <row r="53" spans="1:4">
      <c r="A53" s="4" t="s">
        <v>507</v>
      </c>
    </row>
    <row r="54" spans="1:4">
      <c r="A54" s="3" t="s">
        <v>432</v>
      </c>
    </row>
    <row r="55" spans="1:4">
      <c r="A55" s="4" t="s">
        <v>498</v>
      </c>
      <c r="B55" s="5" t="n">
        <v>15</v>
      </c>
      <c r="C55" s="8" t="n">
        <v>15.8</v>
      </c>
    </row>
    <row r="56" spans="1:4">
      <c r="A56" s="4" t="s">
        <v>47</v>
      </c>
      <c r="B56" s="6" t="n">
        <v>63.2</v>
      </c>
      <c r="C56" s="6" t="n">
        <v>4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61</v>
      </c>
    </row>
    <row r="2" spans="1:2">
      <c r="A2" s="4" t="s">
        <v>18</v>
      </c>
    </row>
    <row r="3" spans="1:2">
      <c r="A3" s="3" t="s">
        <v>432</v>
      </c>
    </row>
    <row r="4" spans="1:2">
      <c r="A4" s="5" t="n">
        <v>2015</v>
      </c>
      <c r="B4" s="6" t="n">
        <v>53.7</v>
      </c>
    </row>
    <row r="5" spans="1:2">
      <c r="A5" s="5" t="n">
        <v>2016</v>
      </c>
      <c r="B5" s="8" t="n">
        <v>43.6</v>
      </c>
    </row>
    <row r="6" spans="1:2">
      <c r="A6" s="5" t="n">
        <v>2017</v>
      </c>
      <c r="B6" s="8" t="n">
        <v>41.9</v>
      </c>
    </row>
    <row r="7" spans="1:2">
      <c r="A7" s="5" t="n">
        <v>2018</v>
      </c>
      <c r="B7" s="8" t="n">
        <v>41.9</v>
      </c>
    </row>
    <row r="8" spans="1:2">
      <c r="A8" s="5" t="n">
        <v>2019</v>
      </c>
      <c r="B8" s="8" t="n">
        <v>41.9</v>
      </c>
    </row>
    <row r="9" spans="1:2">
      <c r="A9" s="4" t="s">
        <v>31</v>
      </c>
    </row>
    <row r="10" spans="1:2">
      <c r="A10" s="3" t="s">
        <v>432</v>
      </c>
    </row>
    <row r="11" spans="1:2">
      <c r="A11" s="5" t="n">
        <v>2015</v>
      </c>
      <c r="B11" s="8" t="n">
        <v>50.6</v>
      </c>
    </row>
    <row r="12" spans="1:2">
      <c r="A12" s="5" t="n">
        <v>2016</v>
      </c>
      <c r="B12" s="8" t="n">
        <v>42.2</v>
      </c>
    </row>
    <row r="13" spans="1:2">
      <c r="A13" s="5" t="n">
        <v>2017</v>
      </c>
      <c r="B13" s="8" t="n">
        <v>41.9</v>
      </c>
    </row>
    <row r="14" spans="1:2">
      <c r="A14" s="5" t="n">
        <v>2018</v>
      </c>
      <c r="B14" s="8" t="n">
        <v>41.9</v>
      </c>
    </row>
    <row r="15" spans="1:2">
      <c r="A15" s="5" t="n">
        <v>2019</v>
      </c>
      <c r="B15" s="6" t="n">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510</v>
      </c>
    </row>
    <row r="3" spans="1:3">
      <c r="A3" s="4" t="s">
        <v>511</v>
      </c>
      <c r="B3" s="6" t="n">
        <v>46.9</v>
      </c>
      <c r="C3" s="6" t="n">
        <v>46.4</v>
      </c>
    </row>
    <row r="4" spans="1:3">
      <c r="A4" s="4" t="s">
        <v>55</v>
      </c>
      <c r="B4" s="8" t="n">
        <v>90.5</v>
      </c>
      <c r="C4" s="8" t="n">
        <v>105.6</v>
      </c>
    </row>
    <row r="5" spans="1:3">
      <c r="A5" s="4" t="s">
        <v>512</v>
      </c>
      <c r="B5" s="8" t="n">
        <v>4.2</v>
      </c>
      <c r="C5" s="8" t="n">
        <v>4.8</v>
      </c>
    </row>
    <row r="6" spans="1:3">
      <c r="A6" s="4" t="s">
        <v>513</v>
      </c>
      <c r="B6" s="8" t="n">
        <v>4.9</v>
      </c>
      <c r="C6" s="8" t="n">
        <v>1.5</v>
      </c>
    </row>
    <row r="7" spans="1:3">
      <c r="A7" s="4" t="s">
        <v>514</v>
      </c>
      <c r="B7" s="8" t="n">
        <v>1.2</v>
      </c>
      <c r="C7" s="8" t="n">
        <v>0.5</v>
      </c>
    </row>
    <row r="8" spans="1:3">
      <c r="A8" s="4" t="s">
        <v>515</v>
      </c>
      <c r="B8" s="8" t="n">
        <v>22.8</v>
      </c>
      <c r="C8" s="8" t="n">
        <v>26.2</v>
      </c>
    </row>
    <row r="9" spans="1:3">
      <c r="A9" s="4" t="s">
        <v>516</v>
      </c>
      <c r="B9" s="8" t="n">
        <v>1.7</v>
      </c>
      <c r="C9" s="8" t="n">
        <v>10.4</v>
      </c>
    </row>
    <row r="10" spans="1:3">
      <c r="A10" s="4" t="s">
        <v>517</v>
      </c>
      <c r="B10" s="8" t="n">
        <v>1.3</v>
      </c>
      <c r="C10" s="8" t="n">
        <v>1.6</v>
      </c>
    </row>
    <row r="11" spans="1:3">
      <c r="A11" s="4" t="s">
        <v>378</v>
      </c>
      <c r="B11" s="8" t="n">
        <v>7.5</v>
      </c>
      <c r="C11" s="8" t="n">
        <v>14.2</v>
      </c>
    </row>
    <row r="12" spans="1:3">
      <c r="A12" s="4" t="s">
        <v>518</v>
      </c>
      <c r="B12" s="8" t="n">
        <v>90.5</v>
      </c>
      <c r="C12" s="8" t="n">
        <v>105.6</v>
      </c>
    </row>
    <row r="13" spans="1:3">
      <c r="A13" s="4" t="s">
        <v>31</v>
      </c>
    </row>
    <row r="14" spans="1:3">
      <c r="A14" s="3" t="s">
        <v>510</v>
      </c>
    </row>
    <row r="15" spans="1:3">
      <c r="A15" s="4" t="s">
        <v>511</v>
      </c>
      <c r="B15" s="8" t="n">
        <v>45.5</v>
      </c>
      <c r="C15" s="8" t="n">
        <v>44.1</v>
      </c>
    </row>
    <row r="16" spans="1:3">
      <c r="A16" s="4" t="s">
        <v>55</v>
      </c>
      <c r="B16" s="8" t="n">
        <v>87.90000000000001</v>
      </c>
      <c r="C16" s="8" t="n">
        <v>103.3</v>
      </c>
    </row>
    <row r="17" spans="1:3">
      <c r="A17" s="4" t="s">
        <v>512</v>
      </c>
      <c r="B17" s="8" t="n">
        <v>4.2</v>
      </c>
      <c r="C17" s="8" t="n">
        <v>4.8</v>
      </c>
    </row>
    <row r="18" spans="1:3">
      <c r="A18" s="4" t="s">
        <v>513</v>
      </c>
      <c r="B18" s="8" t="n">
        <v>4.9</v>
      </c>
      <c r="C18" s="8" t="n">
        <v>1.5</v>
      </c>
    </row>
    <row r="19" spans="1:3">
      <c r="A19" s="4" t="s">
        <v>514</v>
      </c>
      <c r="B19" s="5" t="n">
        <v>0</v>
      </c>
      <c r="C19" s="8" t="n">
        <v>0.5</v>
      </c>
    </row>
    <row r="20" spans="1:3">
      <c r="A20" s="4" t="s">
        <v>515</v>
      </c>
      <c r="B20" s="8" t="n">
        <v>22.8</v>
      </c>
      <c r="C20" s="8" t="n">
        <v>26.2</v>
      </c>
    </row>
    <row r="21" spans="1:3">
      <c r="A21" s="4" t="s">
        <v>516</v>
      </c>
      <c r="B21" s="8" t="n">
        <v>1.7</v>
      </c>
      <c r="C21" s="8" t="n">
        <v>10.4</v>
      </c>
    </row>
    <row r="22" spans="1:3">
      <c r="A22" s="4" t="s">
        <v>517</v>
      </c>
      <c r="B22" s="8" t="n">
        <v>1.3</v>
      </c>
      <c r="C22" s="8" t="n">
        <v>1.6</v>
      </c>
    </row>
    <row r="23" spans="1:3">
      <c r="A23" s="4" t="s">
        <v>378</v>
      </c>
      <c r="B23" s="8" t="n">
        <v>7.5</v>
      </c>
      <c r="C23" s="8" t="n">
        <v>14.2</v>
      </c>
    </row>
    <row r="24" spans="1:3">
      <c r="A24" s="4" t="s">
        <v>518</v>
      </c>
      <c r="B24" s="6" t="n">
        <v>87.90000000000001</v>
      </c>
      <c r="C24" s="6" t="n">
        <v>1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9</v>
      </c>
      <c r="B1" s="2" t="s">
        <v>1</v>
      </c>
    </row>
    <row r="2" spans="1:3">
      <c r="B2" s="2" t="s">
        <v>2</v>
      </c>
      <c r="C2" s="2" t="s">
        <v>35</v>
      </c>
    </row>
    <row r="3" spans="1:3">
      <c r="A3" s="3" t="s">
        <v>520</v>
      </c>
    </row>
    <row r="4" spans="1:3">
      <c r="A4" s="4" t="s">
        <v>521</v>
      </c>
      <c r="B4" s="6" t="n">
        <v>26.4</v>
      </c>
      <c r="C4" s="6" t="n">
        <v>23.8</v>
      </c>
    </row>
    <row r="5" spans="1:3">
      <c r="A5" s="4" t="s">
        <v>466</v>
      </c>
      <c r="B5" s="5" t="n">
        <v>1</v>
      </c>
      <c r="C5" s="8" t="n">
        <v>1.1</v>
      </c>
    </row>
    <row r="6" spans="1:3">
      <c r="A6" s="4" t="s">
        <v>522</v>
      </c>
      <c r="B6" s="8" t="n">
        <v>-1.2</v>
      </c>
      <c r="C6" s="5" t="n">
        <v>0</v>
      </c>
    </row>
    <row r="7" spans="1:3">
      <c r="A7" s="4" t="s">
        <v>523</v>
      </c>
      <c r="B7" s="8" t="n">
        <v>-1.6</v>
      </c>
      <c r="C7" s="8" t="n">
        <v>-1.5</v>
      </c>
    </row>
    <row r="8" spans="1:3">
      <c r="A8" s="4" t="s">
        <v>524</v>
      </c>
      <c r="B8" s="6" t="n">
        <v>27.8</v>
      </c>
      <c r="C8" s="6" t="n">
        <v>2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78</v>
      </c>
    </row>
    <row r="3" spans="1:4">
      <c r="A3" s="3" t="s">
        <v>307</v>
      </c>
    </row>
    <row r="4" spans="1:4">
      <c r="A4" s="4" t="s">
        <v>526</v>
      </c>
      <c r="B4" s="6" t="n">
        <v>102.7</v>
      </c>
      <c r="C4" s="6" t="n">
        <v>34.3</v>
      </c>
    </row>
    <row r="5" spans="1:4">
      <c r="A5" s="4" t="s">
        <v>527</v>
      </c>
      <c r="B5" s="8" t="n">
        <v>215.4</v>
      </c>
      <c r="C5" s="8" t="n">
        <v>104.7</v>
      </c>
      <c r="D5" s="6" t="n">
        <v>35.6</v>
      </c>
    </row>
    <row r="6" spans="1:4">
      <c r="A6" s="4" t="s">
        <v>528</v>
      </c>
      <c r="B6" s="5" t="n">
        <v>148</v>
      </c>
      <c r="C6" s="8" t="n">
        <v>79.5</v>
      </c>
      <c r="D6" s="8" t="n">
        <v>30.4</v>
      </c>
    </row>
    <row r="7" spans="1:4">
      <c r="A7" s="4" t="s">
        <v>529</v>
      </c>
      <c r="B7" s="8" t="n">
        <v>67.3</v>
      </c>
      <c r="C7" s="8" t="n">
        <v>24.9</v>
      </c>
      <c r="D7" s="8" t="n">
        <v>5.2</v>
      </c>
    </row>
    <row r="8" spans="1:4">
      <c r="A8" s="4" t="s">
        <v>180</v>
      </c>
      <c r="B8" s="8" t="n">
        <v>1115.4</v>
      </c>
      <c r="C8" s="8" t="n">
        <v>254.3</v>
      </c>
    </row>
    <row r="9" spans="1:4">
      <c r="A9" s="4" t="s">
        <v>100</v>
      </c>
      <c r="B9" s="8" t="n">
        <v>31.5</v>
      </c>
      <c r="C9" s="8" t="n">
        <v>-60.8</v>
      </c>
      <c r="D9" s="8" t="n">
        <v>-0.7</v>
      </c>
    </row>
    <row r="10" spans="1:4">
      <c r="A10" s="4" t="s">
        <v>530</v>
      </c>
      <c r="B10" s="8" t="n">
        <v>2448.2</v>
      </c>
      <c r="C10" s="8" t="n">
        <v>677.8</v>
      </c>
    </row>
    <row r="11" spans="1:4">
      <c r="A11" s="4" t="s">
        <v>531</v>
      </c>
      <c r="B11" s="8" t="n">
        <v>25.5</v>
      </c>
      <c r="C11" s="8" t="n">
        <v>20.9</v>
      </c>
    </row>
    <row r="12" spans="1:4">
      <c r="A12" s="4" t="s">
        <v>532</v>
      </c>
      <c r="B12" s="8" t="n">
        <v>77.40000000000001</v>
      </c>
      <c r="C12" s="8" t="n">
        <v>75.7</v>
      </c>
    </row>
    <row r="13" spans="1:4">
      <c r="A13" s="4" t="s">
        <v>533</v>
      </c>
      <c r="B13" s="5" t="n">
        <v>2448</v>
      </c>
      <c r="C13" s="8" t="n">
        <v>615.5</v>
      </c>
    </row>
    <row r="14" spans="1:4">
      <c r="A14" s="4" t="s">
        <v>97</v>
      </c>
      <c r="B14" s="8" t="n">
        <v>162.6</v>
      </c>
      <c r="C14" s="8" t="n">
        <v>1406.3</v>
      </c>
      <c r="D14" s="8" t="n">
        <v>48.8</v>
      </c>
    </row>
    <row r="15" spans="1:4">
      <c r="A15" s="4" t="s">
        <v>407</v>
      </c>
    </row>
    <row r="16" spans="1:4">
      <c r="A16" s="3" t="s">
        <v>307</v>
      </c>
    </row>
    <row r="17" spans="1:4">
      <c r="A17" s="4" t="s">
        <v>526</v>
      </c>
      <c r="B17" s="5" t="n">
        <v>57</v>
      </c>
      <c r="C17" s="5" t="n">
        <v>0</v>
      </c>
    </row>
    <row r="18" spans="1:4">
      <c r="A18" s="4" t="s">
        <v>527</v>
      </c>
      <c r="B18" s="8" t="n">
        <v>99.3</v>
      </c>
      <c r="C18" s="5" t="n">
        <v>0</v>
      </c>
      <c r="D18" s="5" t="n">
        <v>0</v>
      </c>
    </row>
    <row r="19" spans="1:4">
      <c r="A19" s="4" t="s">
        <v>528</v>
      </c>
      <c r="B19" s="8" t="n">
        <v>44.1</v>
      </c>
      <c r="C19" s="5" t="n">
        <v>0</v>
      </c>
      <c r="D19" s="5" t="n">
        <v>0</v>
      </c>
    </row>
    <row r="20" spans="1:4">
      <c r="A20" s="4" t="s">
        <v>529</v>
      </c>
      <c r="B20" s="8" t="n">
        <v>55.3</v>
      </c>
      <c r="C20" s="5" t="n">
        <v>0</v>
      </c>
      <c r="D20" s="5" t="n">
        <v>0</v>
      </c>
    </row>
    <row r="21" spans="1:4">
      <c r="A21" s="4" t="s">
        <v>534</v>
      </c>
      <c r="B21" s="6" t="n">
        <v>51.4</v>
      </c>
    </row>
    <row r="22" spans="1:4">
      <c r="A22" s="4" t="s">
        <v>408</v>
      </c>
      <c r="B22" s="4" t="s">
        <v>409</v>
      </c>
    </row>
    <row r="23" spans="1:4">
      <c r="A23" s="4" t="s">
        <v>180</v>
      </c>
      <c r="B23" s="7" t="n">
        <v>871</v>
      </c>
      <c r="C23" s="5" t="n">
        <v>0</v>
      </c>
    </row>
    <row r="24" spans="1:4">
      <c r="A24" s="4" t="s">
        <v>100</v>
      </c>
      <c r="B24" s="8" t="n">
        <v>15.9</v>
      </c>
      <c r="C24" s="5" t="n">
        <v>0</v>
      </c>
      <c r="D24" s="5" t="n">
        <v>0</v>
      </c>
    </row>
    <row r="25" spans="1:4">
      <c r="A25" s="4" t="s">
        <v>530</v>
      </c>
      <c r="B25" s="8" t="n">
        <v>1807.6</v>
      </c>
      <c r="C25" s="5" t="n">
        <v>0</v>
      </c>
    </row>
    <row r="26" spans="1:4">
      <c r="A26" s="4" t="s">
        <v>531</v>
      </c>
      <c r="B26" s="5" t="n">
        <v>6</v>
      </c>
      <c r="C26" s="5" t="n">
        <v>0</v>
      </c>
    </row>
    <row r="27" spans="1:4">
      <c r="A27" s="4" t="s">
        <v>532</v>
      </c>
      <c r="B27" s="8" t="n">
        <v>4.1</v>
      </c>
      <c r="C27" s="5" t="n">
        <v>0</v>
      </c>
    </row>
    <row r="28" spans="1:4">
      <c r="A28" s="4" t="s">
        <v>533</v>
      </c>
      <c r="B28" s="8" t="n">
        <v>1854.5</v>
      </c>
      <c r="C28" s="5" t="n">
        <v>0</v>
      </c>
    </row>
    <row r="29" spans="1:4">
      <c r="A29" s="4" t="s">
        <v>535</v>
      </c>
    </row>
    <row r="30" spans="1:4">
      <c r="A30" s="3" t="s">
        <v>307</v>
      </c>
    </row>
    <row r="31" spans="1:4">
      <c r="A31" s="4" t="s">
        <v>526</v>
      </c>
      <c r="B31" s="8" t="n">
        <v>45.7</v>
      </c>
      <c r="C31" s="8" t="n">
        <v>34.3</v>
      </c>
    </row>
    <row r="32" spans="1:4">
      <c r="A32" s="4" t="s">
        <v>530</v>
      </c>
      <c r="B32" s="8" t="n">
        <v>640.6</v>
      </c>
      <c r="C32" s="8" t="n">
        <v>677.8</v>
      </c>
    </row>
    <row r="33" spans="1:4">
      <c r="A33" s="4" t="s">
        <v>531</v>
      </c>
      <c r="B33" s="8" t="n">
        <v>19.5</v>
      </c>
      <c r="C33" s="8" t="n">
        <v>20.9</v>
      </c>
    </row>
    <row r="34" spans="1:4">
      <c r="A34" s="4" t="s">
        <v>532</v>
      </c>
      <c r="B34" s="8" t="n">
        <v>73.3</v>
      </c>
      <c r="C34" s="8" t="n">
        <v>75.7</v>
      </c>
    </row>
    <row r="35" spans="1:4">
      <c r="A35" s="4" t="s">
        <v>533</v>
      </c>
      <c r="B35" s="8" t="n">
        <v>593.5</v>
      </c>
      <c r="C35" s="8" t="n">
        <v>615.5</v>
      </c>
    </row>
    <row r="36" spans="1:4">
      <c r="A36" s="4" t="s">
        <v>396</v>
      </c>
    </row>
    <row r="37" spans="1:4">
      <c r="A37" s="3" t="s">
        <v>307</v>
      </c>
    </row>
    <row r="38" spans="1:4">
      <c r="A38" s="4" t="s">
        <v>527</v>
      </c>
      <c r="B38" s="8" t="n">
        <v>116.1</v>
      </c>
      <c r="C38" s="8" t="n">
        <v>104.7</v>
      </c>
      <c r="D38" s="8" t="n">
        <v>35.6</v>
      </c>
    </row>
    <row r="39" spans="1:4">
      <c r="A39" s="4" t="s">
        <v>528</v>
      </c>
      <c r="B39" s="8" t="n">
        <v>103.9</v>
      </c>
      <c r="C39" s="8" t="n">
        <v>79.5</v>
      </c>
      <c r="D39" s="8" t="n">
        <v>30.4</v>
      </c>
    </row>
    <row r="40" spans="1:4">
      <c r="A40" s="4" t="s">
        <v>529</v>
      </c>
      <c r="B40" s="5" t="n">
        <v>12</v>
      </c>
      <c r="C40" s="8" t="n">
        <v>24.9</v>
      </c>
      <c r="D40" s="8" t="n">
        <v>5.2</v>
      </c>
    </row>
    <row r="41" spans="1:4">
      <c r="A41" s="4" t="s">
        <v>534</v>
      </c>
      <c r="B41" s="8" t="n">
        <v>0.8</v>
      </c>
    </row>
    <row r="42" spans="1:4">
      <c r="A42" s="4" t="s">
        <v>397</v>
      </c>
      <c r="B42" s="6" t="n">
        <v>51.4</v>
      </c>
    </row>
    <row r="43" spans="1:4">
      <c r="A43" s="4" t="s">
        <v>408</v>
      </c>
      <c r="B43" s="4" t="s">
        <v>409</v>
      </c>
    </row>
    <row r="44" spans="1:4">
      <c r="A44" s="4" t="s">
        <v>180</v>
      </c>
      <c r="B44" s="6" t="n">
        <v>197.2</v>
      </c>
      <c r="C44" s="8" t="n">
        <v>202.4</v>
      </c>
    </row>
    <row r="45" spans="1:4">
      <c r="A45" s="4" t="s">
        <v>100</v>
      </c>
      <c r="B45" s="6" t="n">
        <v>20.8</v>
      </c>
      <c r="C45" s="8" t="n">
        <v>-43.4</v>
      </c>
      <c r="D45" s="8" t="n">
        <v>0.5</v>
      </c>
    </row>
    <row r="46" spans="1:4">
      <c r="A46" s="4" t="s">
        <v>536</v>
      </c>
    </row>
    <row r="47" spans="1:4">
      <c r="A47" s="3" t="s">
        <v>307</v>
      </c>
    </row>
    <row r="48" spans="1:4">
      <c r="A48" s="4" t="s">
        <v>408</v>
      </c>
      <c r="B48" s="4" t="s">
        <v>409</v>
      </c>
    </row>
    <row r="49" spans="1:4">
      <c r="A49" s="4" t="s">
        <v>180</v>
      </c>
      <c r="B49" s="6" t="n">
        <v>-0.5</v>
      </c>
      <c r="C49" s="5" t="n">
        <v>0</v>
      </c>
    </row>
    <row r="50" spans="1:4">
      <c r="A50" s="4" t="s">
        <v>100</v>
      </c>
      <c r="B50" s="8" t="n">
        <v>-0.5</v>
      </c>
      <c r="C50" s="5" t="n">
        <v>0</v>
      </c>
      <c r="D50" s="5" t="n">
        <v>0</v>
      </c>
    </row>
    <row r="51" spans="1:4">
      <c r="A51" s="4" t="s">
        <v>537</v>
      </c>
    </row>
    <row r="52" spans="1:4">
      <c r="A52" s="3" t="s">
        <v>307</v>
      </c>
    </row>
    <row r="53" spans="1:4">
      <c r="A53" s="4" t="s">
        <v>534</v>
      </c>
      <c r="B53" s="6" t="n">
        <v>27.8</v>
      </c>
    </row>
    <row r="54" spans="1:4">
      <c r="A54" s="4" t="s">
        <v>538</v>
      </c>
      <c r="C54" s="8" t="n">
        <v>1.3</v>
      </c>
    </row>
    <row r="55" spans="1:4">
      <c r="A55" s="4" t="s">
        <v>408</v>
      </c>
      <c r="B55" s="4" t="s">
        <v>539</v>
      </c>
    </row>
    <row r="56" spans="1:4">
      <c r="A56" s="4" t="s">
        <v>180</v>
      </c>
      <c r="B56" s="7" t="n">
        <v>39</v>
      </c>
      <c r="C56" s="8" t="n">
        <v>36.8</v>
      </c>
    </row>
    <row r="57" spans="1:4">
      <c r="A57" s="4" t="s">
        <v>100</v>
      </c>
      <c r="B57" s="8" t="n">
        <v>-0.3</v>
      </c>
      <c r="C57" s="8" t="n">
        <v>2.5</v>
      </c>
      <c r="D57" s="8" t="n">
        <v>0.2</v>
      </c>
    </row>
    <row r="58" spans="1:4">
      <c r="A58" s="4" t="s">
        <v>398</v>
      </c>
    </row>
    <row r="59" spans="1:4">
      <c r="A59" s="3" t="s">
        <v>307</v>
      </c>
    </row>
    <row r="60" spans="1:4">
      <c r="A60" s="4" t="s">
        <v>534</v>
      </c>
      <c r="B60" s="8" t="n">
        <v>15.3</v>
      </c>
    </row>
    <row r="61" spans="1:4">
      <c r="A61" s="4" t="s">
        <v>540</v>
      </c>
      <c r="B61" s="8" t="n">
        <v>3.2</v>
      </c>
    </row>
    <row r="62" spans="1:4">
      <c r="A62" s="4" t="s">
        <v>397</v>
      </c>
      <c r="B62" s="8" t="n">
        <v>23.4</v>
      </c>
    </row>
    <row r="63" spans="1:4">
      <c r="A63" s="4" t="s">
        <v>538</v>
      </c>
      <c r="B63" s="6" t="n">
        <v>1.6</v>
      </c>
    </row>
    <row r="64" spans="1:4">
      <c r="A64" s="4" t="s">
        <v>408</v>
      </c>
      <c r="B64" s="4" t="s">
        <v>539</v>
      </c>
    </row>
    <row r="65" spans="1:4">
      <c r="A65" s="4" t="s">
        <v>180</v>
      </c>
      <c r="B65" s="6" t="n">
        <v>8.699999999999999</v>
      </c>
      <c r="C65" s="8" t="n">
        <v>15.1</v>
      </c>
    </row>
    <row r="66" spans="1:4">
      <c r="A66" s="4" t="s">
        <v>100</v>
      </c>
      <c r="B66" s="8" t="n">
        <v>-4.4</v>
      </c>
      <c r="C66" s="8" t="n">
        <v>-19.9</v>
      </c>
      <c r="D66" s="8" t="n">
        <v>-1.4</v>
      </c>
    </row>
    <row r="67" spans="1:4">
      <c r="A67" s="4" t="s">
        <v>97</v>
      </c>
      <c r="B67" s="8" t="n">
        <v>5.8</v>
      </c>
    </row>
    <row r="68" spans="1:4">
      <c r="A68" s="4" t="s">
        <v>541</v>
      </c>
    </row>
    <row r="69" spans="1:4">
      <c r="A69" s="3" t="s">
        <v>307</v>
      </c>
    </row>
    <row r="70" spans="1:4">
      <c r="A70" s="4" t="s">
        <v>538</v>
      </c>
      <c r="B70" s="6" t="n">
        <v>0.1</v>
      </c>
      <c r="C70" s="7" t="n">
        <v>3</v>
      </c>
      <c r="D70" s="6" t="n">
        <v>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542</v>
      </c>
      <c r="B1" s="2" t="s">
        <v>440</v>
      </c>
      <c r="E1" s="2" t="s">
        <v>1</v>
      </c>
    </row>
    <row r="2" spans="1:7">
      <c r="B2" s="2" t="s">
        <v>543</v>
      </c>
      <c r="C2" s="2" t="s">
        <v>544</v>
      </c>
      <c r="D2" s="2" t="s">
        <v>463</v>
      </c>
      <c r="E2" s="2" t="s">
        <v>545</v>
      </c>
      <c r="F2" s="2" t="s">
        <v>462</v>
      </c>
      <c r="G2" s="2" t="s">
        <v>463</v>
      </c>
    </row>
    <row r="3" spans="1:7">
      <c r="A3" s="3" t="s">
        <v>307</v>
      </c>
    </row>
    <row r="4" spans="1:7">
      <c r="A4" s="4" t="s">
        <v>546</v>
      </c>
      <c r="E4" s="6" t="n">
        <v>12.4</v>
      </c>
      <c r="F4" s="7" t="n">
        <v>42</v>
      </c>
      <c r="G4" s="6" t="n">
        <v>108.6</v>
      </c>
    </row>
    <row r="5" spans="1:7">
      <c r="A5" s="4" t="s">
        <v>50</v>
      </c>
      <c r="E5" s="8" t="n">
        <v>1115.4</v>
      </c>
      <c r="F5" s="8" t="n">
        <v>254.3</v>
      </c>
    </row>
    <row r="6" spans="1:7">
      <c r="A6" s="4" t="s">
        <v>100</v>
      </c>
      <c r="E6" s="8" t="n">
        <v>31.5</v>
      </c>
      <c r="F6" s="8" t="n">
        <v>-60.8</v>
      </c>
      <c r="G6" s="8" t="n">
        <v>-0.7</v>
      </c>
    </row>
    <row r="7" spans="1:7">
      <c r="A7" s="4" t="s">
        <v>182</v>
      </c>
      <c r="E7" s="8" t="n">
        <v>972.7</v>
      </c>
      <c r="F7" s="8" t="n">
        <v>2.7</v>
      </c>
      <c r="G7" s="8" t="n">
        <v>69.09999999999999</v>
      </c>
    </row>
    <row r="8" spans="1:7">
      <c r="A8" s="4" t="s">
        <v>96</v>
      </c>
      <c r="E8" s="8" t="n">
        <v>-65.59999999999999</v>
      </c>
      <c r="F8" s="8" t="n">
        <v>-821.2</v>
      </c>
      <c r="G8" s="8" t="n">
        <v>-1.9</v>
      </c>
    </row>
    <row r="9" spans="1:7">
      <c r="A9" s="4" t="s">
        <v>373</v>
      </c>
      <c r="E9" s="5" t="n">
        <v>180</v>
      </c>
    </row>
    <row r="10" spans="1:7">
      <c r="A10" s="4" t="s">
        <v>547</v>
      </c>
      <c r="E10" s="8" t="n">
        <v>7.7</v>
      </c>
      <c r="F10" s="8" t="n">
        <v>2.8</v>
      </c>
      <c r="G10" s="8" t="n">
        <v>0.2</v>
      </c>
    </row>
    <row r="11" spans="1:7">
      <c r="A11" s="4" t="s">
        <v>548</v>
      </c>
      <c r="E11" s="8" t="n">
        <v>14.8</v>
      </c>
      <c r="F11" s="8" t="n">
        <v>9.300000000000001</v>
      </c>
      <c r="G11" s="5" t="n">
        <v>0</v>
      </c>
    </row>
    <row r="12" spans="1:7">
      <c r="A12" s="4" t="s">
        <v>396</v>
      </c>
    </row>
    <row r="13" spans="1:7">
      <c r="A13" s="3" t="s">
        <v>307</v>
      </c>
    </row>
    <row r="14" spans="1:7">
      <c r="A14" s="4" t="s">
        <v>50</v>
      </c>
      <c r="E14" s="8" t="n">
        <v>197.2</v>
      </c>
      <c r="F14" s="8" t="n">
        <v>202.4</v>
      </c>
    </row>
    <row r="15" spans="1:7">
      <c r="A15" s="4" t="s">
        <v>100</v>
      </c>
      <c r="E15" s="8" t="n">
        <v>20.8</v>
      </c>
      <c r="F15" s="8" t="n">
        <v>-43.4</v>
      </c>
      <c r="G15" s="8" t="n">
        <v>0.5</v>
      </c>
    </row>
    <row r="16" spans="1:7">
      <c r="A16" s="4" t="s">
        <v>534</v>
      </c>
      <c r="E16" s="6" t="n">
        <v>0.8</v>
      </c>
    </row>
    <row r="17" spans="1:7">
      <c r="A17" s="4" t="s">
        <v>408</v>
      </c>
      <c r="E17" s="4" t="s">
        <v>409</v>
      </c>
    </row>
    <row r="18" spans="1:7">
      <c r="A18" s="4" t="s">
        <v>549</v>
      </c>
      <c r="E18" s="6" t="n">
        <v>27.4</v>
      </c>
      <c r="F18" s="8" t="n">
        <v>12.5</v>
      </c>
    </row>
    <row r="19" spans="1:7">
      <c r="A19" s="4" t="s">
        <v>550</v>
      </c>
    </row>
    <row r="20" spans="1:7">
      <c r="A20" s="3" t="s">
        <v>307</v>
      </c>
    </row>
    <row r="21" spans="1:7">
      <c r="A21" s="4" t="s">
        <v>549</v>
      </c>
      <c r="B21" s="6" t="n">
        <v>5.9</v>
      </c>
    </row>
    <row r="22" spans="1:7">
      <c r="A22" s="4" t="s">
        <v>537</v>
      </c>
    </row>
    <row r="23" spans="1:7">
      <c r="A23" s="3" t="s">
        <v>307</v>
      </c>
    </row>
    <row r="24" spans="1:7">
      <c r="A24" s="4" t="s">
        <v>546</v>
      </c>
      <c r="D24" s="6" t="n">
        <v>132.8</v>
      </c>
    </row>
    <row r="25" spans="1:7">
      <c r="A25" s="4" t="s">
        <v>50</v>
      </c>
      <c r="E25" s="5" t="n">
        <v>39</v>
      </c>
      <c r="F25" s="8" t="n">
        <v>36.8</v>
      </c>
    </row>
    <row r="26" spans="1:7">
      <c r="A26" s="4" t="s">
        <v>551</v>
      </c>
      <c r="D26" s="8" t="n">
        <v>30.6</v>
      </c>
    </row>
    <row r="27" spans="1:7">
      <c r="A27" s="4" t="s">
        <v>100</v>
      </c>
      <c r="E27" s="8" t="n">
        <v>-0.3</v>
      </c>
      <c r="F27" s="8" t="n">
        <v>2.5</v>
      </c>
      <c r="G27" s="8" t="n">
        <v>0.2</v>
      </c>
    </row>
    <row r="28" spans="1:7">
      <c r="A28" s="4" t="s">
        <v>534</v>
      </c>
      <c r="E28" s="6" t="n">
        <v>27.8</v>
      </c>
    </row>
    <row r="29" spans="1:7">
      <c r="A29" s="4" t="s">
        <v>538</v>
      </c>
      <c r="F29" s="8" t="n">
        <v>1.3</v>
      </c>
    </row>
    <row r="30" spans="1:7">
      <c r="A30" s="4" t="s">
        <v>408</v>
      </c>
      <c r="E30" s="4" t="s">
        <v>539</v>
      </c>
    </row>
    <row r="31" spans="1:7">
      <c r="A31" s="4" t="s">
        <v>549</v>
      </c>
      <c r="E31" s="6" t="n">
        <v>8.5</v>
      </c>
      <c r="F31" s="8" t="n">
        <v>7.4</v>
      </c>
    </row>
    <row r="32" spans="1:7">
      <c r="A32" s="4" t="s">
        <v>398</v>
      </c>
    </row>
    <row r="33" spans="1:7">
      <c r="A33" s="3" t="s">
        <v>307</v>
      </c>
    </row>
    <row r="34" spans="1:7">
      <c r="A34" s="4" t="s">
        <v>546</v>
      </c>
      <c r="F34" s="8" t="n">
        <v>10.7</v>
      </c>
      <c r="G34" s="8" t="n">
        <v>3.4</v>
      </c>
    </row>
    <row r="35" spans="1:7">
      <c r="A35" s="4" t="s">
        <v>50</v>
      </c>
      <c r="E35" s="8" t="n">
        <v>8.699999999999999</v>
      </c>
      <c r="F35" s="8" t="n">
        <v>15.1</v>
      </c>
    </row>
    <row r="36" spans="1:7">
      <c r="A36" s="4" t="s">
        <v>100</v>
      </c>
      <c r="E36" s="8" t="n">
        <v>-4.4</v>
      </c>
      <c r="F36" s="8" t="n">
        <v>-19.9</v>
      </c>
      <c r="G36" s="8" t="n">
        <v>-1.4</v>
      </c>
    </row>
    <row r="37" spans="1:7">
      <c r="A37" s="4" t="s">
        <v>534</v>
      </c>
      <c r="E37" s="8" t="n">
        <v>15.3</v>
      </c>
    </row>
    <row r="38" spans="1:7">
      <c r="A38" s="4" t="s">
        <v>538</v>
      </c>
      <c r="E38" s="6" t="n">
        <v>1.6</v>
      </c>
    </row>
    <row r="39" spans="1:7">
      <c r="A39" s="4" t="s">
        <v>408</v>
      </c>
      <c r="E39" s="4" t="s">
        <v>539</v>
      </c>
    </row>
    <row r="40" spans="1:7">
      <c r="A40" s="4" t="s">
        <v>549</v>
      </c>
      <c r="E40" s="7" t="n">
        <v>2</v>
      </c>
      <c r="F40" s="8" t="n">
        <v>1.9</v>
      </c>
    </row>
    <row r="41" spans="1:7">
      <c r="A41" s="4" t="s">
        <v>552</v>
      </c>
    </row>
    <row r="42" spans="1:7">
      <c r="A42" s="3" t="s">
        <v>307</v>
      </c>
    </row>
    <row r="43" spans="1:7">
      <c r="A43" s="4" t="s">
        <v>549</v>
      </c>
      <c r="C43" s="6" t="n">
        <v>0.4</v>
      </c>
    </row>
    <row r="44" spans="1:7">
      <c r="A44" s="4" t="s">
        <v>553</v>
      </c>
    </row>
    <row r="45" spans="1:7">
      <c r="A45" s="3" t="s">
        <v>307</v>
      </c>
    </row>
    <row r="46" spans="1:7">
      <c r="A46" s="4" t="s">
        <v>554</v>
      </c>
      <c r="E46" s="5" t="n">
        <v>250</v>
      </c>
    </row>
    <row r="47" spans="1:7">
      <c r="A47" s="4" t="s">
        <v>407</v>
      </c>
    </row>
    <row r="48" spans="1:7">
      <c r="A48" s="3" t="s">
        <v>307</v>
      </c>
    </row>
    <row r="49" spans="1:7">
      <c r="A49" s="4" t="s">
        <v>555</v>
      </c>
      <c r="E49" s="4" t="s">
        <v>556</v>
      </c>
    </row>
    <row r="50" spans="1:7">
      <c r="A50" s="4" t="s">
        <v>50</v>
      </c>
      <c r="E50" s="7" t="n">
        <v>871</v>
      </c>
      <c r="F50" s="5" t="n">
        <v>0</v>
      </c>
    </row>
    <row r="51" spans="1:7">
      <c r="A51" s="4" t="s">
        <v>100</v>
      </c>
      <c r="E51" s="8" t="n">
        <v>15.9</v>
      </c>
      <c r="F51" s="5" t="n">
        <v>0</v>
      </c>
      <c r="G51" s="5" t="n">
        <v>0</v>
      </c>
    </row>
    <row r="52" spans="1:7">
      <c r="A52" s="4" t="s">
        <v>534</v>
      </c>
      <c r="E52" s="6" t="n">
        <v>51.4</v>
      </c>
    </row>
    <row r="53" spans="1:7">
      <c r="A53" s="4" t="s">
        <v>408</v>
      </c>
      <c r="E53" s="4" t="s">
        <v>409</v>
      </c>
    </row>
    <row r="54" spans="1:7">
      <c r="A54" s="4" t="s">
        <v>547</v>
      </c>
      <c r="E54" s="7" t="n">
        <v>5</v>
      </c>
    </row>
    <row r="55" spans="1:7">
      <c r="A55" s="4" t="s">
        <v>549</v>
      </c>
      <c r="E55" s="5" t="n">
        <v>16</v>
      </c>
    </row>
    <row r="56" spans="1:7">
      <c r="A56" s="4" t="s">
        <v>557</v>
      </c>
    </row>
    <row r="57" spans="1:7">
      <c r="A57" s="3" t="s">
        <v>307</v>
      </c>
    </row>
    <row r="58" spans="1:7">
      <c r="A58" s="4" t="s">
        <v>549</v>
      </c>
      <c r="C58" s="6" t="n">
        <v>12.1</v>
      </c>
    </row>
    <row r="59" spans="1:7">
      <c r="A59" s="4" t="s">
        <v>541</v>
      </c>
    </row>
    <row r="60" spans="1:7">
      <c r="A60" s="3" t="s">
        <v>307</v>
      </c>
    </row>
    <row r="61" spans="1:7">
      <c r="A61" s="4" t="s">
        <v>538</v>
      </c>
      <c r="E61" s="8" t="n">
        <v>0.1</v>
      </c>
      <c r="F61" s="5" t="n">
        <v>3</v>
      </c>
      <c r="G61" s="8" t="n">
        <v>3.1</v>
      </c>
    </row>
    <row r="62" spans="1:7">
      <c r="A62" s="4" t="s">
        <v>558</v>
      </c>
    </row>
    <row r="63" spans="1:7">
      <c r="A63" s="3" t="s">
        <v>307</v>
      </c>
    </row>
    <row r="64" spans="1:7">
      <c r="A64" s="4" t="s">
        <v>546</v>
      </c>
      <c r="E64" s="8" t="n">
        <v>1.4</v>
      </c>
      <c r="F64" s="8" t="n">
        <v>25.4</v>
      </c>
      <c r="G64" s="8" t="n">
        <v>105.2</v>
      </c>
    </row>
    <row r="65" spans="1:7">
      <c r="A65" s="4" t="s">
        <v>559</v>
      </c>
    </row>
    <row r="66" spans="1:7">
      <c r="A66" s="3" t="s">
        <v>307</v>
      </c>
    </row>
    <row r="67" spans="1:7">
      <c r="A67" s="4" t="s">
        <v>546</v>
      </c>
      <c r="E67" s="7" t="n">
        <v>11</v>
      </c>
      <c r="F67" s="8" t="n">
        <v>5.7</v>
      </c>
    </row>
    <row r="68" spans="1:7">
      <c r="A68" s="4" t="s">
        <v>560</v>
      </c>
    </row>
    <row r="69" spans="1:7">
      <c r="A69" s="3" t="s">
        <v>307</v>
      </c>
    </row>
    <row r="70" spans="1:7">
      <c r="A70" s="4" t="s">
        <v>50</v>
      </c>
      <c r="F70" s="8" t="n">
        <v>35.8</v>
      </c>
    </row>
    <row r="71" spans="1:7">
      <c r="A71" s="4" t="s">
        <v>561</v>
      </c>
    </row>
    <row r="72" spans="1:7">
      <c r="A72" s="3" t="s">
        <v>307</v>
      </c>
    </row>
    <row r="73" spans="1:7">
      <c r="A73" s="4" t="s">
        <v>408</v>
      </c>
      <c r="E73" s="4" t="s">
        <v>409</v>
      </c>
    </row>
    <row r="74" spans="1:7">
      <c r="A74" s="4" t="s">
        <v>562</v>
      </c>
      <c r="E74" s="6" t="n">
        <v>37.5</v>
      </c>
    </row>
    <row r="75" spans="1:7">
      <c r="A75" s="4" t="s">
        <v>563</v>
      </c>
    </row>
    <row r="76" spans="1:7">
      <c r="A76" s="3" t="s">
        <v>307</v>
      </c>
    </row>
    <row r="77" spans="1:7">
      <c r="A77" s="4" t="s">
        <v>50</v>
      </c>
      <c r="E77" s="6" t="n">
        <v>871.1</v>
      </c>
    </row>
    <row r="78" spans="1:7">
      <c r="A78" s="4" t="s">
        <v>564</v>
      </c>
    </row>
    <row r="79" spans="1:7">
      <c r="A79" s="3" t="s">
        <v>307</v>
      </c>
    </row>
    <row r="80" spans="1:7">
      <c r="A80" s="4" t="s">
        <v>408</v>
      </c>
      <c r="E80" s="4" t="s">
        <v>409</v>
      </c>
    </row>
    <row r="81" spans="1:7">
      <c r="A81" s="4" t="s">
        <v>565</v>
      </c>
    </row>
    <row r="82" spans="1:7">
      <c r="A82" s="3" t="s">
        <v>307</v>
      </c>
    </row>
    <row r="83" spans="1:7">
      <c r="A83" s="4" t="s">
        <v>566</v>
      </c>
      <c r="E83" s="4" t="s">
        <v>409</v>
      </c>
    </row>
    <row r="84" spans="1:7">
      <c r="A84" s="4" t="s">
        <v>567</v>
      </c>
    </row>
    <row r="85" spans="1:7">
      <c r="A85" s="3" t="s">
        <v>307</v>
      </c>
    </row>
    <row r="86" spans="1:7">
      <c r="A86" s="4" t="s">
        <v>562</v>
      </c>
      <c r="E86" s="6" t="n">
        <v>37.5</v>
      </c>
    </row>
    <row r="87" spans="1:7">
      <c r="A87" s="4" t="s">
        <v>568</v>
      </c>
    </row>
    <row r="88" spans="1:7">
      <c r="A88" s="3" t="s">
        <v>307</v>
      </c>
    </row>
    <row r="89" spans="1:7">
      <c r="A89" s="4" t="s">
        <v>555</v>
      </c>
      <c r="E89" s="4" t="s">
        <v>569</v>
      </c>
    </row>
    <row r="90" spans="1:7">
      <c r="A90" s="4" t="s">
        <v>182</v>
      </c>
      <c r="E90" s="7" t="n">
        <v>975</v>
      </c>
    </row>
    <row r="91" spans="1:7">
      <c r="A91" s="4" t="s">
        <v>570</v>
      </c>
    </row>
    <row r="92" spans="1:7">
      <c r="A92" s="3" t="s">
        <v>307</v>
      </c>
    </row>
    <row r="93" spans="1:7">
      <c r="A93" s="4" t="s">
        <v>547</v>
      </c>
      <c r="E93" s="8" t="n">
        <v>2.7</v>
      </c>
      <c r="F93" s="8" t="n">
        <v>2.8</v>
      </c>
      <c r="G93" s="8" t="n">
        <v>0.2</v>
      </c>
    </row>
    <row r="94" spans="1:7">
      <c r="A94" s="4" t="s">
        <v>31</v>
      </c>
    </row>
    <row r="95" spans="1:7">
      <c r="A95" s="3" t="s">
        <v>307</v>
      </c>
    </row>
    <row r="96" spans="1:7">
      <c r="A96" s="4" t="s">
        <v>546</v>
      </c>
      <c r="E96" s="8" t="n">
        <v>12.4</v>
      </c>
      <c r="F96" s="8" t="n">
        <v>41.8</v>
      </c>
      <c r="G96" s="8" t="n">
        <v>144.4</v>
      </c>
    </row>
    <row r="97" spans="1:7">
      <c r="A97" s="4" t="s">
        <v>50</v>
      </c>
      <c r="E97" s="8" t="n">
        <v>1115.4</v>
      </c>
      <c r="F97" s="8" t="n">
        <v>254.3</v>
      </c>
    </row>
    <row r="98" spans="1:7">
      <c r="A98" s="4" t="s">
        <v>100</v>
      </c>
      <c r="E98" s="8" t="n">
        <v>31.5</v>
      </c>
      <c r="F98" s="8" t="n">
        <v>-60.8</v>
      </c>
      <c r="G98" s="8" t="n">
        <v>-0.7</v>
      </c>
    </row>
    <row r="99" spans="1:7">
      <c r="A99" s="4" t="s">
        <v>182</v>
      </c>
      <c r="E99" s="8" t="n">
        <v>972.7</v>
      </c>
      <c r="F99" s="8" t="n">
        <v>2.7</v>
      </c>
      <c r="G99" s="8" t="n">
        <v>2.7</v>
      </c>
    </row>
    <row r="100" spans="1:7">
      <c r="A100" s="4" t="s">
        <v>96</v>
      </c>
      <c r="E100" s="8" t="n">
        <v>-65.59999999999999</v>
      </c>
      <c r="F100" s="8" t="n">
        <v>-227.8</v>
      </c>
      <c r="G100" s="8" t="n">
        <v>-35.1</v>
      </c>
    </row>
    <row r="101" spans="1:7">
      <c r="A101" s="4" t="s">
        <v>548</v>
      </c>
      <c r="E101" s="6" t="n">
        <v>14.8</v>
      </c>
      <c r="F101" s="6" t="n">
        <v>9.300000000000001</v>
      </c>
      <c r="G101" s="7" t="n">
        <v>0</v>
      </c>
    </row>
    <row r="102" spans="1:7">
      <c r="A102" s="4" t="s">
        <v>571</v>
      </c>
    </row>
    <row r="103" spans="1:7">
      <c r="A103" s="3" t="s">
        <v>307</v>
      </c>
    </row>
    <row r="104" spans="1:7">
      <c r="A104" s="4" t="s">
        <v>546</v>
      </c>
      <c r="D104" s="6" t="n">
        <v>66.40000000000001</v>
      </c>
    </row>
    <row r="105" spans="1:7">
      <c r="A105" s="4" t="s">
        <v>408</v>
      </c>
      <c r="E105" s="4" t="s">
        <v>539</v>
      </c>
    </row>
    <row r="106" spans="1:7">
      <c r="A106" s="4" t="s">
        <v>572</v>
      </c>
    </row>
    <row r="107" spans="1:7">
      <c r="A107" s="3" t="s">
        <v>307</v>
      </c>
    </row>
    <row r="108" spans="1:7">
      <c r="A108" s="4" t="s">
        <v>551</v>
      </c>
      <c r="E108" s="6" t="n">
        <v>32.4</v>
      </c>
    </row>
    <row r="109" spans="1:7">
      <c r="A109" s="4" t="s">
        <v>408</v>
      </c>
      <c r="E109" s="4" t="s">
        <v>409</v>
      </c>
    </row>
    <row r="110" spans="1:7">
      <c r="A110" s="4" t="s">
        <v>573</v>
      </c>
    </row>
    <row r="111" spans="1:7">
      <c r="A111" s="3" t="s">
        <v>307</v>
      </c>
    </row>
    <row r="112" spans="1:7">
      <c r="A112" s="4" t="s">
        <v>566</v>
      </c>
      <c r="E112" s="4" t="s">
        <v>409</v>
      </c>
    </row>
    <row r="113" spans="1:7">
      <c r="A113" s="4" t="s">
        <v>574</v>
      </c>
    </row>
    <row r="114" spans="1:7">
      <c r="A114" s="3" t="s">
        <v>307</v>
      </c>
    </row>
    <row r="115" spans="1:7">
      <c r="A115" s="4" t="s">
        <v>408</v>
      </c>
      <c r="E115" s="4" t="s">
        <v>575</v>
      </c>
    </row>
    <row r="116" spans="1:7">
      <c r="A116" s="4" t="s">
        <v>576</v>
      </c>
    </row>
    <row r="117" spans="1:7">
      <c r="A117" s="3" t="s">
        <v>307</v>
      </c>
    </row>
    <row r="118" spans="1:7">
      <c r="A118" s="4" t="s">
        <v>577</v>
      </c>
      <c r="E118" s="5" t="n">
        <v>194</v>
      </c>
    </row>
    <row r="119" spans="1:7">
      <c r="A119" s="4" t="s">
        <v>578</v>
      </c>
    </row>
    <row r="120" spans="1:7">
      <c r="A120" s="3" t="s">
        <v>307</v>
      </c>
    </row>
    <row r="121" spans="1:7">
      <c r="A121" s="4" t="s">
        <v>577</v>
      </c>
      <c r="E121" s="5" t="n">
        <v>36</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4" t="s">
        <v>580</v>
      </c>
    </row>
    <row r="3" spans="1:3">
      <c r="A3" s="3" t="s">
        <v>581</v>
      </c>
    </row>
    <row r="4" spans="1:3">
      <c r="A4" s="4" t="s">
        <v>582</v>
      </c>
      <c r="B4" s="8" t="n">
        <v>13.1</v>
      </c>
      <c r="C4" s="8" t="n">
        <v>9.1</v>
      </c>
    </row>
    <row r="5" spans="1:3">
      <c r="A5" s="4" t="s">
        <v>583</v>
      </c>
    </row>
    <row r="6" spans="1:3">
      <c r="A6" s="3" t="s">
        <v>581</v>
      </c>
    </row>
    <row r="7" spans="1:3">
      <c r="A7" s="4" t="s">
        <v>582</v>
      </c>
      <c r="B7" s="8" t="n">
        <v>15.1</v>
      </c>
      <c r="C7" s="8" t="n">
        <v>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35</v>
      </c>
      <c r="D2" s="2" t="s">
        <v>78</v>
      </c>
    </row>
    <row r="3" spans="1:4">
      <c r="A3" s="3" t="s">
        <v>581</v>
      </c>
    </row>
    <row r="4" spans="1:4">
      <c r="A4" s="4" t="s">
        <v>585</v>
      </c>
      <c r="B4" s="6" t="n">
        <v>4.3</v>
      </c>
      <c r="C4" s="6" t="n">
        <v>16.8</v>
      </c>
    </row>
    <row r="5" spans="1:4">
      <c r="A5" s="4" t="s">
        <v>586</v>
      </c>
    </row>
    <row r="6" spans="1:4">
      <c r="A6" s="3" t="s">
        <v>581</v>
      </c>
    </row>
    <row r="7" spans="1:4">
      <c r="A7" s="4" t="s">
        <v>587</v>
      </c>
      <c r="B7" s="4" t="s">
        <v>588</v>
      </c>
    </row>
    <row r="8" spans="1:4">
      <c r="A8" s="4" t="s">
        <v>589</v>
      </c>
      <c r="B8" s="4" t="s">
        <v>590</v>
      </c>
    </row>
    <row r="9" spans="1:4">
      <c r="A9" s="4" t="s">
        <v>591</v>
      </c>
    </row>
    <row r="10" spans="1:4">
      <c r="A10" s="3" t="s">
        <v>581</v>
      </c>
    </row>
    <row r="11" spans="1:4">
      <c r="A11" s="4" t="s">
        <v>592</v>
      </c>
      <c r="B11" s="6" t="n">
        <v>13.9</v>
      </c>
      <c r="C11" s="8" t="n">
        <v>3.3</v>
      </c>
    </row>
    <row r="12" spans="1:4">
      <c r="A12" s="4" t="s">
        <v>585</v>
      </c>
      <c r="C12" s="8" t="n">
        <v>0.1</v>
      </c>
    </row>
    <row r="13" spans="1:4">
      <c r="A13" s="4" t="s">
        <v>591</v>
      </c>
    </row>
    <row r="14" spans="1:4">
      <c r="A14" s="3" t="s">
        <v>581</v>
      </c>
    </row>
    <row r="15" spans="1:4">
      <c r="A15" s="4" t="s">
        <v>592</v>
      </c>
      <c r="C15" s="8" t="n">
        <v>20.8</v>
      </c>
    </row>
    <row r="16" spans="1:4">
      <c r="A16" s="4" t="s">
        <v>593</v>
      </c>
      <c r="B16" s="8" t="n">
        <v>14.3</v>
      </c>
    </row>
    <row r="17" spans="1:4">
      <c r="A17" s="4" t="s">
        <v>591</v>
      </c>
    </row>
    <row r="18" spans="1:4">
      <c r="A18" s="3" t="s">
        <v>581</v>
      </c>
    </row>
    <row r="19" spans="1:4">
      <c r="A19" s="4" t="s">
        <v>594</v>
      </c>
      <c r="B19" s="8" t="n">
        <v>4.2</v>
      </c>
      <c r="C19" s="8" t="n">
        <v>26.7</v>
      </c>
    </row>
    <row r="20" spans="1:4">
      <c r="A20" s="4" t="s">
        <v>595</v>
      </c>
    </row>
    <row r="21" spans="1:4">
      <c r="A21" s="3" t="s">
        <v>581</v>
      </c>
    </row>
    <row r="22" spans="1:4">
      <c r="A22" s="4" t="s">
        <v>596</v>
      </c>
      <c r="B22" s="6" t="n">
        <v>7.8</v>
      </c>
      <c r="C22" s="6" t="n">
        <v>18.9</v>
      </c>
      <c r="D22" s="6" t="n">
        <v>5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4" t="s">
        <v>598</v>
      </c>
    </row>
    <row r="3" spans="1:3">
      <c r="A3" s="3" t="s">
        <v>599</v>
      </c>
    </row>
    <row r="4" spans="1:3">
      <c r="A4" s="4" t="s">
        <v>600</v>
      </c>
      <c r="B4" s="6" t="n">
        <v>340.6</v>
      </c>
      <c r="C4" s="6" t="n">
        <v>503.3</v>
      </c>
    </row>
    <row r="5" spans="1:3">
      <c r="A5" s="4" t="s">
        <v>601</v>
      </c>
      <c r="B5" s="8" t="n">
        <v>350.2</v>
      </c>
      <c r="C5" s="8" t="n">
        <v>382.3</v>
      </c>
    </row>
    <row r="6" spans="1:3">
      <c r="A6" s="4" t="s">
        <v>602</v>
      </c>
    </row>
    <row r="7" spans="1:3">
      <c r="A7" s="3" t="s">
        <v>599</v>
      </c>
    </row>
    <row r="8" spans="1:3">
      <c r="A8" s="4" t="s">
        <v>600</v>
      </c>
      <c r="B8" s="8" t="n">
        <v>429.3</v>
      </c>
      <c r="C8" s="8" t="n">
        <v>588.4</v>
      </c>
    </row>
    <row r="9" spans="1:3">
      <c r="A9" s="4" t="s">
        <v>601</v>
      </c>
      <c r="B9" s="8" t="n">
        <v>447.3</v>
      </c>
      <c r="C9" s="8" t="n">
        <v>437.4</v>
      </c>
    </row>
    <row r="10" spans="1:3">
      <c r="A10" s="4" t="s">
        <v>603</v>
      </c>
    </row>
    <row r="11" spans="1:3">
      <c r="A11" s="3" t="s">
        <v>599</v>
      </c>
    </row>
    <row r="12" spans="1:3">
      <c r="A12" s="4" t="s">
        <v>600</v>
      </c>
      <c r="B12" s="8" t="n">
        <v>690.6</v>
      </c>
      <c r="C12" s="8" t="n">
        <v>689.4</v>
      </c>
    </row>
    <row r="13" spans="1:3">
      <c r="A13" s="4" t="s">
        <v>604</v>
      </c>
      <c r="B13" s="6" t="n">
        <v>722.6</v>
      </c>
      <c r="C13" s="6" t="n">
        <v>49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606</v>
      </c>
    </row>
    <row r="3" spans="1:3">
      <c r="A3" s="4" t="s">
        <v>607</v>
      </c>
      <c r="B3" s="7" t="n">
        <v>85</v>
      </c>
      <c r="C3" s="6" t="n">
        <v>58.3</v>
      </c>
    </row>
    <row r="4" spans="1:3">
      <c r="A4" s="4" t="s">
        <v>608</v>
      </c>
      <c r="B4" s="8" t="n">
        <v>6.3</v>
      </c>
      <c r="C4" s="8" t="n">
        <v>32.6</v>
      </c>
    </row>
    <row r="5" spans="1:3">
      <c r="A5" s="4" t="s">
        <v>609</v>
      </c>
      <c r="B5" s="8" t="n">
        <v>4.3</v>
      </c>
      <c r="C5" s="8" t="n">
        <v>3.4</v>
      </c>
    </row>
    <row r="6" spans="1:3">
      <c r="A6" s="4" t="s">
        <v>610</v>
      </c>
      <c r="B6" s="8" t="n">
        <v>89.3</v>
      </c>
      <c r="C6" s="8" t="n">
        <v>61.7</v>
      </c>
    </row>
    <row r="7" spans="1:3">
      <c r="A7" s="4" t="s">
        <v>611</v>
      </c>
      <c r="B7" s="8" t="n">
        <v>-67.8</v>
      </c>
      <c r="C7" s="8" t="n">
        <v>-13.7</v>
      </c>
    </row>
    <row r="8" spans="1:3">
      <c r="A8" s="4" t="s">
        <v>612</v>
      </c>
      <c r="B8" s="8" t="n">
        <v>-10.9</v>
      </c>
      <c r="C8" s="5" t="n">
        <v>-12</v>
      </c>
    </row>
    <row r="9" spans="1:3">
      <c r="A9" s="4" t="s">
        <v>613</v>
      </c>
      <c r="B9" s="8" t="n">
        <v>10.6</v>
      </c>
      <c r="C9" s="5" t="n">
        <v>36</v>
      </c>
    </row>
    <row r="10" spans="1:3">
      <c r="A10" s="3" t="s">
        <v>614</v>
      </c>
    </row>
    <row r="11" spans="1:3">
      <c r="A11" s="4" t="s">
        <v>615</v>
      </c>
      <c r="B11" s="8" t="n">
        <v>92.90000000000001</v>
      </c>
      <c r="C11" s="8" t="n">
        <v>41.5</v>
      </c>
    </row>
    <row r="12" spans="1:3">
      <c r="A12" s="4" t="s">
        <v>616</v>
      </c>
      <c r="B12" s="8" t="n">
        <v>28.6</v>
      </c>
      <c r="C12" s="8" t="n">
        <v>7.4</v>
      </c>
    </row>
    <row r="13" spans="1:3">
      <c r="A13" s="4" t="s">
        <v>617</v>
      </c>
      <c r="B13" s="8" t="n">
        <v>92.90000000000001</v>
      </c>
      <c r="C13" s="8" t="n">
        <v>41.5</v>
      </c>
    </row>
    <row r="14" spans="1:3">
      <c r="A14" s="4" t="s">
        <v>611</v>
      </c>
      <c r="B14" s="8" t="n">
        <v>-67.8</v>
      </c>
      <c r="C14" s="8" t="n">
        <v>-13.7</v>
      </c>
    </row>
    <row r="15" spans="1:3">
      <c r="A15" s="4" t="s">
        <v>618</v>
      </c>
      <c r="B15" s="8" t="n">
        <v>3.5</v>
      </c>
      <c r="C15" s="8" t="n">
        <v>20.4</v>
      </c>
    </row>
    <row r="16" spans="1:3">
      <c r="A16" s="4" t="s">
        <v>619</v>
      </c>
      <c r="C16" s="8" t="n">
        <v>7.4</v>
      </c>
    </row>
    <row r="17" spans="1:3">
      <c r="A17" s="10" t="n">
        <v>1</v>
      </c>
    </row>
    <row r="18" spans="1:3">
      <c r="A18" s="3" t="s">
        <v>606</v>
      </c>
    </row>
    <row r="19" spans="1:3">
      <c r="A19" s="4" t="s">
        <v>607</v>
      </c>
      <c r="B19" s="8" t="n">
        <v>0.6</v>
      </c>
      <c r="C19" s="8" t="n">
        <v>0.5</v>
      </c>
    </row>
    <row r="20" spans="1:3">
      <c r="A20" s="4" t="s">
        <v>609</v>
      </c>
      <c r="B20" s="8" t="n">
        <v>4.3</v>
      </c>
      <c r="C20" s="8" t="n">
        <v>3.4</v>
      </c>
    </row>
    <row r="21" spans="1:3">
      <c r="A21" s="4" t="s">
        <v>610</v>
      </c>
      <c r="B21" s="8" t="n">
        <v>4.9</v>
      </c>
      <c r="C21" s="8" t="n">
        <v>3.9</v>
      </c>
    </row>
    <row r="22" spans="1:3">
      <c r="A22" s="3" t="s">
        <v>614</v>
      </c>
    </row>
    <row r="23" spans="1:3">
      <c r="A23" s="4" t="s">
        <v>615</v>
      </c>
      <c r="B23" s="8" t="n">
        <v>2.7</v>
      </c>
      <c r="C23" s="8" t="n">
        <v>0.2</v>
      </c>
    </row>
    <row r="24" spans="1:3">
      <c r="A24" s="4" t="s">
        <v>617</v>
      </c>
      <c r="B24" s="8" t="n">
        <v>2.7</v>
      </c>
      <c r="C24" s="8" t="n">
        <v>0.2</v>
      </c>
    </row>
    <row r="25" spans="1:3">
      <c r="A25" s="10" t="n">
        <v>2</v>
      </c>
    </row>
    <row r="26" spans="1:3">
      <c r="A26" s="3" t="s">
        <v>606</v>
      </c>
    </row>
    <row r="27" spans="1:3">
      <c r="A27" s="4" t="s">
        <v>607</v>
      </c>
      <c r="B27" s="8" t="n">
        <v>84.40000000000001</v>
      </c>
      <c r="C27" s="8" t="n">
        <v>57.8</v>
      </c>
    </row>
    <row r="28" spans="1:3">
      <c r="A28" s="4" t="s">
        <v>609</v>
      </c>
      <c r="B28" s="5" t="n">
        <v>0</v>
      </c>
      <c r="C28" s="5" t="n">
        <v>0</v>
      </c>
    </row>
    <row r="29" spans="1:3">
      <c r="A29" s="4" t="s">
        <v>610</v>
      </c>
      <c r="B29" s="8" t="n">
        <v>84.40000000000001</v>
      </c>
      <c r="C29" s="8" t="n">
        <v>57.8</v>
      </c>
    </row>
    <row r="30" spans="1:3">
      <c r="A30" s="3" t="s">
        <v>614</v>
      </c>
    </row>
    <row r="31" spans="1:3">
      <c r="A31" s="4" t="s">
        <v>615</v>
      </c>
      <c r="B31" s="8" t="n">
        <v>90.2</v>
      </c>
      <c r="C31" s="8" t="n">
        <v>41.3</v>
      </c>
    </row>
    <row r="32" spans="1:3">
      <c r="A32" s="4" t="s">
        <v>617</v>
      </c>
      <c r="B32" s="8" t="n">
        <v>90.2</v>
      </c>
      <c r="C32" s="8" t="n">
        <v>41.3</v>
      </c>
    </row>
    <row r="33" spans="1:3">
      <c r="A33" s="10" t="n">
        <v>3</v>
      </c>
    </row>
    <row r="34" spans="1:3">
      <c r="A34" s="3" t="s">
        <v>606</v>
      </c>
    </row>
    <row r="35" spans="1:3">
      <c r="A35" s="4" t="s">
        <v>607</v>
      </c>
      <c r="B35" s="5" t="n">
        <v>0</v>
      </c>
      <c r="C35" s="5" t="n">
        <v>0</v>
      </c>
    </row>
    <row r="36" spans="1:3">
      <c r="A36" s="4" t="s">
        <v>609</v>
      </c>
      <c r="B36" s="5" t="n">
        <v>0</v>
      </c>
      <c r="C36" s="5" t="n">
        <v>0</v>
      </c>
    </row>
    <row r="37" spans="1:3">
      <c r="A37" s="4" t="s">
        <v>610</v>
      </c>
      <c r="B37" s="5" t="n">
        <v>0</v>
      </c>
      <c r="C37" s="5" t="n">
        <v>0</v>
      </c>
    </row>
    <row r="38" spans="1:3">
      <c r="A38" s="3" t="s">
        <v>614</v>
      </c>
    </row>
    <row r="39" spans="1:3">
      <c r="A39" s="4" t="s">
        <v>615</v>
      </c>
      <c r="B39" s="5" t="n">
        <v>0</v>
      </c>
      <c r="C39" s="5" t="n">
        <v>0</v>
      </c>
    </row>
    <row r="40" spans="1:3">
      <c r="A40" s="4" t="s">
        <v>617</v>
      </c>
      <c r="B40" s="7" t="n">
        <v>0</v>
      </c>
      <c r="C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68"/>
    <col customWidth="1" max="2" min="2" width="11"/>
    <col customWidth="1" max="3" min="3" width="11"/>
    <col customWidth="1" max="4" min="4" width="34"/>
    <col customWidth="1" max="5" min="5" width="16"/>
    <col customWidth="1" max="6" min="6" width="20"/>
    <col customWidth="1" max="7" min="7" width="49"/>
    <col customWidth="1" max="8" min="8" width="17"/>
    <col customWidth="1" max="9" min="9" width="21"/>
    <col customWidth="1" max="10" min="10" width="50"/>
    <col customWidth="1" max="11" min="11" width="25"/>
    <col customWidth="1" max="12" min="12" width="29"/>
    <col customWidth="1" max="13" min="13" width="58"/>
    <col customWidth="1" max="14" min="14" width="25"/>
    <col customWidth="1" max="15" min="15" width="40"/>
    <col customWidth="1" max="16" min="16" width="41"/>
    <col customWidth="1" max="17" min="17" width="49"/>
    <col customWidth="1" max="18" min="18" width="19"/>
    <col customWidth="1" max="19" min="19" width="13"/>
    <col customWidth="1" max="20" min="20" width="16"/>
  </cols>
  <sheetData>
    <row r="1" spans="1:20">
      <c r="A1" s="1" t="s">
        <v>126</v>
      </c>
      <c r="B1" s="2" t="s">
        <v>127</v>
      </c>
      <c r="C1" s="2" t="s">
        <v>31</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29</v>
      </c>
    </row>
    <row r="2" spans="1:20">
      <c r="A2" s="4" t="s">
        <v>144</v>
      </c>
      <c r="B2" s="5" t="n">
        <v>18100000</v>
      </c>
      <c r="R2" s="5" t="n">
        <v>400000</v>
      </c>
    </row>
    <row r="3" spans="1:20">
      <c r="A3" s="4" t="s">
        <v>145</v>
      </c>
      <c r="C3" s="6" t="n">
        <v>-15.3</v>
      </c>
      <c r="D3" s="6" t="n">
        <v>15.3</v>
      </c>
      <c r="E3" s="7" t="n">
        <v>0</v>
      </c>
      <c r="G3" s="7" t="n">
        <v>0</v>
      </c>
      <c r="I3" s="6" t="n">
        <v>-15.3</v>
      </c>
      <c r="J3" s="6" t="n">
        <v>10.5</v>
      </c>
      <c r="L3" s="7" t="n">
        <v>0</v>
      </c>
      <c r="M3" s="6" t="n">
        <v>4.8</v>
      </c>
    </row>
    <row r="4" spans="1:20">
      <c r="A4" s="4" t="s">
        <v>146</v>
      </c>
      <c r="B4" s="6" t="n">
        <v>5508.6</v>
      </c>
      <c r="C4" s="8" t="n">
        <v>5291.3</v>
      </c>
      <c r="E4" s="5" t="n">
        <v>0</v>
      </c>
      <c r="F4" s="7" t="n">
        <v>0</v>
      </c>
      <c r="H4" s="6" t="n">
        <v>831.6</v>
      </c>
      <c r="I4" s="8" t="n">
        <v>5190.3</v>
      </c>
      <c r="K4" s="7" t="n">
        <v>4677</v>
      </c>
      <c r="L4" s="5" t="n">
        <v>101</v>
      </c>
    </row>
    <row r="5" spans="1:20">
      <c r="A5" s="3" t="s">
        <v>147</v>
      </c>
    </row>
    <row r="6" spans="1:20">
      <c r="A6" s="4" t="s">
        <v>148</v>
      </c>
      <c r="N6" s="6" t="n">
        <v>430.5</v>
      </c>
      <c r="O6" s="7" t="n">
        <v>0</v>
      </c>
      <c r="P6" s="7" t="n">
        <v>0</v>
      </c>
      <c r="Q6" s="6" t="n">
        <v>430.5</v>
      </c>
    </row>
    <row r="7" spans="1:20">
      <c r="A7" s="4" t="s">
        <v>149</v>
      </c>
      <c r="B7" s="6" t="n">
        <v>21.3</v>
      </c>
      <c r="C7" s="8" t="n">
        <v>18.1</v>
      </c>
      <c r="E7" s="5" t="n">
        <v>0</v>
      </c>
      <c r="F7" s="5" t="n">
        <v>0</v>
      </c>
      <c r="H7" s="8" t="n">
        <v>3.9</v>
      </c>
      <c r="I7" s="8" t="n">
        <v>18.1</v>
      </c>
      <c r="K7" s="8" t="n">
        <v>17.4</v>
      </c>
      <c r="L7" s="5" t="n">
        <v>0</v>
      </c>
    </row>
    <row r="8" spans="1:20">
      <c r="A8" s="4" t="s">
        <v>150</v>
      </c>
      <c r="B8" s="5" t="n">
        <v>100000</v>
      </c>
    </row>
    <row r="9" spans="1:20">
      <c r="A9" s="4" t="s">
        <v>151</v>
      </c>
      <c r="B9" s="6" t="n">
        <v>-3.9</v>
      </c>
      <c r="C9" s="8" t="n">
        <v>-1.6</v>
      </c>
      <c r="E9" s="5" t="n">
        <v>0</v>
      </c>
      <c r="F9" s="5" t="n">
        <v>0</v>
      </c>
      <c r="H9" s="8" t="n">
        <v>-2.3</v>
      </c>
      <c r="I9" s="8" t="n">
        <v>-1.6</v>
      </c>
      <c r="K9" s="8" t="n">
        <v>-1.6</v>
      </c>
      <c r="L9" s="5" t="n">
        <v>0</v>
      </c>
    </row>
    <row r="10" spans="1:20">
      <c r="A10" s="4" t="s">
        <v>152</v>
      </c>
      <c r="B10" s="5" t="n">
        <v>-399</v>
      </c>
      <c r="C10" s="8" t="n">
        <v>-470.5</v>
      </c>
      <c r="E10" s="5" t="n">
        <v>0</v>
      </c>
      <c r="F10" s="5" t="n">
        <v>0</v>
      </c>
      <c r="H10" s="8" t="n">
        <v>-102.5</v>
      </c>
      <c r="I10" s="8" t="n">
        <v>-470.5</v>
      </c>
      <c r="K10" s="8" t="n">
        <v>-296.5</v>
      </c>
      <c r="L10" s="5" t="n">
        <v>0</v>
      </c>
    </row>
    <row r="11" spans="1:20">
      <c r="A11" s="4" t="s">
        <v>153</v>
      </c>
      <c r="C11" s="8" t="n">
        <v>430.5</v>
      </c>
      <c r="F11" s="8" t="n">
        <v>430.5</v>
      </c>
      <c r="I11" s="5" t="n">
        <v>0</v>
      </c>
      <c r="L11" s="5" t="n">
        <v>0</v>
      </c>
    </row>
    <row r="12" spans="1:20">
      <c r="A12" s="4" t="s">
        <v>154</v>
      </c>
      <c r="B12" s="8" t="n">
        <v>53.9</v>
      </c>
      <c r="C12" s="8" t="n">
        <v>53.9</v>
      </c>
      <c r="E12" s="5" t="n">
        <v>0</v>
      </c>
      <c r="F12" s="5" t="n">
        <v>0</v>
      </c>
      <c r="H12" s="5" t="n">
        <v>0</v>
      </c>
      <c r="I12" s="5" t="n">
        <v>0</v>
      </c>
      <c r="K12" s="8" t="n">
        <v>53.9</v>
      </c>
      <c r="L12" s="8" t="n">
        <v>53.9</v>
      </c>
    </row>
    <row r="13" spans="1:20">
      <c r="A13" s="4" t="s">
        <v>155</v>
      </c>
      <c r="B13" s="8" t="n">
        <v>-0.5</v>
      </c>
      <c r="E13" s="5" t="n">
        <v>0</v>
      </c>
      <c r="H13" s="8" t="n">
        <v>-0.5</v>
      </c>
      <c r="K13" s="5" t="n">
        <v>0</v>
      </c>
    </row>
    <row r="14" spans="1:20">
      <c r="A14" s="4" t="s">
        <v>156</v>
      </c>
      <c r="B14" s="8" t="n">
        <v>-0.7</v>
      </c>
      <c r="C14" s="8" t="n">
        <v>-0.7</v>
      </c>
      <c r="E14" s="5" t="n">
        <v>0</v>
      </c>
      <c r="F14" s="5" t="n">
        <v>0</v>
      </c>
      <c r="H14" s="8" t="n">
        <v>0.1</v>
      </c>
      <c r="I14" s="8" t="n">
        <v>-0.7</v>
      </c>
      <c r="K14" s="8" t="n">
        <v>-0.8</v>
      </c>
      <c r="L14" s="5" t="n">
        <v>0</v>
      </c>
    </row>
    <row r="15" spans="1:20">
      <c r="A15" s="4" t="s">
        <v>106</v>
      </c>
      <c r="B15" s="8" t="n">
        <v>-10.4</v>
      </c>
      <c r="C15" s="8" t="n">
        <v>14.7</v>
      </c>
      <c r="E15" s="5" t="n">
        <v>0</v>
      </c>
      <c r="F15" s="8" t="n">
        <v>17.2</v>
      </c>
      <c r="H15" s="8" t="n">
        <v>56.4</v>
      </c>
      <c r="I15" s="8" t="n">
        <v>-19.3</v>
      </c>
      <c r="K15" s="8" t="n">
        <v>-66.8</v>
      </c>
      <c r="L15" s="8" t="n">
        <v>16.8</v>
      </c>
    </row>
    <row r="16" spans="1:20">
      <c r="A16" s="4" t="s">
        <v>157</v>
      </c>
      <c r="B16" s="6" t="n">
        <v>5584.5</v>
      </c>
      <c r="C16" s="8" t="n">
        <v>5320.4</v>
      </c>
      <c r="E16" s="5" t="n">
        <v>0</v>
      </c>
      <c r="F16" s="8" t="n">
        <v>447.7</v>
      </c>
      <c r="H16" s="8" t="n">
        <v>776.2</v>
      </c>
      <c r="I16" s="5" t="n">
        <v>4701</v>
      </c>
      <c r="K16" s="8" t="n">
        <v>4808.3</v>
      </c>
      <c r="L16" s="8" t="n">
        <v>171.7</v>
      </c>
    </row>
    <row r="17" spans="1:20">
      <c r="A17" s="4" t="s">
        <v>144</v>
      </c>
      <c r="B17" s="5" t="n">
        <v>18200000</v>
      </c>
      <c r="R17" s="5" t="n">
        <v>400000</v>
      </c>
    </row>
    <row r="18" spans="1:20">
      <c r="A18" s="4" t="s">
        <v>158</v>
      </c>
      <c r="S18" s="5" t="n">
        <v>49900000</v>
      </c>
      <c r="T18" s="5" t="n">
        <v>59300000</v>
      </c>
    </row>
    <row r="19" spans="1:20">
      <c r="A19" s="3" t="s">
        <v>147</v>
      </c>
    </row>
    <row r="20" spans="1:20">
      <c r="A20" s="4" t="s">
        <v>149</v>
      </c>
      <c r="B20" s="6" t="n">
        <v>19.7</v>
      </c>
      <c r="C20" s="8" t="n">
        <v>18.1</v>
      </c>
      <c r="E20" s="5" t="n">
        <v>0</v>
      </c>
      <c r="F20" s="5" t="n">
        <v>0</v>
      </c>
      <c r="H20" s="8" t="n">
        <v>5.7</v>
      </c>
      <c r="I20" s="8" t="n">
        <v>18.1</v>
      </c>
      <c r="K20" s="5" t="n">
        <v>14</v>
      </c>
      <c r="L20" s="5" t="n">
        <v>0</v>
      </c>
    </row>
    <row r="21" spans="1:20">
      <c r="A21" s="4" t="s">
        <v>150</v>
      </c>
      <c r="S21" s="5" t="n">
        <v>100000</v>
      </c>
    </row>
    <row r="22" spans="1:20">
      <c r="A22" s="4" t="s">
        <v>151</v>
      </c>
      <c r="B22" s="8" t="n">
        <v>-3.7</v>
      </c>
      <c r="C22" s="8" t="n">
        <v>-2.1</v>
      </c>
      <c r="E22" s="5" t="n">
        <v>0</v>
      </c>
      <c r="F22" s="5" t="n">
        <v>0</v>
      </c>
      <c r="H22" s="8" t="n">
        <v>-1.6</v>
      </c>
      <c r="I22" s="8" t="n">
        <v>-2.1</v>
      </c>
      <c r="K22" s="8" t="n">
        <v>-2.1</v>
      </c>
      <c r="L22" s="5" t="n">
        <v>0</v>
      </c>
    </row>
    <row r="23" spans="1:20">
      <c r="A23" s="4" t="s">
        <v>152</v>
      </c>
      <c r="B23" s="8" t="n">
        <v>-405.7</v>
      </c>
      <c r="C23" s="8" t="n">
        <v>-819.5</v>
      </c>
      <c r="E23" s="5" t="n">
        <v>0</v>
      </c>
      <c r="F23" s="5" t="n">
        <v>0</v>
      </c>
      <c r="H23" s="8" t="n">
        <v>-171.5</v>
      </c>
      <c r="I23" s="8" t="n">
        <v>-808.2</v>
      </c>
      <c r="K23" s="8" t="n">
        <v>-234.2</v>
      </c>
      <c r="L23" s="8" t="n">
        <v>-11.3</v>
      </c>
    </row>
    <row r="24" spans="1:20">
      <c r="A24" s="4" t="s">
        <v>153</v>
      </c>
      <c r="C24" s="8" t="n">
        <v>58.8</v>
      </c>
      <c r="F24" s="8" t="n">
        <v>58.8</v>
      </c>
      <c r="I24" s="5" t="n">
        <v>0</v>
      </c>
      <c r="L24" s="5" t="n">
        <v>0</v>
      </c>
    </row>
    <row r="25" spans="1:20">
      <c r="A25" s="4" t="s">
        <v>159</v>
      </c>
      <c r="C25" s="5" t="n">
        <v>0</v>
      </c>
      <c r="E25" s="8" t="n">
        <v>529.6</v>
      </c>
      <c r="F25" s="8" t="n">
        <v>-529.6</v>
      </c>
      <c r="H25" s="8" t="n">
        <v>3294.8</v>
      </c>
      <c r="I25" s="8" t="n">
        <v>529.6</v>
      </c>
      <c r="K25" s="8" t="n">
        <v>-3824.4</v>
      </c>
      <c r="L25" s="5" t="n">
        <v>0</v>
      </c>
    </row>
    <row r="26" spans="1:20">
      <c r="A26" s="4" t="s">
        <v>154</v>
      </c>
      <c r="B26" s="5" t="n">
        <v>0</v>
      </c>
      <c r="N26" s="6" t="n">
        <v>58.8</v>
      </c>
      <c r="O26" s="7" t="n">
        <v>0</v>
      </c>
      <c r="P26" s="7" t="n">
        <v>0</v>
      </c>
      <c r="Q26" s="6" t="n">
        <v>58.8</v>
      </c>
    </row>
    <row r="27" spans="1:20">
      <c r="A27" s="4" t="s">
        <v>155</v>
      </c>
      <c r="B27" s="8" t="n">
        <v>-2.7</v>
      </c>
      <c r="E27" s="5" t="n">
        <v>0</v>
      </c>
      <c r="H27" s="8" t="n">
        <v>-2.7</v>
      </c>
      <c r="K27" s="5" t="n">
        <v>0</v>
      </c>
    </row>
    <row r="28" spans="1:20">
      <c r="A28" s="4" t="s">
        <v>156</v>
      </c>
      <c r="B28" s="8" t="n">
        <v>-0.3</v>
      </c>
      <c r="E28" s="5" t="n">
        <v>0</v>
      </c>
      <c r="H28" s="8" t="n">
        <v>-0.2</v>
      </c>
      <c r="K28" s="8" t="n">
        <v>-0.1</v>
      </c>
    </row>
    <row r="29" spans="1:20">
      <c r="A29" s="4" t="s">
        <v>106</v>
      </c>
      <c r="B29" s="8" t="n">
        <v>-2303.7</v>
      </c>
      <c r="C29" s="8" t="n">
        <v>-1410.6</v>
      </c>
      <c r="E29" s="8" t="n">
        <v>6.2</v>
      </c>
      <c r="F29" s="8" t="n">
        <v>23.1</v>
      </c>
      <c r="H29" s="8" t="n">
        <v>-1673.1</v>
      </c>
      <c r="I29" s="8" t="n">
        <v>-1456.8</v>
      </c>
      <c r="K29" s="8" t="n">
        <v>-636.8</v>
      </c>
      <c r="L29" s="8" t="n">
        <v>23.1</v>
      </c>
    </row>
    <row r="30" spans="1:20">
      <c r="A30" s="4" t="s">
        <v>160</v>
      </c>
      <c r="B30" s="6" t="n">
        <v>2946.9</v>
      </c>
      <c r="C30" s="8" t="n">
        <v>3165.1</v>
      </c>
      <c r="E30" s="8" t="n">
        <v>535.8</v>
      </c>
      <c r="F30" s="5" t="n">
        <v>0</v>
      </c>
      <c r="H30" s="8" t="n">
        <v>2227.6</v>
      </c>
      <c r="I30" s="8" t="n">
        <v>2981.6</v>
      </c>
      <c r="K30" s="8" t="n">
        <v>183.5</v>
      </c>
      <c r="L30" s="8" t="n">
        <v>183.5</v>
      </c>
    </row>
    <row r="31" spans="1:20">
      <c r="A31" s="4" t="s">
        <v>144</v>
      </c>
      <c r="R31" s="5" t="n">
        <v>400000</v>
      </c>
      <c r="S31" s="5" t="n">
        <v>68200000</v>
      </c>
    </row>
    <row r="32" spans="1:20">
      <c r="A32" s="4" t="s">
        <v>76</v>
      </c>
      <c r="B32" s="5" t="n">
        <v>60718245</v>
      </c>
      <c r="T32" s="5" t="n">
        <v>60700000</v>
      </c>
    </row>
    <row r="33" spans="1:20">
      <c r="A33" s="3" t="s">
        <v>147</v>
      </c>
    </row>
    <row r="34" spans="1:20">
      <c r="A34" s="4" t="s">
        <v>75</v>
      </c>
      <c r="B34" s="5" t="n">
        <v>60718245</v>
      </c>
      <c r="O34" s="5" t="n">
        <v>1400000</v>
      </c>
    </row>
    <row r="35" spans="1:20">
      <c r="A35" s="4" t="s">
        <v>149</v>
      </c>
      <c r="B35" s="6" t="n">
        <v>19.2</v>
      </c>
      <c r="C35" s="8" t="n">
        <v>19.2</v>
      </c>
      <c r="E35" s="5" t="n">
        <v>0</v>
      </c>
      <c r="F35" s="5" t="n">
        <v>0</v>
      </c>
      <c r="H35" s="8" t="n">
        <v>19.2</v>
      </c>
      <c r="I35" s="8" t="n">
        <v>19.2</v>
      </c>
      <c r="K35" s="5" t="n">
        <v>0</v>
      </c>
      <c r="L35" s="5" t="n">
        <v>0</v>
      </c>
    </row>
    <row r="36" spans="1:20">
      <c r="A36" s="4" t="s">
        <v>150</v>
      </c>
      <c r="S36" s="5" t="n">
        <v>900000</v>
      </c>
    </row>
    <row r="37" spans="1:20">
      <c r="A37" s="4" t="s">
        <v>151</v>
      </c>
      <c r="B37" s="8" t="n">
        <v>-0.8</v>
      </c>
      <c r="C37" s="8" t="n">
        <v>-0.8</v>
      </c>
      <c r="E37" s="5" t="n">
        <v>0</v>
      </c>
      <c r="F37" s="5" t="n">
        <v>0</v>
      </c>
      <c r="H37" s="8" t="n">
        <v>-0.8</v>
      </c>
      <c r="I37" s="8" t="n">
        <v>-0.8</v>
      </c>
      <c r="K37" s="5" t="n">
        <v>0</v>
      </c>
      <c r="L37" s="5" t="n">
        <v>0</v>
      </c>
    </row>
    <row r="38" spans="1:20">
      <c r="A38" s="4" t="s">
        <v>152</v>
      </c>
      <c r="B38" s="5" t="n">
        <v>-235</v>
      </c>
      <c r="C38" s="8" t="n">
        <v>-242.8</v>
      </c>
      <c r="E38" s="5" t="n">
        <v>0</v>
      </c>
      <c r="F38" s="5" t="n">
        <v>0</v>
      </c>
      <c r="H38" s="8" t="n">
        <v>-219.8</v>
      </c>
      <c r="I38" s="8" t="n">
        <v>-227.6</v>
      </c>
      <c r="K38" s="8" t="n">
        <v>-15.2</v>
      </c>
      <c r="L38" s="8" t="n">
        <v>-15.2</v>
      </c>
    </row>
    <row r="39" spans="1:20">
      <c r="A39" s="4" t="s">
        <v>153</v>
      </c>
      <c r="C39" s="5" t="n">
        <v>0</v>
      </c>
    </row>
    <row r="40" spans="1:20">
      <c r="A40" s="4" t="s">
        <v>161</v>
      </c>
      <c r="T40" s="5" t="n">
        <v>5800000</v>
      </c>
    </row>
    <row r="41" spans="1:20">
      <c r="A41" s="4" t="s">
        <v>155</v>
      </c>
      <c r="B41" s="8" t="n">
        <v>0.8</v>
      </c>
      <c r="E41" s="5" t="n">
        <v>0</v>
      </c>
      <c r="H41" s="8" t="n">
        <v>0.8</v>
      </c>
      <c r="K41" s="5" t="n">
        <v>0</v>
      </c>
    </row>
    <row r="42" spans="1:20">
      <c r="A42" s="4" t="s">
        <v>106</v>
      </c>
      <c r="B42" s="8" t="n">
        <v>-192.1</v>
      </c>
      <c r="C42" s="8" t="n">
        <v>-197.5</v>
      </c>
      <c r="E42" s="8" t="n">
        <v>28.7</v>
      </c>
      <c r="F42" s="5" t="n">
        <v>0</v>
      </c>
      <c r="H42" s="5" t="n">
        <v>-245</v>
      </c>
      <c r="I42" s="8" t="n">
        <v>-221.7</v>
      </c>
      <c r="K42" s="8" t="n">
        <v>24.2</v>
      </c>
      <c r="L42" s="8" t="n">
        <v>24.2</v>
      </c>
    </row>
    <row r="43" spans="1:20">
      <c r="A43" s="4" t="s">
        <v>162</v>
      </c>
      <c r="B43" s="7" t="n">
        <v>2539</v>
      </c>
      <c r="C43" s="6" t="n">
        <v>2743.2</v>
      </c>
      <c r="E43" s="6" t="n">
        <v>564.5</v>
      </c>
      <c r="F43" s="7" t="n">
        <v>0</v>
      </c>
      <c r="H43" s="7" t="n">
        <v>1782</v>
      </c>
      <c r="I43" s="6" t="n">
        <v>2550.7</v>
      </c>
      <c r="K43" s="6" t="n">
        <v>192.5</v>
      </c>
      <c r="L43" s="6" t="n">
        <v>192.5</v>
      </c>
    </row>
    <row r="44" spans="1:20">
      <c r="A44" s="4" t="s">
        <v>144</v>
      </c>
      <c r="R44" s="5" t="n">
        <v>400000</v>
      </c>
      <c r="S44" s="5" t="n">
        <v>69100000</v>
      </c>
    </row>
    <row r="45" spans="1:20">
      <c r="A45" s="4" t="s">
        <v>76</v>
      </c>
      <c r="B45" s="5" t="n">
        <v>66533415</v>
      </c>
      <c r="T45" s="5" t="n">
        <v>66500000</v>
      </c>
    </row>
    <row r="46" spans="1:20">
      <c r="A46" s="3" t="s">
        <v>147</v>
      </c>
    </row>
    <row r="47" spans="1:20">
      <c r="A47" s="4" t="s">
        <v>75</v>
      </c>
      <c r="B47" s="5" t="n">
        <v>66533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599</v>
      </c>
    </row>
    <row r="3" spans="1:3">
      <c r="A3" s="4" t="s">
        <v>600</v>
      </c>
      <c r="B3" s="6" t="n">
        <v>338.8</v>
      </c>
    </row>
    <row r="4" spans="1:3">
      <c r="A4" s="4" t="s">
        <v>375</v>
      </c>
      <c r="B4" s="5" t="n">
        <v>34</v>
      </c>
      <c r="C4" s="6" t="n">
        <v>40.9</v>
      </c>
    </row>
    <row r="5" spans="1:3">
      <c r="A5" s="4" t="s">
        <v>621</v>
      </c>
      <c r="B5" s="5" t="n">
        <v>1</v>
      </c>
      <c r="C5" s="8" t="n">
        <v>1.1</v>
      </c>
    </row>
    <row r="6" spans="1:3">
      <c r="A6" s="4" t="s">
        <v>622</v>
      </c>
      <c r="B6" s="8" t="n">
        <v>1522.7</v>
      </c>
      <c r="C6" s="8" t="n">
        <v>2501.8</v>
      </c>
    </row>
    <row r="7" spans="1:3">
      <c r="A7" s="4" t="s">
        <v>623</v>
      </c>
    </row>
    <row r="8" spans="1:3">
      <c r="A8" s="3" t="s">
        <v>599</v>
      </c>
    </row>
    <row r="9" spans="1:3">
      <c r="A9" s="4" t="s">
        <v>624</v>
      </c>
      <c r="B9" s="8" t="n">
        <v>1.8</v>
      </c>
      <c r="C9" s="8" t="n">
        <v>3.3</v>
      </c>
    </row>
    <row r="10" spans="1:3">
      <c r="A10" s="4" t="s">
        <v>625</v>
      </c>
    </row>
    <row r="11" spans="1:3">
      <c r="A11" s="3" t="s">
        <v>599</v>
      </c>
    </row>
    <row r="12" spans="1:3">
      <c r="A12" s="4" t="s">
        <v>626</v>
      </c>
      <c r="B12" s="5" t="n">
        <v>77</v>
      </c>
      <c r="C12" s="5" t="n">
        <v>735</v>
      </c>
    </row>
    <row r="13" spans="1:3">
      <c r="A13" s="4" t="s">
        <v>18</v>
      </c>
    </row>
    <row r="14" spans="1:3">
      <c r="A14" s="3" t="s">
        <v>599</v>
      </c>
    </row>
    <row r="15" spans="1:3">
      <c r="A15" s="4" t="s">
        <v>627</v>
      </c>
      <c r="B15" s="5" t="n">
        <v>0</v>
      </c>
      <c r="C15" s="8" t="n">
        <v>0.2</v>
      </c>
    </row>
    <row r="16" spans="1:3">
      <c r="A16" s="4" t="s">
        <v>628</v>
      </c>
      <c r="B16" s="8" t="n">
        <v>1523.7</v>
      </c>
      <c r="C16" s="8" t="n">
        <v>2502.9</v>
      </c>
    </row>
    <row r="17" spans="1:3">
      <c r="A17" s="4" t="s">
        <v>31</v>
      </c>
    </row>
    <row r="18" spans="1:3">
      <c r="A18" s="3" t="s">
        <v>599</v>
      </c>
    </row>
    <row r="19" spans="1:3">
      <c r="A19" s="4" t="s">
        <v>600</v>
      </c>
      <c r="C19" s="5" t="n">
        <v>500</v>
      </c>
    </row>
    <row r="20" spans="1:3">
      <c r="A20" s="4" t="s">
        <v>627</v>
      </c>
      <c r="B20" s="8" t="n">
        <v>3.7</v>
      </c>
      <c r="C20" s="8" t="n">
        <v>5.3</v>
      </c>
    </row>
    <row r="21" spans="1:3">
      <c r="A21" s="4" t="s">
        <v>628</v>
      </c>
      <c r="B21" s="8" t="n">
        <v>1523.7</v>
      </c>
      <c r="C21" s="8" t="n">
        <v>2502.7</v>
      </c>
    </row>
    <row r="22" spans="1:3">
      <c r="A22" s="4" t="s">
        <v>621</v>
      </c>
      <c r="B22" s="5" t="n">
        <v>1</v>
      </c>
      <c r="C22" s="8" t="n">
        <v>0.9</v>
      </c>
    </row>
    <row r="23" spans="1:3">
      <c r="A23" s="4" t="s">
        <v>622</v>
      </c>
      <c r="B23" s="8" t="n">
        <v>1522.7</v>
      </c>
      <c r="C23" s="8" t="n">
        <v>2501.8</v>
      </c>
    </row>
    <row r="24" spans="1:3">
      <c r="A24" s="4" t="s">
        <v>629</v>
      </c>
    </row>
    <row r="25" spans="1:3">
      <c r="A25" s="3" t="s">
        <v>599</v>
      </c>
    </row>
    <row r="26" spans="1:3">
      <c r="A26" s="4" t="s">
        <v>600</v>
      </c>
      <c r="C26" s="5" t="n">
        <v>600</v>
      </c>
    </row>
    <row r="27" spans="1:3">
      <c r="A27" s="4" t="s">
        <v>630</v>
      </c>
    </row>
    <row r="28" spans="1:3">
      <c r="A28" s="3" t="s">
        <v>599</v>
      </c>
    </row>
    <row r="29" spans="1:3">
      <c r="A29" s="4" t="s">
        <v>600</v>
      </c>
      <c r="B29" s="8" t="n">
        <v>436.4</v>
      </c>
    </row>
    <row r="30" spans="1:3">
      <c r="A30" s="4" t="s">
        <v>631</v>
      </c>
    </row>
    <row r="31" spans="1:3">
      <c r="A31" s="3" t="s">
        <v>599</v>
      </c>
    </row>
    <row r="32" spans="1:3">
      <c r="A32" s="4" t="s">
        <v>600</v>
      </c>
      <c r="B32" s="7" t="n">
        <v>700</v>
      </c>
      <c r="C32"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32</v>
      </c>
      <c r="B1" s="2" t="s">
        <v>633</v>
      </c>
      <c r="C1" s="2" t="s">
        <v>634</v>
      </c>
      <c r="D1" s="2" t="s">
        <v>635</v>
      </c>
      <c r="E1" s="2" t="s">
        <v>636</v>
      </c>
      <c r="F1" s="2" t="s">
        <v>637</v>
      </c>
      <c r="G1" s="2" t="s">
        <v>638</v>
      </c>
      <c r="H1" s="2" t="s">
        <v>639</v>
      </c>
      <c r="I1" s="2" t="s">
        <v>640</v>
      </c>
      <c r="J1" s="2" t="s">
        <v>641</v>
      </c>
      <c r="K1" s="2" t="s">
        <v>642</v>
      </c>
      <c r="L1" s="2" t="s">
        <v>643</v>
      </c>
      <c r="M1" s="2" t="s">
        <v>644</v>
      </c>
      <c r="N1" s="2" t="s">
        <v>645</v>
      </c>
      <c r="O1" s="2" t="s">
        <v>646</v>
      </c>
      <c r="P1" s="2" t="s">
        <v>647</v>
      </c>
      <c r="Q1" s="2" t="s">
        <v>648</v>
      </c>
      <c r="R1" s="2" t="s">
        <v>638</v>
      </c>
      <c r="S1" s="2" t="s">
        <v>461</v>
      </c>
      <c r="T1" s="2" t="s">
        <v>462</v>
      </c>
      <c r="U1" s="2" t="s">
        <v>463</v>
      </c>
    </row>
    <row r="2" spans="1:21">
      <c r="A2" s="3" t="s">
        <v>599</v>
      </c>
    </row>
    <row r="3" spans="1:21">
      <c r="A3" s="4" t="s">
        <v>649</v>
      </c>
      <c r="S3" s="7" t="n">
        <v>2550700000</v>
      </c>
    </row>
    <row r="4" spans="1:21">
      <c r="A4" s="4" t="s">
        <v>650</v>
      </c>
      <c r="B4" s="7" t="n">
        <v>41400000</v>
      </c>
      <c r="C4" s="7" t="n">
        <v>41400000</v>
      </c>
      <c r="D4" s="7" t="n">
        <v>41400000</v>
      </c>
      <c r="E4" s="7" t="n">
        <v>95600000</v>
      </c>
      <c r="F4" s="7" t="n">
        <v>94300000</v>
      </c>
      <c r="H4" s="7" t="n">
        <v>25700000</v>
      </c>
      <c r="I4" s="7" t="n">
        <v>25700000</v>
      </c>
      <c r="J4" s="7" t="n">
        <v>25800000</v>
      </c>
      <c r="K4" s="7" t="n">
        <v>25600000</v>
      </c>
      <c r="L4" s="7" t="n">
        <v>25600000</v>
      </c>
      <c r="M4" s="7" t="n">
        <v>25700000</v>
      </c>
      <c r="N4" s="7" t="n">
        <v>25600000</v>
      </c>
      <c r="S4" s="5" t="n">
        <v>219800000</v>
      </c>
      <c r="T4" s="7" t="n">
        <v>171500000</v>
      </c>
      <c r="U4" s="7" t="n">
        <v>102500000</v>
      </c>
    </row>
    <row r="5" spans="1:21">
      <c r="A5" s="4" t="s">
        <v>651</v>
      </c>
      <c r="Q5" s="7" t="n">
        <v>10000000</v>
      </c>
      <c r="S5" s="5" t="n">
        <v>10000000</v>
      </c>
      <c r="T5" s="5" t="n">
        <v>-20000000</v>
      </c>
      <c r="U5" s="5" t="n">
        <v>0</v>
      </c>
    </row>
    <row r="6" spans="1:21">
      <c r="A6" s="4" t="s">
        <v>652</v>
      </c>
      <c r="S6" s="5" t="n">
        <v>338800000</v>
      </c>
    </row>
    <row r="7" spans="1:21">
      <c r="A7" s="4" t="s">
        <v>653</v>
      </c>
      <c r="S7" s="5" t="n">
        <v>0</v>
      </c>
      <c r="T7" s="5" t="n">
        <v>13600000</v>
      </c>
      <c r="U7" s="5" t="n">
        <v>0</v>
      </c>
    </row>
    <row r="8" spans="1:21">
      <c r="A8" s="4" t="s">
        <v>654</v>
      </c>
      <c r="O8" s="7" t="n">
        <v>312900000</v>
      </c>
    </row>
    <row r="9" spans="1:21">
      <c r="A9" s="4" t="s">
        <v>18</v>
      </c>
    </row>
    <row r="10" spans="1:21">
      <c r="A10" s="3" t="s">
        <v>599</v>
      </c>
    </row>
    <row r="11" spans="1:21">
      <c r="A11" s="4" t="s">
        <v>650</v>
      </c>
      <c r="G11" s="7" t="n">
        <v>378300000</v>
      </c>
      <c r="R11" s="7" t="n">
        <v>378300000</v>
      </c>
    </row>
    <row r="12" spans="1:21">
      <c r="A12" s="4" t="s">
        <v>31</v>
      </c>
    </row>
    <row r="13" spans="1:21">
      <c r="A13" s="3" t="s">
        <v>599</v>
      </c>
    </row>
    <row r="14" spans="1:21">
      <c r="A14" s="4" t="s">
        <v>650</v>
      </c>
      <c r="H14" s="7" t="n">
        <v>74300000</v>
      </c>
      <c r="I14" s="7" t="n">
        <v>74300000</v>
      </c>
      <c r="J14" s="7" t="n">
        <v>74300000</v>
      </c>
      <c r="K14" s="7" t="n">
        <v>74100000</v>
      </c>
      <c r="L14" s="7" t="n">
        <v>74100000</v>
      </c>
      <c r="M14" s="7" t="n">
        <v>74200000</v>
      </c>
      <c r="N14" s="7" t="n">
        <v>74100000</v>
      </c>
      <c r="T14" s="5" t="n">
        <v>222900000</v>
      </c>
      <c r="U14" s="5" t="n">
        <v>296500000</v>
      </c>
    </row>
    <row r="15" spans="1:21">
      <c r="A15" s="4" t="s">
        <v>651</v>
      </c>
      <c r="S15" s="5" t="n">
        <v>10000000</v>
      </c>
      <c r="T15" s="5" t="n">
        <v>-18900000</v>
      </c>
      <c r="U15" s="5" t="n">
        <v>0</v>
      </c>
    </row>
    <row r="16" spans="1:21">
      <c r="A16" s="4" t="s">
        <v>652</v>
      </c>
      <c r="T16" s="5" t="n">
        <v>500000000</v>
      </c>
    </row>
    <row r="17" spans="1:21">
      <c r="A17" s="4" t="s">
        <v>653</v>
      </c>
      <c r="S17" s="5" t="n">
        <v>0</v>
      </c>
      <c r="T17" s="5" t="n">
        <v>13600000</v>
      </c>
      <c r="U17" s="7" t="n">
        <v>0</v>
      </c>
    </row>
    <row r="18" spans="1:21">
      <c r="A18" s="4" t="s">
        <v>655</v>
      </c>
    </row>
    <row r="19" spans="1:21">
      <c r="A19" s="3" t="s">
        <v>599</v>
      </c>
    </row>
    <row r="20" spans="1:21">
      <c r="A20" s="4" t="s">
        <v>651</v>
      </c>
      <c r="P20" s="7" t="n">
        <v>17100000</v>
      </c>
    </row>
    <row r="21" spans="1:21">
      <c r="A21" s="4" t="s">
        <v>656</v>
      </c>
    </row>
    <row r="22" spans="1:21">
      <c r="A22" s="3" t="s">
        <v>599</v>
      </c>
    </row>
    <row r="23" spans="1:21">
      <c r="A23" s="4" t="s">
        <v>626</v>
      </c>
      <c r="S23" s="5" t="n">
        <v>1500000000</v>
      </c>
      <c r="T23" s="5" t="n">
        <v>1000000000</v>
      </c>
    </row>
    <row r="24" spans="1:21">
      <c r="A24" s="4" t="s">
        <v>623</v>
      </c>
    </row>
    <row r="25" spans="1:21">
      <c r="A25" s="3" t="s">
        <v>599</v>
      </c>
    </row>
    <row r="26" spans="1:21">
      <c r="A26" s="4" t="s">
        <v>624</v>
      </c>
      <c r="S26" s="5" t="n">
        <v>1800000</v>
      </c>
      <c r="T26" s="5" t="n">
        <v>3300000</v>
      </c>
    </row>
    <row r="27" spans="1:21">
      <c r="A27" s="4" t="s">
        <v>657</v>
      </c>
    </row>
    <row r="28" spans="1:21">
      <c r="A28" s="3" t="s">
        <v>599</v>
      </c>
    </row>
    <row r="29" spans="1:21">
      <c r="A29" s="4" t="s">
        <v>652</v>
      </c>
      <c r="T29" s="5" t="n">
        <v>600000000</v>
      </c>
    </row>
    <row r="30" spans="1:21">
      <c r="A30" s="4" t="s">
        <v>658</v>
      </c>
    </row>
    <row r="31" spans="1:21">
      <c r="A31" s="3" t="s">
        <v>599</v>
      </c>
    </row>
    <row r="32" spans="1:21">
      <c r="A32" s="4" t="s">
        <v>651</v>
      </c>
      <c r="R32" s="7" t="n">
        <v>1800000</v>
      </c>
    </row>
    <row r="33" spans="1:21">
      <c r="A33" s="4" t="s">
        <v>659</v>
      </c>
    </row>
    <row r="34" spans="1:21">
      <c r="A34" s="3" t="s">
        <v>599</v>
      </c>
    </row>
    <row r="35" spans="1:21">
      <c r="A35" s="4" t="s">
        <v>660</v>
      </c>
      <c r="S35" s="7" t="n">
        <v>700000000</v>
      </c>
    </row>
    <row r="36" spans="1:21">
      <c r="A36" s="4" t="s">
        <v>661</v>
      </c>
      <c r="S36" s="4" t="s">
        <v>662</v>
      </c>
    </row>
    <row r="37" spans="1:21">
      <c r="A37" s="4" t="s">
        <v>663</v>
      </c>
    </row>
    <row r="38" spans="1:21">
      <c r="A38" s="3" t="s">
        <v>599</v>
      </c>
    </row>
    <row r="39" spans="1:21">
      <c r="A39" s="4" t="s">
        <v>664</v>
      </c>
      <c r="S39" s="7" t="n">
        <v>688300000</v>
      </c>
    </row>
    <row r="40" spans="1:21">
      <c r="A40" s="4" t="s">
        <v>665</v>
      </c>
    </row>
    <row r="41" spans="1:21">
      <c r="A41" s="3" t="s">
        <v>599</v>
      </c>
    </row>
    <row r="42" spans="1:21">
      <c r="A42" s="4" t="s">
        <v>652</v>
      </c>
      <c r="S42" s="5" t="n">
        <v>700000000</v>
      </c>
      <c r="T42" s="5" t="n">
        <v>700000000</v>
      </c>
    </row>
    <row r="43" spans="1:21">
      <c r="A43" s="4" t="s">
        <v>666</v>
      </c>
    </row>
    <row r="44" spans="1:21">
      <c r="A44" s="3" t="s">
        <v>599</v>
      </c>
    </row>
    <row r="45" spans="1:21">
      <c r="A45" s="4" t="s">
        <v>667</v>
      </c>
      <c r="S45" s="5" t="n">
        <v>350000000</v>
      </c>
    </row>
    <row r="46" spans="1:21">
      <c r="A46" s="4" t="s">
        <v>668</v>
      </c>
    </row>
    <row r="47" spans="1:21">
      <c r="A47" s="3" t="s">
        <v>599</v>
      </c>
    </row>
    <row r="48" spans="1:21">
      <c r="A48" s="4" t="s">
        <v>669</v>
      </c>
      <c r="S48" s="11" t="n">
        <v>0.003</v>
      </c>
    </row>
    <row r="49" spans="1:21">
      <c r="A49" s="4" t="s">
        <v>670</v>
      </c>
    </row>
    <row r="50" spans="1:21">
      <c r="A50" s="3" t="s">
        <v>599</v>
      </c>
    </row>
    <row r="51" spans="1:21">
      <c r="A51" s="4" t="s">
        <v>669</v>
      </c>
      <c r="S51" s="12" t="n">
        <v>0.005</v>
      </c>
    </row>
    <row r="52" spans="1:21">
      <c r="A52" s="4" t="s">
        <v>671</v>
      </c>
    </row>
    <row r="53" spans="1:21">
      <c r="A53" s="3" t="s">
        <v>599</v>
      </c>
    </row>
    <row r="54" spans="1:21">
      <c r="A54" s="4" t="s">
        <v>661</v>
      </c>
      <c r="S54" s="4" t="s">
        <v>672</v>
      </c>
    </row>
    <row r="55" spans="1:21">
      <c r="A55" s="4" t="s">
        <v>673</v>
      </c>
      <c r="O55" s="5" t="n">
        <v>2600000</v>
      </c>
    </row>
    <row r="56" spans="1:21">
      <c r="A56" s="4" t="s">
        <v>674</v>
      </c>
      <c r="O56" s="5" t="n">
        <v>163600000</v>
      </c>
    </row>
    <row r="57" spans="1:21">
      <c r="A57" s="4" t="s">
        <v>675</v>
      </c>
    </row>
    <row r="58" spans="1:21">
      <c r="A58" s="3" t="s">
        <v>599</v>
      </c>
    </row>
    <row r="59" spans="1:21">
      <c r="A59" s="4" t="s">
        <v>652</v>
      </c>
      <c r="S59" s="7" t="n">
        <v>436400000</v>
      </c>
    </row>
    <row r="60" spans="1:21">
      <c r="A60" s="4" t="s">
        <v>658</v>
      </c>
    </row>
    <row r="61" spans="1:21">
      <c r="A61" s="3" t="s">
        <v>599</v>
      </c>
    </row>
    <row r="62" spans="1:21">
      <c r="A62" s="4" t="s">
        <v>676</v>
      </c>
      <c r="S62" s="13" t="n">
        <v>5.5</v>
      </c>
    </row>
    <row r="63" spans="1:21">
      <c r="A63" s="4" t="s">
        <v>625</v>
      </c>
    </row>
    <row r="64" spans="1:21">
      <c r="A64" s="3" t="s">
        <v>599</v>
      </c>
    </row>
    <row r="65" spans="1:21">
      <c r="A65" s="4" t="s">
        <v>626</v>
      </c>
      <c r="S65" s="7" t="n">
        <v>77000000</v>
      </c>
      <c r="T65" s="5" t="n">
        <v>735000000</v>
      </c>
    </row>
    <row r="66" spans="1:21">
      <c r="A66" s="4" t="s">
        <v>677</v>
      </c>
      <c r="S66" s="7" t="n">
        <v>64000000</v>
      </c>
      <c r="T66" s="7" t="n">
        <v>62200000</v>
      </c>
    </row>
    <row r="67" spans="1:21">
      <c r="A67" s="4" t="s">
        <v>678</v>
      </c>
      <c r="S67" s="13" t="n">
        <v>3.74</v>
      </c>
    </row>
    <row r="68" spans="1:21">
      <c r="A68" s="4" t="s">
        <v>679</v>
      </c>
      <c r="S68" s="13" t="n">
        <v>3.92</v>
      </c>
    </row>
    <row r="69" spans="1:21">
      <c r="A69" s="4" t="s">
        <v>680</v>
      </c>
      <c r="S69" s="13" t="n">
        <v>0.18</v>
      </c>
    </row>
    <row r="70" spans="1:21">
      <c r="A70" s="4" t="s">
        <v>681</v>
      </c>
      <c r="S70" s="4" t="s">
        <v>682</v>
      </c>
      <c r="T70" s="4" t="s">
        <v>683</v>
      </c>
    </row>
    <row r="71" spans="1:21">
      <c r="A71" s="4" t="s">
        <v>684</v>
      </c>
      <c r="S71" s="7" t="n">
        <v>734400000</v>
      </c>
    </row>
    <row r="72" spans="1:21">
      <c r="A72" s="4" t="s">
        <v>685</v>
      </c>
      <c r="S72" s="13" t="n">
        <v>2.5</v>
      </c>
    </row>
    <row r="73" spans="1:21">
      <c r="A73" s="4" t="s">
        <v>686</v>
      </c>
      <c r="S73" s="13" t="n">
        <v>3.75</v>
      </c>
    </row>
    <row r="74" spans="1:21">
      <c r="A74" s="4" t="s">
        <v>687</v>
      </c>
    </row>
    <row r="75" spans="1:21">
      <c r="A75" s="3" t="s">
        <v>599</v>
      </c>
    </row>
    <row r="76" spans="1:21">
      <c r="A76" s="4" t="s">
        <v>681</v>
      </c>
      <c r="S76" s="4" t="s">
        <v>688</v>
      </c>
      <c r="T76" s="4" t="s">
        <v>683</v>
      </c>
    </row>
    <row r="77" spans="1:21">
      <c r="A77" s="4" t="s">
        <v>689</v>
      </c>
    </row>
    <row r="78" spans="1:21">
      <c r="A78" s="3" t="s">
        <v>599</v>
      </c>
    </row>
    <row r="79" spans="1:21">
      <c r="A79" s="4" t="s">
        <v>681</v>
      </c>
      <c r="S79" s="4" t="s">
        <v>690</v>
      </c>
      <c r="T79" s="4" t="s">
        <v>691</v>
      </c>
    </row>
    <row r="80" spans="1:21">
      <c r="A80" s="4" t="s">
        <v>692</v>
      </c>
    </row>
    <row r="81" spans="1:21">
      <c r="A81" s="3" t="s">
        <v>599</v>
      </c>
    </row>
    <row r="82" spans="1:21">
      <c r="A82" s="4" t="s">
        <v>664</v>
      </c>
      <c r="G82" s="7" t="n">
        <v>720000000</v>
      </c>
    </row>
    <row r="83" spans="1:21">
      <c r="A83" s="4" t="s">
        <v>693</v>
      </c>
    </row>
    <row r="84" spans="1:21">
      <c r="A84" s="3" t="s">
        <v>599</v>
      </c>
    </row>
    <row r="85" spans="1:21">
      <c r="A85" s="4" t="s">
        <v>626</v>
      </c>
      <c r="S85" s="7" t="n">
        <v>25000000</v>
      </c>
    </row>
    <row r="86" spans="1:21">
      <c r="A86" s="4" t="s">
        <v>694</v>
      </c>
    </row>
    <row r="87" spans="1:21">
      <c r="A87" s="3" t="s">
        <v>599</v>
      </c>
    </row>
    <row r="88" spans="1:21">
      <c r="A88" s="4" t="s">
        <v>661</v>
      </c>
      <c r="P88" s="4" t="s">
        <v>695</v>
      </c>
    </row>
    <row r="89" spans="1:21">
      <c r="A89" s="4" t="s">
        <v>653</v>
      </c>
      <c r="P89" s="7" t="n">
        <v>364100000</v>
      </c>
    </row>
    <row r="90" spans="1:21">
      <c r="A90" s="4" t="s">
        <v>673</v>
      </c>
      <c r="P90" s="5" t="n">
        <v>500000</v>
      </c>
    </row>
    <row r="91" spans="1:21">
      <c r="A91" s="4" t="s">
        <v>696</v>
      </c>
      <c r="P91" s="5" t="n">
        <v>13600000</v>
      </c>
    </row>
    <row r="92" spans="1:21">
      <c r="A92" s="4" t="s">
        <v>697</v>
      </c>
    </row>
    <row r="93" spans="1:21">
      <c r="A93" s="3" t="s">
        <v>599</v>
      </c>
    </row>
    <row r="94" spans="1:21">
      <c r="A94" s="4" t="s">
        <v>660</v>
      </c>
      <c r="P94" s="7" t="n">
        <v>350000000</v>
      </c>
    </row>
    <row r="95" spans="1:21">
      <c r="A95" s="4" t="s">
        <v>698</v>
      </c>
    </row>
    <row r="96" spans="1:21">
      <c r="A96" s="3" t="s">
        <v>599</v>
      </c>
    </row>
    <row r="97" spans="1:21">
      <c r="A97" s="4" t="s">
        <v>661</v>
      </c>
      <c r="S97" s="4" t="s">
        <v>699</v>
      </c>
    </row>
    <row r="98" spans="1:21">
      <c r="A98" s="4" t="s">
        <v>673</v>
      </c>
      <c r="O98" s="5" t="n">
        <v>4500000</v>
      </c>
    </row>
    <row r="99" spans="1:21">
      <c r="A99" s="4" t="s">
        <v>674</v>
      </c>
      <c r="O99" s="7" t="n">
        <v>161200000</v>
      </c>
    </row>
    <row r="100" spans="1:21">
      <c r="A100" s="4" t="s">
        <v>700</v>
      </c>
    </row>
    <row r="101" spans="1:21">
      <c r="A101" s="3" t="s">
        <v>599</v>
      </c>
    </row>
    <row r="102" spans="1:21">
      <c r="A102" s="4" t="s">
        <v>701</v>
      </c>
      <c r="S102" s="7" t="n">
        <v>4200000</v>
      </c>
    </row>
    <row r="103" spans="1:21">
      <c r="A103" s="4" t="s">
        <v>702</v>
      </c>
      <c r="S103" s="5" t="n">
        <v>500000</v>
      </c>
      <c r="T103" s="7" t="n">
        <v>1300000</v>
      </c>
    </row>
    <row r="104" spans="1:21">
      <c r="A104" s="4" t="s">
        <v>703</v>
      </c>
    </row>
    <row r="105" spans="1:21">
      <c r="A105" s="3" t="s">
        <v>599</v>
      </c>
    </row>
    <row r="106" spans="1:21">
      <c r="A106" s="4" t="s">
        <v>701</v>
      </c>
      <c r="S106" s="5" t="n">
        <v>4200000</v>
      </c>
      <c r="T106" s="5" t="n">
        <v>6600000</v>
      </c>
    </row>
    <row r="107" spans="1:21">
      <c r="A107" s="4" t="s">
        <v>702</v>
      </c>
      <c r="S107" s="7" t="n">
        <v>500000</v>
      </c>
      <c r="T107" s="7" t="n">
        <v>1300000</v>
      </c>
    </row>
    <row r="108" spans="1:21">
      <c r="A108" s="4" t="s">
        <v>704</v>
      </c>
    </row>
    <row r="109" spans="1:21">
      <c r="A109" s="3" t="s">
        <v>599</v>
      </c>
    </row>
    <row r="110" spans="1:21">
      <c r="A110" s="4" t="s">
        <v>705</v>
      </c>
      <c r="S110" s="4" t="s">
        <v>706</v>
      </c>
    </row>
    <row r="111" spans="1:21">
      <c r="A111" s="4" t="s">
        <v>707</v>
      </c>
    </row>
    <row r="112" spans="1:21">
      <c r="A112" s="3" t="s">
        <v>599</v>
      </c>
    </row>
    <row r="113" spans="1:21">
      <c r="A113" s="4" t="s">
        <v>705</v>
      </c>
      <c r="S113" s="4" t="s">
        <v>706</v>
      </c>
    </row>
    <row r="114" spans="1:21">
      <c r="A114" s="4" t="s">
        <v>708</v>
      </c>
    </row>
    <row r="115" spans="1:21">
      <c r="A115" s="3" t="s">
        <v>599</v>
      </c>
    </row>
    <row r="116" spans="1:21">
      <c r="A116" s="4" t="s">
        <v>705</v>
      </c>
      <c r="S116" s="4" t="s">
        <v>709</v>
      </c>
    </row>
    <row r="117" spans="1:21">
      <c r="A117" s="4" t="s">
        <v>710</v>
      </c>
    </row>
    <row r="118" spans="1:21">
      <c r="A118" s="3" t="s">
        <v>599</v>
      </c>
    </row>
    <row r="119" spans="1:21">
      <c r="A119" s="4" t="s">
        <v>705</v>
      </c>
      <c r="S119" s="4" t="s">
        <v>709</v>
      </c>
    </row>
    <row r="120" spans="1:21">
      <c r="A120" s="4" t="s">
        <v>711</v>
      </c>
    </row>
    <row r="121" spans="1:21">
      <c r="A121" s="3" t="s">
        <v>599</v>
      </c>
    </row>
    <row r="122" spans="1:21">
      <c r="A122" s="4" t="s">
        <v>712</v>
      </c>
      <c r="S122" s="4" t="s">
        <v>713</v>
      </c>
    </row>
    <row r="123" spans="1:21">
      <c r="A123" s="4" t="s">
        <v>714</v>
      </c>
    </row>
    <row r="124" spans="1:21">
      <c r="A124" s="3" t="s">
        <v>599</v>
      </c>
    </row>
    <row r="125" spans="1:21">
      <c r="A125" s="4" t="s">
        <v>712</v>
      </c>
      <c r="S125" s="4" t="s">
        <v>715</v>
      </c>
    </row>
    <row r="126" spans="1:21">
      <c r="A126" s="4" t="s">
        <v>716</v>
      </c>
    </row>
    <row r="127" spans="1:21">
      <c r="A127" s="3" t="s">
        <v>599</v>
      </c>
    </row>
    <row r="128" spans="1:21">
      <c r="A128" s="4" t="s">
        <v>712</v>
      </c>
      <c r="S128" s="4" t="s">
        <v>717</v>
      </c>
    </row>
    <row r="129" spans="1:21">
      <c r="A129" s="4" t="s">
        <v>718</v>
      </c>
    </row>
    <row r="130" spans="1:21">
      <c r="A130" s="3" t="s">
        <v>599</v>
      </c>
    </row>
    <row r="131" spans="1:21">
      <c r="A131" s="4" t="s">
        <v>712</v>
      </c>
      <c r="S131" s="4" t="s">
        <v>719</v>
      </c>
    </row>
    <row r="132" spans="1:21">
      <c r="A132" s="4" t="s">
        <v>720</v>
      </c>
    </row>
    <row r="133" spans="1:21">
      <c r="A133" s="3" t="s">
        <v>599</v>
      </c>
    </row>
    <row r="134" spans="1:21">
      <c r="A134" s="4" t="s">
        <v>712</v>
      </c>
      <c r="S134" s="4" t="s">
        <v>721</v>
      </c>
    </row>
    <row r="135" spans="1:21">
      <c r="A135" s="4" t="s">
        <v>722</v>
      </c>
    </row>
    <row r="136" spans="1:21">
      <c r="A136" s="3" t="s">
        <v>599</v>
      </c>
    </row>
    <row r="137" spans="1:21">
      <c r="A137" s="4" t="s">
        <v>712</v>
      </c>
      <c r="S137" s="4" t="s">
        <v>715</v>
      </c>
    </row>
    <row r="138" spans="1:21">
      <c r="A138" s="4" t="s">
        <v>537</v>
      </c>
    </row>
    <row r="139" spans="1:21">
      <c r="A139" s="3" t="s">
        <v>599</v>
      </c>
    </row>
    <row r="140" spans="1:21">
      <c r="A140" s="4" t="s">
        <v>408</v>
      </c>
      <c r="S140" s="4" t="s">
        <v>539</v>
      </c>
    </row>
    <row r="141" spans="1:21">
      <c r="A141" s="4" t="s">
        <v>723</v>
      </c>
    </row>
    <row r="142" spans="1:21">
      <c r="A142" s="3" t="s">
        <v>599</v>
      </c>
    </row>
    <row r="143" spans="1:21">
      <c r="A143" s="4" t="s">
        <v>408</v>
      </c>
      <c r="S143" s="4" t="s">
        <v>539</v>
      </c>
    </row>
    <row r="144" spans="1:21">
      <c r="A144" s="4" t="s">
        <v>724</v>
      </c>
    </row>
    <row r="145" spans="1:21">
      <c r="A145" s="3" t="s">
        <v>599</v>
      </c>
    </row>
    <row r="146" spans="1:21">
      <c r="A146" s="4" t="s">
        <v>725</v>
      </c>
      <c r="S146" s="7" t="n">
        <v>497000000</v>
      </c>
    </row>
    <row r="147" spans="1:21">
      <c r="A147" s="4" t="s">
        <v>661</v>
      </c>
      <c r="S147" s="4" t="s">
        <v>7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27</v>
      </c>
      <c r="B1" s="2" t="s">
        <v>461</v>
      </c>
    </row>
    <row r="2" spans="1:2">
      <c r="A2" s="3" t="s">
        <v>599</v>
      </c>
    </row>
    <row r="3" spans="1:2">
      <c r="A3" s="5" t="n">
        <v>2015</v>
      </c>
      <c r="B3" s="7" t="n">
        <v>1</v>
      </c>
    </row>
    <row r="4" spans="1:2">
      <c r="A4" s="5" t="n">
        <v>2016</v>
      </c>
      <c r="B4" s="8" t="n">
        <v>0.9</v>
      </c>
    </row>
    <row r="5" spans="1:2">
      <c r="A5" s="5" t="n">
        <v>2017</v>
      </c>
      <c r="B5" s="5" t="n">
        <v>1</v>
      </c>
    </row>
    <row r="6" spans="1:2">
      <c r="A6" s="5" t="n">
        <v>2018</v>
      </c>
      <c r="B6" s="8" t="n">
        <v>417.8</v>
      </c>
    </row>
    <row r="7" spans="1:2">
      <c r="A7" s="5" t="n">
        <v>2019</v>
      </c>
      <c r="B7" s="8" t="n">
        <v>0.3</v>
      </c>
    </row>
    <row r="8" spans="1:2">
      <c r="A8" s="4" t="s">
        <v>728</v>
      </c>
      <c r="B8" s="8" t="n">
        <v>1136.7</v>
      </c>
    </row>
    <row r="9" spans="1:2">
      <c r="A9" s="4" t="s">
        <v>729</v>
      </c>
      <c r="B9" s="6" t="n">
        <v>15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5</v>
      </c>
    </row>
    <row r="3" spans="1:3">
      <c r="A3" s="4" t="s">
        <v>129</v>
      </c>
    </row>
    <row r="4" spans="1:3">
      <c r="A4" s="3" t="s">
        <v>731</v>
      </c>
    </row>
    <row r="5" spans="1:3">
      <c r="A5" s="4" t="s">
        <v>732</v>
      </c>
      <c r="B5" s="5" t="n">
        <v>6433127</v>
      </c>
      <c r="C5" s="5" t="n">
        <v>1547060</v>
      </c>
    </row>
    <row r="6" spans="1:3">
      <c r="A6" s="4" t="s">
        <v>142</v>
      </c>
    </row>
    <row r="7" spans="1:3">
      <c r="A7" s="3" t="s">
        <v>731</v>
      </c>
    </row>
    <row r="8" spans="1:3">
      <c r="A8" s="4" t="s">
        <v>732</v>
      </c>
      <c r="B8" s="5" t="n">
        <v>438789</v>
      </c>
    </row>
    <row r="9" spans="1:3">
      <c r="A9" s="4" t="s">
        <v>733</v>
      </c>
    </row>
    <row r="10" spans="1:3">
      <c r="A10" s="3" t="s">
        <v>731</v>
      </c>
    </row>
    <row r="11" spans="1:3">
      <c r="A11" s="4" t="s">
        <v>732</v>
      </c>
      <c r="B11" s="5" t="n">
        <v>7548624</v>
      </c>
      <c r="C11" s="5" t="n">
        <v>27607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4</v>
      </c>
      <c r="B1" s="2" t="s">
        <v>1</v>
      </c>
    </row>
    <row r="2" spans="1:4">
      <c r="B2" s="2" t="s">
        <v>2</v>
      </c>
      <c r="C2" s="2" t="s">
        <v>35</v>
      </c>
      <c r="D2" s="2" t="s">
        <v>78</v>
      </c>
    </row>
    <row r="3" spans="1:4">
      <c r="A3" s="3" t="s">
        <v>735</v>
      </c>
    </row>
    <row r="4" spans="1:4">
      <c r="A4" s="4" t="s">
        <v>736</v>
      </c>
      <c r="B4" s="6" t="n">
        <v>3.1</v>
      </c>
      <c r="C4" s="6" t="n">
        <v>3.6</v>
      </c>
      <c r="D4" s="6" t="n">
        <v>5.2</v>
      </c>
    </row>
    <row r="5" spans="1:4">
      <c r="A5" s="4" t="s">
        <v>105</v>
      </c>
      <c r="B5" s="8" t="n">
        <v>-0.3</v>
      </c>
      <c r="C5" s="8" t="n">
        <v>1.4</v>
      </c>
      <c r="D5" s="8" t="n">
        <v>-1.1</v>
      </c>
    </row>
    <row r="6" spans="1:4">
      <c r="A6" s="4" t="s">
        <v>18</v>
      </c>
    </row>
    <row r="7" spans="1:4">
      <c r="A7" s="3" t="s">
        <v>737</v>
      </c>
    </row>
    <row r="8" spans="1:4">
      <c r="A8" s="4" t="s">
        <v>738</v>
      </c>
      <c r="B8" s="8" t="n">
        <v>0.2</v>
      </c>
      <c r="C8" s="8" t="n">
        <v>0.5</v>
      </c>
    </row>
    <row r="9" spans="1:4">
      <c r="A9" s="4" t="s">
        <v>739</v>
      </c>
      <c r="B9" s="8" t="n">
        <v>0.2</v>
      </c>
      <c r="C9" s="8" t="n">
        <v>0.5</v>
      </c>
    </row>
    <row r="10" spans="1:4">
      <c r="A10" s="3" t="s">
        <v>740</v>
      </c>
    </row>
    <row r="11" spans="1:4">
      <c r="A11" s="4" t="s">
        <v>741</v>
      </c>
      <c r="B11" s="8" t="n">
        <v>-3.2</v>
      </c>
      <c r="C11" s="8" t="n">
        <v>-1.6</v>
      </c>
      <c r="D11" s="5" t="n">
        <v>-5</v>
      </c>
    </row>
    <row r="12" spans="1:4">
      <c r="A12" s="4" t="s">
        <v>742</v>
      </c>
      <c r="B12" s="8" t="n">
        <v>-0.2</v>
      </c>
      <c r="C12" s="8" t="n">
        <v>-0.6</v>
      </c>
      <c r="D12" s="8" t="n">
        <v>-1.3</v>
      </c>
    </row>
    <row r="13" spans="1:4">
      <c r="A13" s="4" t="s">
        <v>743</v>
      </c>
      <c r="B13" s="8" t="n">
        <v>-3.4</v>
      </c>
      <c r="C13" s="8" t="n">
        <v>-2.2</v>
      </c>
      <c r="D13" s="8" t="n">
        <v>-6.3</v>
      </c>
    </row>
    <row r="14" spans="1:4">
      <c r="A14" s="3" t="s">
        <v>735</v>
      </c>
    </row>
    <row r="15" spans="1:4">
      <c r="A15" s="4" t="s">
        <v>741</v>
      </c>
      <c r="B15" s="5" t="n">
        <v>3</v>
      </c>
      <c r="C15" s="8" t="n">
        <v>2.9</v>
      </c>
      <c r="D15" s="8" t="n">
        <v>5.3</v>
      </c>
    </row>
    <row r="16" spans="1:4">
      <c r="A16" s="4" t="s">
        <v>742</v>
      </c>
      <c r="B16" s="8" t="n">
        <v>0.1</v>
      </c>
      <c r="C16" s="8" t="n">
        <v>0.7</v>
      </c>
      <c r="D16" s="8" t="n">
        <v>-0.1</v>
      </c>
    </row>
    <row r="17" spans="1:4">
      <c r="A17" s="4" t="s">
        <v>736</v>
      </c>
      <c r="B17" s="8" t="n">
        <v>3.1</v>
      </c>
      <c r="C17" s="8" t="n">
        <v>3.6</v>
      </c>
      <c r="D17" s="8" t="n">
        <v>5.2</v>
      </c>
    </row>
    <row r="18" spans="1:4">
      <c r="A18" s="4" t="s">
        <v>105</v>
      </c>
      <c r="B18" s="8" t="n">
        <v>-0.3</v>
      </c>
      <c r="C18" s="8" t="n">
        <v>1.4</v>
      </c>
      <c r="D18" s="8" t="n">
        <v>-1.1</v>
      </c>
    </row>
    <row r="19" spans="1:4">
      <c r="A19" s="3" t="s">
        <v>744</v>
      </c>
    </row>
    <row r="20" spans="1:4">
      <c r="A20" s="4" t="s">
        <v>745</v>
      </c>
      <c r="B20" s="8" t="n">
        <v>-5.5</v>
      </c>
      <c r="C20" s="8" t="n">
        <v>-8.9</v>
      </c>
    </row>
    <row r="21" spans="1:4">
      <c r="A21" s="4" t="s">
        <v>746</v>
      </c>
      <c r="B21" s="8" t="n">
        <v>5.5</v>
      </c>
      <c r="C21" s="8" t="n">
        <v>8.9</v>
      </c>
    </row>
    <row r="22" spans="1:4">
      <c r="A22" s="4" t="s">
        <v>747</v>
      </c>
      <c r="B22" s="8" t="n">
        <v>-5.3</v>
      </c>
      <c r="C22" s="8" t="n">
        <v>-8.4</v>
      </c>
    </row>
    <row r="23" spans="1:4">
      <c r="A23" s="4" t="s">
        <v>31</v>
      </c>
    </row>
    <row r="24" spans="1:4">
      <c r="A24" s="3" t="s">
        <v>737</v>
      </c>
    </row>
    <row r="25" spans="1:4">
      <c r="A25" s="4" t="s">
        <v>738</v>
      </c>
      <c r="B25" s="5" t="n">
        <v>0</v>
      </c>
      <c r="C25" s="5" t="n">
        <v>0</v>
      </c>
    </row>
    <row r="26" spans="1:4">
      <c r="A26" s="4" t="s">
        <v>739</v>
      </c>
      <c r="B26" s="5" t="n">
        <v>0</v>
      </c>
      <c r="C26" s="5" t="n">
        <v>0</v>
      </c>
    </row>
    <row r="27" spans="1:4">
      <c r="A27" s="3" t="s">
        <v>740</v>
      </c>
    </row>
    <row r="28" spans="1:4">
      <c r="A28" s="4" t="s">
        <v>741</v>
      </c>
      <c r="B28" s="5" t="n">
        <v>0</v>
      </c>
      <c r="C28" s="5" t="n">
        <v>0</v>
      </c>
      <c r="D28" s="5" t="n">
        <v>0</v>
      </c>
    </row>
    <row r="29" spans="1:4">
      <c r="A29" s="4" t="s">
        <v>742</v>
      </c>
      <c r="B29" s="8" t="n">
        <v>0.2</v>
      </c>
      <c r="C29" s="8" t="n">
        <v>-0.3</v>
      </c>
      <c r="D29" s="8" t="n">
        <v>-0.2</v>
      </c>
    </row>
    <row r="30" spans="1:4">
      <c r="A30" s="4" t="s">
        <v>743</v>
      </c>
      <c r="B30" s="8" t="n">
        <v>0.2</v>
      </c>
      <c r="C30" s="8" t="n">
        <v>-0.3</v>
      </c>
      <c r="D30" s="8" t="n">
        <v>-0.2</v>
      </c>
    </row>
    <row r="31" spans="1:4">
      <c r="A31" s="3" t="s">
        <v>735</v>
      </c>
    </row>
    <row r="32" spans="1:4">
      <c r="A32" s="4" t="s">
        <v>741</v>
      </c>
      <c r="B32" s="5" t="n">
        <v>0</v>
      </c>
      <c r="C32" s="5" t="n">
        <v>0</v>
      </c>
      <c r="D32" s="5" t="n">
        <v>0</v>
      </c>
    </row>
    <row r="33" spans="1:4">
      <c r="A33" s="4" t="s">
        <v>742</v>
      </c>
      <c r="B33" s="8" t="n">
        <v>-0.2</v>
      </c>
      <c r="C33" s="8" t="n">
        <v>0.3</v>
      </c>
      <c r="D33" s="8" t="n">
        <v>-0.7</v>
      </c>
    </row>
    <row r="34" spans="1:4">
      <c r="A34" s="4" t="s">
        <v>736</v>
      </c>
      <c r="B34" s="8" t="n">
        <v>-0.2</v>
      </c>
      <c r="C34" s="8" t="n">
        <v>0.3</v>
      </c>
      <c r="D34" s="8" t="n">
        <v>-0.7</v>
      </c>
    </row>
    <row r="35" spans="1:4">
      <c r="A35" s="4" t="s">
        <v>105</v>
      </c>
      <c r="B35" s="5" t="n">
        <v>0</v>
      </c>
      <c r="C35" s="5" t="n">
        <v>0</v>
      </c>
      <c r="D35" s="6" t="n">
        <v>-0.9</v>
      </c>
    </row>
    <row r="36" spans="1:4">
      <c r="A36" s="3" t="s">
        <v>744</v>
      </c>
    </row>
    <row r="37" spans="1:4">
      <c r="A37" s="4" t="s">
        <v>745</v>
      </c>
      <c r="B37" s="8" t="n">
        <v>-0.7</v>
      </c>
      <c r="C37" s="8" t="n">
        <v>-0.4</v>
      </c>
    </row>
    <row r="38" spans="1:4">
      <c r="A38" s="4" t="s">
        <v>746</v>
      </c>
      <c r="B38" s="8" t="n">
        <v>0.7</v>
      </c>
      <c r="C38" s="8" t="n">
        <v>0.4</v>
      </c>
    </row>
    <row r="39" spans="1:4">
      <c r="A39" s="4" t="s">
        <v>747</v>
      </c>
      <c r="B39" s="6" t="n">
        <v>-0.7</v>
      </c>
      <c r="C39" s="6"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8</v>
      </c>
      <c r="B1" s="2" t="s">
        <v>2</v>
      </c>
      <c r="C1" s="2" t="s">
        <v>35</v>
      </c>
    </row>
    <row r="2" spans="1:3">
      <c r="A2" s="3" t="s">
        <v>236</v>
      </c>
    </row>
    <row r="3" spans="1:3">
      <c r="A3" s="4" t="s">
        <v>749</v>
      </c>
      <c r="B3" s="5" t="n">
        <v>69499741</v>
      </c>
      <c r="C3" s="5" t="n">
        <v>685553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M130"/>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1"/>
    <col customWidth="1" max="5" min="5" width="15"/>
    <col customWidth="1" max="6" min="6" width="31"/>
    <col customWidth="1" max="7" min="7" width="15"/>
    <col customWidth="1" max="8" min="8" width="30"/>
    <col customWidth="1" max="9" min="9" width="14"/>
    <col customWidth="1" max="10" min="10" width="31"/>
    <col customWidth="1" max="11" min="11" width="15"/>
    <col customWidth="1" max="12" min="12" width="31"/>
    <col customWidth="1" max="13" min="13" width="15"/>
    <col customWidth="1" max="14" min="14" width="27"/>
    <col customWidth="1" max="15" min="15" width="31"/>
    <col customWidth="1" max="16" min="16" width="21"/>
    <col customWidth="1" max="17" min="17" width="15"/>
    <col customWidth="1" max="18" min="18" width="30"/>
    <col customWidth="1" max="19" min="19" width="14"/>
    <col customWidth="1" max="20" min="20" width="31"/>
    <col customWidth="1" max="21" min="21" width="15"/>
    <col customWidth="1" max="22" min="22" width="20"/>
    <col customWidth="1" max="23" min="23" width="31"/>
    <col customWidth="1" max="24" min="24" width="15"/>
    <col customWidth="1" max="25" min="25" width="31"/>
    <col customWidth="1" max="26" min="26" width="15"/>
    <col customWidth="1" max="27" min="27" width="15"/>
    <col customWidth="1" max="28" min="28" width="31"/>
    <col customWidth="1" max="29" min="29" width="30"/>
    <col customWidth="1" max="30" min="30" width="14"/>
    <col customWidth="1" max="31" min="31" width="31"/>
    <col customWidth="1" max="32" min="32" width="15"/>
    <col customWidth="1" max="33" min="33" width="21"/>
    <col customWidth="1" max="34" min="34" width="27"/>
    <col customWidth="1" max="35" min="35" width="27"/>
    <col customWidth="1" max="36" min="36" width="37"/>
    <col customWidth="1" max="37" min="37" width="37"/>
    <col customWidth="1" max="38" min="38" width="27"/>
    <col customWidth="1" max="39" min="39" width="20"/>
  </cols>
  <sheetData>
    <row r="1" spans="1:39">
      <c r="A1" s="1" t="s">
        <v>750</v>
      </c>
      <c r="B1" s="2" t="s">
        <v>751</v>
      </c>
      <c r="C1" s="2" t="s">
        <v>752</v>
      </c>
      <c r="D1" s="2" t="s">
        <v>753</v>
      </c>
      <c r="E1" s="2" t="s">
        <v>754</v>
      </c>
      <c r="F1" s="2" t="s">
        <v>755</v>
      </c>
      <c r="G1" s="2" t="s">
        <v>756</v>
      </c>
      <c r="H1" s="2" t="s">
        <v>757</v>
      </c>
      <c r="I1" s="2" t="s">
        <v>758</v>
      </c>
      <c r="J1" s="2" t="s">
        <v>759</v>
      </c>
      <c r="K1" s="2" t="s">
        <v>760</v>
      </c>
      <c r="L1" s="2" t="s">
        <v>761</v>
      </c>
      <c r="M1" s="2" t="s">
        <v>762</v>
      </c>
      <c r="N1" s="2" t="s">
        <v>763</v>
      </c>
      <c r="O1" s="2" t="s">
        <v>764</v>
      </c>
      <c r="P1" s="2" t="s">
        <v>765</v>
      </c>
      <c r="Q1" s="2" t="s">
        <v>766</v>
      </c>
      <c r="R1" s="2" t="s">
        <v>767</v>
      </c>
      <c r="S1" s="2" t="s">
        <v>768</v>
      </c>
      <c r="T1" s="2" t="s">
        <v>769</v>
      </c>
      <c r="U1" s="2" t="s">
        <v>770</v>
      </c>
      <c r="V1" s="2" t="s">
        <v>771</v>
      </c>
      <c r="W1" s="2" t="s">
        <v>772</v>
      </c>
      <c r="X1" s="2" t="s">
        <v>773</v>
      </c>
      <c r="Y1" s="2" t="s">
        <v>774</v>
      </c>
      <c r="Z1" s="2" t="s">
        <v>775</v>
      </c>
      <c r="AA1" s="2" t="s">
        <v>775</v>
      </c>
      <c r="AB1" s="2" t="s">
        <v>776</v>
      </c>
      <c r="AC1" s="2" t="s">
        <v>777</v>
      </c>
      <c r="AD1" s="2" t="s">
        <v>778</v>
      </c>
      <c r="AE1" s="2" t="s">
        <v>779</v>
      </c>
      <c r="AF1" s="2" t="s">
        <v>780</v>
      </c>
      <c r="AG1" s="2" t="s">
        <v>543</v>
      </c>
      <c r="AH1" s="2" t="s">
        <v>781</v>
      </c>
      <c r="AI1" s="2" t="s">
        <v>763</v>
      </c>
      <c r="AJ1" s="2" t="s">
        <v>782</v>
      </c>
      <c r="AK1" s="2" t="s">
        <v>783</v>
      </c>
      <c r="AL1" s="2" t="s">
        <v>781</v>
      </c>
      <c r="AM1" s="2" t="s">
        <v>784</v>
      </c>
    </row>
    <row r="2" spans="1:39">
      <c r="A2" s="3" t="s">
        <v>785</v>
      </c>
    </row>
    <row r="3" spans="1:39">
      <c r="A3" s="4" t="s">
        <v>786</v>
      </c>
      <c r="D3" s="4" t="s">
        <v>787</v>
      </c>
      <c r="F3" s="4" t="s">
        <v>788</v>
      </c>
      <c r="H3" s="4" t="s">
        <v>789</v>
      </c>
      <c r="J3" s="4" t="s">
        <v>790</v>
      </c>
      <c r="L3" s="4" t="s">
        <v>791</v>
      </c>
      <c r="O3" s="4" t="s">
        <v>792</v>
      </c>
      <c r="R3" s="4" t="s">
        <v>793</v>
      </c>
      <c r="T3" s="4" t="s">
        <v>794</v>
      </c>
      <c r="W3" s="4" t="s">
        <v>795</v>
      </c>
      <c r="Y3" s="4" t="s">
        <v>796</v>
      </c>
      <c r="AC3" s="4" t="s">
        <v>797</v>
      </c>
      <c r="AE3" s="4" t="s">
        <v>798</v>
      </c>
    </row>
    <row r="4" spans="1:39">
      <c r="A4" s="4" t="s">
        <v>799</v>
      </c>
      <c r="N4" s="13" t="n">
        <v>2.75</v>
      </c>
      <c r="AI4" s="13" t="n">
        <v>2.75</v>
      </c>
    </row>
    <row r="5" spans="1:39">
      <c r="A5" s="4" t="s">
        <v>800</v>
      </c>
      <c r="AJ5" s="4" t="s">
        <v>801</v>
      </c>
    </row>
    <row r="6" spans="1:39">
      <c r="A6" s="4" t="s">
        <v>650</v>
      </c>
      <c r="D6" s="7" t="n">
        <v>41400000</v>
      </c>
      <c r="F6" s="7" t="n">
        <v>41400000</v>
      </c>
      <c r="H6" s="7" t="n">
        <v>41400000</v>
      </c>
      <c r="J6" s="7" t="n">
        <v>95600000</v>
      </c>
      <c r="L6" s="7" t="n">
        <v>94300000</v>
      </c>
      <c r="O6" s="7" t="n">
        <v>25700000</v>
      </c>
      <c r="R6" s="7" t="n">
        <v>25700000</v>
      </c>
      <c r="T6" s="7" t="n">
        <v>25800000</v>
      </c>
      <c r="W6" s="7" t="n">
        <v>25600000</v>
      </c>
      <c r="Y6" s="7" t="n">
        <v>25600000</v>
      </c>
      <c r="AC6" s="7" t="n">
        <v>25700000</v>
      </c>
      <c r="AE6" s="7" t="n">
        <v>25600000</v>
      </c>
      <c r="AJ6" s="7" t="n">
        <v>219800000</v>
      </c>
      <c r="AK6" s="7" t="n">
        <v>171500000</v>
      </c>
      <c r="AL6" s="7" t="n">
        <v>102500000</v>
      </c>
    </row>
    <row r="7" spans="1:39">
      <c r="A7" s="4" t="s">
        <v>802</v>
      </c>
      <c r="AJ7" s="5" t="n">
        <v>227600000</v>
      </c>
      <c r="AK7" s="5" t="n">
        <v>31400000</v>
      </c>
      <c r="AL7" s="5" t="n">
        <v>72400000</v>
      </c>
    </row>
    <row r="8" spans="1:39">
      <c r="A8" s="4" t="s">
        <v>803</v>
      </c>
      <c r="D8" s="9" t="n">
        <v>0.6</v>
      </c>
      <c r="F8" s="9" t="n">
        <v>0.6</v>
      </c>
      <c r="H8" s="9" t="n">
        <v>0.6</v>
      </c>
      <c r="J8" s="12" t="n">
        <v>1.375</v>
      </c>
      <c r="L8" s="12" t="n">
        <v>1.375</v>
      </c>
      <c r="O8" s="12" t="n">
        <v>1.375</v>
      </c>
      <c r="R8" s="12" t="n">
        <v>1.375</v>
      </c>
      <c r="T8" s="12" t="n">
        <v>1.375</v>
      </c>
      <c r="W8" s="12" t="n">
        <v>1.375</v>
      </c>
      <c r="Y8" s="12" t="n">
        <v>1.375</v>
      </c>
      <c r="AC8" s="12" t="n">
        <v>1.375</v>
      </c>
      <c r="AE8" s="12" t="n">
        <v>1.375</v>
      </c>
    </row>
    <row r="9" spans="1:39">
      <c r="A9" s="4" t="s">
        <v>152</v>
      </c>
      <c r="AJ9" s="5" t="n">
        <v>-219800000</v>
      </c>
      <c r="AK9" s="5" t="n">
        <v>-171500000</v>
      </c>
      <c r="AL9" s="5" t="n">
        <v>-102500000</v>
      </c>
    </row>
    <row r="10" spans="1:39">
      <c r="A10" s="4" t="s">
        <v>546</v>
      </c>
      <c r="AJ10" s="5" t="n">
        <v>12400000</v>
      </c>
      <c r="AK10" s="5" t="n">
        <v>42000000</v>
      </c>
      <c r="AL10" s="5" t="n">
        <v>108600000</v>
      </c>
    </row>
    <row r="11" spans="1:39">
      <c r="A11" s="4" t="s">
        <v>168</v>
      </c>
      <c r="AJ11" s="7" t="n">
        <v>0</v>
      </c>
      <c r="AK11" s="7" t="n">
        <v>0</v>
      </c>
      <c r="AL11" s="5" t="n">
        <v>-8600000</v>
      </c>
    </row>
    <row r="12" spans="1:39">
      <c r="A12" s="4" t="s">
        <v>804</v>
      </c>
      <c r="AJ12" s="5" t="n">
        <v>5815170</v>
      </c>
      <c r="AK12" s="5" t="n">
        <v>1372573</v>
      </c>
    </row>
    <row r="13" spans="1:39">
      <c r="A13" s="4" t="s">
        <v>190</v>
      </c>
      <c r="AJ13" s="7" t="n">
        <v>15200000</v>
      </c>
      <c r="AK13" s="7" t="n">
        <v>234200000</v>
      </c>
      <c r="AL13" s="5" t="n">
        <v>296500000</v>
      </c>
    </row>
    <row r="14" spans="1:39">
      <c r="A14" s="4" t="s">
        <v>805</v>
      </c>
      <c r="AJ14" s="5" t="n">
        <v>69499741</v>
      </c>
      <c r="AK14" s="5" t="n">
        <v>68555305</v>
      </c>
    </row>
    <row r="15" spans="1:39">
      <c r="A15" s="4" t="s">
        <v>806</v>
      </c>
      <c r="AJ15" s="7" t="n">
        <v>53000000</v>
      </c>
      <c r="AK15" s="7" t="n">
        <v>12500000</v>
      </c>
    </row>
    <row r="16" spans="1:39">
      <c r="A16" s="4" t="s">
        <v>807</v>
      </c>
      <c r="AM16" s="5" t="n">
        <v>7290552</v>
      </c>
    </row>
    <row r="17" spans="1:39">
      <c r="A17" s="4" t="s">
        <v>107</v>
      </c>
      <c r="AJ17" s="7" t="n">
        <v>-24200000</v>
      </c>
      <c r="AK17" s="5" t="n">
        <v>636800000</v>
      </c>
      <c r="AL17" s="5" t="n">
        <v>66800000</v>
      </c>
    </row>
    <row r="18" spans="1:39">
      <c r="A18" s="4" t="s">
        <v>154</v>
      </c>
      <c r="AK18" s="7" t="n">
        <v>0</v>
      </c>
      <c r="AL18" s="5" t="n">
        <v>53900000</v>
      </c>
    </row>
    <row r="19" spans="1:39">
      <c r="A19" s="4" t="s">
        <v>808</v>
      </c>
      <c r="AJ19" s="5" t="n">
        <v>66533415</v>
      </c>
      <c r="AK19" s="5" t="n">
        <v>60718245</v>
      </c>
    </row>
    <row r="20" spans="1:39">
      <c r="A20" s="4" t="s">
        <v>809</v>
      </c>
      <c r="AJ20" s="5" t="n">
        <v>66533415</v>
      </c>
      <c r="AK20" s="5" t="n">
        <v>60718245</v>
      </c>
    </row>
    <row r="21" spans="1:39">
      <c r="A21" s="4" t="s">
        <v>810</v>
      </c>
      <c r="E21" s="4" t="s">
        <v>811</v>
      </c>
      <c r="G21" s="4" t="s">
        <v>812</v>
      </c>
      <c r="I21" s="4" t="s">
        <v>813</v>
      </c>
      <c r="K21" s="4" t="s">
        <v>814</v>
      </c>
      <c r="M21" s="4" t="s">
        <v>815</v>
      </c>
      <c r="Q21" s="4" t="s">
        <v>816</v>
      </c>
      <c r="S21" s="4" t="s">
        <v>817</v>
      </c>
      <c r="U21" s="4" t="s">
        <v>818</v>
      </c>
      <c r="X21" s="4" t="s">
        <v>819</v>
      </c>
      <c r="AA21" s="4" t="s">
        <v>820</v>
      </c>
      <c r="AD21" s="4" t="s">
        <v>821</v>
      </c>
      <c r="AF21" s="4" t="s">
        <v>822</v>
      </c>
    </row>
    <row r="22" spans="1:39">
      <c r="A22" s="4" t="s">
        <v>138</v>
      </c>
    </row>
    <row r="23" spans="1:39">
      <c r="A23" s="3" t="s">
        <v>785</v>
      </c>
    </row>
    <row r="24" spans="1:39">
      <c r="A24" s="4" t="s">
        <v>823</v>
      </c>
      <c r="P24" s="7" t="n">
        <v>58800000</v>
      </c>
      <c r="AK24" s="7" t="n">
        <v>430500000</v>
      </c>
    </row>
    <row r="25" spans="1:39">
      <c r="A25" s="4" t="s">
        <v>824</v>
      </c>
      <c r="AK25" s="7" t="n">
        <v>17529879</v>
      </c>
    </row>
    <row r="26" spans="1:39">
      <c r="A26" s="4" t="s">
        <v>825</v>
      </c>
      <c r="AB26" s="9" t="n">
        <v>25.1</v>
      </c>
      <c r="AJ26" s="9" t="n">
        <v>9.130000000000001</v>
      </c>
      <c r="AK26" s="9" t="n">
        <v>25.1</v>
      </c>
    </row>
    <row r="27" spans="1:39">
      <c r="A27" s="4" t="s">
        <v>826</v>
      </c>
      <c r="P27" s="7" t="n">
        <v>60000000</v>
      </c>
      <c r="AK27" s="7" t="n">
        <v>440000000</v>
      </c>
    </row>
    <row r="28" spans="1:39">
      <c r="A28" s="4" t="s">
        <v>827</v>
      </c>
    </row>
    <row r="29" spans="1:39">
      <c r="A29" s="3" t="s">
        <v>785</v>
      </c>
    </row>
    <row r="30" spans="1:39">
      <c r="A30" s="4" t="s">
        <v>804</v>
      </c>
      <c r="B30" s="5" t="n">
        <v>1538811</v>
      </c>
    </row>
    <row r="31" spans="1:39">
      <c r="A31" s="4" t="s">
        <v>806</v>
      </c>
      <c r="B31" s="7" t="n">
        <v>14000000</v>
      </c>
    </row>
    <row r="32" spans="1:39">
      <c r="A32" s="4" t="s">
        <v>18</v>
      </c>
    </row>
    <row r="33" spans="1:39">
      <c r="A33" s="3" t="s">
        <v>785</v>
      </c>
    </row>
    <row r="34" spans="1:39">
      <c r="A34" s="4" t="s">
        <v>650</v>
      </c>
      <c r="N34" s="7" t="n">
        <v>378300000</v>
      </c>
      <c r="AI34" s="7" t="n">
        <v>378300000</v>
      </c>
    </row>
    <row r="35" spans="1:39">
      <c r="A35" s="4" t="s">
        <v>809</v>
      </c>
      <c r="N35" s="5" t="n">
        <v>59345672</v>
      </c>
      <c r="AI35" s="5" t="n">
        <v>59345672</v>
      </c>
    </row>
    <row r="36" spans="1:39">
      <c r="A36" s="4" t="s">
        <v>828</v>
      </c>
      <c r="AJ36" s="4" t="s">
        <v>365</v>
      </c>
    </row>
    <row r="37" spans="1:39">
      <c r="A37" s="4" t="s">
        <v>829</v>
      </c>
    </row>
    <row r="38" spans="1:39">
      <c r="A38" s="3" t="s">
        <v>785</v>
      </c>
    </row>
    <row r="39" spans="1:39">
      <c r="A39" s="4" t="s">
        <v>107</v>
      </c>
      <c r="AJ39" s="7" t="n">
        <v>24200000</v>
      </c>
      <c r="AK39" s="5" t="n">
        <v>-23100000</v>
      </c>
      <c r="AL39" s="5" t="n">
        <v>-16800000</v>
      </c>
    </row>
    <row r="40" spans="1:39">
      <c r="A40" s="4" t="s">
        <v>154</v>
      </c>
      <c r="AK40" s="5" t="n">
        <v>150000000</v>
      </c>
    </row>
    <row r="41" spans="1:39">
      <c r="A41" s="4" t="s">
        <v>830</v>
      </c>
    </row>
    <row r="42" spans="1:39">
      <c r="A42" s="3" t="s">
        <v>785</v>
      </c>
    </row>
    <row r="43" spans="1:39">
      <c r="A43" s="4" t="s">
        <v>190</v>
      </c>
      <c r="AJ43" s="7" t="n">
        <v>15200000</v>
      </c>
      <c r="AK43" s="5" t="n">
        <v>11300000</v>
      </c>
    </row>
    <row r="44" spans="1:39">
      <c r="A44" s="4" t="s">
        <v>831</v>
      </c>
    </row>
    <row r="45" spans="1:39">
      <c r="A45" s="3" t="s">
        <v>785</v>
      </c>
    </row>
    <row r="46" spans="1:39">
      <c r="A46" s="4" t="s">
        <v>190</v>
      </c>
      <c r="AG46" s="7" t="n">
        <v>3800000</v>
      </c>
    </row>
    <row r="47" spans="1:39">
      <c r="A47" s="4" t="s">
        <v>366</v>
      </c>
    </row>
    <row r="48" spans="1:39">
      <c r="A48" s="3" t="s">
        <v>785</v>
      </c>
    </row>
    <row r="49" spans="1:39">
      <c r="A49" s="4" t="s">
        <v>828</v>
      </c>
      <c r="AJ49" s="4" t="s">
        <v>367</v>
      </c>
    </row>
    <row r="50" spans="1:39">
      <c r="A50" s="4" t="s">
        <v>31</v>
      </c>
    </row>
    <row r="51" spans="1:39">
      <c r="A51" s="3" t="s">
        <v>785</v>
      </c>
    </row>
    <row r="52" spans="1:39">
      <c r="A52" s="4" t="s">
        <v>786</v>
      </c>
      <c r="O52" s="4" t="s">
        <v>792</v>
      </c>
      <c r="R52" s="4" t="s">
        <v>793</v>
      </c>
      <c r="T52" s="4" t="s">
        <v>794</v>
      </c>
      <c r="W52" s="4" t="s">
        <v>795</v>
      </c>
      <c r="Y52" s="4" t="s">
        <v>796</v>
      </c>
      <c r="AC52" s="4" t="s">
        <v>797</v>
      </c>
      <c r="AE52" s="4" t="s">
        <v>798</v>
      </c>
    </row>
    <row r="53" spans="1:39">
      <c r="A53" s="4" t="s">
        <v>823</v>
      </c>
      <c r="AJ53" s="7" t="n">
        <v>0</v>
      </c>
      <c r="AK53" s="5" t="n">
        <v>58800000</v>
      </c>
      <c r="AL53" s="5" t="n">
        <v>430500000</v>
      </c>
    </row>
    <row r="54" spans="1:39">
      <c r="A54" s="4" t="s">
        <v>800</v>
      </c>
      <c r="AJ54" s="4" t="s">
        <v>801</v>
      </c>
    </row>
    <row r="55" spans="1:39">
      <c r="A55" s="4" t="s">
        <v>832</v>
      </c>
      <c r="AJ55" s="7" t="n">
        <v>31400000</v>
      </c>
      <c r="AK55" s="5" t="n">
        <v>41800000</v>
      </c>
    </row>
    <row r="56" spans="1:39">
      <c r="A56" s="4" t="s">
        <v>650</v>
      </c>
      <c r="O56" s="7" t="n">
        <v>74300000</v>
      </c>
      <c r="R56" s="7" t="n">
        <v>74300000</v>
      </c>
      <c r="T56" s="7" t="n">
        <v>74300000</v>
      </c>
      <c r="W56" s="7" t="n">
        <v>74100000</v>
      </c>
      <c r="Y56" s="7" t="n">
        <v>74100000</v>
      </c>
      <c r="AC56" s="7" t="n">
        <v>74200000</v>
      </c>
      <c r="AE56" s="7" t="n">
        <v>74100000</v>
      </c>
      <c r="AK56" s="5" t="n">
        <v>222900000</v>
      </c>
      <c r="AL56" s="5" t="n">
        <v>296500000</v>
      </c>
    </row>
    <row r="57" spans="1:39">
      <c r="A57" s="4" t="s">
        <v>802</v>
      </c>
      <c r="AJ57" s="5" t="n">
        <v>227600000</v>
      </c>
      <c r="AK57" s="5" t="n">
        <v>175600000</v>
      </c>
      <c r="AL57" s="5" t="n">
        <v>101600000</v>
      </c>
    </row>
    <row r="58" spans="1:39">
      <c r="A58" s="4" t="s">
        <v>803</v>
      </c>
      <c r="O58" s="9" t="n">
        <v>0.41</v>
      </c>
      <c r="R58" s="9" t="n">
        <v>0.41</v>
      </c>
      <c r="T58" s="9" t="n">
        <v>0.41</v>
      </c>
      <c r="W58" s="9" t="n">
        <v>0.41</v>
      </c>
      <c r="Y58" s="9" t="n">
        <v>0.41</v>
      </c>
      <c r="AC58" s="9" t="n">
        <v>0.41</v>
      </c>
      <c r="AE58" s="9" t="n">
        <v>0.41</v>
      </c>
    </row>
    <row r="59" spans="1:39">
      <c r="A59" s="4" t="s">
        <v>152</v>
      </c>
      <c r="AJ59" s="5" t="n">
        <v>-242800000</v>
      </c>
      <c r="AK59" s="5" t="n">
        <v>-819500000</v>
      </c>
      <c r="AL59" s="5" t="n">
        <v>-470500000</v>
      </c>
    </row>
    <row r="60" spans="1:39">
      <c r="A60" s="4" t="s">
        <v>546</v>
      </c>
      <c r="AJ60" s="5" t="n">
        <v>12400000</v>
      </c>
      <c r="AK60" s="5" t="n">
        <v>41800000</v>
      </c>
      <c r="AL60" s="5" t="n">
        <v>144400000</v>
      </c>
    </row>
    <row r="61" spans="1:39">
      <c r="A61" s="4" t="s">
        <v>168</v>
      </c>
      <c r="AJ61" s="7" t="n">
        <v>0</v>
      </c>
      <c r="AK61" s="7" t="n">
        <v>0</v>
      </c>
      <c r="AL61" s="5" t="n">
        <v>-8600000</v>
      </c>
    </row>
    <row r="62" spans="1:39">
      <c r="A62" s="4" t="s">
        <v>804</v>
      </c>
      <c r="AJ62" s="5" t="n">
        <v>1271935</v>
      </c>
      <c r="AK62" s="5" t="n">
        <v>387991</v>
      </c>
    </row>
    <row r="63" spans="1:39">
      <c r="A63" s="4" t="s">
        <v>806</v>
      </c>
      <c r="AJ63" s="7" t="n">
        <v>31900000</v>
      </c>
      <c r="AK63" s="7" t="n">
        <v>9700000</v>
      </c>
    </row>
    <row r="64" spans="1:39">
      <c r="A64" s="4" t="s">
        <v>107</v>
      </c>
      <c r="AJ64" s="7" t="n">
        <v>-24200000</v>
      </c>
      <c r="AK64" s="5" t="n">
        <v>-23100000</v>
      </c>
      <c r="AL64" s="5" t="n">
        <v>-16800000</v>
      </c>
    </row>
    <row r="65" spans="1:39">
      <c r="A65" s="4" t="s">
        <v>154</v>
      </c>
      <c r="AL65" s="5" t="n">
        <v>53900000</v>
      </c>
    </row>
    <row r="66" spans="1:39">
      <c r="A66" s="4" t="s">
        <v>808</v>
      </c>
      <c r="N66" s="5" t="n">
        <v>21580244</v>
      </c>
      <c r="AI66" s="5" t="n">
        <v>21580244</v>
      </c>
    </row>
    <row r="67" spans="1:39">
      <c r="A67" s="4" t="s">
        <v>810</v>
      </c>
      <c r="Q67" s="4" t="s">
        <v>816</v>
      </c>
      <c r="S67" s="4" t="s">
        <v>817</v>
      </c>
      <c r="U67" s="4" t="s">
        <v>818</v>
      </c>
      <c r="X67" s="4" t="s">
        <v>819</v>
      </c>
      <c r="Z67" s="4" t="s">
        <v>820</v>
      </c>
      <c r="AD67" s="4" t="s">
        <v>821</v>
      </c>
      <c r="AF67" s="4" t="s">
        <v>822</v>
      </c>
    </row>
    <row r="68" spans="1:39">
      <c r="A68" s="4" t="s">
        <v>537</v>
      </c>
    </row>
    <row r="69" spans="1:39">
      <c r="A69" s="3" t="s">
        <v>785</v>
      </c>
    </row>
    <row r="70" spans="1:39">
      <c r="A70" s="4" t="s">
        <v>546</v>
      </c>
      <c r="AH70" s="7" t="n">
        <v>132800000</v>
      </c>
    </row>
    <row r="71" spans="1:39">
      <c r="A71" s="4" t="s">
        <v>408</v>
      </c>
      <c r="AJ71" s="4" t="s">
        <v>539</v>
      </c>
    </row>
    <row r="72" spans="1:39">
      <c r="A72" s="4" t="s">
        <v>833</v>
      </c>
    </row>
    <row r="73" spans="1:39">
      <c r="A73" s="3" t="s">
        <v>785</v>
      </c>
    </row>
    <row r="74" spans="1:39">
      <c r="A74" s="4" t="s">
        <v>546</v>
      </c>
      <c r="AJ74" s="7" t="n">
        <v>11000000</v>
      </c>
      <c r="AK74" s="5" t="n">
        <v>5700000</v>
      </c>
    </row>
    <row r="75" spans="1:39">
      <c r="A75" s="4" t="s">
        <v>723</v>
      </c>
    </row>
    <row r="76" spans="1:39">
      <c r="A76" s="3" t="s">
        <v>785</v>
      </c>
    </row>
    <row r="77" spans="1:39">
      <c r="A77" s="4" t="s">
        <v>832</v>
      </c>
      <c r="AK77" s="5" t="n">
        <v>30600000</v>
      </c>
    </row>
    <row r="78" spans="1:39">
      <c r="A78" s="4" t="s">
        <v>546</v>
      </c>
      <c r="AH78" s="7" t="n">
        <v>66400000</v>
      </c>
    </row>
    <row r="79" spans="1:39">
      <c r="A79" s="4" t="s">
        <v>408</v>
      </c>
      <c r="AJ79" s="4" t="s">
        <v>539</v>
      </c>
    </row>
    <row r="80" spans="1:39">
      <c r="A80" s="4" t="s">
        <v>396</v>
      </c>
    </row>
    <row r="81" spans="1:39">
      <c r="A81" s="3" t="s">
        <v>785</v>
      </c>
    </row>
    <row r="82" spans="1:39">
      <c r="A82" s="4" t="s">
        <v>408</v>
      </c>
      <c r="AJ82" s="4" t="s">
        <v>409</v>
      </c>
    </row>
    <row r="83" spans="1:39">
      <c r="A83" s="4" t="s">
        <v>834</v>
      </c>
    </row>
    <row r="84" spans="1:39">
      <c r="A84" s="3" t="s">
        <v>785</v>
      </c>
    </row>
    <row r="85" spans="1:39">
      <c r="A85" s="4" t="s">
        <v>804</v>
      </c>
      <c r="V85" s="5" t="n">
        <v>3680570</v>
      </c>
      <c r="AJ85" s="5" t="n">
        <v>11419241</v>
      </c>
    </row>
    <row r="86" spans="1:39">
      <c r="A86" s="4" t="s">
        <v>835</v>
      </c>
    </row>
    <row r="87" spans="1:39">
      <c r="A87" s="3" t="s">
        <v>785</v>
      </c>
    </row>
    <row r="88" spans="1:39">
      <c r="A88" s="4" t="s">
        <v>546</v>
      </c>
      <c r="AJ88" s="7" t="n">
        <v>1400000</v>
      </c>
      <c r="AK88" s="5" t="n">
        <v>25400000</v>
      </c>
      <c r="AL88" s="5" t="n">
        <v>105200000</v>
      </c>
    </row>
    <row r="89" spans="1:39">
      <c r="A89" s="4" t="s">
        <v>836</v>
      </c>
    </row>
    <row r="90" spans="1:39">
      <c r="A90" s="3" t="s">
        <v>785</v>
      </c>
    </row>
    <row r="91" spans="1:39">
      <c r="A91" s="4" t="s">
        <v>190</v>
      </c>
      <c r="AJ91" s="7" t="n">
        <v>222900000</v>
      </c>
      <c r="AK91" s="5" t="n">
        <v>296500000</v>
      </c>
    </row>
    <row r="92" spans="1:39">
      <c r="A92" s="4" t="s">
        <v>837</v>
      </c>
    </row>
    <row r="93" spans="1:39">
      <c r="A93" s="3" t="s">
        <v>785</v>
      </c>
    </row>
    <row r="94" spans="1:39">
      <c r="A94" s="4" t="s">
        <v>786</v>
      </c>
      <c r="B94" s="4" t="s">
        <v>838</v>
      </c>
    </row>
    <row r="95" spans="1:39">
      <c r="A95" s="4" t="s">
        <v>839</v>
      </c>
      <c r="B95" s="14" t="n">
        <v>0.6</v>
      </c>
    </row>
    <row r="96" spans="1:39">
      <c r="A96" s="4" t="s">
        <v>810</v>
      </c>
      <c r="C96" s="4" t="s">
        <v>840</v>
      </c>
    </row>
    <row r="97" spans="1:39">
      <c r="A97" s="4" t="s">
        <v>841</v>
      </c>
    </row>
    <row r="98" spans="1:39">
      <c r="A98" s="3" t="s">
        <v>785</v>
      </c>
    </row>
    <row r="99" spans="1:39">
      <c r="A99" s="4" t="s">
        <v>842</v>
      </c>
      <c r="AJ99" s="12" t="n">
        <v>0.2567</v>
      </c>
    </row>
    <row r="100" spans="1:39">
      <c r="A100" s="4" t="s">
        <v>843</v>
      </c>
      <c r="AJ100" s="12" t="n">
        <v>0.2111</v>
      </c>
    </row>
    <row r="101" spans="1:39">
      <c r="A101" s="4" t="s">
        <v>844</v>
      </c>
      <c r="AJ101" s="4" t="s">
        <v>845</v>
      </c>
    </row>
    <row r="102" spans="1:39">
      <c r="A102" s="4" t="s">
        <v>846</v>
      </c>
    </row>
    <row r="103" spans="1:39">
      <c r="A103" s="3" t="s">
        <v>785</v>
      </c>
    </row>
    <row r="104" spans="1:39">
      <c r="A104" s="4" t="s">
        <v>842</v>
      </c>
      <c r="AJ104" s="12" t="n">
        <v>0.5804</v>
      </c>
    </row>
    <row r="105" spans="1:39">
      <c r="A105" s="4" t="s">
        <v>825</v>
      </c>
      <c r="AJ105" s="9" t="n">
        <v>25.1</v>
      </c>
    </row>
    <row r="106" spans="1:39">
      <c r="A106" s="4" t="s">
        <v>847</v>
      </c>
    </row>
    <row r="107" spans="1:39">
      <c r="A107" s="3" t="s">
        <v>785</v>
      </c>
    </row>
    <row r="108" spans="1:39">
      <c r="A108" s="4" t="s">
        <v>107</v>
      </c>
      <c r="AJ108" s="7" t="n">
        <v>0</v>
      </c>
      <c r="AK108" s="5" t="n">
        <v>-683000000</v>
      </c>
      <c r="AL108" s="7" t="n">
        <v>-100800000</v>
      </c>
    </row>
    <row r="109" spans="1:39">
      <c r="A109" s="4" t="s">
        <v>848</v>
      </c>
    </row>
    <row r="110" spans="1:39">
      <c r="A110" s="3" t="s">
        <v>785</v>
      </c>
    </row>
    <row r="111" spans="1:39">
      <c r="A111" s="4" t="s">
        <v>805</v>
      </c>
      <c r="AH111" s="5" t="n">
        <v>438789</v>
      </c>
      <c r="AL111" s="5" t="n">
        <v>438789</v>
      </c>
    </row>
    <row r="112" spans="1:39">
      <c r="A112" s="4" t="s">
        <v>849</v>
      </c>
      <c r="AJ112" s="9" t="n">
        <v>1.3</v>
      </c>
    </row>
    <row r="113" spans="1:39">
      <c r="A113" s="4" t="s">
        <v>850</v>
      </c>
      <c r="AJ113" s="9" t="n">
        <v>5.2</v>
      </c>
    </row>
    <row r="114" spans="1:39">
      <c r="A114" s="4" t="s">
        <v>135</v>
      </c>
    </row>
    <row r="115" spans="1:39">
      <c r="A115" s="3" t="s">
        <v>785</v>
      </c>
    </row>
    <row r="116" spans="1:39">
      <c r="A116" s="4" t="s">
        <v>154</v>
      </c>
      <c r="AL116" s="7" t="n">
        <v>53900000</v>
      </c>
    </row>
    <row r="117" spans="1:39">
      <c r="A117" s="4" t="s">
        <v>851</v>
      </c>
    </row>
    <row r="118" spans="1:39">
      <c r="A118" s="3" t="s">
        <v>785</v>
      </c>
    </row>
    <row r="119" spans="1:39">
      <c r="A119" s="4" t="s">
        <v>823</v>
      </c>
      <c r="AK119" s="5" t="n">
        <v>0</v>
      </c>
      <c r="AL119" s="5" t="n">
        <v>0</v>
      </c>
    </row>
    <row r="120" spans="1:39">
      <c r="A120" s="4" t="s">
        <v>154</v>
      </c>
      <c r="AL120" s="5" t="n">
        <v>53900000</v>
      </c>
    </row>
    <row r="121" spans="1:39">
      <c r="A121" s="4" t="s">
        <v>132</v>
      </c>
    </row>
    <row r="122" spans="1:39">
      <c r="A122" s="3" t="s">
        <v>785</v>
      </c>
    </row>
    <row r="123" spans="1:39">
      <c r="A123" s="4" t="s">
        <v>154</v>
      </c>
      <c r="AL123" s="5" t="n">
        <v>0</v>
      </c>
    </row>
    <row r="124" spans="1:39">
      <c r="A124" s="4" t="s">
        <v>847</v>
      </c>
    </row>
    <row r="125" spans="1:39">
      <c r="A125" s="3" t="s">
        <v>785</v>
      </c>
    </row>
    <row r="126" spans="1:39">
      <c r="A126" s="4" t="s">
        <v>823</v>
      </c>
      <c r="AK126" s="7" t="n">
        <v>0</v>
      </c>
      <c r="AL126" s="5" t="n">
        <v>0</v>
      </c>
    </row>
    <row r="127" spans="1:39">
      <c r="A127" s="4" t="s">
        <v>154</v>
      </c>
      <c r="AL127" s="7" t="n">
        <v>0</v>
      </c>
    </row>
    <row r="128" spans="1:39">
      <c r="A128" s="4" t="s">
        <v>852</v>
      </c>
    </row>
    <row r="129" spans="1:39">
      <c r="A129" s="3" t="s">
        <v>785</v>
      </c>
    </row>
    <row r="130" spans="1:39">
      <c r="A130" s="4" t="s">
        <v>824</v>
      </c>
      <c r="AB130" s="7"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6"/>
    <col customWidth="1" max="15" min="15" width="15"/>
    <col customWidth="1" max="16" min="16" width="15"/>
    <col customWidth="1" max="17" min="17" width="14"/>
    <col customWidth="1" max="18" min="18" width="16"/>
    <col customWidth="1" max="19" min="19" width="15"/>
    <col customWidth="1" max="20" min="20" width="16"/>
    <col customWidth="1" max="21" min="21" width="15"/>
    <col customWidth="1" max="22" min="22" width="16"/>
    <col customWidth="1" max="23" min="23" width="15"/>
    <col customWidth="1" max="24" min="24" width="15"/>
    <col customWidth="1" max="25" min="25" width="14"/>
    <col customWidth="1" max="26" min="26" width="16"/>
    <col customWidth="1" max="27" min="27" width="15"/>
    <col customWidth="1" max="28" min="28" width="14"/>
    <col customWidth="1" max="29" min="29" width="14"/>
    <col customWidth="1" max="30" min="30" width="14"/>
  </cols>
  <sheetData>
    <row r="1" spans="1:30">
      <c r="A1" s="1" t="s">
        <v>853</v>
      </c>
      <c r="B1" s="2" t="s">
        <v>854</v>
      </c>
      <c r="C1" s="2" t="s">
        <v>752</v>
      </c>
      <c r="D1" s="2" t="s">
        <v>855</v>
      </c>
      <c r="E1" s="2" t="s">
        <v>754</v>
      </c>
      <c r="F1" s="2" t="s">
        <v>856</v>
      </c>
      <c r="G1" s="2" t="s">
        <v>756</v>
      </c>
      <c r="H1" s="2" t="s">
        <v>857</v>
      </c>
      <c r="I1" s="2" t="s">
        <v>758</v>
      </c>
      <c r="J1" s="2" t="s">
        <v>858</v>
      </c>
      <c r="K1" s="2" t="s">
        <v>760</v>
      </c>
      <c r="L1" s="2" t="s">
        <v>859</v>
      </c>
      <c r="M1" s="2" t="s">
        <v>762</v>
      </c>
      <c r="N1" s="2" t="s">
        <v>860</v>
      </c>
      <c r="O1" s="2" t="s">
        <v>766</v>
      </c>
      <c r="P1" s="2" t="s">
        <v>861</v>
      </c>
      <c r="Q1" s="2" t="s">
        <v>768</v>
      </c>
      <c r="R1" s="2" t="s">
        <v>862</v>
      </c>
      <c r="S1" s="2" t="s">
        <v>770</v>
      </c>
      <c r="T1" s="2" t="s">
        <v>863</v>
      </c>
      <c r="U1" s="2" t="s">
        <v>773</v>
      </c>
      <c r="V1" s="2" t="s">
        <v>864</v>
      </c>
      <c r="W1" s="2" t="s">
        <v>775</v>
      </c>
      <c r="X1" s="2" t="s">
        <v>865</v>
      </c>
      <c r="Y1" s="2" t="s">
        <v>778</v>
      </c>
      <c r="Z1" s="2" t="s">
        <v>866</v>
      </c>
      <c r="AA1" s="2" t="s">
        <v>780</v>
      </c>
      <c r="AB1" s="2" t="s">
        <v>2</v>
      </c>
      <c r="AC1" s="2" t="s">
        <v>35</v>
      </c>
      <c r="AD1" s="2" t="s">
        <v>78</v>
      </c>
    </row>
    <row r="2" spans="1:30">
      <c r="A2" s="3" t="s">
        <v>867</v>
      </c>
    </row>
    <row r="3" spans="1:30">
      <c r="A3" s="4" t="s">
        <v>810</v>
      </c>
      <c r="E3" s="4" t="s">
        <v>811</v>
      </c>
      <c r="G3" s="4" t="s">
        <v>812</v>
      </c>
      <c r="I3" s="4" t="s">
        <v>813</v>
      </c>
      <c r="K3" s="4" t="s">
        <v>814</v>
      </c>
      <c r="M3" s="4" t="s">
        <v>815</v>
      </c>
      <c r="O3" s="4" t="s">
        <v>816</v>
      </c>
      <c r="Q3" s="4" t="s">
        <v>817</v>
      </c>
      <c r="S3" s="4" t="s">
        <v>818</v>
      </c>
      <c r="U3" s="4" t="s">
        <v>819</v>
      </c>
      <c r="W3" s="4" t="s">
        <v>820</v>
      </c>
      <c r="Y3" s="4" t="s">
        <v>821</v>
      </c>
      <c r="AA3" s="4" t="s">
        <v>822</v>
      </c>
    </row>
    <row r="4" spans="1:30">
      <c r="A4" s="4" t="s">
        <v>786</v>
      </c>
      <c r="D4" s="4" t="s">
        <v>787</v>
      </c>
      <c r="F4" s="4" t="s">
        <v>788</v>
      </c>
      <c r="H4" s="4" t="s">
        <v>789</v>
      </c>
      <c r="J4" s="4" t="s">
        <v>790</v>
      </c>
      <c r="L4" s="4" t="s">
        <v>791</v>
      </c>
      <c r="N4" s="4" t="s">
        <v>792</v>
      </c>
      <c r="P4" s="4" t="s">
        <v>793</v>
      </c>
      <c r="R4" s="4" t="s">
        <v>794</v>
      </c>
      <c r="T4" s="4" t="s">
        <v>795</v>
      </c>
      <c r="V4" s="4" t="s">
        <v>796</v>
      </c>
      <c r="X4" s="4" t="s">
        <v>797</v>
      </c>
      <c r="Z4" s="4" t="s">
        <v>798</v>
      </c>
    </row>
    <row r="5" spans="1:30">
      <c r="A5" s="4" t="s">
        <v>868</v>
      </c>
      <c r="D5" s="9" t="n">
        <v>0.6</v>
      </c>
      <c r="F5" s="9" t="n">
        <v>0.6</v>
      </c>
      <c r="H5" s="9" t="n">
        <v>0.6</v>
      </c>
      <c r="J5" s="12" t="n">
        <v>1.375</v>
      </c>
      <c r="L5" s="12" t="n">
        <v>1.375</v>
      </c>
      <c r="N5" s="12" t="n">
        <v>1.375</v>
      </c>
      <c r="P5" s="12" t="n">
        <v>1.375</v>
      </c>
      <c r="R5" s="12" t="n">
        <v>1.375</v>
      </c>
      <c r="T5" s="12" t="n">
        <v>1.375</v>
      </c>
      <c r="V5" s="12" t="n">
        <v>1.375</v>
      </c>
      <c r="X5" s="12" t="n">
        <v>1.375</v>
      </c>
      <c r="Z5" s="12" t="n">
        <v>1.375</v>
      </c>
    </row>
    <row r="6" spans="1:30">
      <c r="A6" s="4" t="s">
        <v>869</v>
      </c>
      <c r="D6" s="6" t="n">
        <v>41.4</v>
      </c>
      <c r="F6" s="6" t="n">
        <v>41.4</v>
      </c>
      <c r="H6" s="6" t="n">
        <v>41.4</v>
      </c>
      <c r="J6" s="6" t="n">
        <v>95.59999999999999</v>
      </c>
      <c r="L6" s="6" t="n">
        <v>94.3</v>
      </c>
      <c r="N6" s="6" t="n">
        <v>25.7</v>
      </c>
      <c r="P6" s="6" t="n">
        <v>25.7</v>
      </c>
      <c r="R6" s="6" t="n">
        <v>25.8</v>
      </c>
      <c r="T6" s="6" t="n">
        <v>25.6</v>
      </c>
      <c r="V6" s="6" t="n">
        <v>25.6</v>
      </c>
      <c r="X6" s="6" t="n">
        <v>25.7</v>
      </c>
      <c r="Z6" s="6" t="n">
        <v>25.6</v>
      </c>
      <c r="AB6" s="6" t="n">
        <v>219.8</v>
      </c>
      <c r="AC6" s="6" t="n">
        <v>171.5</v>
      </c>
      <c r="AD6" s="6" t="n">
        <v>102.5</v>
      </c>
    </row>
    <row r="7" spans="1:30">
      <c r="A7" s="4" t="s">
        <v>837</v>
      </c>
    </row>
    <row r="8" spans="1:30">
      <c r="A8" s="3" t="s">
        <v>867</v>
      </c>
    </row>
    <row r="9" spans="1:30">
      <c r="A9" s="4" t="s">
        <v>810</v>
      </c>
      <c r="C9" s="4" t="s">
        <v>840</v>
      </c>
    </row>
    <row r="10" spans="1:30">
      <c r="A10" s="4" t="s">
        <v>786</v>
      </c>
      <c r="B10" s="4" t="s">
        <v>838</v>
      </c>
    </row>
    <row r="11" spans="1:30">
      <c r="A11" s="4" t="s">
        <v>870</v>
      </c>
      <c r="B11" s="14"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78</v>
      </c>
    </row>
    <row r="3" spans="1:4">
      <c r="A3" s="3" t="s">
        <v>872</v>
      </c>
    </row>
    <row r="4" spans="1:4">
      <c r="A4" s="4" t="s">
        <v>873</v>
      </c>
      <c r="B4" s="6" t="n">
        <v>24.2</v>
      </c>
      <c r="C4" s="6" t="n">
        <v>-636.8</v>
      </c>
      <c r="D4" s="6" t="n">
        <v>-66.8</v>
      </c>
    </row>
    <row r="5" spans="1:4">
      <c r="A5" s="4" t="s">
        <v>31</v>
      </c>
    </row>
    <row r="6" spans="1:4">
      <c r="A6" s="3" t="s">
        <v>872</v>
      </c>
    </row>
    <row r="7" spans="1:4">
      <c r="A7" s="4" t="s">
        <v>873</v>
      </c>
      <c r="B7" s="8" t="n">
        <v>24.2</v>
      </c>
      <c r="C7" s="8" t="n">
        <v>23.1</v>
      </c>
      <c r="D7" s="8" t="n">
        <v>16.8</v>
      </c>
    </row>
    <row r="8" spans="1:4">
      <c r="A8" s="4" t="s">
        <v>874</v>
      </c>
    </row>
    <row r="9" spans="1:4">
      <c r="A9" s="3" t="s">
        <v>872</v>
      </c>
    </row>
    <row r="10" spans="1:4">
      <c r="A10" s="4" t="s">
        <v>873</v>
      </c>
      <c r="B10" s="5" t="n">
        <v>0</v>
      </c>
      <c r="C10" s="8" t="n">
        <v>23.1</v>
      </c>
      <c r="D10" s="8" t="n">
        <v>17.2</v>
      </c>
    </row>
    <row r="11" spans="1:4">
      <c r="A11" s="4" t="s">
        <v>829</v>
      </c>
    </row>
    <row r="12" spans="1:4">
      <c r="A12" s="3" t="s">
        <v>872</v>
      </c>
    </row>
    <row r="13" spans="1:4">
      <c r="A13" s="4" t="s">
        <v>873</v>
      </c>
      <c r="B13" s="8" t="n">
        <v>-24.2</v>
      </c>
      <c r="C13" s="8" t="n">
        <v>23.1</v>
      </c>
      <c r="D13" s="8" t="n">
        <v>16.8</v>
      </c>
    </row>
    <row r="14" spans="1:4">
      <c r="A14" s="4" t="s">
        <v>847</v>
      </c>
    </row>
    <row r="15" spans="1:4">
      <c r="A15" s="3" t="s">
        <v>872</v>
      </c>
    </row>
    <row r="16" spans="1:4">
      <c r="A16" s="4" t="s">
        <v>873</v>
      </c>
      <c r="B16" s="7" t="n">
        <v>0</v>
      </c>
      <c r="C16" s="7" t="n">
        <v>683</v>
      </c>
      <c r="D16" s="6" t="n">
        <v>10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5"/>
    <col customWidth="1" max="7" min="7" width="14"/>
    <col customWidth="1" max="8" min="8" width="16"/>
    <col customWidth="1" max="9" min="9" width="15"/>
    <col customWidth="1" max="10" min="10" width="16"/>
    <col customWidth="1" max="11" min="11" width="15"/>
    <col customWidth="1" max="12" min="12" width="16"/>
    <col customWidth="1" max="13" min="13" width="15"/>
    <col customWidth="1" max="14" min="14" width="15"/>
    <col customWidth="1" max="15" min="15" width="14"/>
    <col customWidth="1" max="16" min="16" width="16"/>
    <col customWidth="1" max="17" min="17" width="15"/>
    <col customWidth="1" max="18" min="18" width="16"/>
    <col customWidth="1" max="19" min="19" width="15"/>
    <col customWidth="1" max="20" min="20" width="16"/>
    <col customWidth="1" max="21" min="21" width="15"/>
    <col customWidth="1" max="22" min="22" width="15"/>
    <col customWidth="1" max="23" min="23" width="15"/>
    <col customWidth="1" max="24" min="24" width="14"/>
    <col customWidth="1" max="25" min="25" width="16"/>
    <col customWidth="1" max="26" min="26" width="15"/>
    <col customWidth="1" max="27" min="27" width="14"/>
    <col customWidth="1" max="28" min="28" width="14"/>
    <col customWidth="1" max="29" min="29" width="14"/>
  </cols>
  <sheetData>
    <row r="1" spans="1:29">
      <c r="A1" s="1" t="s">
        <v>875</v>
      </c>
      <c r="B1" s="2" t="s">
        <v>855</v>
      </c>
      <c r="C1" s="2" t="s">
        <v>754</v>
      </c>
      <c r="D1" s="2" t="s">
        <v>856</v>
      </c>
      <c r="E1" s="2" t="s">
        <v>756</v>
      </c>
      <c r="F1" s="2" t="s">
        <v>857</v>
      </c>
      <c r="G1" s="2" t="s">
        <v>758</v>
      </c>
      <c r="H1" s="2" t="s">
        <v>858</v>
      </c>
      <c r="I1" s="2" t="s">
        <v>760</v>
      </c>
      <c r="J1" s="2" t="s">
        <v>859</v>
      </c>
      <c r="K1" s="2" t="s">
        <v>762</v>
      </c>
      <c r="L1" s="2" t="s">
        <v>860</v>
      </c>
      <c r="M1" s="2" t="s">
        <v>766</v>
      </c>
      <c r="N1" s="2" t="s">
        <v>861</v>
      </c>
      <c r="O1" s="2" t="s">
        <v>768</v>
      </c>
      <c r="P1" s="2" t="s">
        <v>862</v>
      </c>
      <c r="Q1" s="2" t="s">
        <v>770</v>
      </c>
      <c r="R1" s="2" t="s">
        <v>863</v>
      </c>
      <c r="S1" s="2" t="s">
        <v>773</v>
      </c>
      <c r="T1" s="2" t="s">
        <v>864</v>
      </c>
      <c r="U1" s="2" t="s">
        <v>775</v>
      </c>
      <c r="V1" s="2" t="s">
        <v>775</v>
      </c>
      <c r="W1" s="2" t="s">
        <v>865</v>
      </c>
      <c r="X1" s="2" t="s">
        <v>778</v>
      </c>
      <c r="Y1" s="2" t="s">
        <v>866</v>
      </c>
      <c r="Z1" s="2" t="s">
        <v>780</v>
      </c>
      <c r="AA1" s="2" t="s">
        <v>2</v>
      </c>
      <c r="AB1" s="2" t="s">
        <v>35</v>
      </c>
      <c r="AC1" s="2" t="s">
        <v>78</v>
      </c>
    </row>
    <row r="2" spans="1:29">
      <c r="A2" s="3" t="s">
        <v>329</v>
      </c>
    </row>
    <row r="3" spans="1:29">
      <c r="A3" s="4" t="s">
        <v>810</v>
      </c>
      <c r="C3" s="4" t="s">
        <v>811</v>
      </c>
      <c r="E3" s="4" t="s">
        <v>812</v>
      </c>
      <c r="G3" s="4" t="s">
        <v>813</v>
      </c>
      <c r="I3" s="4" t="s">
        <v>814</v>
      </c>
      <c r="K3" s="4" t="s">
        <v>815</v>
      </c>
      <c r="M3" s="4" t="s">
        <v>816</v>
      </c>
      <c r="O3" s="4" t="s">
        <v>817</v>
      </c>
      <c r="Q3" s="4" t="s">
        <v>818</v>
      </c>
      <c r="S3" s="4" t="s">
        <v>819</v>
      </c>
      <c r="V3" s="4" t="s">
        <v>820</v>
      </c>
      <c r="X3" s="4" t="s">
        <v>821</v>
      </c>
      <c r="Z3" s="4" t="s">
        <v>822</v>
      </c>
    </row>
    <row r="4" spans="1:29">
      <c r="A4" s="4" t="s">
        <v>786</v>
      </c>
      <c r="B4" s="4" t="s">
        <v>787</v>
      </c>
      <c r="D4" s="4" t="s">
        <v>788</v>
      </c>
      <c r="F4" s="4" t="s">
        <v>789</v>
      </c>
      <c r="H4" s="4" t="s">
        <v>790</v>
      </c>
      <c r="J4" s="4" t="s">
        <v>791</v>
      </c>
      <c r="L4" s="4" t="s">
        <v>792</v>
      </c>
      <c r="N4" s="4" t="s">
        <v>793</v>
      </c>
      <c r="P4" s="4" t="s">
        <v>794</v>
      </c>
      <c r="R4" s="4" t="s">
        <v>795</v>
      </c>
      <c r="T4" s="4" t="s">
        <v>796</v>
      </c>
      <c r="W4" s="4" t="s">
        <v>797</v>
      </c>
      <c r="Y4" s="4" t="s">
        <v>798</v>
      </c>
    </row>
    <row r="5" spans="1:29">
      <c r="A5" s="4" t="s">
        <v>868</v>
      </c>
      <c r="B5" s="9" t="n">
        <v>0.6</v>
      </c>
      <c r="D5" s="9" t="n">
        <v>0.6</v>
      </c>
      <c r="F5" s="9" t="n">
        <v>0.6</v>
      </c>
      <c r="H5" s="12" t="n">
        <v>1.375</v>
      </c>
      <c r="J5" s="12" t="n">
        <v>1.375</v>
      </c>
      <c r="L5" s="12" t="n">
        <v>1.375</v>
      </c>
      <c r="N5" s="12" t="n">
        <v>1.375</v>
      </c>
      <c r="P5" s="12" t="n">
        <v>1.375</v>
      </c>
      <c r="R5" s="12" t="n">
        <v>1.375</v>
      </c>
      <c r="T5" s="12" t="n">
        <v>1.375</v>
      </c>
      <c r="W5" s="12" t="n">
        <v>1.375</v>
      </c>
      <c r="Y5" s="12" t="n">
        <v>1.375</v>
      </c>
    </row>
    <row r="6" spans="1:29">
      <c r="A6" s="4" t="s">
        <v>650</v>
      </c>
      <c r="B6" s="6" t="n">
        <v>41.4</v>
      </c>
      <c r="D6" s="6" t="n">
        <v>41.4</v>
      </c>
      <c r="F6" s="6" t="n">
        <v>41.4</v>
      </c>
      <c r="H6" s="6" t="n">
        <v>95.59999999999999</v>
      </c>
      <c r="J6" s="6" t="n">
        <v>94.3</v>
      </c>
      <c r="L6" s="6" t="n">
        <v>25.7</v>
      </c>
      <c r="N6" s="6" t="n">
        <v>25.7</v>
      </c>
      <c r="P6" s="6" t="n">
        <v>25.8</v>
      </c>
      <c r="R6" s="6" t="n">
        <v>25.6</v>
      </c>
      <c r="T6" s="6" t="n">
        <v>25.6</v>
      </c>
      <c r="W6" s="6" t="n">
        <v>25.7</v>
      </c>
      <c r="Y6" s="6" t="n">
        <v>25.6</v>
      </c>
      <c r="AA6" s="6" t="n">
        <v>219.8</v>
      </c>
      <c r="AB6" s="6" t="n">
        <v>171.5</v>
      </c>
      <c r="AC6" s="6" t="n">
        <v>102.5</v>
      </c>
    </row>
    <row r="7" spans="1:29">
      <c r="A7" s="4" t="s">
        <v>31</v>
      </c>
    </row>
    <row r="8" spans="1:29">
      <c r="A8" s="3" t="s">
        <v>329</v>
      </c>
    </row>
    <row r="9" spans="1:29">
      <c r="A9" s="4" t="s">
        <v>810</v>
      </c>
      <c r="M9" s="4" t="s">
        <v>816</v>
      </c>
      <c r="O9" s="4" t="s">
        <v>817</v>
      </c>
      <c r="Q9" s="4" t="s">
        <v>818</v>
      </c>
      <c r="S9" s="4" t="s">
        <v>819</v>
      </c>
      <c r="U9" s="4" t="s">
        <v>820</v>
      </c>
      <c r="X9" s="4" t="s">
        <v>821</v>
      </c>
      <c r="Z9" s="4" t="s">
        <v>822</v>
      </c>
    </row>
    <row r="10" spans="1:29">
      <c r="A10" s="4" t="s">
        <v>786</v>
      </c>
      <c r="L10" s="4" t="s">
        <v>792</v>
      </c>
      <c r="N10" s="4" t="s">
        <v>793</v>
      </c>
      <c r="P10" s="4" t="s">
        <v>794</v>
      </c>
      <c r="R10" s="4" t="s">
        <v>795</v>
      </c>
      <c r="T10" s="4" t="s">
        <v>796</v>
      </c>
      <c r="W10" s="4" t="s">
        <v>797</v>
      </c>
      <c r="Y10" s="4" t="s">
        <v>798</v>
      </c>
    </row>
    <row r="11" spans="1:29">
      <c r="A11" s="4" t="s">
        <v>868</v>
      </c>
      <c r="L11" s="9" t="n">
        <v>0.41</v>
      </c>
      <c r="N11" s="9" t="n">
        <v>0.41</v>
      </c>
      <c r="P11" s="9" t="n">
        <v>0.41</v>
      </c>
      <c r="R11" s="9" t="n">
        <v>0.41</v>
      </c>
      <c r="T11" s="9" t="n">
        <v>0.41</v>
      </c>
      <c r="W11" s="9" t="n">
        <v>0.41</v>
      </c>
      <c r="Y11" s="9" t="n">
        <v>0.41</v>
      </c>
    </row>
    <row r="12" spans="1:29">
      <c r="A12" s="4" t="s">
        <v>650</v>
      </c>
      <c r="L12" s="6" t="n">
        <v>74.3</v>
      </c>
      <c r="N12" s="6" t="n">
        <v>74.3</v>
      </c>
      <c r="P12" s="6" t="n">
        <v>74.3</v>
      </c>
      <c r="R12" s="6" t="n">
        <v>74.09999999999999</v>
      </c>
      <c r="T12" s="6" t="n">
        <v>74.09999999999999</v>
      </c>
      <c r="W12" s="6" t="n">
        <v>74.2</v>
      </c>
      <c r="Y12" s="6" t="n">
        <v>74.09999999999999</v>
      </c>
      <c r="AB12" s="6" t="n">
        <v>222.9</v>
      </c>
      <c r="AC12" s="6" t="n">
        <v>29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78</v>
      </c>
    </row>
    <row r="3" spans="1:4">
      <c r="A3" s="3" t="s">
        <v>164</v>
      </c>
    </row>
    <row r="4" spans="1:4">
      <c r="A4" s="4" t="s">
        <v>106</v>
      </c>
      <c r="B4" s="6" t="n">
        <v>-192.1</v>
      </c>
      <c r="C4" s="6" t="n">
        <v>-2303.7</v>
      </c>
      <c r="D4" s="6" t="n">
        <v>-10.4</v>
      </c>
    </row>
    <row r="5" spans="1:4">
      <c r="A5" s="3" t="s">
        <v>165</v>
      </c>
    </row>
    <row r="6" spans="1:4">
      <c r="A6" s="4" t="s">
        <v>94</v>
      </c>
      <c r="B6" s="8" t="n">
        <v>229.6</v>
      </c>
      <c r="C6" s="8" t="n">
        <v>300.1</v>
      </c>
      <c r="D6" s="8" t="n">
        <v>285.3</v>
      </c>
    </row>
    <row r="7" spans="1:4">
      <c r="A7" s="4" t="s">
        <v>166</v>
      </c>
      <c r="B7" s="8" t="n">
        <v>6.9</v>
      </c>
      <c r="C7" s="8" t="n">
        <v>8.9</v>
      </c>
      <c r="D7" s="8" t="n">
        <v>8.5</v>
      </c>
    </row>
    <row r="8" spans="1:4">
      <c r="A8" s="4" t="s">
        <v>167</v>
      </c>
      <c r="B8" s="5" t="n">
        <v>0</v>
      </c>
      <c r="C8" s="8" t="n">
        <v>-0.5</v>
      </c>
      <c r="D8" s="8" t="n">
        <v>-2.7</v>
      </c>
    </row>
    <row r="9" spans="1:4">
      <c r="A9" s="4" t="s">
        <v>149</v>
      </c>
      <c r="B9" s="8" t="n">
        <v>19.2</v>
      </c>
      <c r="C9" s="8" t="n">
        <v>19.7</v>
      </c>
      <c r="D9" s="8" t="n">
        <v>21.3</v>
      </c>
    </row>
    <row r="10" spans="1:4">
      <c r="A10" s="4" t="s">
        <v>96</v>
      </c>
      <c r="B10" s="8" t="n">
        <v>-65.59999999999999</v>
      </c>
      <c r="C10" s="8" t="n">
        <v>-821.2</v>
      </c>
      <c r="D10" s="8" t="n">
        <v>-1.9</v>
      </c>
    </row>
    <row r="11" spans="1:4">
      <c r="A11" s="4" t="s">
        <v>97</v>
      </c>
      <c r="B11" s="8" t="n">
        <v>162.6</v>
      </c>
      <c r="C11" s="8" t="n">
        <v>1406.3</v>
      </c>
      <c r="D11" s="8" t="n">
        <v>48.8</v>
      </c>
    </row>
    <row r="12" spans="1:4">
      <c r="A12" s="4" t="s">
        <v>168</v>
      </c>
      <c r="B12" s="5" t="n">
        <v>0</v>
      </c>
      <c r="C12" s="5" t="n">
        <v>0</v>
      </c>
      <c r="D12" s="8" t="n">
        <v>8.6</v>
      </c>
    </row>
    <row r="13" spans="1:4">
      <c r="A13" s="4" t="s">
        <v>169</v>
      </c>
      <c r="B13" s="5" t="n">
        <v>-10</v>
      </c>
      <c r="C13" s="5" t="n">
        <v>20</v>
      </c>
      <c r="D13" s="5" t="n">
        <v>0</v>
      </c>
    </row>
    <row r="14" spans="1:4">
      <c r="A14" s="4" t="s">
        <v>170</v>
      </c>
      <c r="B14" s="8" t="n">
        <v>7.6</v>
      </c>
      <c r="C14" s="8" t="n">
        <v>73.59999999999999</v>
      </c>
      <c r="D14" s="8" t="n">
        <v>0.7</v>
      </c>
    </row>
    <row r="15" spans="1:4">
      <c r="A15" s="4" t="s">
        <v>61</v>
      </c>
      <c r="B15" s="8" t="n">
        <v>-3.1</v>
      </c>
      <c r="C15" s="8" t="n">
        <v>-3.6</v>
      </c>
      <c r="D15" s="8" t="n">
        <v>-5.2</v>
      </c>
    </row>
    <row r="16" spans="1:4">
      <c r="A16" s="4" t="s">
        <v>156</v>
      </c>
      <c r="B16" s="8" t="n">
        <v>1.9</v>
      </c>
      <c r="C16" s="8" t="n">
        <v>0.7</v>
      </c>
      <c r="D16" s="5" t="n">
        <v>0</v>
      </c>
    </row>
    <row r="17" spans="1:4">
      <c r="A17" s="3" t="s">
        <v>171</v>
      </c>
    </row>
    <row r="18" spans="1:4">
      <c r="A18" s="4" t="s">
        <v>172</v>
      </c>
      <c r="B18" s="8" t="n">
        <v>-76.90000000000001</v>
      </c>
      <c r="C18" s="8" t="n">
        <v>119.7</v>
      </c>
      <c r="D18" s="8" t="n">
        <v>60.4</v>
      </c>
    </row>
    <row r="19" spans="1:4">
      <c r="A19" s="4" t="s">
        <v>39</v>
      </c>
      <c r="B19" s="8" t="n">
        <v>-22.5</v>
      </c>
      <c r="C19" s="5" t="n">
        <v>2</v>
      </c>
      <c r="D19" s="8" t="n">
        <v>26.9</v>
      </c>
    </row>
    <row r="20" spans="1:4">
      <c r="A20" s="4" t="s">
        <v>41</v>
      </c>
      <c r="B20" s="8" t="n">
        <v>9.199999999999999</v>
      </c>
      <c r="C20" s="8" t="n">
        <v>1.8</v>
      </c>
      <c r="D20" s="8" t="n">
        <v>-11.4</v>
      </c>
    </row>
    <row r="21" spans="1:4">
      <c r="A21" s="4" t="s">
        <v>173</v>
      </c>
      <c r="B21" s="8" t="n">
        <v>74.59999999999999</v>
      </c>
      <c r="C21" s="5" t="n">
        <v>-128</v>
      </c>
      <c r="D21" s="8" t="n">
        <v>-96.40000000000001</v>
      </c>
    </row>
    <row r="22" spans="1:4">
      <c r="A22" s="4" t="s">
        <v>174</v>
      </c>
      <c r="B22" s="5" t="n">
        <v>26</v>
      </c>
      <c r="C22" s="8" t="n">
        <v>73.3</v>
      </c>
      <c r="D22" s="8" t="n">
        <v>21.5</v>
      </c>
    </row>
    <row r="23" spans="1:4">
      <c r="A23" s="4" t="s">
        <v>175</v>
      </c>
      <c r="B23" s="8" t="n">
        <v>47.5</v>
      </c>
      <c r="C23" s="8" t="n">
        <v>29.2</v>
      </c>
      <c r="D23" s="8" t="n">
        <v>-74.8</v>
      </c>
    </row>
    <row r="24" spans="1:4">
      <c r="A24" s="4" t="s">
        <v>176</v>
      </c>
      <c r="B24" s="8" t="n">
        <v>346.1</v>
      </c>
      <c r="C24" s="8" t="n">
        <v>440.7</v>
      </c>
      <c r="D24" s="5" t="n">
        <v>283</v>
      </c>
    </row>
    <row r="25" spans="1:4">
      <c r="A25" s="3" t="s">
        <v>177</v>
      </c>
    </row>
    <row r="26" spans="1:4">
      <c r="A26" s="4" t="s">
        <v>178</v>
      </c>
      <c r="B26" s="8" t="n">
        <v>-7.2</v>
      </c>
      <c r="C26" s="5" t="n">
        <v>0</v>
      </c>
      <c r="D26" s="8" t="n">
        <v>-19.5</v>
      </c>
    </row>
    <row r="27" spans="1:4">
      <c r="A27" s="4" t="s">
        <v>179</v>
      </c>
      <c r="B27" s="8" t="n">
        <v>-100.7</v>
      </c>
      <c r="C27" s="8" t="n">
        <v>-182.7</v>
      </c>
      <c r="D27" s="5" t="n">
        <v>-424</v>
      </c>
    </row>
    <row r="28" spans="1:4">
      <c r="A28" s="4" t="s">
        <v>180</v>
      </c>
      <c r="B28" s="8" t="n">
        <v>-12.4</v>
      </c>
      <c r="C28" s="5" t="n">
        <v>-42</v>
      </c>
      <c r="D28" s="8" t="n">
        <v>-108.6</v>
      </c>
    </row>
    <row r="29" spans="1:4">
      <c r="A29" s="4" t="s">
        <v>181</v>
      </c>
      <c r="B29" s="8" t="n">
        <v>14.8</v>
      </c>
      <c r="C29" s="8" t="n">
        <v>9.300000000000001</v>
      </c>
      <c r="D29" s="5" t="n">
        <v>0</v>
      </c>
    </row>
    <row r="30" spans="1:4">
      <c r="A30" s="4" t="s">
        <v>182</v>
      </c>
      <c r="B30" s="8" t="n">
        <v>972.7</v>
      </c>
      <c r="C30" s="8" t="n">
        <v>2.7</v>
      </c>
      <c r="D30" s="8" t="n">
        <v>69.09999999999999</v>
      </c>
    </row>
    <row r="31" spans="1:4">
      <c r="A31" s="4" t="s">
        <v>183</v>
      </c>
      <c r="B31" s="8" t="n">
        <v>867.2</v>
      </c>
      <c r="C31" s="8" t="n">
        <v>-212.7</v>
      </c>
      <c r="D31" s="5" t="n">
        <v>-483</v>
      </c>
    </row>
    <row r="32" spans="1:4">
      <c r="A32" s="3" t="s">
        <v>184</v>
      </c>
    </row>
    <row r="33" spans="1:4">
      <c r="A33" s="4" t="s">
        <v>185</v>
      </c>
      <c r="B33" s="8" t="n">
        <v>1565.3</v>
      </c>
      <c r="C33" s="8" t="n">
        <v>4261.8</v>
      </c>
      <c r="D33" s="8" t="n">
        <v>2823.9</v>
      </c>
    </row>
    <row r="34" spans="1:4">
      <c r="A34" s="4" t="s">
        <v>186</v>
      </c>
      <c r="B34" s="8" t="n">
        <v>-2536.3</v>
      </c>
      <c r="C34" s="5" t="n">
        <v>-4113</v>
      </c>
      <c r="D34" s="5" t="n">
        <v>-2696</v>
      </c>
    </row>
    <row r="35" spans="1:4">
      <c r="A35" s="4" t="s">
        <v>187</v>
      </c>
      <c r="B35" s="8" t="n">
        <v>-1.9</v>
      </c>
      <c r="C35" s="8" t="n">
        <v>-2.2</v>
      </c>
      <c r="D35" s="8" t="n">
        <v>-3.2</v>
      </c>
    </row>
    <row r="36" spans="1:4">
      <c r="A36" s="4" t="s">
        <v>188</v>
      </c>
      <c r="B36" s="8" t="n">
        <v>-3.5</v>
      </c>
      <c r="C36" s="8" t="n">
        <v>-17.3</v>
      </c>
      <c r="D36" s="8" t="n">
        <v>-1.9</v>
      </c>
    </row>
    <row r="37" spans="1:4">
      <c r="A37" s="4" t="s">
        <v>189</v>
      </c>
      <c r="B37" s="5" t="n">
        <v>0</v>
      </c>
      <c r="C37" s="8" t="n">
        <v>-13.6</v>
      </c>
      <c r="D37" s="5" t="n">
        <v>0</v>
      </c>
    </row>
    <row r="38" spans="1:4">
      <c r="A38" s="4" t="s">
        <v>152</v>
      </c>
      <c r="B38" s="8" t="n">
        <v>-219.8</v>
      </c>
      <c r="C38" s="8" t="n">
        <v>-171.5</v>
      </c>
      <c r="D38" s="8" t="n">
        <v>-102.5</v>
      </c>
    </row>
    <row r="39" spans="1:4">
      <c r="A39" s="4" t="s">
        <v>190</v>
      </c>
      <c r="B39" s="8" t="n">
        <v>-15.2</v>
      </c>
      <c r="C39" s="8" t="n">
        <v>-234.2</v>
      </c>
      <c r="D39" s="8" t="n">
        <v>-296.5</v>
      </c>
    </row>
    <row r="40" spans="1:4">
      <c r="A40" s="4" t="s">
        <v>191</v>
      </c>
      <c r="B40" s="5" t="n">
        <v>0</v>
      </c>
      <c r="C40" s="5" t="n">
        <v>0</v>
      </c>
      <c r="D40" s="8" t="n">
        <v>53.9</v>
      </c>
    </row>
    <row r="41" spans="1:4">
      <c r="A41" s="4" t="s">
        <v>151</v>
      </c>
      <c r="B41" s="8" t="n">
        <v>-0.8</v>
      </c>
      <c r="C41" s="8" t="n">
        <v>-3.8</v>
      </c>
      <c r="D41" s="8" t="n">
        <v>-3.9</v>
      </c>
    </row>
    <row r="42" spans="1:4">
      <c r="A42" s="4" t="s">
        <v>156</v>
      </c>
      <c r="B42" s="5" t="n">
        <v>0</v>
      </c>
      <c r="C42" s="8" t="n">
        <v>-1.3</v>
      </c>
      <c r="D42" s="8" t="n">
        <v>-0.7</v>
      </c>
    </row>
    <row r="43" spans="1:4">
      <c r="A43" s="4" t="s">
        <v>192</v>
      </c>
      <c r="B43" s="8" t="n">
        <v>-1212.2</v>
      </c>
      <c r="C43" s="8" t="n">
        <v>-236.3</v>
      </c>
      <c r="D43" s="8" t="n">
        <v>203.6</v>
      </c>
    </row>
    <row r="44" spans="1:4">
      <c r="A44" s="4" t="s">
        <v>193</v>
      </c>
      <c r="B44" s="8" t="n">
        <v>1.1</v>
      </c>
      <c r="C44" s="8" t="n">
        <v>-8.300000000000001</v>
      </c>
      <c r="D44" s="8" t="n">
        <v>3.6</v>
      </c>
    </row>
    <row r="45" spans="1:4">
      <c r="A45" s="4" t="s">
        <v>194</v>
      </c>
      <c r="B45" s="8" t="n">
        <v>0.5</v>
      </c>
      <c r="C45" s="8" t="n">
        <v>8.800000000000001</v>
      </c>
      <c r="D45" s="8" t="n">
        <v>5.2</v>
      </c>
    </row>
    <row r="46" spans="1:4">
      <c r="A46" s="4" t="s">
        <v>195</v>
      </c>
      <c r="B46" s="8" t="n">
        <v>1.6</v>
      </c>
      <c r="C46" s="8" t="n">
        <v>0.5</v>
      </c>
      <c r="D46" s="8" t="n">
        <v>8.800000000000001</v>
      </c>
    </row>
    <row r="47" spans="1:4">
      <c r="A47" s="3" t="s">
        <v>196</v>
      </c>
    </row>
    <row r="48" spans="1:4">
      <c r="A48" s="4" t="s">
        <v>197</v>
      </c>
      <c r="B48" s="8" t="n">
        <v>121.5</v>
      </c>
      <c r="C48" s="5" t="n">
        <v>129</v>
      </c>
      <c r="D48" s="8" t="n">
        <v>114.4</v>
      </c>
    </row>
    <row r="49" spans="1:4">
      <c r="A49" s="4" t="s">
        <v>198</v>
      </c>
      <c r="B49" s="8" t="n">
        <v>1.4</v>
      </c>
      <c r="C49" s="8" t="n">
        <v>4.7</v>
      </c>
      <c r="D49" s="8" t="n">
        <v>6.6</v>
      </c>
    </row>
    <row r="50" spans="1:4">
      <c r="A50" s="3" t="s">
        <v>199</v>
      </c>
    </row>
    <row r="51" spans="1:4">
      <c r="A51" s="4" t="s">
        <v>200</v>
      </c>
      <c r="B51" s="8" t="n">
        <v>-10.5</v>
      </c>
      <c r="C51" s="8" t="n">
        <v>-14.1</v>
      </c>
      <c r="D51" s="8" t="n">
        <v>-40.6</v>
      </c>
    </row>
    <row r="52" spans="1:4">
      <c r="A52" s="4" t="s">
        <v>138</v>
      </c>
    </row>
    <row r="53" spans="1:4">
      <c r="A53" s="3" t="s">
        <v>184</v>
      </c>
    </row>
    <row r="54" spans="1:4">
      <c r="A54" s="4" t="s">
        <v>191</v>
      </c>
      <c r="B54" s="5" t="n">
        <v>0</v>
      </c>
      <c r="C54" s="8" t="n">
        <v>58.8</v>
      </c>
      <c r="D54" s="8" t="n">
        <v>430.5</v>
      </c>
    </row>
    <row r="55" spans="1:4">
      <c r="A55" s="4" t="s">
        <v>31</v>
      </c>
    </row>
    <row r="56" spans="1:4">
      <c r="A56" s="3" t="s">
        <v>164</v>
      </c>
    </row>
    <row r="57" spans="1:4">
      <c r="A57" s="4" t="s">
        <v>106</v>
      </c>
      <c r="B57" s="8" t="n">
        <v>-197.5</v>
      </c>
      <c r="C57" s="8" t="n">
        <v>-1410.6</v>
      </c>
      <c r="D57" s="8" t="n">
        <v>14.7</v>
      </c>
    </row>
    <row r="58" spans="1:4">
      <c r="A58" s="3" t="s">
        <v>165</v>
      </c>
    </row>
    <row r="59" spans="1:4">
      <c r="A59" s="4" t="s">
        <v>94</v>
      </c>
      <c r="B59" s="8" t="n">
        <v>240.5</v>
      </c>
      <c r="C59" s="8" t="n">
        <v>278.5</v>
      </c>
      <c r="D59" s="8" t="n">
        <v>255.4</v>
      </c>
    </row>
    <row r="60" spans="1:4">
      <c r="A60" s="4" t="s">
        <v>166</v>
      </c>
      <c r="B60" s="8" t="n">
        <v>6.9</v>
      </c>
      <c r="C60" s="8" t="n">
        <v>8.1</v>
      </c>
      <c r="D60" s="8" t="n">
        <v>7.3</v>
      </c>
    </row>
    <row r="61" spans="1:4">
      <c r="A61" s="4" t="s">
        <v>149</v>
      </c>
      <c r="B61" s="8" t="n">
        <v>19.2</v>
      </c>
      <c r="C61" s="8" t="n">
        <v>18.1</v>
      </c>
      <c r="D61" s="8" t="n">
        <v>18.1</v>
      </c>
    </row>
    <row r="62" spans="1:4">
      <c r="A62" s="4" t="s">
        <v>96</v>
      </c>
      <c r="B62" s="8" t="n">
        <v>-65.59999999999999</v>
      </c>
      <c r="C62" s="8" t="n">
        <v>-227.8</v>
      </c>
      <c r="D62" s="8" t="n">
        <v>-35.1</v>
      </c>
    </row>
    <row r="63" spans="1:4">
      <c r="A63" s="4" t="s">
        <v>97</v>
      </c>
      <c r="B63" s="8" t="n">
        <v>162.6</v>
      </c>
      <c r="C63" s="8" t="n">
        <v>1149.1</v>
      </c>
      <c r="D63" s="8" t="n">
        <v>48.8</v>
      </c>
    </row>
    <row r="64" spans="1:4">
      <c r="A64" s="4" t="s">
        <v>168</v>
      </c>
      <c r="B64" s="5" t="n">
        <v>0</v>
      </c>
      <c r="C64" s="5" t="n">
        <v>0</v>
      </c>
      <c r="D64" s="8" t="n">
        <v>8.6</v>
      </c>
    </row>
    <row r="65" spans="1:4">
      <c r="A65" s="4" t="s">
        <v>169</v>
      </c>
      <c r="B65" s="5" t="n">
        <v>-10</v>
      </c>
      <c r="C65" s="8" t="n">
        <v>18.9</v>
      </c>
      <c r="D65" s="5" t="n">
        <v>0</v>
      </c>
    </row>
    <row r="66" spans="1:4">
      <c r="A66" s="4" t="s">
        <v>170</v>
      </c>
      <c r="B66" s="8" t="n">
        <v>7.6</v>
      </c>
      <c r="C66" s="8" t="n">
        <v>73.59999999999999</v>
      </c>
      <c r="D66" s="8" t="n">
        <v>0.7</v>
      </c>
    </row>
    <row r="67" spans="1:4">
      <c r="A67" s="4" t="s">
        <v>61</v>
      </c>
      <c r="B67" s="8" t="n">
        <v>0.2</v>
      </c>
      <c r="C67" s="8" t="n">
        <v>-0.3</v>
      </c>
      <c r="D67" s="8" t="n">
        <v>0.7</v>
      </c>
    </row>
    <row r="68" spans="1:4">
      <c r="A68" s="4" t="s">
        <v>156</v>
      </c>
      <c r="B68" s="8" t="n">
        <v>1.9</v>
      </c>
      <c r="C68" s="8" t="n">
        <v>0.7</v>
      </c>
      <c r="D68" s="5" t="n">
        <v>0</v>
      </c>
    </row>
    <row r="69" spans="1:4">
      <c r="A69" s="3" t="s">
        <v>171</v>
      </c>
    </row>
    <row r="70" spans="1:4">
      <c r="A70" s="4" t="s">
        <v>172</v>
      </c>
      <c r="B70" s="8" t="n">
        <v>-76.90000000000001</v>
      </c>
      <c r="C70" s="8" t="n">
        <v>119.4</v>
      </c>
      <c r="D70" s="8" t="n">
        <v>60.4</v>
      </c>
    </row>
    <row r="71" spans="1:4">
      <c r="A71" s="4" t="s">
        <v>39</v>
      </c>
      <c r="B71" s="8" t="n">
        <v>-22.5</v>
      </c>
      <c r="C71" s="8" t="n">
        <v>2.1</v>
      </c>
      <c r="D71" s="8" t="n">
        <v>26.9</v>
      </c>
    </row>
    <row r="72" spans="1:4">
      <c r="A72" s="4" t="s">
        <v>41</v>
      </c>
      <c r="B72" s="8" t="n">
        <v>7.5</v>
      </c>
      <c r="C72" s="8" t="n">
        <v>3.7</v>
      </c>
      <c r="D72" s="8" t="n">
        <v>-11.9</v>
      </c>
    </row>
    <row r="73" spans="1:4">
      <c r="A73" s="4" t="s">
        <v>173</v>
      </c>
      <c r="B73" s="8" t="n">
        <v>75.2</v>
      </c>
      <c r="C73" s="8" t="n">
        <v>-119.8</v>
      </c>
      <c r="D73" s="8" t="n">
        <v>25.8</v>
      </c>
    </row>
    <row r="74" spans="1:4">
      <c r="A74" s="4" t="s">
        <v>174</v>
      </c>
      <c r="B74" s="5" t="n">
        <v>26</v>
      </c>
      <c r="C74" s="8" t="n">
        <v>73.3</v>
      </c>
      <c r="D74" s="8" t="n">
        <v>21.5</v>
      </c>
    </row>
    <row r="75" spans="1:4">
      <c r="A75" s="4" t="s">
        <v>175</v>
      </c>
      <c r="B75" s="8" t="n">
        <v>47.5</v>
      </c>
      <c r="C75" s="8" t="n">
        <v>29.2</v>
      </c>
      <c r="D75" s="8" t="n">
        <v>-74.8</v>
      </c>
    </row>
    <row r="76" spans="1:4">
      <c r="A76" s="4" t="s">
        <v>176</v>
      </c>
      <c r="B76" s="8" t="n">
        <v>353.8</v>
      </c>
      <c r="C76" s="8" t="n">
        <v>471.8</v>
      </c>
      <c r="D76" s="8" t="n">
        <v>437.3</v>
      </c>
    </row>
    <row r="77" spans="1:4">
      <c r="A77" s="3" t="s">
        <v>177</v>
      </c>
    </row>
    <row r="78" spans="1:4">
      <c r="A78" s="4" t="s">
        <v>178</v>
      </c>
      <c r="B78" s="8" t="n">
        <v>-7.2</v>
      </c>
      <c r="C78" s="5" t="n">
        <v>0</v>
      </c>
      <c r="D78" s="8" t="n">
        <v>-19.5</v>
      </c>
    </row>
    <row r="79" spans="1:4">
      <c r="A79" s="4" t="s">
        <v>179</v>
      </c>
      <c r="B79" s="8" t="n">
        <v>-100.7</v>
      </c>
      <c r="C79" s="8" t="n">
        <v>-182.7</v>
      </c>
      <c r="D79" s="8" t="n">
        <v>-421.7</v>
      </c>
    </row>
    <row r="80" spans="1:4">
      <c r="A80" s="4" t="s">
        <v>180</v>
      </c>
      <c r="B80" s="8" t="n">
        <v>-12.4</v>
      </c>
      <c r="C80" s="8" t="n">
        <v>-41.8</v>
      </c>
      <c r="D80" s="8" t="n">
        <v>-144.4</v>
      </c>
    </row>
    <row r="81" spans="1:4">
      <c r="A81" s="4" t="s">
        <v>181</v>
      </c>
      <c r="B81" s="8" t="n">
        <v>14.8</v>
      </c>
      <c r="C81" s="8" t="n">
        <v>9.300000000000001</v>
      </c>
      <c r="D81" s="5" t="n">
        <v>0</v>
      </c>
    </row>
    <row r="82" spans="1:4">
      <c r="A82" s="4" t="s">
        <v>182</v>
      </c>
      <c r="B82" s="8" t="n">
        <v>972.7</v>
      </c>
      <c r="C82" s="8" t="n">
        <v>2.7</v>
      </c>
      <c r="D82" s="8" t="n">
        <v>2.7</v>
      </c>
    </row>
    <row r="83" spans="1:4">
      <c r="A83" s="4" t="s">
        <v>183</v>
      </c>
      <c r="B83" s="8" t="n">
        <v>867.2</v>
      </c>
      <c r="C83" s="8" t="n">
        <v>-212.5</v>
      </c>
      <c r="D83" s="8" t="n">
        <v>-582.9</v>
      </c>
    </row>
    <row r="84" spans="1:4">
      <c r="A84" s="3" t="s">
        <v>184</v>
      </c>
    </row>
    <row r="85" spans="1:4">
      <c r="A85" s="4" t="s">
        <v>185</v>
      </c>
      <c r="B85" s="8" t="n">
        <v>1565.3</v>
      </c>
      <c r="C85" s="8" t="n">
        <v>3490.1</v>
      </c>
      <c r="D85" s="8" t="n">
        <v>2089.9</v>
      </c>
    </row>
    <row r="86" spans="1:4">
      <c r="A86" s="4" t="s">
        <v>186</v>
      </c>
      <c r="B86" s="8" t="n">
        <v>-2536.1</v>
      </c>
      <c r="C86" s="8" t="n">
        <v>-2960.9</v>
      </c>
      <c r="D86" s="5" t="n">
        <v>-1950</v>
      </c>
    </row>
    <row r="87" spans="1:4">
      <c r="A87" s="4" t="s">
        <v>187</v>
      </c>
      <c r="B87" s="8" t="n">
        <v>-1.9</v>
      </c>
      <c r="C87" s="8" t="n">
        <v>-2.2</v>
      </c>
      <c r="D87" s="8" t="n">
        <v>-3.2</v>
      </c>
    </row>
    <row r="88" spans="1:4">
      <c r="A88" s="4" t="s">
        <v>188</v>
      </c>
      <c r="B88" s="8" t="n">
        <v>-3.5</v>
      </c>
      <c r="C88" s="8" t="n">
        <v>-17.3</v>
      </c>
      <c r="D88" s="8" t="n">
        <v>-0.1</v>
      </c>
    </row>
    <row r="89" spans="1:4">
      <c r="A89" s="4" t="s">
        <v>189</v>
      </c>
      <c r="B89" s="5" t="n">
        <v>0</v>
      </c>
      <c r="C89" s="8" t="n">
        <v>-13.6</v>
      </c>
      <c r="D89" s="5" t="n">
        <v>0</v>
      </c>
    </row>
    <row r="90" spans="1:4">
      <c r="A90" s="4" t="s">
        <v>152</v>
      </c>
      <c r="B90" s="8" t="n">
        <v>-242.8</v>
      </c>
      <c r="C90" s="8" t="n">
        <v>-819.5</v>
      </c>
      <c r="D90" s="8" t="n">
        <v>-470.5</v>
      </c>
    </row>
    <row r="91" spans="1:4">
      <c r="A91" s="4" t="s">
        <v>191</v>
      </c>
      <c r="B91" s="5" t="n">
        <v>0</v>
      </c>
      <c r="C91" s="5" t="n">
        <v>0</v>
      </c>
      <c r="D91" s="8" t="n">
        <v>53.9</v>
      </c>
    </row>
    <row r="92" spans="1:4">
      <c r="A92" s="4" t="s">
        <v>153</v>
      </c>
      <c r="B92" s="5" t="n">
        <v>0</v>
      </c>
      <c r="C92" s="8" t="n">
        <v>58.8</v>
      </c>
      <c r="D92" s="8" t="n">
        <v>430.5</v>
      </c>
    </row>
    <row r="93" spans="1:4">
      <c r="A93" s="4" t="s">
        <v>151</v>
      </c>
      <c r="B93" s="8" t="n">
        <v>-0.8</v>
      </c>
      <c r="C93" s="8" t="n">
        <v>-2.1</v>
      </c>
      <c r="D93" s="8" t="n">
        <v>-1.6</v>
      </c>
    </row>
    <row r="94" spans="1:4">
      <c r="A94" s="4" t="s">
        <v>156</v>
      </c>
      <c r="B94" s="5" t="n">
        <v>0</v>
      </c>
      <c r="C94" s="8" t="n">
        <v>-0.1</v>
      </c>
      <c r="D94" s="8" t="n">
        <v>-0.8</v>
      </c>
    </row>
    <row r="95" spans="1:4">
      <c r="A95" s="4" t="s">
        <v>192</v>
      </c>
      <c r="B95" s="8" t="n">
        <v>-1219.8</v>
      </c>
      <c r="C95" s="8" t="n">
        <v>-266.8</v>
      </c>
      <c r="D95" s="8" t="n">
        <v>148.1</v>
      </c>
    </row>
    <row r="96" spans="1:4">
      <c r="A96" s="4" t="s">
        <v>193</v>
      </c>
      <c r="B96" s="8" t="n">
        <v>1.2</v>
      </c>
      <c r="C96" s="8" t="n">
        <v>-7.5</v>
      </c>
      <c r="D96" s="8" t="n">
        <v>2.5</v>
      </c>
    </row>
    <row r="97" spans="1:4">
      <c r="A97" s="4" t="s">
        <v>194</v>
      </c>
      <c r="B97" s="8" t="n">
        <v>0.1</v>
      </c>
      <c r="C97" s="8" t="n">
        <v>7.6</v>
      </c>
      <c r="D97" s="8" t="n">
        <v>5.1</v>
      </c>
    </row>
    <row r="98" spans="1:4">
      <c r="A98" s="4" t="s">
        <v>195</v>
      </c>
      <c r="B98" s="8" t="n">
        <v>1.3</v>
      </c>
      <c r="C98" s="8" t="n">
        <v>0.1</v>
      </c>
      <c r="D98" s="8" t="n">
        <v>7.6</v>
      </c>
    </row>
    <row r="99" spans="1:4">
      <c r="A99" s="3" t="s">
        <v>196</v>
      </c>
    </row>
    <row r="100" spans="1:4">
      <c r="A100" s="4" t="s">
        <v>197</v>
      </c>
      <c r="B100" s="8" t="n">
        <v>121.5</v>
      </c>
      <c r="C100" s="8" t="n">
        <v>118.2</v>
      </c>
      <c r="D100" s="8" t="n">
        <v>96.90000000000001</v>
      </c>
    </row>
    <row r="101" spans="1:4">
      <c r="A101" s="4" t="s">
        <v>198</v>
      </c>
      <c r="B101" s="8" t="n">
        <v>0.7</v>
      </c>
      <c r="C101" s="8" t="n">
        <v>0.6</v>
      </c>
      <c r="D101" s="8" t="n">
        <v>0.4</v>
      </c>
    </row>
    <row r="102" spans="1:4">
      <c r="A102" s="3" t="s">
        <v>199</v>
      </c>
    </row>
    <row r="103" spans="1:4">
      <c r="A103" s="4" t="s">
        <v>200</v>
      </c>
      <c r="B103" s="6" t="n">
        <v>-10.5</v>
      </c>
      <c r="C103" s="6" t="n">
        <v>-14.1</v>
      </c>
      <c r="D103" s="6" t="n">
        <v>-4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76</v>
      </c>
      <c r="B1" s="2" t="s">
        <v>1</v>
      </c>
    </row>
    <row r="2" spans="1:5">
      <c r="B2" s="2" t="s">
        <v>2</v>
      </c>
      <c r="C2" s="2" t="s">
        <v>35</v>
      </c>
      <c r="D2" s="2" t="s">
        <v>78</v>
      </c>
      <c r="E2" s="2" t="s">
        <v>854</v>
      </c>
    </row>
    <row r="3" spans="1:5">
      <c r="A3" s="3" t="s">
        <v>877</v>
      </c>
    </row>
    <row r="4" spans="1:5">
      <c r="A4" s="4" t="s">
        <v>878</v>
      </c>
      <c r="B4" s="7" t="n">
        <v>16</v>
      </c>
      <c r="C4" s="6" t="n">
        <v>11.5</v>
      </c>
      <c r="D4" s="6" t="n">
        <v>10.1</v>
      </c>
    </row>
    <row r="5" spans="1:5">
      <c r="A5" s="4" t="s">
        <v>879</v>
      </c>
      <c r="B5" s="4" t="s">
        <v>699</v>
      </c>
    </row>
    <row r="6" spans="1:5">
      <c r="A6" s="4" t="s">
        <v>880</v>
      </c>
    </row>
    <row r="7" spans="1:5">
      <c r="A7" s="3" t="s">
        <v>877</v>
      </c>
    </row>
    <row r="8" spans="1:5">
      <c r="A8" s="4" t="s">
        <v>881</v>
      </c>
      <c r="B8" s="5" t="n">
        <v>57508</v>
      </c>
      <c r="C8" s="5" t="n">
        <v>26095</v>
      </c>
    </row>
    <row r="9" spans="1:5">
      <c r="A9" s="4" t="s">
        <v>882</v>
      </c>
    </row>
    <row r="10" spans="1:5">
      <c r="A10" s="3" t="s">
        <v>877</v>
      </c>
    </row>
    <row r="11" spans="1:5">
      <c r="A11" s="4" t="s">
        <v>883</v>
      </c>
      <c r="B11" s="6" t="n">
        <v>14.9</v>
      </c>
      <c r="C11" s="6" t="n">
        <v>16.5</v>
      </c>
    </row>
    <row r="12" spans="1:5">
      <c r="A12" s="4" t="s">
        <v>884</v>
      </c>
    </row>
    <row r="13" spans="1:5">
      <c r="A13" s="3" t="s">
        <v>877</v>
      </c>
    </row>
    <row r="14" spans="1:5">
      <c r="A14" s="4" t="s">
        <v>799</v>
      </c>
      <c r="B14" s="13" t="n">
        <v>2.75</v>
      </c>
    </row>
    <row r="15" spans="1:5">
      <c r="A15" s="4" t="s">
        <v>881</v>
      </c>
      <c r="B15" s="5" t="n">
        <v>139331</v>
      </c>
    </row>
    <row r="16" spans="1:5">
      <c r="A16" s="4" t="s">
        <v>878</v>
      </c>
      <c r="B16" s="6" t="n">
        <v>8.1</v>
      </c>
      <c r="C16" s="6" t="n">
        <v>11.2</v>
      </c>
    </row>
    <row r="17" spans="1:5">
      <c r="A17" s="4" t="s">
        <v>885</v>
      </c>
    </row>
    <row r="18" spans="1:5">
      <c r="A18" s="3" t="s">
        <v>877</v>
      </c>
    </row>
    <row r="19" spans="1:5">
      <c r="A19" s="4" t="s">
        <v>886</v>
      </c>
      <c r="B19" s="4" t="s">
        <v>400</v>
      </c>
    </row>
    <row r="20" spans="1:5">
      <c r="A20" s="4" t="s">
        <v>879</v>
      </c>
      <c r="B20" s="4" t="s">
        <v>400</v>
      </c>
    </row>
    <row r="21" spans="1:5">
      <c r="A21" s="4" t="s">
        <v>887</v>
      </c>
      <c r="B21" s="5" t="n">
        <v>200000</v>
      </c>
    </row>
    <row r="22" spans="1:5">
      <c r="A22" s="4" t="s">
        <v>888</v>
      </c>
    </row>
    <row r="23" spans="1:5">
      <c r="A23" s="3" t="s">
        <v>877</v>
      </c>
    </row>
    <row r="24" spans="1:5">
      <c r="A24" s="4" t="s">
        <v>889</v>
      </c>
      <c r="E24" s="5" t="n">
        <v>5019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4"/>
    <col customWidth="1" max="15" min="15" width="14"/>
  </cols>
  <sheetData>
    <row r="1" spans="1:15">
      <c r="A1" s="1" t="s">
        <v>890</v>
      </c>
      <c r="B1" s="2" t="s">
        <v>855</v>
      </c>
      <c r="C1" s="2" t="s">
        <v>856</v>
      </c>
      <c r="D1" s="2" t="s">
        <v>857</v>
      </c>
      <c r="E1" s="2" t="s">
        <v>858</v>
      </c>
      <c r="F1" s="2" t="s">
        <v>859</v>
      </c>
      <c r="G1" s="2" t="s">
        <v>860</v>
      </c>
      <c r="H1" s="2" t="s">
        <v>861</v>
      </c>
      <c r="I1" s="2" t="s">
        <v>862</v>
      </c>
      <c r="J1" s="2" t="s">
        <v>863</v>
      </c>
      <c r="K1" s="2" t="s">
        <v>864</v>
      </c>
      <c r="L1" s="2" t="s">
        <v>865</v>
      </c>
      <c r="M1" s="2" t="s">
        <v>866</v>
      </c>
      <c r="N1" s="2" t="s">
        <v>2</v>
      </c>
      <c r="O1" s="2" t="s">
        <v>35</v>
      </c>
    </row>
    <row r="2" spans="1:15">
      <c r="A2" s="3" t="s">
        <v>877</v>
      </c>
    </row>
    <row r="3" spans="1:15">
      <c r="A3" s="4" t="s">
        <v>786</v>
      </c>
      <c r="B3" s="4" t="s">
        <v>787</v>
      </c>
      <c r="C3" s="4" t="s">
        <v>788</v>
      </c>
      <c r="D3" s="4" t="s">
        <v>789</v>
      </c>
      <c r="E3" s="4" t="s">
        <v>790</v>
      </c>
      <c r="F3" s="4" t="s">
        <v>791</v>
      </c>
      <c r="G3" s="4" t="s">
        <v>792</v>
      </c>
      <c r="H3" s="4" t="s">
        <v>793</v>
      </c>
      <c r="I3" s="4" t="s">
        <v>794</v>
      </c>
      <c r="J3" s="4" t="s">
        <v>795</v>
      </c>
      <c r="K3" s="4" t="s">
        <v>796</v>
      </c>
      <c r="L3" s="4" t="s">
        <v>797</v>
      </c>
      <c r="M3" s="4" t="s">
        <v>798</v>
      </c>
    </row>
    <row r="4" spans="1:15">
      <c r="A4" s="4" t="s">
        <v>891</v>
      </c>
    </row>
    <row r="5" spans="1:15">
      <c r="A5" s="3" t="s">
        <v>892</v>
      </c>
    </row>
    <row r="6" spans="1:15">
      <c r="A6" s="4" t="s">
        <v>893</v>
      </c>
      <c r="O6" s="5" t="n">
        <v>834796</v>
      </c>
    </row>
    <row r="7" spans="1:15">
      <c r="A7" s="4" t="s">
        <v>894</v>
      </c>
      <c r="O7" s="9" t="n">
        <v>23.18</v>
      </c>
    </row>
    <row r="8" spans="1:15">
      <c r="A8" s="4" t="s">
        <v>895</v>
      </c>
      <c r="N8" s="5" t="n">
        <v>-457458</v>
      </c>
    </row>
    <row r="9" spans="1:15">
      <c r="A9" s="4" t="s">
        <v>896</v>
      </c>
      <c r="N9" s="9" t="n">
        <v>22.91</v>
      </c>
    </row>
    <row r="10" spans="1:15">
      <c r="A10" s="4" t="s">
        <v>897</v>
      </c>
      <c r="N10" s="5" t="n">
        <v>535858</v>
      </c>
    </row>
    <row r="11" spans="1:15">
      <c r="A11" s="4" t="s">
        <v>898</v>
      </c>
      <c r="N11" s="5" t="n">
        <v>-823277</v>
      </c>
    </row>
    <row r="12" spans="1:15">
      <c r="A12" s="4" t="s">
        <v>899</v>
      </c>
      <c r="N12" s="9" t="n">
        <v>20.06</v>
      </c>
    </row>
    <row r="13" spans="1:15">
      <c r="A13" s="4" t="s">
        <v>900</v>
      </c>
      <c r="N13" s="9" t="n">
        <v>15.89</v>
      </c>
    </row>
    <row r="14" spans="1:15">
      <c r="A14" s="4" t="s">
        <v>901</v>
      </c>
      <c r="N14" s="5" t="n">
        <v>-89919</v>
      </c>
    </row>
    <row r="15" spans="1:15">
      <c r="A15" s="4" t="s">
        <v>902</v>
      </c>
      <c r="N15" s="9" t="n">
        <v>16.05</v>
      </c>
    </row>
    <row r="16" spans="1:15">
      <c r="A16" s="4" t="s">
        <v>893</v>
      </c>
      <c r="N16" s="5" t="n">
        <v>0</v>
      </c>
    </row>
    <row r="17" spans="1:15">
      <c r="A17" s="4" t="s">
        <v>894</v>
      </c>
      <c r="N17" s="7" t="n">
        <v>0</v>
      </c>
    </row>
    <row r="18" spans="1:15">
      <c r="A18" s="4" t="s">
        <v>903</v>
      </c>
    </row>
    <row r="19" spans="1:15">
      <c r="A19" s="3" t="s">
        <v>892</v>
      </c>
    </row>
    <row r="20" spans="1:15">
      <c r="A20" s="4" t="s">
        <v>895</v>
      </c>
      <c r="N20" s="5" t="n">
        <v>-21578</v>
      </c>
    </row>
    <row r="21" spans="1:15">
      <c r="A21" s="4" t="s">
        <v>896</v>
      </c>
      <c r="N21" s="9" t="n">
        <v>16.05</v>
      </c>
    </row>
    <row r="22" spans="1:15">
      <c r="A22" s="4" t="s">
        <v>897</v>
      </c>
      <c r="N22" s="5" t="n">
        <v>171648</v>
      </c>
    </row>
    <row r="23" spans="1:15">
      <c r="A23" s="4" t="s">
        <v>898</v>
      </c>
      <c r="N23" s="5" t="n">
        <v>-150070</v>
      </c>
    </row>
    <row r="24" spans="1:15">
      <c r="A24" s="4" t="s">
        <v>899</v>
      </c>
      <c r="N24" s="9" t="n">
        <v>18.93</v>
      </c>
    </row>
    <row r="25" spans="1:15">
      <c r="A25" s="4" t="s">
        <v>900</v>
      </c>
      <c r="N25" s="9" t="n">
        <v>15.76</v>
      </c>
    </row>
    <row r="26" spans="1:15">
      <c r="A26" s="4" t="s">
        <v>882</v>
      </c>
    </row>
    <row r="27" spans="1:15">
      <c r="A27" s="3" t="s">
        <v>892</v>
      </c>
    </row>
    <row r="28" spans="1:15">
      <c r="A28" s="4" t="s">
        <v>893</v>
      </c>
      <c r="N28" s="5" t="n">
        <v>466214</v>
      </c>
      <c r="O28" s="5" t="n">
        <v>131588</v>
      </c>
    </row>
    <row r="29" spans="1:15">
      <c r="A29" s="4" t="s">
        <v>894</v>
      </c>
      <c r="N29" s="9" t="n">
        <v>69.8</v>
      </c>
      <c r="O29" s="9" t="n">
        <v>132.1</v>
      </c>
    </row>
    <row r="30" spans="1:15">
      <c r="A30" s="4" t="s">
        <v>895</v>
      </c>
      <c r="N30" s="5" t="n">
        <v>-193295</v>
      </c>
      <c r="O30" s="5" t="n">
        <v>-91798</v>
      </c>
    </row>
    <row r="31" spans="1:15">
      <c r="A31" s="4" t="s">
        <v>896</v>
      </c>
      <c r="N31" s="9" t="n">
        <v>76.81999999999999</v>
      </c>
      <c r="O31" s="9" t="n">
        <v>121.13</v>
      </c>
    </row>
    <row r="32" spans="1:15">
      <c r="A32" s="4" t="s">
        <v>897</v>
      </c>
      <c r="N32" s="5" t="n">
        <v>1067535</v>
      </c>
      <c r="O32" s="5" t="n">
        <v>142255</v>
      </c>
    </row>
    <row r="33" spans="1:15">
      <c r="A33" s="4" t="s">
        <v>898</v>
      </c>
      <c r="O33" s="5" t="n">
        <v>226401</v>
      </c>
    </row>
    <row r="34" spans="1:15">
      <c r="A34" s="4" t="s">
        <v>899</v>
      </c>
      <c r="O34" s="9" t="n">
        <v>68.84999999999999</v>
      </c>
    </row>
    <row r="35" spans="1:15">
      <c r="A35" s="4" t="s">
        <v>900</v>
      </c>
      <c r="N35" s="9" t="n">
        <v>14.58</v>
      </c>
      <c r="O35" s="9" t="n">
        <v>55.25</v>
      </c>
    </row>
    <row r="36" spans="1:15">
      <c r="A36" s="4" t="s">
        <v>901</v>
      </c>
      <c r="N36" s="5" t="n">
        <v>-65591</v>
      </c>
      <c r="O36" s="5" t="n">
        <v>-20994</v>
      </c>
    </row>
    <row r="37" spans="1:15">
      <c r="A37" s="4" t="s">
        <v>902</v>
      </c>
      <c r="N37" s="9" t="n">
        <v>25.13</v>
      </c>
      <c r="O37" s="9" t="n">
        <v>89.97</v>
      </c>
    </row>
    <row r="38" spans="1:15">
      <c r="A38" s="4" t="s">
        <v>893</v>
      </c>
      <c r="N38" s="5" t="n">
        <v>1292330</v>
      </c>
      <c r="O38" s="5" t="n">
        <v>466214</v>
      </c>
    </row>
    <row r="39" spans="1:15">
      <c r="A39" s="4" t="s">
        <v>894</v>
      </c>
      <c r="N39" s="9" t="n">
        <v>24.67</v>
      </c>
      <c r="O39" s="9" t="n">
        <v>69.8</v>
      </c>
    </row>
    <row r="40" spans="1:15">
      <c r="A40" s="4" t="s">
        <v>904</v>
      </c>
    </row>
    <row r="41" spans="1:15">
      <c r="A41" s="3" t="s">
        <v>892</v>
      </c>
    </row>
    <row r="42" spans="1:15">
      <c r="A42" s="4" t="s">
        <v>895</v>
      </c>
      <c r="O42" s="5" t="n">
        <v>-4856</v>
      </c>
    </row>
    <row r="43" spans="1:15">
      <c r="A43" s="4" t="s">
        <v>896</v>
      </c>
      <c r="O43" s="9" t="n">
        <v>67.09999999999999</v>
      </c>
    </row>
    <row r="44" spans="1:15">
      <c r="A44" s="4" t="s">
        <v>897</v>
      </c>
      <c r="N44" s="5" t="n">
        <v>17467</v>
      </c>
      <c r="O44" s="5" t="n">
        <v>42349</v>
      </c>
    </row>
    <row r="45" spans="1:15">
      <c r="A45" s="4" t="s">
        <v>898</v>
      </c>
      <c r="O45" s="5" t="n">
        <v>41269</v>
      </c>
    </row>
    <row r="46" spans="1:15">
      <c r="A46" s="4" t="s">
        <v>899</v>
      </c>
      <c r="O46" s="9" t="n">
        <v>58.36</v>
      </c>
    </row>
    <row r="47" spans="1:15">
      <c r="A47" s="4" t="s">
        <v>900</v>
      </c>
      <c r="N47" s="9" t="n">
        <v>15.54</v>
      </c>
      <c r="O47" s="9" t="n">
        <v>62.31</v>
      </c>
    </row>
    <row r="48" spans="1:15">
      <c r="A48" s="4" t="s">
        <v>905</v>
      </c>
    </row>
    <row r="49" spans="1:15">
      <c r="A49" s="3" t="s">
        <v>892</v>
      </c>
    </row>
    <row r="50" spans="1:15">
      <c r="A50" s="4" t="s">
        <v>901</v>
      </c>
      <c r="N50" s="5" t="n">
        <v>-39172</v>
      </c>
    </row>
    <row r="51" spans="1:15">
      <c r="A51" s="4" t="s">
        <v>906</v>
      </c>
    </row>
    <row r="52" spans="1:15">
      <c r="A52" s="3" t="s">
        <v>892</v>
      </c>
    </row>
    <row r="53" spans="1:15">
      <c r="A53" s="4" t="s">
        <v>901</v>
      </c>
      <c r="N53" s="5" t="n">
        <v>-72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907</v>
      </c>
      <c r="B1" s="2" t="s">
        <v>1</v>
      </c>
    </row>
    <row r="2" spans="1:4">
      <c r="B2" s="2" t="s">
        <v>2</v>
      </c>
      <c r="C2" s="2" t="s">
        <v>35</v>
      </c>
      <c r="D2" s="2" t="s">
        <v>78</v>
      </c>
    </row>
    <row r="3" spans="1:4">
      <c r="A3" s="3" t="s">
        <v>243</v>
      </c>
    </row>
    <row r="4" spans="1:4">
      <c r="A4" s="4" t="s">
        <v>908</v>
      </c>
      <c r="B4" s="4" t="s">
        <v>380</v>
      </c>
    </row>
    <row r="5" spans="1:4">
      <c r="A5" s="4" t="s">
        <v>909</v>
      </c>
      <c r="B5" s="7" t="n">
        <v>18000</v>
      </c>
      <c r="C5" s="7" t="n">
        <v>18000000000</v>
      </c>
      <c r="D5" s="7" t="n">
        <v>17500</v>
      </c>
    </row>
    <row r="6" spans="1:4">
      <c r="A6" s="4" t="s">
        <v>910</v>
      </c>
      <c r="B6" s="4" t="s">
        <v>911</v>
      </c>
    </row>
    <row r="7" spans="1:4">
      <c r="A7" s="4" t="s">
        <v>879</v>
      </c>
      <c r="B7" s="4" t="s">
        <v>699</v>
      </c>
    </row>
    <row r="8" spans="1:4">
      <c r="A8" s="4" t="s">
        <v>912</v>
      </c>
      <c r="B8" s="4" t="s">
        <v>913</v>
      </c>
    </row>
    <row r="9" spans="1:4">
      <c r="A9" s="4" t="s">
        <v>914</v>
      </c>
      <c r="B9" s="7" t="n">
        <v>3800000</v>
      </c>
      <c r="C9" s="7" t="n">
        <v>4000000</v>
      </c>
      <c r="D9" s="7" t="n">
        <v>3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6"/>
    <col customWidth="1" max="7" min="7" width="21"/>
  </cols>
  <sheetData>
    <row r="1" spans="1:7">
      <c r="A1" s="1" t="s">
        <v>915</v>
      </c>
      <c r="B1" s="2" t="s">
        <v>440</v>
      </c>
      <c r="C1" s="2" t="s">
        <v>1</v>
      </c>
    </row>
    <row r="2" spans="1:7">
      <c r="B2" s="2" t="s">
        <v>648</v>
      </c>
      <c r="C2" s="2" t="s">
        <v>916</v>
      </c>
      <c r="D2" s="2" t="s">
        <v>462</v>
      </c>
      <c r="E2" s="2" t="s">
        <v>917</v>
      </c>
      <c r="F2" s="2" t="s">
        <v>918</v>
      </c>
      <c r="G2" s="2" t="s">
        <v>919</v>
      </c>
    </row>
    <row r="3" spans="1:7">
      <c r="A3" s="3" t="s">
        <v>920</v>
      </c>
    </row>
    <row r="4" spans="1:7">
      <c r="A4" s="4" t="s">
        <v>921</v>
      </c>
      <c r="C4" s="7" t="n">
        <v>7</v>
      </c>
    </row>
    <row r="5" spans="1:7">
      <c r="A5" s="4" t="s">
        <v>922</v>
      </c>
      <c r="B5" s="6" t="n">
        <v>2.1</v>
      </c>
      <c r="C5" s="8" t="n">
        <v>8.6</v>
      </c>
    </row>
    <row r="6" spans="1:7">
      <c r="A6" s="4" t="s">
        <v>512</v>
      </c>
      <c r="C6" s="8" t="n">
        <v>4.2</v>
      </c>
      <c r="D6" s="6" t="n">
        <v>4.8</v>
      </c>
    </row>
    <row r="7" spans="1:7">
      <c r="A7" s="4" t="s">
        <v>923</v>
      </c>
      <c r="C7" s="8" t="n">
        <v>0.1</v>
      </c>
    </row>
    <row r="8" spans="1:7">
      <c r="A8" s="4" t="s">
        <v>924</v>
      </c>
      <c r="C8" s="8" t="n">
        <v>2.1</v>
      </c>
      <c r="D8" s="8" t="n">
        <v>1.7</v>
      </c>
    </row>
    <row r="9" spans="1:7">
      <c r="A9" s="4" t="s">
        <v>925</v>
      </c>
    </row>
    <row r="10" spans="1:7">
      <c r="A10" s="3" t="s">
        <v>920</v>
      </c>
    </row>
    <row r="11" spans="1:7">
      <c r="A11" s="4" t="s">
        <v>926</v>
      </c>
      <c r="C11" s="8" t="n">
        <v>13.1</v>
      </c>
    </row>
    <row r="12" spans="1:7">
      <c r="A12" s="4" t="s">
        <v>927</v>
      </c>
    </row>
    <row r="13" spans="1:7">
      <c r="A13" s="3" t="s">
        <v>920</v>
      </c>
    </row>
    <row r="14" spans="1:7">
      <c r="A14" s="4" t="s">
        <v>926</v>
      </c>
      <c r="C14" s="8" t="n">
        <v>19.7</v>
      </c>
    </row>
    <row r="15" spans="1:7">
      <c r="A15" s="4" t="s">
        <v>928</v>
      </c>
    </row>
    <row r="16" spans="1:7">
      <c r="A16" s="3" t="s">
        <v>920</v>
      </c>
    </row>
    <row r="17" spans="1:7">
      <c r="A17" s="4" t="s">
        <v>926</v>
      </c>
      <c r="C17" s="5" t="n">
        <v>312</v>
      </c>
    </row>
    <row r="18" spans="1:7">
      <c r="A18" s="4" t="s">
        <v>929</v>
      </c>
    </row>
    <row r="19" spans="1:7">
      <c r="A19" s="3" t="s">
        <v>920</v>
      </c>
    </row>
    <row r="20" spans="1:7">
      <c r="A20" s="4" t="s">
        <v>930</v>
      </c>
      <c r="D20" s="5" t="n">
        <v>40</v>
      </c>
      <c r="G20" s="7" t="n">
        <v>40</v>
      </c>
    </row>
    <row r="21" spans="1:7">
      <c r="A21" s="4" t="s">
        <v>537</v>
      </c>
    </row>
    <row r="22" spans="1:7">
      <c r="A22" s="3" t="s">
        <v>920</v>
      </c>
    </row>
    <row r="23" spans="1:7">
      <c r="A23" s="4" t="s">
        <v>921</v>
      </c>
      <c r="C23" s="5" t="n">
        <v>2</v>
      </c>
    </row>
    <row r="24" spans="1:7">
      <c r="A24" s="4" t="s">
        <v>18</v>
      </c>
    </row>
    <row r="25" spans="1:7">
      <c r="A25" s="3" t="s">
        <v>920</v>
      </c>
    </row>
    <row r="26" spans="1:7">
      <c r="A26" s="4" t="s">
        <v>931</v>
      </c>
      <c r="C26" s="8" t="n">
        <v>15.6</v>
      </c>
      <c r="D26" s="8" t="n">
        <v>17.2</v>
      </c>
    </row>
    <row r="27" spans="1:7">
      <c r="A27" s="4" t="s">
        <v>932</v>
      </c>
      <c r="C27" s="8" t="n">
        <v>10.6</v>
      </c>
    </row>
    <row r="28" spans="1:7">
      <c r="A28" s="4" t="s">
        <v>31</v>
      </c>
    </row>
    <row r="29" spans="1:7">
      <c r="A29" s="3" t="s">
        <v>920</v>
      </c>
    </row>
    <row r="30" spans="1:7">
      <c r="A30" s="4" t="s">
        <v>512</v>
      </c>
      <c r="C30" s="8" t="n">
        <v>4.2</v>
      </c>
      <c r="D30" s="8" t="n">
        <v>4.8</v>
      </c>
    </row>
    <row r="31" spans="1:7">
      <c r="A31" s="4" t="s">
        <v>58</v>
      </c>
      <c r="C31" s="8" t="n">
        <v>117.5</v>
      </c>
      <c r="D31" s="8" t="n">
        <v>111.6</v>
      </c>
    </row>
    <row r="32" spans="1:7">
      <c r="A32" s="4" t="s">
        <v>931</v>
      </c>
      <c r="C32" s="8" t="n">
        <v>12.2</v>
      </c>
      <c r="D32" s="6" t="n">
        <v>11.4</v>
      </c>
    </row>
    <row r="33" spans="1:7">
      <c r="A33" s="4" t="s">
        <v>932</v>
      </c>
      <c r="C33" s="5" t="n">
        <v>8</v>
      </c>
    </row>
    <row r="34" spans="1:7">
      <c r="A34" s="4" t="s">
        <v>399</v>
      </c>
    </row>
    <row r="35" spans="1:7">
      <c r="A35" s="3" t="s">
        <v>920</v>
      </c>
    </row>
    <row r="36" spans="1:7">
      <c r="A36" s="4" t="s">
        <v>921</v>
      </c>
      <c r="C36" s="8" t="n">
        <v>2.1</v>
      </c>
    </row>
    <row r="37" spans="1:7">
      <c r="A37" s="4" t="s">
        <v>402</v>
      </c>
    </row>
    <row r="38" spans="1:7">
      <c r="A38" s="3" t="s">
        <v>920</v>
      </c>
    </row>
    <row r="39" spans="1:7">
      <c r="A39" s="4" t="s">
        <v>921</v>
      </c>
      <c r="C39" s="6" t="n">
        <v>3.6</v>
      </c>
      <c r="E39" s="6" t="n">
        <v>1.1</v>
      </c>
    </row>
    <row r="40" spans="1:7">
      <c r="A40" s="4" t="s">
        <v>933</v>
      </c>
    </row>
    <row r="41" spans="1:7">
      <c r="A41" s="3" t="s">
        <v>920</v>
      </c>
    </row>
    <row r="42" spans="1:7">
      <c r="A42" s="4" t="s">
        <v>934</v>
      </c>
      <c r="C42" s="5" t="n">
        <v>3</v>
      </c>
    </row>
    <row r="43" spans="1:7">
      <c r="A43" s="4" t="s">
        <v>935</v>
      </c>
      <c r="C43" s="5" t="n">
        <v>28000</v>
      </c>
      <c r="F43" s="5" t="n">
        <v>5200</v>
      </c>
    </row>
    <row r="44" spans="1:7">
      <c r="A44" s="4" t="s">
        <v>936</v>
      </c>
    </row>
    <row r="45" spans="1:7">
      <c r="A45" s="3" t="s">
        <v>920</v>
      </c>
    </row>
    <row r="46" spans="1:7">
      <c r="A46" s="4" t="s">
        <v>512</v>
      </c>
      <c r="C46" s="6" t="n">
        <v>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78</v>
      </c>
    </row>
    <row r="3" spans="1:4">
      <c r="A3" s="3" t="s">
        <v>247</v>
      </c>
    </row>
    <row r="4" spans="1:4">
      <c r="A4" s="5" t="n">
        <v>2015</v>
      </c>
      <c r="B4" s="6" t="n">
        <v>18.3</v>
      </c>
    </row>
    <row r="5" spans="1:4">
      <c r="A5" s="5" t="n">
        <v>2016</v>
      </c>
      <c r="B5" s="8" t="n">
        <v>16.3</v>
      </c>
    </row>
    <row r="6" spans="1:4">
      <c r="A6" s="5" t="n">
        <v>2017</v>
      </c>
      <c r="B6" s="8" t="n">
        <v>14.4</v>
      </c>
    </row>
    <row r="7" spans="1:4">
      <c r="A7" s="5" t="n">
        <v>2018</v>
      </c>
      <c r="B7" s="8" t="n">
        <v>9.6</v>
      </c>
    </row>
    <row r="8" spans="1:4">
      <c r="A8" s="5" t="n">
        <v>2019</v>
      </c>
      <c r="B8" s="8" t="n">
        <v>8.4</v>
      </c>
    </row>
    <row r="9" spans="1:4">
      <c r="A9" s="4" t="s">
        <v>728</v>
      </c>
      <c r="B9" s="8" t="n">
        <v>18.5</v>
      </c>
    </row>
    <row r="10" spans="1:4">
      <c r="A10" s="4" t="s">
        <v>938</v>
      </c>
      <c r="B10" s="8" t="n">
        <v>85.5</v>
      </c>
    </row>
    <row r="11" spans="1:4">
      <c r="A11" s="4" t="s">
        <v>939</v>
      </c>
      <c r="B11" s="6" t="n">
        <v>25.5</v>
      </c>
      <c r="C11" s="6" t="n">
        <v>37.4</v>
      </c>
      <c r="D11" s="6" t="n">
        <v>4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940</v>
      </c>
      <c r="B1" s="2" t="s">
        <v>1</v>
      </c>
    </row>
    <row r="2" spans="1:5">
      <c r="B2" s="2" t="s">
        <v>461</v>
      </c>
      <c r="C2" s="2" t="s">
        <v>462</v>
      </c>
      <c r="D2" s="2" t="s">
        <v>463</v>
      </c>
      <c r="E2" s="2" t="s">
        <v>941</v>
      </c>
    </row>
    <row r="3" spans="1:5">
      <c r="A3" s="3" t="s">
        <v>942</v>
      </c>
    </row>
    <row r="4" spans="1:5">
      <c r="A4" s="4" t="s">
        <v>943</v>
      </c>
      <c r="B4" s="6" t="n">
        <v>2.6</v>
      </c>
      <c r="C4" s="6" t="n">
        <v>3.9</v>
      </c>
      <c r="D4" s="7" t="n">
        <v>3</v>
      </c>
    </row>
    <row r="5" spans="1:5">
      <c r="A5" s="3" t="s">
        <v>944</v>
      </c>
    </row>
    <row r="6" spans="1:5">
      <c r="A6" s="4" t="s">
        <v>547</v>
      </c>
      <c r="B6" s="8" t="n">
        <v>7.7</v>
      </c>
      <c r="C6" s="8" t="n">
        <v>2.8</v>
      </c>
      <c r="D6" s="8" t="n">
        <v>0.2</v>
      </c>
    </row>
    <row r="7" spans="1:5">
      <c r="A7" s="4" t="s">
        <v>945</v>
      </c>
    </row>
    <row r="8" spans="1:5">
      <c r="A8" s="3" t="s">
        <v>942</v>
      </c>
    </row>
    <row r="9" spans="1:5">
      <c r="A9" s="4" t="s">
        <v>943</v>
      </c>
      <c r="B9" s="8" t="n">
        <v>2.6</v>
      </c>
      <c r="C9" s="8" t="n">
        <v>3.9</v>
      </c>
      <c r="D9" s="5" t="n">
        <v>3</v>
      </c>
    </row>
    <row r="10" spans="1:5">
      <c r="A10" s="4" t="s">
        <v>946</v>
      </c>
      <c r="B10" s="8" t="n">
        <v>17.7</v>
      </c>
      <c r="C10" s="8" t="n">
        <v>28.9</v>
      </c>
      <c r="D10" s="8" t="n">
        <v>42.2</v>
      </c>
    </row>
    <row r="11" spans="1:5">
      <c r="A11" s="4" t="s">
        <v>947</v>
      </c>
      <c r="B11" s="5" t="n">
        <v>13</v>
      </c>
      <c r="C11" s="8" t="n">
        <v>49.5</v>
      </c>
      <c r="D11" s="8" t="n">
        <v>63.6</v>
      </c>
    </row>
    <row r="12" spans="1:5">
      <c r="A12" s="4" t="s">
        <v>31</v>
      </c>
    </row>
    <row r="13" spans="1:5">
      <c r="A13" s="3" t="s">
        <v>942</v>
      </c>
    </row>
    <row r="14" spans="1:5">
      <c r="A14" s="4" t="s">
        <v>948</v>
      </c>
      <c r="E14" s="5" t="n">
        <v>100</v>
      </c>
    </row>
    <row r="15" spans="1:5">
      <c r="A15" s="4" t="s">
        <v>943</v>
      </c>
      <c r="B15" s="8" t="n">
        <v>2.6</v>
      </c>
      <c r="C15" s="8" t="n">
        <v>3.9</v>
      </c>
      <c r="D15" s="5" t="n">
        <v>3</v>
      </c>
    </row>
    <row r="16" spans="1:5">
      <c r="A16" s="4" t="s">
        <v>949</v>
      </c>
    </row>
    <row r="17" spans="1:5">
      <c r="A17" s="3" t="s">
        <v>942</v>
      </c>
    </row>
    <row r="18" spans="1:5">
      <c r="A18" s="4" t="s">
        <v>947</v>
      </c>
      <c r="B18" s="5" t="n">
        <v>3</v>
      </c>
      <c r="C18" s="8" t="n">
        <v>0.8</v>
      </c>
    </row>
    <row r="19" spans="1:5">
      <c r="A19" s="3" t="s">
        <v>944</v>
      </c>
    </row>
    <row r="20" spans="1:5">
      <c r="A20" s="4" t="s">
        <v>172</v>
      </c>
      <c r="B20" s="8" t="n">
        <v>5.6</v>
      </c>
      <c r="C20" s="8" t="n">
        <v>5.2</v>
      </c>
    </row>
    <row r="21" spans="1:5">
      <c r="A21" s="4" t="s">
        <v>54</v>
      </c>
      <c r="B21" s="5" t="n">
        <v>0</v>
      </c>
      <c r="C21" s="8" t="n">
        <v>1.5</v>
      </c>
    </row>
    <row r="22" spans="1:5">
      <c r="A22" s="4" t="s">
        <v>570</v>
      </c>
    </row>
    <row r="23" spans="1:5">
      <c r="A23" s="3" t="s">
        <v>944</v>
      </c>
    </row>
    <row r="24" spans="1:5">
      <c r="A24" s="4" t="s">
        <v>547</v>
      </c>
      <c r="B24" s="8" t="n">
        <v>2.7</v>
      </c>
      <c r="C24" s="8" t="n">
        <v>2.8</v>
      </c>
      <c r="D24" s="8" t="n">
        <v>0.2</v>
      </c>
    </row>
    <row r="25" spans="1:5">
      <c r="A25" s="4" t="s">
        <v>18</v>
      </c>
    </row>
    <row r="26" spans="1:5">
      <c r="A26" s="3" t="s">
        <v>942</v>
      </c>
    </row>
    <row r="27" spans="1:5">
      <c r="A27" s="4" t="s">
        <v>950</v>
      </c>
      <c r="B27" s="8" t="n">
        <v>-2.2</v>
      </c>
      <c r="C27" s="8" t="n">
        <v>0.4</v>
      </c>
      <c r="D27" s="8" t="n">
        <v>0.5</v>
      </c>
    </row>
    <row r="28" spans="1:5">
      <c r="A28" s="4" t="s">
        <v>951</v>
      </c>
    </row>
    <row r="29" spans="1:5">
      <c r="A29" s="3" t="s">
        <v>944</v>
      </c>
    </row>
    <row r="30" spans="1:5">
      <c r="A30" s="4" t="s">
        <v>172</v>
      </c>
      <c r="B30" s="8" t="n">
        <v>5.6</v>
      </c>
      <c r="C30" s="8" t="n">
        <v>5.2</v>
      </c>
    </row>
    <row r="31" spans="1:5">
      <c r="A31" s="4" t="s">
        <v>54</v>
      </c>
      <c r="B31" s="8" t="n">
        <v>2.5</v>
      </c>
      <c r="C31" s="5" t="n">
        <v>4</v>
      </c>
    </row>
    <row r="32" spans="1:5">
      <c r="A32" s="4" t="s">
        <v>952</v>
      </c>
    </row>
    <row r="33" spans="1:5">
      <c r="A33" s="3" t="s">
        <v>942</v>
      </c>
    </row>
    <row r="34" spans="1:5">
      <c r="A34" s="4" t="s">
        <v>953</v>
      </c>
      <c r="B34" s="5" t="n">
        <v>16</v>
      </c>
      <c r="C34" s="5" t="n">
        <v>10</v>
      </c>
      <c r="D34" s="6" t="n">
        <v>6.9</v>
      </c>
    </row>
    <row r="35" spans="1:5">
      <c r="A35" s="4" t="s">
        <v>954</v>
      </c>
    </row>
    <row r="36" spans="1:5">
      <c r="A36" s="3" t="s">
        <v>942</v>
      </c>
    </row>
    <row r="37" spans="1:5">
      <c r="A37" s="4" t="s">
        <v>953</v>
      </c>
      <c r="B37" s="8" t="n">
        <v>3.2</v>
      </c>
      <c r="C37" s="6" t="n">
        <v>0.1</v>
      </c>
    </row>
    <row r="38" spans="1:5">
      <c r="A38" s="4" t="s">
        <v>407</v>
      </c>
    </row>
    <row r="39" spans="1:5">
      <c r="A39" s="3" t="s">
        <v>944</v>
      </c>
    </row>
    <row r="40" spans="1:5">
      <c r="A40" s="4" t="s">
        <v>547</v>
      </c>
      <c r="B40" s="7"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9"/>
    <col customWidth="1" max="6" min="6" width="21"/>
    <col customWidth="1" max="7" min="7" width="21"/>
  </cols>
  <sheetData>
    <row r="1" spans="1:7">
      <c r="A1" s="1" t="s">
        <v>955</v>
      </c>
      <c r="B1" s="2" t="s">
        <v>1</v>
      </c>
    </row>
    <row r="2" spans="1:7">
      <c r="B2" s="2" t="s">
        <v>461</v>
      </c>
      <c r="C2" s="2" t="s">
        <v>2</v>
      </c>
      <c r="D2" s="2" t="s">
        <v>956</v>
      </c>
      <c r="E2" s="2" t="s">
        <v>957</v>
      </c>
      <c r="F2" s="2" t="s">
        <v>462</v>
      </c>
      <c r="G2" s="2" t="s">
        <v>463</v>
      </c>
    </row>
    <row r="3" spans="1:7">
      <c r="A3" s="3" t="s">
        <v>958</v>
      </c>
    </row>
    <row r="4" spans="1:7">
      <c r="A4" s="4" t="s">
        <v>363</v>
      </c>
      <c r="D4" s="5" t="n">
        <v>3</v>
      </c>
      <c r="E4" s="5" t="n">
        <v>3</v>
      </c>
    </row>
    <row r="5" spans="1:7">
      <c r="A5" s="4" t="s">
        <v>959</v>
      </c>
      <c r="C5" s="4" t="s">
        <v>400</v>
      </c>
    </row>
    <row r="6" spans="1:7">
      <c r="A6" s="4" t="s">
        <v>960</v>
      </c>
      <c r="B6" s="6" t="n">
        <v>2520.5</v>
      </c>
      <c r="F6" s="6" t="n">
        <v>2632.8</v>
      </c>
      <c r="G6" s="6" t="n">
        <v>3931.3</v>
      </c>
    </row>
    <row r="7" spans="1:7">
      <c r="A7" s="4" t="s">
        <v>961</v>
      </c>
    </row>
    <row r="8" spans="1:7">
      <c r="A8" s="3" t="s">
        <v>958</v>
      </c>
    </row>
    <row r="9" spans="1:7">
      <c r="A9" s="4" t="s">
        <v>960</v>
      </c>
      <c r="B9" s="8" t="n">
        <v>465.2</v>
      </c>
    </row>
    <row r="10" spans="1:7">
      <c r="A10" s="4" t="s">
        <v>18</v>
      </c>
    </row>
    <row r="11" spans="1:7">
      <c r="A11" s="3" t="s">
        <v>958</v>
      </c>
    </row>
    <row r="12" spans="1:7">
      <c r="A12" s="4" t="s">
        <v>962</v>
      </c>
      <c r="B12" s="8" t="n">
        <v>29.6</v>
      </c>
      <c r="F12" s="8" t="n">
        <v>86.09999999999999</v>
      </c>
      <c r="G12" s="8" t="n">
        <v>7.6</v>
      </c>
    </row>
    <row r="13" spans="1:7">
      <c r="A13" s="4" t="s">
        <v>31</v>
      </c>
    </row>
    <row r="14" spans="1:7">
      <c r="A14" s="3" t="s">
        <v>958</v>
      </c>
    </row>
    <row r="15" spans="1:7">
      <c r="A15" s="4" t="s">
        <v>962</v>
      </c>
      <c r="B15" s="8" t="n">
        <v>29.6</v>
      </c>
      <c r="F15" s="8" t="n">
        <v>86.09999999999999</v>
      </c>
      <c r="G15" s="8" t="n">
        <v>7.6</v>
      </c>
    </row>
    <row r="16" spans="1:7">
      <c r="A16" s="4" t="s">
        <v>960</v>
      </c>
      <c r="B16" s="6" t="n">
        <v>2520.5</v>
      </c>
      <c r="F16" s="6" t="n">
        <v>2632.8</v>
      </c>
      <c r="G16" s="6" t="n">
        <v>3917.5</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964</v>
      </c>
      <c r="C1" s="2" t="s">
        <v>1</v>
      </c>
    </row>
    <row r="2" spans="1:5">
      <c r="B2" s="2" t="s">
        <v>965</v>
      </c>
      <c r="C2" s="2" t="s">
        <v>2</v>
      </c>
      <c r="D2" s="2" t="s">
        <v>35</v>
      </c>
      <c r="E2" s="2" t="s">
        <v>78</v>
      </c>
    </row>
    <row r="3" spans="1:5">
      <c r="A3" s="3" t="s">
        <v>347</v>
      </c>
    </row>
    <row r="4" spans="1:5">
      <c r="A4" s="4" t="s">
        <v>106</v>
      </c>
      <c r="C4" s="6" t="n">
        <v>-192.1</v>
      </c>
      <c r="D4" s="6" t="n">
        <v>-2303.7</v>
      </c>
      <c r="E4" s="6" t="n">
        <v>-10.4</v>
      </c>
    </row>
    <row r="5" spans="1:5">
      <c r="A5" s="4" t="s">
        <v>101</v>
      </c>
      <c r="C5" s="8" t="n">
        <v>-125.1</v>
      </c>
      <c r="D5" s="8" t="n">
        <v>-140.1</v>
      </c>
      <c r="E5" s="8" t="n">
        <v>-127.1</v>
      </c>
    </row>
    <row r="6" spans="1:5">
      <c r="A6" s="4" t="s">
        <v>169</v>
      </c>
      <c r="B6" s="7" t="n">
        <v>-10</v>
      </c>
      <c r="C6" s="5" t="n">
        <v>-10</v>
      </c>
      <c r="D6" s="5" t="n">
        <v>20</v>
      </c>
      <c r="E6" s="5" t="n">
        <v>0</v>
      </c>
    </row>
    <row r="7" spans="1:5">
      <c r="A7" s="4" t="s">
        <v>105</v>
      </c>
      <c r="C7" s="8" t="n">
        <v>0.3</v>
      </c>
      <c r="D7" s="8" t="n">
        <v>-1.4</v>
      </c>
      <c r="E7" s="8" t="n">
        <v>1.1</v>
      </c>
    </row>
    <row r="8" spans="1:5">
      <c r="A8" s="4" t="s">
        <v>94</v>
      </c>
      <c r="C8" s="8" t="n">
        <v>229.6</v>
      </c>
      <c r="D8" s="8" t="n">
        <v>300.1</v>
      </c>
      <c r="E8" s="8" t="n">
        <v>285.3</v>
      </c>
    </row>
    <row r="9" spans="1:5">
      <c r="A9" s="4" t="s">
        <v>966</v>
      </c>
      <c r="C9" s="8" t="n">
        <v>152.9</v>
      </c>
      <c r="D9" s="8" t="n">
        <v>-1844.9</v>
      </c>
      <c r="E9" s="8" t="n">
        <v>403.1</v>
      </c>
    </row>
    <row r="10" spans="1:5">
      <c r="A10" s="4" t="s">
        <v>31</v>
      </c>
    </row>
    <row r="11" spans="1:5">
      <c r="A11" s="3" t="s">
        <v>347</v>
      </c>
    </row>
    <row r="12" spans="1:5">
      <c r="A12" s="4" t="s">
        <v>106</v>
      </c>
      <c r="C12" s="8" t="n">
        <v>-197.5</v>
      </c>
      <c r="D12" s="8" t="n">
        <v>-1410.6</v>
      </c>
      <c r="E12" s="8" t="n">
        <v>14.7</v>
      </c>
    </row>
    <row r="13" spans="1:5">
      <c r="A13" s="4" t="s">
        <v>101</v>
      </c>
      <c r="C13" s="8" t="n">
        <v>-125.1</v>
      </c>
      <c r="D13" s="8" t="n">
        <v>-130.5</v>
      </c>
      <c r="E13" s="8" t="n">
        <v>-111.4</v>
      </c>
    </row>
    <row r="14" spans="1:5">
      <c r="A14" s="4" t="s">
        <v>169</v>
      </c>
      <c r="C14" s="5" t="n">
        <v>-10</v>
      </c>
      <c r="D14" s="8" t="n">
        <v>18.9</v>
      </c>
      <c r="E14" s="5" t="n">
        <v>0</v>
      </c>
    </row>
    <row r="15" spans="1:5">
      <c r="A15" s="4" t="s">
        <v>105</v>
      </c>
      <c r="C15" s="5" t="n">
        <v>0</v>
      </c>
      <c r="D15" s="5" t="n">
        <v>0</v>
      </c>
      <c r="E15" s="8" t="n">
        <v>0.9</v>
      </c>
    </row>
    <row r="16" spans="1:5">
      <c r="A16" s="4" t="s">
        <v>94</v>
      </c>
      <c r="C16" s="8" t="n">
        <v>240.5</v>
      </c>
      <c r="D16" s="8" t="n">
        <v>278.5</v>
      </c>
      <c r="E16" s="8" t="n">
        <v>255.4</v>
      </c>
    </row>
    <row r="17" spans="1:5">
      <c r="A17" s="4" t="s">
        <v>966</v>
      </c>
      <c r="C17" s="6" t="n">
        <v>158.1</v>
      </c>
      <c r="D17" s="6" t="n">
        <v>-982.7</v>
      </c>
      <c r="E17" s="6" t="n">
        <v>382.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2</v>
      </c>
      <c r="C2" s="2" t="s">
        <v>35</v>
      </c>
      <c r="D2" s="2" t="s">
        <v>78</v>
      </c>
    </row>
    <row r="3" spans="1:4">
      <c r="A3" s="3" t="s">
        <v>347</v>
      </c>
    </row>
    <row r="4" spans="1:4">
      <c r="A4" s="4" t="s">
        <v>968</v>
      </c>
      <c r="B4" s="6" t="n">
        <v>2520.5</v>
      </c>
      <c r="C4" s="6" t="n">
        <v>2632.8</v>
      </c>
      <c r="D4" s="6" t="n">
        <v>3931.3</v>
      </c>
    </row>
    <row r="5" spans="1:4">
      <c r="A5" s="4" t="s">
        <v>969</v>
      </c>
      <c r="B5" s="5" t="n">
        <v>0</v>
      </c>
      <c r="C5" s="5" t="n">
        <v>0</v>
      </c>
      <c r="D5" s="5" t="n">
        <v>0</v>
      </c>
    </row>
    <row r="6" spans="1:4">
      <c r="A6" s="4" t="s">
        <v>970</v>
      </c>
      <c r="B6" s="8" t="n">
        <v>1925.1</v>
      </c>
      <c r="C6" s="8" t="n">
        <v>1883.5</v>
      </c>
      <c r="D6" s="8" t="n">
        <v>3165.3</v>
      </c>
    </row>
    <row r="7" spans="1:4">
      <c r="A7" s="4" t="s">
        <v>92</v>
      </c>
      <c r="B7" s="8" t="n">
        <v>158.1</v>
      </c>
      <c r="C7" s="8" t="n">
        <v>190.2</v>
      </c>
      <c r="D7" s="8" t="n">
        <v>203.3</v>
      </c>
    </row>
    <row r="8" spans="1:4">
      <c r="A8" s="4" t="s">
        <v>93</v>
      </c>
      <c r="B8" s="8" t="n">
        <v>88.2</v>
      </c>
      <c r="C8" s="8" t="n">
        <v>116.3</v>
      </c>
      <c r="D8" s="8" t="n">
        <v>100.2</v>
      </c>
    </row>
    <row r="9" spans="1:4">
      <c r="A9" s="4" t="s">
        <v>96</v>
      </c>
      <c r="B9" s="8" t="n">
        <v>-65.59999999999999</v>
      </c>
      <c r="C9" s="8" t="n">
        <v>-821.2</v>
      </c>
      <c r="D9" s="8" t="n">
        <v>-1.9</v>
      </c>
    </row>
    <row r="10" spans="1:4">
      <c r="A10" s="4" t="s">
        <v>97</v>
      </c>
      <c r="B10" s="8" t="n">
        <v>-162.6</v>
      </c>
      <c r="C10" s="8" t="n">
        <v>-1406.3</v>
      </c>
      <c r="D10" s="8" t="n">
        <v>-48.8</v>
      </c>
    </row>
    <row r="11" spans="1:4">
      <c r="A11" s="4" t="s">
        <v>98</v>
      </c>
      <c r="B11" s="5" t="n">
        <v>0</v>
      </c>
      <c r="C11" s="5" t="n">
        <v>0</v>
      </c>
      <c r="D11" s="8" t="n">
        <v>-8.6</v>
      </c>
    </row>
    <row r="12" spans="1:4">
      <c r="A12" s="4" t="s">
        <v>100</v>
      </c>
      <c r="B12" s="8" t="n">
        <v>31.5</v>
      </c>
      <c r="C12" s="8" t="n">
        <v>-60.8</v>
      </c>
      <c r="D12" s="8" t="n">
        <v>-0.7</v>
      </c>
    </row>
    <row r="13" spans="1:4">
      <c r="A13" s="4" t="s">
        <v>103</v>
      </c>
      <c r="B13" s="8" t="n">
        <v>0.5</v>
      </c>
      <c r="C13" s="8" t="n">
        <v>0.6</v>
      </c>
      <c r="D13" s="8" t="n">
        <v>0.6</v>
      </c>
    </row>
    <row r="14" spans="1:4">
      <c r="A14" s="4" t="s">
        <v>966</v>
      </c>
      <c r="B14" s="8" t="n">
        <v>152.9</v>
      </c>
      <c r="C14" s="8" t="n">
        <v>-1844.9</v>
      </c>
      <c r="D14" s="8" t="n">
        <v>403.1</v>
      </c>
    </row>
    <row r="15" spans="1:4">
      <c r="A15" s="4" t="s">
        <v>49</v>
      </c>
      <c r="B15" s="5" t="n">
        <v>199</v>
      </c>
      <c r="C15" s="8" t="n">
        <v>1085.5</v>
      </c>
    </row>
    <row r="16" spans="1:4">
      <c r="A16" s="4" t="s">
        <v>36</v>
      </c>
      <c r="B16" s="8" t="n">
        <v>4448.9</v>
      </c>
      <c r="C16" s="8" t="n">
        <v>5762.8</v>
      </c>
    </row>
    <row r="17" spans="1:4">
      <c r="A17" s="4" t="s">
        <v>971</v>
      </c>
      <c r="B17" s="8" t="n">
        <v>100.7</v>
      </c>
      <c r="C17" s="8" t="n">
        <v>182.7</v>
      </c>
      <c r="D17" s="5" t="n">
        <v>424</v>
      </c>
    </row>
    <row r="18" spans="1:4">
      <c r="A18" s="4" t="s">
        <v>31</v>
      </c>
    </row>
    <row r="19" spans="1:4">
      <c r="A19" s="3" t="s">
        <v>347</v>
      </c>
    </row>
    <row r="20" spans="1:4">
      <c r="A20" s="4" t="s">
        <v>968</v>
      </c>
      <c r="B20" s="8" t="n">
        <v>2520.5</v>
      </c>
      <c r="C20" s="8" t="n">
        <v>2632.8</v>
      </c>
      <c r="D20" s="8" t="n">
        <v>3917.5</v>
      </c>
    </row>
    <row r="21" spans="1:4">
      <c r="A21" s="4" t="s">
        <v>969</v>
      </c>
      <c r="B21" s="5" t="n">
        <v>0</v>
      </c>
      <c r="C21" s="5" t="n">
        <v>0</v>
      </c>
      <c r="D21" s="5" t="n">
        <v>0</v>
      </c>
    </row>
    <row r="22" spans="1:4">
      <c r="A22" s="4" t="s">
        <v>970</v>
      </c>
      <c r="B22" s="8" t="n">
        <v>1925.1</v>
      </c>
      <c r="C22" s="8" t="n">
        <v>1883.5</v>
      </c>
      <c r="D22" s="8" t="n">
        <v>3154.8</v>
      </c>
    </row>
    <row r="23" spans="1:4">
      <c r="A23" s="4" t="s">
        <v>92</v>
      </c>
      <c r="B23" s="5" t="n">
        <v>155</v>
      </c>
      <c r="C23" s="8" t="n">
        <v>188.7</v>
      </c>
      <c r="D23" s="8" t="n">
        <v>195.4</v>
      </c>
    </row>
    <row r="24" spans="1:4">
      <c r="A24" s="4" t="s">
        <v>93</v>
      </c>
      <c r="B24" s="8" t="n">
        <v>85.59999999999999</v>
      </c>
      <c r="C24" s="8" t="n">
        <v>105.6</v>
      </c>
      <c r="D24" s="8" t="n">
        <v>91.7</v>
      </c>
    </row>
    <row r="25" spans="1:4">
      <c r="A25" s="4" t="s">
        <v>96</v>
      </c>
      <c r="B25" s="8" t="n">
        <v>-65.59999999999999</v>
      </c>
      <c r="C25" s="8" t="n">
        <v>-227.8</v>
      </c>
      <c r="D25" s="8" t="n">
        <v>-35.1</v>
      </c>
    </row>
    <row r="26" spans="1:4">
      <c r="A26" s="4" t="s">
        <v>97</v>
      </c>
      <c r="B26" s="8" t="n">
        <v>-162.6</v>
      </c>
      <c r="C26" s="8" t="n">
        <v>-1149.1</v>
      </c>
      <c r="D26" s="8" t="n">
        <v>-48.8</v>
      </c>
    </row>
    <row r="27" spans="1:4">
      <c r="A27" s="4" t="s">
        <v>98</v>
      </c>
      <c r="B27" s="5" t="n">
        <v>0</v>
      </c>
      <c r="C27" s="5" t="n">
        <v>0</v>
      </c>
      <c r="D27" s="8" t="n">
        <v>-8.6</v>
      </c>
    </row>
    <row r="28" spans="1:4">
      <c r="A28" s="4" t="s">
        <v>100</v>
      </c>
      <c r="B28" s="8" t="n">
        <v>31.5</v>
      </c>
      <c r="C28" s="8" t="n">
        <v>-60.8</v>
      </c>
      <c r="D28" s="8" t="n">
        <v>-0.7</v>
      </c>
    </row>
    <row r="29" spans="1:4">
      <c r="A29" s="4" t="s">
        <v>966</v>
      </c>
      <c r="B29" s="8" t="n">
        <v>158.1</v>
      </c>
      <c r="C29" s="8" t="n">
        <v>-982.7</v>
      </c>
      <c r="D29" s="8" t="n">
        <v>382.4</v>
      </c>
    </row>
    <row r="30" spans="1:4">
      <c r="A30" s="4" t="s">
        <v>49</v>
      </c>
      <c r="B30" s="5" t="n">
        <v>199</v>
      </c>
      <c r="C30" s="8" t="n">
        <v>1085.5</v>
      </c>
      <c r="D30" s="8" t="n">
        <v>2234.6</v>
      </c>
    </row>
    <row r="31" spans="1:4">
      <c r="A31" s="4" t="s">
        <v>36</v>
      </c>
      <c r="B31" s="8" t="n">
        <v>4640.6</v>
      </c>
      <c r="C31" s="8" t="n">
        <v>5963.6</v>
      </c>
    </row>
    <row r="32" spans="1:4">
      <c r="A32" s="4" t="s">
        <v>971</v>
      </c>
      <c r="B32" s="8" t="n">
        <v>100.7</v>
      </c>
      <c r="C32" s="8" t="n">
        <v>182.7</v>
      </c>
      <c r="D32" s="8" t="n">
        <v>421.7</v>
      </c>
    </row>
    <row r="33" spans="1:4">
      <c r="A33" s="4" t="s">
        <v>972</v>
      </c>
    </row>
    <row r="34" spans="1:4">
      <c r="A34" s="3" t="s">
        <v>347</v>
      </c>
    </row>
    <row r="35" spans="1:4">
      <c r="A35" s="4" t="s">
        <v>968</v>
      </c>
      <c r="B35" s="8" t="n">
        <v>1118.8</v>
      </c>
      <c r="C35" s="5" t="n">
        <v>1381</v>
      </c>
      <c r="D35" s="8" t="n">
        <v>2166.8</v>
      </c>
    </row>
    <row r="36" spans="1:4">
      <c r="A36" s="4" t="s">
        <v>969</v>
      </c>
      <c r="B36" s="8" t="n">
        <v>108.6</v>
      </c>
      <c r="C36" s="8" t="n">
        <v>66.7</v>
      </c>
      <c r="D36" s="5" t="n">
        <v>50</v>
      </c>
    </row>
    <row r="37" spans="1:4">
      <c r="A37" s="4" t="s">
        <v>970</v>
      </c>
      <c r="B37" s="5" t="n">
        <v>917</v>
      </c>
      <c r="C37" s="8" t="n">
        <v>1103.9</v>
      </c>
      <c r="D37" s="8" t="n">
        <v>1859.9</v>
      </c>
    </row>
    <row r="38" spans="1:4">
      <c r="A38" s="4" t="s">
        <v>92</v>
      </c>
      <c r="B38" s="5" t="n">
        <v>77</v>
      </c>
      <c r="C38" s="5" t="n">
        <v>89</v>
      </c>
      <c r="D38" s="8" t="n">
        <v>102.8</v>
      </c>
    </row>
    <row r="39" spans="1:4">
      <c r="A39" s="4" t="s">
        <v>93</v>
      </c>
      <c r="B39" s="5" t="n">
        <v>0</v>
      </c>
      <c r="C39" s="5" t="n">
        <v>0</v>
      </c>
      <c r="D39" s="5" t="n">
        <v>0</v>
      </c>
    </row>
    <row r="40" spans="1:4">
      <c r="A40" s="4" t="s">
        <v>96</v>
      </c>
      <c r="B40" s="5" t="n">
        <v>-2</v>
      </c>
      <c r="C40" s="8" t="n">
        <v>-787.3</v>
      </c>
      <c r="D40" s="8" t="n">
        <v>-32.7</v>
      </c>
    </row>
    <row r="41" spans="1:4">
      <c r="A41" s="4" t="s">
        <v>97</v>
      </c>
      <c r="B41" s="8" t="n">
        <v>-8.6</v>
      </c>
      <c r="C41" s="8" t="n">
        <v>-329.7</v>
      </c>
      <c r="D41" s="8" t="n">
        <v>-18.5</v>
      </c>
    </row>
    <row r="42" spans="1:4">
      <c r="A42" s="4" t="s">
        <v>98</v>
      </c>
      <c r="D42" s="8" t="n">
        <v>-8.6</v>
      </c>
    </row>
    <row r="43" spans="1:4">
      <c r="A43" s="4" t="s">
        <v>100</v>
      </c>
      <c r="B43" s="8" t="n">
        <v>20.3</v>
      </c>
      <c r="C43" s="8" t="n">
        <v>-43.4</v>
      </c>
      <c r="D43" s="8" t="n">
        <v>0.5</v>
      </c>
    </row>
    <row r="44" spans="1:4">
      <c r="A44" s="4" t="s">
        <v>103</v>
      </c>
      <c r="B44" s="5" t="n">
        <v>0</v>
      </c>
      <c r="C44" s="5" t="n">
        <v>0</v>
      </c>
      <c r="D44" s="5" t="n">
        <v>0</v>
      </c>
    </row>
    <row r="45" spans="1:4">
      <c r="A45" s="4" t="s">
        <v>966</v>
      </c>
      <c r="B45" s="8" t="n">
        <v>243.1</v>
      </c>
      <c r="C45" s="8" t="n">
        <v>-905.6</v>
      </c>
      <c r="D45" s="8" t="n">
        <v>194.8</v>
      </c>
    </row>
    <row r="46" spans="1:4">
      <c r="A46" s="4" t="s">
        <v>49</v>
      </c>
      <c r="B46" s="8" t="n">
        <v>45.9</v>
      </c>
      <c r="C46" s="8" t="n">
        <v>54.5</v>
      </c>
    </row>
    <row r="47" spans="1:4">
      <c r="A47" s="4" t="s">
        <v>36</v>
      </c>
      <c r="B47" s="8" t="n">
        <v>2359.7</v>
      </c>
      <c r="C47" s="8" t="n">
        <v>2325.2</v>
      </c>
    </row>
    <row r="48" spans="1:4">
      <c r="A48" s="4" t="s">
        <v>971</v>
      </c>
      <c r="B48" s="8" t="n">
        <v>76.59999999999999</v>
      </c>
      <c r="C48" s="8" t="n">
        <v>132.7</v>
      </c>
      <c r="D48" s="8" t="n">
        <v>327.9</v>
      </c>
    </row>
    <row r="49" spans="1:4">
      <c r="A49" s="4" t="s">
        <v>973</v>
      </c>
    </row>
    <row r="50" spans="1:4">
      <c r="A50" s="3" t="s">
        <v>347</v>
      </c>
    </row>
    <row r="51" spans="1:4">
      <c r="A51" s="4" t="s">
        <v>968</v>
      </c>
      <c r="B51" s="8" t="n">
        <v>1118.8</v>
      </c>
      <c r="C51" s="5" t="n">
        <v>1381</v>
      </c>
      <c r="D51" s="8" t="n">
        <v>2166.8</v>
      </c>
    </row>
    <row r="52" spans="1:4">
      <c r="A52" s="4" t="s">
        <v>969</v>
      </c>
      <c r="B52" s="8" t="n">
        <v>108.6</v>
      </c>
      <c r="C52" s="8" t="n">
        <v>66.7</v>
      </c>
      <c r="D52" s="5" t="n">
        <v>50</v>
      </c>
    </row>
    <row r="53" spans="1:4">
      <c r="A53" s="4" t="s">
        <v>970</v>
      </c>
      <c r="B53" s="5" t="n">
        <v>917</v>
      </c>
      <c r="C53" s="8" t="n">
        <v>1103.9</v>
      </c>
      <c r="D53" s="8" t="n">
        <v>1859.9</v>
      </c>
    </row>
    <row r="54" spans="1:4">
      <c r="A54" s="4" t="s">
        <v>92</v>
      </c>
      <c r="B54" s="5" t="n">
        <v>77</v>
      </c>
      <c r="C54" s="5" t="n">
        <v>89</v>
      </c>
      <c r="D54" s="8" t="n">
        <v>102.8</v>
      </c>
    </row>
    <row r="55" spans="1:4">
      <c r="A55" s="4" t="s">
        <v>93</v>
      </c>
      <c r="B55" s="5" t="n">
        <v>0</v>
      </c>
      <c r="C55" s="5" t="n">
        <v>0</v>
      </c>
      <c r="D55" s="5" t="n">
        <v>0</v>
      </c>
    </row>
    <row r="56" spans="1:4">
      <c r="A56" s="4" t="s">
        <v>96</v>
      </c>
      <c r="B56" s="5" t="n">
        <v>-2</v>
      </c>
      <c r="C56" s="8" t="n">
        <v>-194.1</v>
      </c>
      <c r="D56" s="8" t="n">
        <v>-32.7</v>
      </c>
    </row>
    <row r="57" spans="1:4">
      <c r="A57" s="4" t="s">
        <v>97</v>
      </c>
      <c r="B57" s="8" t="n">
        <v>-8.6</v>
      </c>
      <c r="C57" s="8" t="n">
        <v>-72.5</v>
      </c>
      <c r="D57" s="8" t="n">
        <v>-18.5</v>
      </c>
    </row>
    <row r="58" spans="1:4">
      <c r="A58" s="4" t="s">
        <v>98</v>
      </c>
      <c r="D58" s="8" t="n">
        <v>-8.6</v>
      </c>
    </row>
    <row r="59" spans="1:4">
      <c r="A59" s="4" t="s">
        <v>100</v>
      </c>
      <c r="B59" s="8" t="n">
        <v>20.3</v>
      </c>
      <c r="C59" s="8" t="n">
        <v>-43.4</v>
      </c>
      <c r="D59" s="8" t="n">
        <v>0.5</v>
      </c>
    </row>
    <row r="60" spans="1:4">
      <c r="A60" s="4" t="s">
        <v>966</v>
      </c>
      <c r="B60" s="8" t="n">
        <v>243.1</v>
      </c>
      <c r="C60" s="8" t="n">
        <v>-55.2</v>
      </c>
      <c r="D60" s="8" t="n">
        <v>194.8</v>
      </c>
    </row>
    <row r="61" spans="1:4">
      <c r="A61" s="4" t="s">
        <v>49</v>
      </c>
      <c r="B61" s="8" t="n">
        <v>45.9</v>
      </c>
      <c r="C61" s="8" t="n">
        <v>54.5</v>
      </c>
    </row>
    <row r="62" spans="1:4">
      <c r="A62" s="4" t="s">
        <v>36</v>
      </c>
      <c r="B62" s="8" t="n">
        <v>2561.9</v>
      </c>
      <c r="C62" s="8" t="n">
        <v>2541.6</v>
      </c>
    </row>
    <row r="63" spans="1:4">
      <c r="A63" s="4" t="s">
        <v>971</v>
      </c>
      <c r="B63" s="8" t="n">
        <v>76.59999999999999</v>
      </c>
      <c r="C63" s="8" t="n">
        <v>132.7</v>
      </c>
      <c r="D63" s="8" t="n">
        <v>327.9</v>
      </c>
    </row>
    <row r="64" spans="1:4">
      <c r="A64" s="4" t="s">
        <v>974</v>
      </c>
    </row>
    <row r="65" spans="1:4">
      <c r="A65" s="3" t="s">
        <v>347</v>
      </c>
    </row>
    <row r="66" spans="1:4">
      <c r="A66" s="4" t="s">
        <v>968</v>
      </c>
      <c r="B66" s="8" t="n">
        <v>165.3</v>
      </c>
      <c r="C66" s="8" t="n">
        <v>266.3</v>
      </c>
      <c r="D66" s="8" t="n">
        <v>264.6</v>
      </c>
    </row>
    <row r="67" spans="1:4">
      <c r="A67" s="4" t="s">
        <v>969</v>
      </c>
      <c r="B67" s="8" t="n">
        <v>4.2</v>
      </c>
      <c r="C67" s="5" t="n">
        <v>0</v>
      </c>
      <c r="D67" s="5" t="n">
        <v>0</v>
      </c>
    </row>
    <row r="68" spans="1:4">
      <c r="A68" s="4" t="s">
        <v>970</v>
      </c>
      <c r="B68" s="8" t="n">
        <v>5.1</v>
      </c>
      <c r="C68" s="8" t="n">
        <v>20.1</v>
      </c>
      <c r="D68" s="8" t="n">
        <v>33.3</v>
      </c>
    </row>
    <row r="69" spans="1:4">
      <c r="A69" s="4" t="s">
        <v>92</v>
      </c>
      <c r="B69" s="8" t="n">
        <v>21.4</v>
      </c>
      <c r="C69" s="8" t="n">
        <v>31.7</v>
      </c>
      <c r="D69" s="8" t="n">
        <v>28.8</v>
      </c>
    </row>
    <row r="70" spans="1:4">
      <c r="A70" s="4" t="s">
        <v>93</v>
      </c>
      <c r="B70" s="5" t="n">
        <v>0</v>
      </c>
      <c r="C70" s="5" t="n">
        <v>0</v>
      </c>
      <c r="D70" s="5" t="n">
        <v>0</v>
      </c>
    </row>
    <row r="71" spans="1:4">
      <c r="A71" s="4" t="s">
        <v>96</v>
      </c>
      <c r="B71" s="8" t="n">
        <v>-32.2</v>
      </c>
      <c r="C71" s="8" t="n">
        <v>-1.6</v>
      </c>
      <c r="D71" s="8" t="n">
        <v>33.8</v>
      </c>
    </row>
    <row r="72" spans="1:4">
      <c r="A72" s="4" t="s">
        <v>97</v>
      </c>
      <c r="B72" s="8" t="n">
        <v>-44.9</v>
      </c>
      <c r="C72" s="8" t="n">
        <v>-623.4</v>
      </c>
      <c r="D72" s="5" t="n">
        <v>0</v>
      </c>
    </row>
    <row r="73" spans="1:4">
      <c r="A73" s="4" t="s">
        <v>98</v>
      </c>
      <c r="D73" s="5" t="n">
        <v>0</v>
      </c>
    </row>
    <row r="74" spans="1:4">
      <c r="A74" s="4" t="s">
        <v>100</v>
      </c>
      <c r="B74" s="8" t="n">
        <v>11.2</v>
      </c>
      <c r="C74" s="8" t="n">
        <v>-17.4</v>
      </c>
      <c r="D74" s="8" t="n">
        <v>-1.2</v>
      </c>
    </row>
    <row r="75" spans="1:4">
      <c r="A75" s="4" t="s">
        <v>103</v>
      </c>
      <c r="B75" s="5" t="n">
        <v>0</v>
      </c>
      <c r="C75" s="5" t="n">
        <v>0</v>
      </c>
      <c r="D75" s="5" t="n">
        <v>0</v>
      </c>
    </row>
    <row r="76" spans="1:4">
      <c r="A76" s="4" t="s">
        <v>966</v>
      </c>
      <c r="B76" s="8" t="n">
        <v>77.09999999999999</v>
      </c>
      <c r="C76" s="8" t="n">
        <v>-427.9</v>
      </c>
      <c r="D76" s="8" t="n">
        <v>235.1</v>
      </c>
    </row>
    <row r="77" spans="1:4">
      <c r="A77" s="4" t="s">
        <v>49</v>
      </c>
      <c r="B77" s="5" t="n">
        <v>0</v>
      </c>
      <c r="C77" s="8" t="n">
        <v>771.2</v>
      </c>
    </row>
    <row r="78" spans="1:4">
      <c r="A78" s="4" t="s">
        <v>36</v>
      </c>
      <c r="B78" s="8" t="n">
        <v>1094.6</v>
      </c>
      <c r="C78" s="8" t="n">
        <v>2217.4</v>
      </c>
    </row>
    <row r="79" spans="1:4">
      <c r="A79" s="4" t="s">
        <v>971</v>
      </c>
      <c r="B79" s="8" t="n">
        <v>3.3</v>
      </c>
      <c r="C79" s="8" t="n">
        <v>26.4</v>
      </c>
      <c r="D79" s="5" t="n">
        <v>37</v>
      </c>
    </row>
    <row r="80" spans="1:4">
      <c r="A80" s="4" t="s">
        <v>975</v>
      </c>
    </row>
    <row r="81" spans="1:4">
      <c r="A81" s="3" t="s">
        <v>347</v>
      </c>
    </row>
    <row r="82" spans="1:4">
      <c r="A82" s="4" t="s">
        <v>968</v>
      </c>
      <c r="B82" s="8" t="n">
        <v>165.3</v>
      </c>
      <c r="C82" s="8" t="n">
        <v>266.3</v>
      </c>
      <c r="D82" s="8" t="n">
        <v>250.8</v>
      </c>
    </row>
    <row r="83" spans="1:4">
      <c r="A83" s="4" t="s">
        <v>969</v>
      </c>
      <c r="B83" s="8" t="n">
        <v>4.2</v>
      </c>
      <c r="C83" s="5" t="n">
        <v>0</v>
      </c>
      <c r="D83" s="5" t="n">
        <v>0</v>
      </c>
    </row>
    <row r="84" spans="1:4">
      <c r="A84" s="4" t="s">
        <v>970</v>
      </c>
      <c r="B84" s="8" t="n">
        <v>5.1</v>
      </c>
      <c r="C84" s="8" t="n">
        <v>20.1</v>
      </c>
      <c r="D84" s="8" t="n">
        <v>22.8</v>
      </c>
    </row>
    <row r="85" spans="1:4">
      <c r="A85" s="4" t="s">
        <v>92</v>
      </c>
      <c r="B85" s="8" t="n">
        <v>18.3</v>
      </c>
      <c r="C85" s="8" t="n">
        <v>30.2</v>
      </c>
      <c r="D85" s="8" t="n">
        <v>22.1</v>
      </c>
    </row>
    <row r="86" spans="1:4">
      <c r="A86" s="4" t="s">
        <v>93</v>
      </c>
      <c r="B86" s="5" t="n">
        <v>0</v>
      </c>
      <c r="C86" s="5" t="n">
        <v>0</v>
      </c>
      <c r="D86" s="5" t="n">
        <v>0</v>
      </c>
    </row>
    <row r="87" spans="1:4">
      <c r="A87" s="4" t="s">
        <v>96</v>
      </c>
      <c r="B87" s="8" t="n">
        <v>-32.2</v>
      </c>
      <c r="C87" s="8" t="n">
        <v>-1.4</v>
      </c>
      <c r="D87" s="8" t="n">
        <v>0.6</v>
      </c>
    </row>
    <row r="88" spans="1:4">
      <c r="A88" s="4" t="s">
        <v>97</v>
      </c>
      <c r="B88" s="8" t="n">
        <v>-44.9</v>
      </c>
      <c r="C88" s="8" t="n">
        <v>-623.4</v>
      </c>
      <c r="D88" s="5" t="n">
        <v>0</v>
      </c>
    </row>
    <row r="89" spans="1:4">
      <c r="A89" s="4" t="s">
        <v>98</v>
      </c>
      <c r="D89" s="5" t="n">
        <v>0</v>
      </c>
    </row>
    <row r="90" spans="1:4">
      <c r="A90" s="4" t="s">
        <v>100</v>
      </c>
      <c r="B90" s="8" t="n">
        <v>11.2</v>
      </c>
      <c r="C90" s="8" t="n">
        <v>-17.4</v>
      </c>
      <c r="D90" s="8" t="n">
        <v>-1.2</v>
      </c>
    </row>
    <row r="91" spans="1:4">
      <c r="A91" s="4" t="s">
        <v>966</v>
      </c>
      <c r="B91" s="8" t="n">
        <v>80.2</v>
      </c>
      <c r="C91" s="8" t="n">
        <v>-426.2</v>
      </c>
      <c r="D91" s="8" t="n">
        <v>205.3</v>
      </c>
    </row>
    <row r="92" spans="1:4">
      <c r="A92" s="4" t="s">
        <v>49</v>
      </c>
      <c r="B92" s="5" t="n">
        <v>0</v>
      </c>
      <c r="C92" s="8" t="n">
        <v>771.2</v>
      </c>
    </row>
    <row r="93" spans="1:4">
      <c r="A93" s="4" t="s">
        <v>36</v>
      </c>
      <c r="B93" s="8" t="n">
        <v>1094.6</v>
      </c>
      <c r="C93" s="8" t="n">
        <v>2216.7</v>
      </c>
    </row>
    <row r="94" spans="1:4">
      <c r="A94" s="4" t="s">
        <v>971</v>
      </c>
      <c r="B94" s="8" t="n">
        <v>3.3</v>
      </c>
      <c r="C94" s="8" t="n">
        <v>26.4</v>
      </c>
      <c r="D94" s="8" t="n">
        <v>36.4</v>
      </c>
    </row>
    <row r="95" spans="1:4">
      <c r="A95" s="4" t="s">
        <v>455</v>
      </c>
    </row>
    <row r="96" spans="1:4">
      <c r="A96" s="3" t="s">
        <v>347</v>
      </c>
    </row>
    <row r="97" spans="1:4">
      <c r="A97" s="4" t="s">
        <v>968</v>
      </c>
      <c r="B97" s="8" t="n">
        <v>1236.4</v>
      </c>
      <c r="C97" s="8" t="n">
        <v>985.5</v>
      </c>
      <c r="D97" s="8" t="n">
        <v>1499.9</v>
      </c>
    </row>
    <row r="98" spans="1:4">
      <c r="A98" s="4" t="s">
        <v>969</v>
      </c>
      <c r="B98" s="8" t="n">
        <v>-112.8</v>
      </c>
      <c r="C98" s="8" t="n">
        <v>-66.7</v>
      </c>
      <c r="D98" s="5" t="n">
        <v>-50</v>
      </c>
    </row>
    <row r="99" spans="1:4">
      <c r="A99" s="4" t="s">
        <v>970</v>
      </c>
      <c r="B99" s="5" t="n">
        <v>1003</v>
      </c>
      <c r="C99" s="8" t="n">
        <v>759.5</v>
      </c>
      <c r="D99" s="8" t="n">
        <v>1272.1</v>
      </c>
    </row>
    <row r="100" spans="1:4">
      <c r="A100" s="4" t="s">
        <v>92</v>
      </c>
      <c r="B100" s="8" t="n">
        <v>59.7</v>
      </c>
      <c r="C100" s="8" t="n">
        <v>69.5</v>
      </c>
      <c r="D100" s="8" t="n">
        <v>71.7</v>
      </c>
    </row>
    <row r="101" spans="1:4">
      <c r="A101" s="4" t="s">
        <v>93</v>
      </c>
      <c r="B101" s="5" t="n">
        <v>0</v>
      </c>
      <c r="C101" s="5" t="n">
        <v>0</v>
      </c>
      <c r="D101" s="5" t="n">
        <v>0</v>
      </c>
    </row>
    <row r="102" spans="1:4">
      <c r="A102" s="4" t="s">
        <v>96</v>
      </c>
      <c r="B102" s="8" t="n">
        <v>-31.4</v>
      </c>
      <c r="C102" s="8" t="n">
        <v>-32.3</v>
      </c>
      <c r="D102" s="5" t="n">
        <v>-3</v>
      </c>
    </row>
    <row r="103" spans="1:4">
      <c r="A103" s="4" t="s">
        <v>97</v>
      </c>
      <c r="B103" s="8" t="n">
        <v>-109.1</v>
      </c>
      <c r="C103" s="8" t="n">
        <v>-453.2</v>
      </c>
      <c r="D103" s="8" t="n">
        <v>-30.3</v>
      </c>
    </row>
    <row r="104" spans="1:4">
      <c r="A104" s="4" t="s">
        <v>98</v>
      </c>
      <c r="D104" s="5" t="n">
        <v>0</v>
      </c>
    </row>
    <row r="105" spans="1:4">
      <c r="A105" s="4" t="s">
        <v>100</v>
      </c>
      <c r="B105" s="5" t="n">
        <v>0</v>
      </c>
      <c r="C105" s="5" t="n">
        <v>0</v>
      </c>
      <c r="D105" s="5" t="n">
        <v>0</v>
      </c>
    </row>
    <row r="106" spans="1:4">
      <c r="A106" s="4" t="s">
        <v>103</v>
      </c>
      <c r="B106" s="5" t="n">
        <v>0</v>
      </c>
      <c r="C106" s="5" t="n">
        <v>0</v>
      </c>
      <c r="D106" s="5" t="n">
        <v>0</v>
      </c>
    </row>
    <row r="107" spans="1:4">
      <c r="A107" s="4" t="s">
        <v>966</v>
      </c>
      <c r="B107" s="8" t="n">
        <v>-79.59999999999999</v>
      </c>
      <c r="C107" s="8" t="n">
        <v>-395.7</v>
      </c>
      <c r="D107" s="8" t="n">
        <v>72.8</v>
      </c>
    </row>
    <row r="108" spans="1:4">
      <c r="A108" s="4" t="s">
        <v>49</v>
      </c>
      <c r="B108" s="8" t="n">
        <v>153.1</v>
      </c>
      <c r="C108" s="8" t="n">
        <v>259.8</v>
      </c>
    </row>
    <row r="109" spans="1:4">
      <c r="A109" s="4" t="s">
        <v>36</v>
      </c>
      <c r="B109" s="8" t="n">
        <v>972.2</v>
      </c>
      <c r="C109" s="8" t="n">
        <v>1083.7</v>
      </c>
    </row>
    <row r="110" spans="1:4">
      <c r="A110" s="4" t="s">
        <v>971</v>
      </c>
      <c r="B110" s="8" t="n">
        <v>19.1</v>
      </c>
      <c r="C110" s="8" t="n">
        <v>22.8</v>
      </c>
      <c r="D110" s="8" t="n">
        <v>50.9</v>
      </c>
    </row>
    <row r="111" spans="1:4">
      <c r="A111" s="4" t="s">
        <v>457</v>
      </c>
    </row>
    <row r="112" spans="1:4">
      <c r="A112" s="3" t="s">
        <v>347</v>
      </c>
    </row>
    <row r="113" spans="1:4">
      <c r="A113" s="4" t="s">
        <v>968</v>
      </c>
      <c r="B113" s="8" t="n">
        <v>1236.4</v>
      </c>
      <c r="C113" s="8" t="n">
        <v>985.5</v>
      </c>
      <c r="D113" s="8" t="n">
        <v>1499.9</v>
      </c>
    </row>
    <row r="114" spans="1:4">
      <c r="A114" s="4" t="s">
        <v>969</v>
      </c>
      <c r="B114" s="8" t="n">
        <v>-112.8</v>
      </c>
      <c r="C114" s="8" t="n">
        <v>-66.7</v>
      </c>
      <c r="D114" s="5" t="n">
        <v>-50</v>
      </c>
    </row>
    <row r="115" spans="1:4">
      <c r="A115" s="4" t="s">
        <v>970</v>
      </c>
      <c r="B115" s="5" t="n">
        <v>1003</v>
      </c>
      <c r="C115" s="8" t="n">
        <v>759.5</v>
      </c>
      <c r="D115" s="8" t="n">
        <v>1272.1</v>
      </c>
    </row>
    <row r="116" spans="1:4">
      <c r="A116" s="4" t="s">
        <v>92</v>
      </c>
      <c r="B116" s="8" t="n">
        <v>59.7</v>
      </c>
      <c r="C116" s="8" t="n">
        <v>69.5</v>
      </c>
      <c r="D116" s="8" t="n">
        <v>70.5</v>
      </c>
    </row>
    <row r="117" spans="1:4">
      <c r="A117" s="4" t="s">
        <v>93</v>
      </c>
      <c r="B117" s="5" t="n">
        <v>0</v>
      </c>
      <c r="C117" s="5" t="n">
        <v>0</v>
      </c>
      <c r="D117" s="5" t="n">
        <v>0</v>
      </c>
    </row>
    <row r="118" spans="1:4">
      <c r="A118" s="4" t="s">
        <v>96</v>
      </c>
      <c r="B118" s="8" t="n">
        <v>-31.4</v>
      </c>
      <c r="C118" s="8" t="n">
        <v>-32.3</v>
      </c>
      <c r="D118" s="5" t="n">
        <v>-3</v>
      </c>
    </row>
    <row r="119" spans="1:4">
      <c r="A119" s="4" t="s">
        <v>97</v>
      </c>
      <c r="B119" s="8" t="n">
        <v>-109.1</v>
      </c>
      <c r="C119" s="8" t="n">
        <v>-453.2</v>
      </c>
      <c r="D119" s="8" t="n">
        <v>-30.3</v>
      </c>
    </row>
    <row r="120" spans="1:4">
      <c r="A120" s="4" t="s">
        <v>98</v>
      </c>
      <c r="D120" s="5" t="n">
        <v>0</v>
      </c>
    </row>
    <row r="121" spans="1:4">
      <c r="A121" s="4" t="s">
        <v>100</v>
      </c>
      <c r="B121" s="5" t="n">
        <v>0</v>
      </c>
      <c r="C121" s="5" t="n">
        <v>0</v>
      </c>
      <c r="D121" s="5" t="n">
        <v>0</v>
      </c>
    </row>
    <row r="122" spans="1:4">
      <c r="A122" s="4" t="s">
        <v>966</v>
      </c>
      <c r="B122" s="8" t="n">
        <v>-79.59999999999999</v>
      </c>
      <c r="C122" s="8" t="n">
        <v>-395.7</v>
      </c>
      <c r="D122" s="5" t="n">
        <v>74</v>
      </c>
    </row>
    <row r="123" spans="1:4">
      <c r="A123" s="4" t="s">
        <v>49</v>
      </c>
      <c r="B123" s="8" t="n">
        <v>153.1</v>
      </c>
      <c r="C123" s="8" t="n">
        <v>259.8</v>
      </c>
    </row>
    <row r="124" spans="1:4">
      <c r="A124" s="4" t="s">
        <v>36</v>
      </c>
      <c r="B124" s="8" t="n">
        <v>972.2</v>
      </c>
      <c r="C124" s="8" t="n">
        <v>1083.7</v>
      </c>
    </row>
    <row r="125" spans="1:4">
      <c r="A125" s="4" t="s">
        <v>971</v>
      </c>
      <c r="B125" s="8" t="n">
        <v>19.1</v>
      </c>
      <c r="C125" s="8" t="n">
        <v>22.8</v>
      </c>
      <c r="D125" s="8" t="n">
        <v>50.9</v>
      </c>
    </row>
    <row r="126" spans="1:4">
      <c r="A126" s="4" t="s">
        <v>976</v>
      </c>
    </row>
    <row r="127" spans="1:4">
      <c r="A127" s="3" t="s">
        <v>347</v>
      </c>
    </row>
    <row r="128" spans="1:4">
      <c r="A128" s="4" t="s">
        <v>968</v>
      </c>
      <c r="B128" s="5" t="n">
        <v>0</v>
      </c>
      <c r="C128" s="5" t="n">
        <v>0</v>
      </c>
      <c r="D128" s="5" t="n">
        <v>0</v>
      </c>
    </row>
    <row r="129" spans="1:4">
      <c r="A129" s="4" t="s">
        <v>969</v>
      </c>
      <c r="B129" s="5" t="n">
        <v>0</v>
      </c>
      <c r="C129" s="5" t="n">
        <v>0</v>
      </c>
      <c r="D129" s="5" t="n">
        <v>0</v>
      </c>
    </row>
    <row r="130" spans="1:4">
      <c r="A130" s="4" t="s">
        <v>970</v>
      </c>
      <c r="B130" s="5" t="n">
        <v>0</v>
      </c>
      <c r="C130" s="5" t="n">
        <v>0</v>
      </c>
      <c r="D130" s="5" t="n">
        <v>0</v>
      </c>
    </row>
    <row r="131" spans="1:4">
      <c r="A131" s="4" t="s">
        <v>92</v>
      </c>
      <c r="B131" s="5" t="n">
        <v>0</v>
      </c>
      <c r="C131" s="5" t="n">
        <v>0</v>
      </c>
      <c r="D131" s="5" t="n">
        <v>0</v>
      </c>
    </row>
    <row r="132" spans="1:4">
      <c r="A132" s="4" t="s">
        <v>93</v>
      </c>
      <c r="B132" s="8" t="n">
        <v>88.2</v>
      </c>
      <c r="C132" s="8" t="n">
        <v>116.3</v>
      </c>
      <c r="D132" s="8" t="n">
        <v>100.2</v>
      </c>
    </row>
    <row r="133" spans="1:4">
      <c r="A133" s="4" t="s">
        <v>96</v>
      </c>
      <c r="B133" s="5" t="n">
        <v>0</v>
      </c>
      <c r="C133" s="5" t="n">
        <v>0</v>
      </c>
      <c r="D133" s="5" t="n">
        <v>0</v>
      </c>
    </row>
    <row r="134" spans="1:4">
      <c r="A134" s="4" t="s">
        <v>97</v>
      </c>
      <c r="B134" s="5" t="n">
        <v>0</v>
      </c>
      <c r="C134" s="5" t="n">
        <v>0</v>
      </c>
      <c r="D134" s="5" t="n">
        <v>0</v>
      </c>
    </row>
    <row r="135" spans="1:4">
      <c r="A135" s="4" t="s">
        <v>98</v>
      </c>
      <c r="D135" s="5" t="n">
        <v>0</v>
      </c>
    </row>
    <row r="136" spans="1:4">
      <c r="A136" s="4" t="s">
        <v>100</v>
      </c>
      <c r="B136" s="5" t="n">
        <v>0</v>
      </c>
      <c r="C136" s="5" t="n">
        <v>0</v>
      </c>
      <c r="D136" s="5" t="n">
        <v>0</v>
      </c>
    </row>
    <row r="137" spans="1:4">
      <c r="A137" s="4" t="s">
        <v>103</v>
      </c>
      <c r="B137" s="8" t="n">
        <v>0.5</v>
      </c>
      <c r="C137" s="8" t="n">
        <v>0.6</v>
      </c>
      <c r="D137" s="8" t="n">
        <v>0.6</v>
      </c>
    </row>
    <row r="138" spans="1:4">
      <c r="A138" s="4" t="s">
        <v>966</v>
      </c>
      <c r="B138" s="8" t="n">
        <v>-87.7</v>
      </c>
      <c r="C138" s="8" t="n">
        <v>-115.7</v>
      </c>
      <c r="D138" s="8" t="n">
        <v>-99.59999999999999</v>
      </c>
    </row>
    <row r="139" spans="1:4">
      <c r="A139" s="4" t="s">
        <v>49</v>
      </c>
      <c r="B139" s="5" t="n">
        <v>0</v>
      </c>
      <c r="C139" s="5" t="n">
        <v>0</v>
      </c>
    </row>
    <row r="140" spans="1:4">
      <c r="A140" s="4" t="s">
        <v>36</v>
      </c>
      <c r="B140" s="8" t="n">
        <v>22.4</v>
      </c>
      <c r="C140" s="8" t="n">
        <v>136.5</v>
      </c>
    </row>
    <row r="141" spans="1:4">
      <c r="A141" s="4" t="s">
        <v>971</v>
      </c>
      <c r="B141" s="8" t="n">
        <v>1.7</v>
      </c>
      <c r="C141" s="8" t="n">
        <v>0.8</v>
      </c>
      <c r="D141" s="8" t="n">
        <v>8.199999999999999</v>
      </c>
    </row>
    <row r="142" spans="1:4">
      <c r="A142" s="4" t="s">
        <v>977</v>
      </c>
    </row>
    <row r="143" spans="1:4">
      <c r="A143" s="3" t="s">
        <v>347</v>
      </c>
    </row>
    <row r="144" spans="1:4">
      <c r="A144" s="4" t="s">
        <v>968</v>
      </c>
      <c r="B144" s="5" t="n">
        <v>0</v>
      </c>
      <c r="C144" s="5" t="n">
        <v>0</v>
      </c>
      <c r="D144" s="5" t="n">
        <v>0</v>
      </c>
    </row>
    <row r="145" spans="1:4">
      <c r="A145" s="4" t="s">
        <v>969</v>
      </c>
      <c r="B145" s="5" t="n">
        <v>0</v>
      </c>
      <c r="C145" s="5" t="n">
        <v>0</v>
      </c>
      <c r="D145" s="5" t="n">
        <v>0</v>
      </c>
    </row>
    <row r="146" spans="1:4">
      <c r="A146" s="4" t="s">
        <v>970</v>
      </c>
      <c r="B146" s="5" t="n">
        <v>0</v>
      </c>
      <c r="C146" s="5" t="n">
        <v>0</v>
      </c>
      <c r="D146" s="5" t="n">
        <v>0</v>
      </c>
    </row>
    <row r="147" spans="1:4">
      <c r="A147" s="4" t="s">
        <v>92</v>
      </c>
      <c r="B147" s="5" t="n">
        <v>0</v>
      </c>
      <c r="C147" s="5" t="n">
        <v>0</v>
      </c>
      <c r="D147" s="5" t="n">
        <v>0</v>
      </c>
    </row>
    <row r="148" spans="1:4">
      <c r="A148" s="4" t="s">
        <v>93</v>
      </c>
      <c r="B148" s="8" t="n">
        <v>85.59999999999999</v>
      </c>
      <c r="C148" s="8" t="n">
        <v>105.6</v>
      </c>
      <c r="D148" s="8" t="n">
        <v>91.7</v>
      </c>
    </row>
    <row r="149" spans="1:4">
      <c r="A149" s="4" t="s">
        <v>96</v>
      </c>
      <c r="B149" s="5" t="n">
        <v>0</v>
      </c>
      <c r="C149" s="5" t="n">
        <v>0</v>
      </c>
      <c r="D149" s="5" t="n">
        <v>0</v>
      </c>
    </row>
    <row r="150" spans="1:4">
      <c r="A150" s="4" t="s">
        <v>97</v>
      </c>
      <c r="B150" s="5" t="n">
        <v>0</v>
      </c>
      <c r="C150" s="5" t="n">
        <v>0</v>
      </c>
      <c r="D150" s="5" t="n">
        <v>0</v>
      </c>
    </row>
    <row r="151" spans="1:4">
      <c r="A151" s="4" t="s">
        <v>98</v>
      </c>
      <c r="D151" s="5" t="n">
        <v>0</v>
      </c>
    </row>
    <row r="152" spans="1:4">
      <c r="A152" s="4" t="s">
        <v>100</v>
      </c>
      <c r="B152" s="5" t="n">
        <v>0</v>
      </c>
      <c r="C152" s="5" t="n">
        <v>0</v>
      </c>
      <c r="D152" s="5" t="n">
        <v>0</v>
      </c>
    </row>
    <row r="153" spans="1:4">
      <c r="A153" s="4" t="s">
        <v>966</v>
      </c>
      <c r="B153" s="8" t="n">
        <v>-85.59999999999999</v>
      </c>
      <c r="C153" s="8" t="n">
        <v>-105.6</v>
      </c>
      <c r="D153" s="8" t="n">
        <v>-91.7</v>
      </c>
    </row>
    <row r="154" spans="1:4">
      <c r="A154" s="4" t="s">
        <v>49</v>
      </c>
      <c r="B154" s="5" t="n">
        <v>0</v>
      </c>
      <c r="C154" s="5" t="n">
        <v>0</v>
      </c>
    </row>
    <row r="155" spans="1:4">
      <c r="A155" s="4" t="s">
        <v>36</v>
      </c>
      <c r="B155" s="8" t="n">
        <v>11.9</v>
      </c>
      <c r="C155" s="8" t="n">
        <v>121.6</v>
      </c>
    </row>
    <row r="156" spans="1:4">
      <c r="A156" s="4" t="s">
        <v>971</v>
      </c>
      <c r="B156" s="6" t="n">
        <v>1.7</v>
      </c>
      <c r="C156" s="6" t="n">
        <v>0.8</v>
      </c>
      <c r="D156" s="6" t="n">
        <v>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v>
      </c>
      <c r="C1" s="2" t="s">
        <v>35</v>
      </c>
      <c r="D1" s="2" t="s">
        <v>78</v>
      </c>
      <c r="E1" s="2" t="s">
        <v>979</v>
      </c>
    </row>
    <row r="2" spans="1:5">
      <c r="A2" s="3" t="s">
        <v>980</v>
      </c>
    </row>
    <row r="3" spans="1:5">
      <c r="A3" s="4" t="s">
        <v>37</v>
      </c>
      <c r="B3" s="6" t="n">
        <v>1.6</v>
      </c>
      <c r="C3" s="6" t="n">
        <v>0.5</v>
      </c>
      <c r="D3" s="6" t="n">
        <v>8.800000000000001</v>
      </c>
      <c r="E3" s="6" t="n">
        <v>5.2</v>
      </c>
    </row>
    <row r="4" spans="1:5">
      <c r="A4" s="4" t="s">
        <v>172</v>
      </c>
      <c r="B4" s="8" t="n">
        <v>289.8</v>
      </c>
      <c r="C4" s="8" t="n">
        <v>236.5</v>
      </c>
    </row>
    <row r="5" spans="1:5">
      <c r="A5" s="4" t="s">
        <v>39</v>
      </c>
      <c r="B5" s="5" t="n">
        <v>66</v>
      </c>
      <c r="C5" s="8" t="n">
        <v>44.5</v>
      </c>
    </row>
    <row r="6" spans="1:5">
      <c r="A6" s="4" t="s">
        <v>42</v>
      </c>
      <c r="B6" s="8" t="n">
        <v>373.4</v>
      </c>
      <c r="C6" s="8" t="n">
        <v>335.8</v>
      </c>
    </row>
    <row r="7" spans="1:5">
      <c r="A7" s="4" t="s">
        <v>45</v>
      </c>
      <c r="B7" s="8" t="n">
        <v>2097.6</v>
      </c>
      <c r="C7" s="8" t="n">
        <v>3310.8</v>
      </c>
    </row>
    <row r="8" spans="1:5">
      <c r="A8" s="4" t="s">
        <v>180</v>
      </c>
      <c r="B8" s="8" t="n">
        <v>1115.4</v>
      </c>
      <c r="C8" s="8" t="n">
        <v>254.3</v>
      </c>
    </row>
    <row r="9" spans="1:5">
      <c r="A9" s="4" t="s">
        <v>51</v>
      </c>
      <c r="B9" s="8" t="n">
        <v>6.1</v>
      </c>
      <c r="C9" s="8" t="n">
        <v>7.2</v>
      </c>
    </row>
    <row r="10" spans="1:5">
      <c r="A10" s="4" t="s">
        <v>52</v>
      </c>
      <c r="B10" s="8" t="n">
        <v>4448.9</v>
      </c>
      <c r="C10" s="8" t="n">
        <v>5762.8</v>
      </c>
    </row>
    <row r="11" spans="1:5">
      <c r="A11" s="3" t="s">
        <v>53</v>
      </c>
    </row>
    <row r="12" spans="1:5">
      <c r="A12" s="4" t="s">
        <v>54</v>
      </c>
      <c r="B12" s="8" t="n">
        <v>217.2</v>
      </c>
      <c r="C12" s="8" t="n">
        <v>144.1</v>
      </c>
    </row>
    <row r="13" spans="1:5">
      <c r="A13" s="4" t="s">
        <v>58</v>
      </c>
      <c r="B13" s="8" t="n">
        <v>337.3</v>
      </c>
      <c r="C13" s="8" t="n">
        <v>258.2</v>
      </c>
    </row>
    <row r="14" spans="1:5">
      <c r="A14" s="3" t="s">
        <v>981</v>
      </c>
    </row>
    <row r="15" spans="1:5">
      <c r="A15" s="4" t="s">
        <v>59</v>
      </c>
      <c r="B15" s="8" t="n">
        <v>1522.7</v>
      </c>
      <c r="C15" s="8" t="n">
        <v>2501.8</v>
      </c>
    </row>
    <row r="16" spans="1:5">
      <c r="A16" s="4" t="s">
        <v>60</v>
      </c>
      <c r="B16" s="8" t="n">
        <v>44.6</v>
      </c>
      <c r="C16" s="8" t="n">
        <v>47.5</v>
      </c>
    </row>
    <row r="17" spans="1:5">
      <c r="A17" s="4" t="s">
        <v>61</v>
      </c>
      <c r="B17" s="8" t="n">
        <v>5.3</v>
      </c>
      <c r="C17" s="8" t="n">
        <v>8.4</v>
      </c>
    </row>
    <row r="18" spans="1:5">
      <c r="A18" s="4" t="s">
        <v>69</v>
      </c>
      <c r="B18" s="5" t="n">
        <v>2539</v>
      </c>
      <c r="C18" s="8" t="n">
        <v>2946.9</v>
      </c>
      <c r="D18" s="8" t="n">
        <v>5584.5</v>
      </c>
      <c r="E18" s="8" t="n">
        <v>5508.6</v>
      </c>
    </row>
    <row r="19" spans="1:5">
      <c r="A19" s="4" t="s">
        <v>70</v>
      </c>
      <c r="B19" s="8" t="n">
        <v>4448.9</v>
      </c>
      <c r="C19" s="8" t="n">
        <v>5762.8</v>
      </c>
    </row>
    <row r="20" spans="1:5">
      <c r="A20" s="4" t="s">
        <v>982</v>
      </c>
    </row>
    <row r="21" spans="1:5">
      <c r="A21" s="3" t="s">
        <v>980</v>
      </c>
    </row>
    <row r="22" spans="1:5">
      <c r="A22" s="4" t="s">
        <v>37</v>
      </c>
      <c r="B22" s="5" t="n">
        <v>0</v>
      </c>
      <c r="C22" s="5" t="n">
        <v>0</v>
      </c>
      <c r="D22" s="5" t="n">
        <v>0</v>
      </c>
      <c r="E22" s="5" t="n">
        <v>0</v>
      </c>
    </row>
    <row r="23" spans="1:5">
      <c r="A23" s="4" t="s">
        <v>172</v>
      </c>
      <c r="B23" s="5" t="n">
        <v>0</v>
      </c>
      <c r="C23" s="5" t="n">
        <v>0</v>
      </c>
    </row>
    <row r="24" spans="1:5">
      <c r="A24" s="4" t="s">
        <v>39</v>
      </c>
      <c r="B24" s="5" t="n">
        <v>0</v>
      </c>
      <c r="C24" s="5" t="n">
        <v>0</v>
      </c>
    </row>
    <row r="25" spans="1:5">
      <c r="A25" s="4" t="s">
        <v>156</v>
      </c>
      <c r="B25" s="5" t="n">
        <v>0</v>
      </c>
      <c r="C25" s="4" t="s">
        <v>63</v>
      </c>
    </row>
    <row r="26" spans="1:5">
      <c r="A26" s="4" t="s">
        <v>42</v>
      </c>
      <c r="B26" s="5" t="n">
        <v>0</v>
      </c>
      <c r="C26" s="5" t="n">
        <v>0</v>
      </c>
    </row>
    <row r="27" spans="1:5">
      <c r="A27" s="4" t="s">
        <v>45</v>
      </c>
      <c r="B27" s="5" t="n">
        <v>0</v>
      </c>
      <c r="C27" s="5" t="n">
        <v>0</v>
      </c>
    </row>
    <row r="28" spans="1:5">
      <c r="A28" s="4" t="s">
        <v>983</v>
      </c>
      <c r="B28" s="5" t="n">
        <v>0</v>
      </c>
      <c r="C28" s="5" t="n">
        <v>0</v>
      </c>
    </row>
    <row r="29" spans="1:5">
      <c r="A29" s="4" t="s">
        <v>984</v>
      </c>
      <c r="B29" s="8" t="n">
        <v>-4093.7</v>
      </c>
      <c r="C29" s="8" t="n">
        <v>-5506.8</v>
      </c>
    </row>
    <row r="30" spans="1:5">
      <c r="A30" s="4" t="s">
        <v>180</v>
      </c>
      <c r="B30" s="5" t="n">
        <v>0</v>
      </c>
      <c r="C30" s="5" t="n">
        <v>0</v>
      </c>
    </row>
    <row r="31" spans="1:5">
      <c r="A31" s="4" t="s">
        <v>51</v>
      </c>
      <c r="B31" s="5" t="n">
        <v>0</v>
      </c>
      <c r="C31" s="5" t="n">
        <v>0</v>
      </c>
    </row>
    <row r="32" spans="1:5">
      <c r="A32" s="4" t="s">
        <v>52</v>
      </c>
      <c r="B32" s="8" t="n">
        <v>-4093.7</v>
      </c>
      <c r="C32" s="8" t="n">
        <v>-5506.8</v>
      </c>
    </row>
    <row r="33" spans="1:5">
      <c r="A33" s="3" t="s">
        <v>53</v>
      </c>
    </row>
    <row r="34" spans="1:5">
      <c r="A34" s="4" t="s">
        <v>54</v>
      </c>
      <c r="B34" s="5" t="n">
        <v>0</v>
      </c>
      <c r="C34" s="5" t="n">
        <v>0</v>
      </c>
    </row>
    <row r="35" spans="1:5">
      <c r="A35" s="4" t="s">
        <v>58</v>
      </c>
      <c r="B35" s="5" t="n">
        <v>0</v>
      </c>
      <c r="C35" s="5" t="n">
        <v>0</v>
      </c>
    </row>
    <row r="36" spans="1:5">
      <c r="A36" s="4" t="s">
        <v>58</v>
      </c>
      <c r="B36" s="5" t="n">
        <v>0</v>
      </c>
      <c r="C36" s="5" t="n">
        <v>0</v>
      </c>
    </row>
    <row r="37" spans="1:5">
      <c r="A37" s="3" t="s">
        <v>981</v>
      </c>
    </row>
    <row r="38" spans="1:5">
      <c r="A38" s="4" t="s">
        <v>59</v>
      </c>
      <c r="B38" s="5" t="n">
        <v>0</v>
      </c>
      <c r="C38" s="5" t="n">
        <v>0</v>
      </c>
    </row>
    <row r="39" spans="1:5">
      <c r="A39" s="4" t="s">
        <v>60</v>
      </c>
      <c r="B39" s="5" t="n">
        <v>0</v>
      </c>
      <c r="C39" s="5" t="n">
        <v>0</v>
      </c>
    </row>
    <row r="40" spans="1:5">
      <c r="A40" s="4" t="s">
        <v>61</v>
      </c>
      <c r="B40" s="5" t="n">
        <v>0</v>
      </c>
      <c r="C40" s="5" t="n">
        <v>0</v>
      </c>
    </row>
    <row r="41" spans="1:5">
      <c r="A41" s="4" t="s">
        <v>65</v>
      </c>
      <c r="B41" s="8" t="n">
        <v>-4093.7</v>
      </c>
      <c r="C41" s="8" t="n">
        <v>-5506.8</v>
      </c>
    </row>
    <row r="42" spans="1:5">
      <c r="A42" s="4" t="s">
        <v>985</v>
      </c>
      <c r="B42" s="5" t="n">
        <v>0</v>
      </c>
      <c r="C42" s="5" t="n">
        <v>0</v>
      </c>
    </row>
    <row r="43" spans="1:5">
      <c r="A43" s="4" t="s">
        <v>69</v>
      </c>
      <c r="B43" s="8" t="n">
        <v>-4093.7</v>
      </c>
      <c r="C43" s="8" t="n">
        <v>-5506.8</v>
      </c>
    </row>
    <row r="44" spans="1:5">
      <c r="A44" s="4" t="s">
        <v>70</v>
      </c>
      <c r="B44" s="8" t="n">
        <v>-4093.7</v>
      </c>
      <c r="C44" s="8" t="n">
        <v>-5506.8</v>
      </c>
    </row>
    <row r="45" spans="1:5">
      <c r="A45" s="4" t="s">
        <v>986</v>
      </c>
    </row>
    <row r="46" spans="1:5">
      <c r="A46" s="3" t="s">
        <v>980</v>
      </c>
    </row>
    <row r="47" spans="1:5">
      <c r="A47" s="4" t="s">
        <v>37</v>
      </c>
      <c r="B47" s="8" t="n">
        <v>1.3</v>
      </c>
      <c r="C47" s="8" t="n">
        <v>0.1</v>
      </c>
      <c r="D47" s="5" t="n">
        <v>0</v>
      </c>
      <c r="E47" s="8" t="n">
        <v>0.1</v>
      </c>
    </row>
    <row r="48" spans="1:5">
      <c r="A48" s="4" t="s">
        <v>172</v>
      </c>
      <c r="B48" s="5" t="n">
        <v>0</v>
      </c>
      <c r="C48" s="5" t="n">
        <v>0</v>
      </c>
    </row>
    <row r="49" spans="1:5">
      <c r="A49" s="4" t="s">
        <v>39</v>
      </c>
      <c r="B49" s="5" t="n">
        <v>0</v>
      </c>
      <c r="C49" s="5" t="n">
        <v>0</v>
      </c>
    </row>
    <row r="50" spans="1:5">
      <c r="A50" s="4" t="s">
        <v>156</v>
      </c>
      <c r="B50" s="5" t="n">
        <v>0</v>
      </c>
      <c r="C50" s="5" t="n">
        <v>0</v>
      </c>
    </row>
    <row r="51" spans="1:5">
      <c r="A51" s="4" t="s">
        <v>42</v>
      </c>
      <c r="B51" s="8" t="n">
        <v>1.3</v>
      </c>
      <c r="C51" s="8" t="n">
        <v>0.1</v>
      </c>
    </row>
    <row r="52" spans="1:5">
      <c r="A52" s="4" t="s">
        <v>45</v>
      </c>
      <c r="B52" s="5" t="n">
        <v>0</v>
      </c>
      <c r="C52" s="5" t="n">
        <v>0</v>
      </c>
    </row>
    <row r="53" spans="1:5">
      <c r="A53" s="4" t="s">
        <v>983</v>
      </c>
      <c r="B53" s="5" t="n">
        <v>0</v>
      </c>
      <c r="C53" s="5" t="n">
        <v>0</v>
      </c>
    </row>
    <row r="54" spans="1:5">
      <c r="A54" s="4" t="s">
        <v>984</v>
      </c>
      <c r="B54" s="8" t="n">
        <v>4093.7</v>
      </c>
      <c r="C54" s="8" t="n">
        <v>5506.8</v>
      </c>
    </row>
    <row r="55" spans="1:5">
      <c r="A55" s="4" t="s">
        <v>180</v>
      </c>
      <c r="B55" s="5" t="n">
        <v>0</v>
      </c>
      <c r="C55" s="5" t="n">
        <v>0</v>
      </c>
    </row>
    <row r="56" spans="1:5">
      <c r="A56" s="4" t="s">
        <v>51</v>
      </c>
      <c r="B56" s="5" t="n">
        <v>0</v>
      </c>
      <c r="C56" s="5" t="n">
        <v>0</v>
      </c>
    </row>
    <row r="57" spans="1:5">
      <c r="A57" s="4" t="s">
        <v>52</v>
      </c>
      <c r="B57" s="5" t="n">
        <v>4095</v>
      </c>
      <c r="C57" s="8" t="n">
        <v>5506.9</v>
      </c>
    </row>
    <row r="58" spans="1:5">
      <c r="A58" s="3" t="s">
        <v>53</v>
      </c>
    </row>
    <row r="59" spans="1:5">
      <c r="A59" s="4" t="s">
        <v>54</v>
      </c>
      <c r="B59" s="5" t="n">
        <v>0</v>
      </c>
      <c r="C59" s="5" t="n">
        <v>0</v>
      </c>
    </row>
    <row r="60" spans="1:5">
      <c r="A60" s="4" t="s">
        <v>58</v>
      </c>
      <c r="B60" s="8" t="n">
        <v>23.1</v>
      </c>
      <c r="C60" s="8" t="n">
        <v>26.4</v>
      </c>
    </row>
    <row r="61" spans="1:5">
      <c r="A61" s="4" t="s">
        <v>58</v>
      </c>
      <c r="B61" s="8" t="n">
        <v>23.1</v>
      </c>
      <c r="C61" s="8" t="n">
        <v>26.4</v>
      </c>
    </row>
    <row r="62" spans="1:5">
      <c r="A62" s="3" t="s">
        <v>981</v>
      </c>
    </row>
    <row r="63" spans="1:5">
      <c r="A63" s="4" t="s">
        <v>59</v>
      </c>
      <c r="B63" s="8" t="n">
        <v>1521.2</v>
      </c>
      <c r="C63" s="8" t="n">
        <v>2498.9</v>
      </c>
    </row>
    <row r="64" spans="1:5">
      <c r="A64" s="4" t="s">
        <v>60</v>
      </c>
      <c r="B64" s="5" t="n">
        <v>0</v>
      </c>
      <c r="C64" s="5" t="n">
        <v>0</v>
      </c>
    </row>
    <row r="65" spans="1:5">
      <c r="A65" s="4" t="s">
        <v>61</v>
      </c>
      <c r="B65" s="5" t="n">
        <v>0</v>
      </c>
      <c r="C65" s="5" t="n">
        <v>0</v>
      </c>
    </row>
    <row r="66" spans="1:5">
      <c r="A66" s="4" t="s">
        <v>65</v>
      </c>
      <c r="B66" s="8" t="n">
        <v>2550.7</v>
      </c>
      <c r="C66" s="8" t="n">
        <v>2981.6</v>
      </c>
    </row>
    <row r="67" spans="1:5">
      <c r="A67" s="4" t="s">
        <v>985</v>
      </c>
      <c r="B67" s="5" t="n">
        <v>0</v>
      </c>
      <c r="C67" s="5" t="n">
        <v>0</v>
      </c>
    </row>
    <row r="68" spans="1:5">
      <c r="A68" s="4" t="s">
        <v>69</v>
      </c>
      <c r="B68" s="8" t="n">
        <v>2550.7</v>
      </c>
      <c r="C68" s="8" t="n">
        <v>2981.6</v>
      </c>
    </row>
    <row r="69" spans="1:5">
      <c r="A69" s="4" t="s">
        <v>70</v>
      </c>
      <c r="B69" s="5" t="n">
        <v>4095</v>
      </c>
      <c r="C69" s="8" t="n">
        <v>5506.9</v>
      </c>
    </row>
    <row r="70" spans="1:5">
      <c r="A70" s="4" t="s">
        <v>987</v>
      </c>
    </row>
    <row r="71" spans="1:5">
      <c r="A71" s="3" t="s">
        <v>980</v>
      </c>
    </row>
    <row r="72" spans="1:5">
      <c r="A72" s="4" t="s">
        <v>37</v>
      </c>
      <c r="B72" s="5" t="n">
        <v>0</v>
      </c>
      <c r="C72" s="5" t="n">
        <v>0</v>
      </c>
      <c r="D72" s="8" t="n">
        <v>7.6</v>
      </c>
      <c r="E72" s="5" t="n">
        <v>4</v>
      </c>
    </row>
    <row r="73" spans="1:5">
      <c r="A73" s="4" t="s">
        <v>172</v>
      </c>
      <c r="B73" s="8" t="n">
        <v>289.3</v>
      </c>
      <c r="C73" s="5" t="n">
        <v>236</v>
      </c>
    </row>
    <row r="74" spans="1:5">
      <c r="A74" s="4" t="s">
        <v>39</v>
      </c>
      <c r="B74" s="5" t="n">
        <v>66</v>
      </c>
      <c r="C74" s="8" t="n">
        <v>44.5</v>
      </c>
    </row>
    <row r="75" spans="1:5">
      <c r="A75" s="4" t="s">
        <v>156</v>
      </c>
      <c r="B75" s="5" t="n">
        <v>16</v>
      </c>
      <c r="C75" s="8" t="n">
        <v>52.5</v>
      </c>
    </row>
    <row r="76" spans="1:5">
      <c r="A76" s="4" t="s">
        <v>42</v>
      </c>
      <c r="B76" s="8" t="n">
        <v>371.3</v>
      </c>
      <c r="C76" s="5" t="n">
        <v>333</v>
      </c>
    </row>
    <row r="77" spans="1:5">
      <c r="A77" s="4" t="s">
        <v>45</v>
      </c>
      <c r="B77" s="8" t="n">
        <v>2298.4</v>
      </c>
      <c r="C77" s="8" t="n">
        <v>3525.7</v>
      </c>
    </row>
    <row r="78" spans="1:5">
      <c r="A78" s="4" t="s">
        <v>983</v>
      </c>
      <c r="B78" s="8" t="n">
        <v>851.9</v>
      </c>
      <c r="C78" s="8" t="n">
        <v>1846.9</v>
      </c>
    </row>
    <row r="79" spans="1:5">
      <c r="A79" s="4" t="s">
        <v>984</v>
      </c>
      <c r="B79" s="5" t="n">
        <v>0</v>
      </c>
      <c r="C79" s="5" t="n">
        <v>0</v>
      </c>
    </row>
    <row r="80" spans="1:5">
      <c r="A80" s="4" t="s">
        <v>180</v>
      </c>
      <c r="B80" s="5" t="n">
        <v>0</v>
      </c>
      <c r="C80" s="5" t="n">
        <v>0</v>
      </c>
    </row>
    <row r="81" spans="1:5">
      <c r="A81" s="4" t="s">
        <v>51</v>
      </c>
      <c r="B81" s="8" t="n">
        <v>1.8</v>
      </c>
      <c r="C81" s="8" t="n">
        <v>3.1</v>
      </c>
    </row>
    <row r="82" spans="1:5">
      <c r="A82" s="4" t="s">
        <v>52</v>
      </c>
      <c r="B82" s="8" t="n">
        <v>3523.4</v>
      </c>
      <c r="C82" s="8" t="n">
        <v>5708.7</v>
      </c>
    </row>
    <row r="83" spans="1:5">
      <c r="A83" s="3" t="s">
        <v>53</v>
      </c>
    </row>
    <row r="84" spans="1:5">
      <c r="A84" s="4" t="s">
        <v>54</v>
      </c>
      <c r="B84" s="8" t="n">
        <v>214.5</v>
      </c>
      <c r="C84" s="8" t="n">
        <v>141.3</v>
      </c>
    </row>
    <row r="85" spans="1:5">
      <c r="A85" s="4" t="s">
        <v>58</v>
      </c>
      <c r="B85" s="8" t="n">
        <v>94.40000000000001</v>
      </c>
      <c r="C85" s="8" t="n">
        <v>85.2</v>
      </c>
    </row>
    <row r="86" spans="1:5">
      <c r="A86" s="4" t="s">
        <v>58</v>
      </c>
      <c r="B86" s="8" t="n">
        <v>308.9</v>
      </c>
      <c r="C86" s="8" t="n">
        <v>226.5</v>
      </c>
    </row>
    <row r="87" spans="1:5">
      <c r="A87" s="3" t="s">
        <v>981</v>
      </c>
    </row>
    <row r="88" spans="1:5">
      <c r="A88" s="4" t="s">
        <v>59</v>
      </c>
      <c r="B88" s="8" t="n">
        <v>1.5</v>
      </c>
      <c r="C88" s="8" t="n">
        <v>2.9</v>
      </c>
    </row>
    <row r="89" spans="1:5">
      <c r="A89" s="4" t="s">
        <v>60</v>
      </c>
      <c r="B89" s="5" t="n">
        <v>42</v>
      </c>
      <c r="C89" s="8" t="n">
        <v>43.3</v>
      </c>
    </row>
    <row r="90" spans="1:5">
      <c r="A90" s="4" t="s">
        <v>61</v>
      </c>
      <c r="B90" s="8" t="n">
        <v>0.7</v>
      </c>
      <c r="C90" s="8" t="n">
        <v>0.4</v>
      </c>
    </row>
    <row r="91" spans="1:5">
      <c r="A91" s="4" t="s">
        <v>65</v>
      </c>
      <c r="B91" s="8" t="n">
        <v>3170.3</v>
      </c>
      <c r="C91" s="8" t="n">
        <v>5435.6</v>
      </c>
    </row>
    <row r="92" spans="1:5">
      <c r="A92" s="4" t="s">
        <v>985</v>
      </c>
      <c r="B92" s="5" t="n">
        <v>0</v>
      </c>
      <c r="C92" s="5" t="n">
        <v>0</v>
      </c>
    </row>
    <row r="93" spans="1:5">
      <c r="A93" s="4" t="s">
        <v>69</v>
      </c>
      <c r="B93" s="8" t="n">
        <v>3170.3</v>
      </c>
      <c r="C93" s="8" t="n">
        <v>5435.6</v>
      </c>
    </row>
    <row r="94" spans="1:5">
      <c r="A94" s="4" t="s">
        <v>70</v>
      </c>
      <c r="B94" s="8" t="n">
        <v>3523.4</v>
      </c>
      <c r="C94" s="8" t="n">
        <v>5708.7</v>
      </c>
    </row>
    <row r="95" spans="1:5">
      <c r="A95" s="4" t="s">
        <v>988</v>
      </c>
    </row>
    <row r="96" spans="1:5">
      <c r="A96" s="3" t="s">
        <v>980</v>
      </c>
    </row>
    <row r="97" spans="1:5">
      <c r="A97" s="4" t="s">
        <v>37</v>
      </c>
      <c r="B97" s="5" t="n">
        <v>0</v>
      </c>
      <c r="C97" s="5" t="n">
        <v>0</v>
      </c>
      <c r="D97" s="5" t="n">
        <v>0</v>
      </c>
      <c r="E97" s="5" t="n">
        <v>1</v>
      </c>
    </row>
    <row r="98" spans="1:5">
      <c r="A98" s="4" t="s">
        <v>172</v>
      </c>
      <c r="B98" s="8" t="n">
        <v>0.5</v>
      </c>
      <c r="C98" s="8" t="n">
        <v>0.5</v>
      </c>
    </row>
    <row r="99" spans="1:5">
      <c r="A99" s="4" t="s">
        <v>39</v>
      </c>
      <c r="B99" s="5" t="n">
        <v>0</v>
      </c>
      <c r="C99" s="5" t="n">
        <v>0</v>
      </c>
    </row>
    <row r="100" spans="1:5">
      <c r="A100" s="4" t="s">
        <v>156</v>
      </c>
      <c r="B100" s="5" t="n">
        <v>0</v>
      </c>
      <c r="C100" s="5" t="n">
        <v>0</v>
      </c>
    </row>
    <row r="101" spans="1:5">
      <c r="A101" s="4" t="s">
        <v>42</v>
      </c>
      <c r="B101" s="8" t="n">
        <v>0.5</v>
      </c>
      <c r="C101" s="8" t="n">
        <v>0.5</v>
      </c>
    </row>
    <row r="102" spans="1:5">
      <c r="A102" s="4" t="s">
        <v>45</v>
      </c>
      <c r="B102" s="5" t="n">
        <v>0</v>
      </c>
      <c r="C102" s="5" t="n">
        <v>0</v>
      </c>
    </row>
    <row r="103" spans="1:5">
      <c r="A103" s="4" t="s">
        <v>983</v>
      </c>
      <c r="B103" s="5" t="n">
        <v>0</v>
      </c>
      <c r="C103" s="5" t="n">
        <v>0</v>
      </c>
    </row>
    <row r="104" spans="1:5">
      <c r="A104" s="4" t="s">
        <v>984</v>
      </c>
      <c r="B104" s="5" t="n">
        <v>0</v>
      </c>
      <c r="C104" s="5" t="n">
        <v>0</v>
      </c>
    </row>
    <row r="105" spans="1:5">
      <c r="A105" s="4" t="s">
        <v>180</v>
      </c>
      <c r="B105" s="8" t="n">
        <v>1115.4</v>
      </c>
      <c r="C105" s="8" t="n">
        <v>254.3</v>
      </c>
    </row>
    <row r="106" spans="1:5">
      <c r="A106" s="4" t="s">
        <v>51</v>
      </c>
      <c r="B106" s="5" t="n">
        <v>0</v>
      </c>
      <c r="C106" s="5" t="n">
        <v>0</v>
      </c>
    </row>
    <row r="107" spans="1:5">
      <c r="A107" s="4" t="s">
        <v>52</v>
      </c>
      <c r="B107" s="8" t="n">
        <v>1115.9</v>
      </c>
      <c r="C107" s="8" t="n">
        <v>254.8</v>
      </c>
    </row>
    <row r="108" spans="1:5">
      <c r="A108" s="3" t="s">
        <v>53</v>
      </c>
    </row>
    <row r="109" spans="1:5">
      <c r="A109" s="4" t="s">
        <v>54</v>
      </c>
      <c r="B109" s="5" t="n">
        <v>0</v>
      </c>
      <c r="C109" s="8" t="n">
        <v>0.1</v>
      </c>
    </row>
    <row r="110" spans="1:5">
      <c r="A110" s="4" t="s">
        <v>58</v>
      </c>
      <c r="B110" s="5" t="n">
        <v>0</v>
      </c>
      <c r="C110" s="5" t="n">
        <v>0</v>
      </c>
    </row>
    <row r="111" spans="1:5">
      <c r="A111" s="4" t="s">
        <v>58</v>
      </c>
      <c r="B111" s="5" t="n">
        <v>0</v>
      </c>
      <c r="C111" s="8" t="n">
        <v>0.1</v>
      </c>
    </row>
    <row r="112" spans="1:5">
      <c r="A112" s="3" t="s">
        <v>981</v>
      </c>
    </row>
    <row r="113" spans="1:5">
      <c r="A113" s="4" t="s">
        <v>59</v>
      </c>
      <c r="B113" s="5" t="n">
        <v>0</v>
      </c>
      <c r="C113" s="5" t="n">
        <v>0</v>
      </c>
    </row>
    <row r="114" spans="1:5">
      <c r="A114" s="4" t="s">
        <v>60</v>
      </c>
      <c r="B114" s="5" t="n">
        <v>0</v>
      </c>
      <c r="C114" s="5" t="n">
        <v>0</v>
      </c>
    </row>
    <row r="115" spans="1:5">
      <c r="A115" s="4" t="s">
        <v>61</v>
      </c>
      <c r="B115" s="5" t="n">
        <v>0</v>
      </c>
      <c r="C115" s="5" t="n">
        <v>0</v>
      </c>
    </row>
    <row r="116" spans="1:5">
      <c r="A116" s="4" t="s">
        <v>65</v>
      </c>
      <c r="B116" s="8" t="n">
        <v>923.4</v>
      </c>
      <c r="C116" s="8" t="n">
        <v>71.2</v>
      </c>
    </row>
    <row r="117" spans="1:5">
      <c r="A117" s="4" t="s">
        <v>985</v>
      </c>
      <c r="B117" s="8" t="n">
        <v>192.5</v>
      </c>
      <c r="C117" s="8" t="n">
        <v>183.5</v>
      </c>
    </row>
    <row r="118" spans="1:5">
      <c r="A118" s="4" t="s">
        <v>69</v>
      </c>
      <c r="B118" s="8" t="n">
        <v>1115.9</v>
      </c>
      <c r="C118" s="8" t="n">
        <v>254.7</v>
      </c>
    </row>
    <row r="119" spans="1:5">
      <c r="A119" s="4" t="s">
        <v>70</v>
      </c>
      <c r="B119" s="8" t="n">
        <v>1115.9</v>
      </c>
      <c r="C119" s="8" t="n">
        <v>254.8</v>
      </c>
    </row>
    <row r="120" spans="1:5">
      <c r="A120" s="4" t="s">
        <v>31</v>
      </c>
    </row>
    <row r="121" spans="1:5">
      <c r="A121" s="3" t="s">
        <v>980</v>
      </c>
    </row>
    <row r="122" spans="1:5">
      <c r="A122" s="4" t="s">
        <v>37</v>
      </c>
      <c r="B122" s="8" t="n">
        <v>1.3</v>
      </c>
      <c r="C122" s="8" t="n">
        <v>0.1</v>
      </c>
      <c r="D122" s="8" t="n">
        <v>7.6</v>
      </c>
      <c r="E122" s="8" t="n">
        <v>5.1</v>
      </c>
    </row>
    <row r="123" spans="1:5">
      <c r="A123" s="4" t="s">
        <v>172</v>
      </c>
      <c r="B123" s="8" t="n">
        <v>289.8</v>
      </c>
      <c r="C123" s="8" t="n">
        <v>236.5</v>
      </c>
    </row>
    <row r="124" spans="1:5">
      <c r="A124" s="4" t="s">
        <v>39</v>
      </c>
      <c r="B124" s="5" t="n">
        <v>66</v>
      </c>
      <c r="C124" s="8" t="n">
        <v>44.5</v>
      </c>
    </row>
    <row r="125" spans="1:5">
      <c r="A125" s="4" t="s">
        <v>156</v>
      </c>
      <c r="B125" s="5" t="n">
        <v>16</v>
      </c>
      <c r="C125" s="8" t="n">
        <v>52.5</v>
      </c>
    </row>
    <row r="126" spans="1:5">
      <c r="A126" s="4" t="s">
        <v>42</v>
      </c>
      <c r="B126" s="8" t="n">
        <v>373.1</v>
      </c>
      <c r="C126" s="8" t="n">
        <v>333.6</v>
      </c>
    </row>
    <row r="127" spans="1:5">
      <c r="A127" s="4" t="s">
        <v>45</v>
      </c>
      <c r="B127" s="8" t="n">
        <v>2298.4</v>
      </c>
      <c r="C127" s="8" t="n">
        <v>3525.7</v>
      </c>
    </row>
    <row r="128" spans="1:5">
      <c r="A128" s="4" t="s">
        <v>983</v>
      </c>
      <c r="B128" s="8" t="n">
        <v>851.9</v>
      </c>
      <c r="C128" s="8" t="n">
        <v>1846.9</v>
      </c>
    </row>
    <row r="129" spans="1:5">
      <c r="A129" s="4" t="s">
        <v>984</v>
      </c>
      <c r="B129" s="5" t="n">
        <v>0</v>
      </c>
      <c r="C129" s="5" t="n">
        <v>0</v>
      </c>
    </row>
    <row r="130" spans="1:5">
      <c r="A130" s="4" t="s">
        <v>180</v>
      </c>
      <c r="B130" s="8" t="n">
        <v>1115.4</v>
      </c>
      <c r="C130" s="8" t="n">
        <v>254.3</v>
      </c>
    </row>
    <row r="131" spans="1:5">
      <c r="A131" s="4" t="s">
        <v>51</v>
      </c>
      <c r="B131" s="8" t="n">
        <v>1.8</v>
      </c>
      <c r="C131" s="8" t="n">
        <v>3.1</v>
      </c>
    </row>
    <row r="132" spans="1:5">
      <c r="A132" s="4" t="s">
        <v>52</v>
      </c>
      <c r="B132" s="8" t="n">
        <v>4640.6</v>
      </c>
      <c r="C132" s="8" t="n">
        <v>5963.6</v>
      </c>
    </row>
    <row r="133" spans="1:5">
      <c r="A133" s="3" t="s">
        <v>53</v>
      </c>
    </row>
    <row r="134" spans="1:5">
      <c r="A134" s="4" t="s">
        <v>54</v>
      </c>
      <c r="B134" s="8" t="n">
        <v>214.5</v>
      </c>
      <c r="C134" s="8" t="n">
        <v>141.4</v>
      </c>
    </row>
    <row r="135" spans="1:5">
      <c r="A135" s="4" t="s">
        <v>58</v>
      </c>
      <c r="B135" s="8" t="n">
        <v>117.5</v>
      </c>
      <c r="C135" s="8" t="n">
        <v>111.6</v>
      </c>
    </row>
    <row r="136" spans="1:5">
      <c r="A136" s="4" t="s">
        <v>58</v>
      </c>
      <c r="B136" s="5" t="n">
        <v>332</v>
      </c>
      <c r="C136" s="5" t="n">
        <v>253</v>
      </c>
    </row>
    <row r="137" spans="1:5">
      <c r="A137" s="3" t="s">
        <v>981</v>
      </c>
    </row>
    <row r="138" spans="1:5">
      <c r="A138" s="4" t="s">
        <v>59</v>
      </c>
      <c r="B138" s="8" t="n">
        <v>1522.7</v>
      </c>
      <c r="C138" s="8" t="n">
        <v>2501.8</v>
      </c>
    </row>
    <row r="139" spans="1:5">
      <c r="A139" s="4" t="s">
        <v>60</v>
      </c>
      <c r="B139" s="5" t="n">
        <v>42</v>
      </c>
      <c r="C139" s="8" t="n">
        <v>43.3</v>
      </c>
    </row>
    <row r="140" spans="1:5">
      <c r="A140" s="4" t="s">
        <v>61</v>
      </c>
      <c r="B140" s="8" t="n">
        <v>0.7</v>
      </c>
      <c r="C140" s="8" t="n">
        <v>0.4</v>
      </c>
    </row>
    <row r="141" spans="1:5">
      <c r="A141" s="4" t="s">
        <v>65</v>
      </c>
      <c r="B141" s="8" t="n">
        <v>2550.7</v>
      </c>
      <c r="C141" s="8" t="n">
        <v>2981.6</v>
      </c>
    </row>
    <row r="142" spans="1:5">
      <c r="A142" s="4" t="s">
        <v>985</v>
      </c>
      <c r="B142" s="8" t="n">
        <v>192.5</v>
      </c>
      <c r="C142" s="8" t="n">
        <v>183.5</v>
      </c>
    </row>
    <row r="143" spans="1:5">
      <c r="A143" s="4" t="s">
        <v>69</v>
      </c>
      <c r="B143" s="8" t="n">
        <v>2743.2</v>
      </c>
      <c r="C143" s="8" t="n">
        <v>3165.1</v>
      </c>
      <c r="D143" s="6" t="n">
        <v>5320.4</v>
      </c>
      <c r="E143" s="6" t="n">
        <v>5291.3</v>
      </c>
    </row>
    <row r="144" spans="1:5">
      <c r="A144" s="4" t="s">
        <v>70</v>
      </c>
      <c r="B144" s="6" t="n">
        <v>4640.6</v>
      </c>
      <c r="C144" s="6" t="n">
        <v>59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964</v>
      </c>
      <c r="C1" s="2" t="s">
        <v>1</v>
      </c>
    </row>
    <row r="2" spans="1:5">
      <c r="B2" s="2" t="s">
        <v>965</v>
      </c>
      <c r="C2" s="2" t="s">
        <v>2</v>
      </c>
      <c r="D2" s="2" t="s">
        <v>35</v>
      </c>
      <c r="E2" s="2" t="s">
        <v>78</v>
      </c>
    </row>
    <row r="3" spans="1:5">
      <c r="A3" s="3" t="s">
        <v>79</v>
      </c>
    </row>
    <row r="4" spans="1:5">
      <c r="A4" s="4" t="s">
        <v>83</v>
      </c>
      <c r="C4" s="6" t="n">
        <v>165.3</v>
      </c>
      <c r="D4" s="6" t="n">
        <v>266.3</v>
      </c>
      <c r="E4" s="6" t="n">
        <v>264.6</v>
      </c>
    </row>
    <row r="5" spans="1:5">
      <c r="A5" s="4" t="s">
        <v>84</v>
      </c>
      <c r="C5" s="8" t="n">
        <v>2.6</v>
      </c>
      <c r="D5" s="8" t="n">
        <v>3.9</v>
      </c>
      <c r="E5" s="5" t="n">
        <v>3</v>
      </c>
    </row>
    <row r="6" spans="1:5">
      <c r="A6" s="4" t="s">
        <v>960</v>
      </c>
      <c r="C6" s="8" t="n">
        <v>2520.5</v>
      </c>
      <c r="D6" s="8" t="n">
        <v>2632.8</v>
      </c>
      <c r="E6" s="8" t="n">
        <v>3931.3</v>
      </c>
    </row>
    <row r="7" spans="1:5">
      <c r="A7" s="3" t="s">
        <v>87</v>
      </c>
    </row>
    <row r="8" spans="1:5">
      <c r="A8" s="4" t="s">
        <v>84</v>
      </c>
      <c r="C8" s="8" t="n">
        <v>17.7</v>
      </c>
      <c r="D8" s="8" t="n">
        <v>28.9</v>
      </c>
      <c r="E8" s="8" t="n">
        <v>42.2</v>
      </c>
    </row>
    <row r="9" spans="1:5">
      <c r="A9" s="4" t="s">
        <v>90</v>
      </c>
      <c r="C9" s="8" t="n">
        <v>1925.1</v>
      </c>
      <c r="D9" s="8" t="n">
        <v>1883.5</v>
      </c>
      <c r="E9" s="8" t="n">
        <v>3165.3</v>
      </c>
    </row>
    <row r="10" spans="1:5">
      <c r="A10" s="3" t="s">
        <v>91</v>
      </c>
    </row>
    <row r="11" spans="1:5">
      <c r="A11" s="4" t="s">
        <v>92</v>
      </c>
      <c r="C11" s="8" t="n">
        <v>158.1</v>
      </c>
      <c r="D11" s="8" t="n">
        <v>190.2</v>
      </c>
      <c r="E11" s="8" t="n">
        <v>203.3</v>
      </c>
    </row>
    <row r="12" spans="1:5">
      <c r="A12" s="4" t="s">
        <v>93</v>
      </c>
      <c r="C12" s="8" t="n">
        <v>88.2</v>
      </c>
      <c r="D12" s="8" t="n">
        <v>116.3</v>
      </c>
      <c r="E12" s="8" t="n">
        <v>100.2</v>
      </c>
    </row>
    <row r="13" spans="1:5">
      <c r="A13" s="4" t="s">
        <v>94</v>
      </c>
      <c r="C13" s="8" t="n">
        <v>229.6</v>
      </c>
      <c r="D13" s="8" t="n">
        <v>300.1</v>
      </c>
      <c r="E13" s="8" t="n">
        <v>285.3</v>
      </c>
    </row>
    <row r="14" spans="1:5">
      <c r="A14" s="4" t="s">
        <v>96</v>
      </c>
      <c r="C14" s="8" t="n">
        <v>-65.59999999999999</v>
      </c>
      <c r="D14" s="8" t="n">
        <v>-821.2</v>
      </c>
      <c r="E14" s="8" t="n">
        <v>-1.9</v>
      </c>
    </row>
    <row r="15" spans="1:5">
      <c r="A15" s="4" t="s">
        <v>97</v>
      </c>
      <c r="C15" s="8" t="n">
        <v>-162.6</v>
      </c>
      <c r="D15" s="8" t="n">
        <v>-1406.3</v>
      </c>
      <c r="E15" s="8" t="n">
        <v>-48.8</v>
      </c>
    </row>
    <row r="16" spans="1:5">
      <c r="A16" s="4" t="s">
        <v>168</v>
      </c>
      <c r="C16" s="5" t="n">
        <v>0</v>
      </c>
      <c r="D16" s="5" t="n">
        <v>0</v>
      </c>
      <c r="E16" s="8" t="n">
        <v>-8.6</v>
      </c>
    </row>
    <row r="17" spans="1:5">
      <c r="A17" s="4" t="s">
        <v>99</v>
      </c>
      <c r="C17" s="8" t="n">
        <v>-108.7</v>
      </c>
      <c r="D17" s="8" t="n">
        <v>-2084.8</v>
      </c>
      <c r="E17" s="8" t="n">
        <v>117.9</v>
      </c>
    </row>
    <row r="18" spans="1:5">
      <c r="A18" s="3" t="s">
        <v>990</v>
      </c>
    </row>
    <row r="19" spans="1:5">
      <c r="A19" s="4" t="s">
        <v>100</v>
      </c>
      <c r="C19" s="8" t="n">
        <v>31.5</v>
      </c>
      <c r="D19" s="8" t="n">
        <v>-60.8</v>
      </c>
      <c r="E19" s="8" t="n">
        <v>-0.7</v>
      </c>
    </row>
    <row r="20" spans="1:5">
      <c r="A20" s="4" t="s">
        <v>101</v>
      </c>
      <c r="C20" s="8" t="n">
        <v>-125.1</v>
      </c>
      <c r="D20" s="8" t="n">
        <v>-140.1</v>
      </c>
      <c r="E20" s="8" t="n">
        <v>-127.1</v>
      </c>
    </row>
    <row r="21" spans="1:5">
      <c r="A21" s="4" t="s">
        <v>102</v>
      </c>
      <c r="B21" s="7" t="n">
        <v>10</v>
      </c>
      <c r="C21" s="5" t="n">
        <v>10</v>
      </c>
      <c r="D21" s="5" t="n">
        <v>-20</v>
      </c>
      <c r="E21" s="5" t="n">
        <v>0</v>
      </c>
    </row>
    <row r="22" spans="1:5">
      <c r="A22" s="4" t="s">
        <v>104</v>
      </c>
      <c r="C22" s="8" t="n">
        <v>-191.8</v>
      </c>
      <c r="D22" s="8" t="n">
        <v>-2305.1</v>
      </c>
      <c r="E22" s="8" t="n">
        <v>-9.300000000000001</v>
      </c>
    </row>
    <row r="23" spans="1:5">
      <c r="A23" s="4" t="s">
        <v>105</v>
      </c>
      <c r="C23" s="8" t="n">
        <v>-0.3</v>
      </c>
      <c r="D23" s="8" t="n">
        <v>1.4</v>
      </c>
      <c r="E23" s="8" t="n">
        <v>-1.1</v>
      </c>
    </row>
    <row r="24" spans="1:5">
      <c r="A24" s="4" t="s">
        <v>106</v>
      </c>
      <c r="C24" s="8" t="n">
        <v>-192.1</v>
      </c>
      <c r="D24" s="8" t="n">
        <v>-2303.7</v>
      </c>
      <c r="E24" s="8" t="n">
        <v>-10.4</v>
      </c>
    </row>
    <row r="25" spans="1:5">
      <c r="A25" s="4" t="s">
        <v>873</v>
      </c>
      <c r="C25" s="8" t="n">
        <v>24.2</v>
      </c>
      <c r="D25" s="8" t="n">
        <v>-636.8</v>
      </c>
      <c r="E25" s="8" t="n">
        <v>-66.8</v>
      </c>
    </row>
    <row r="26" spans="1:5">
      <c r="A26" s="4" t="s">
        <v>108</v>
      </c>
      <c r="C26" s="8" t="n">
        <v>-216.3</v>
      </c>
      <c r="D26" s="8" t="n">
        <v>-1666.9</v>
      </c>
      <c r="E26" s="8" t="n">
        <v>56.4</v>
      </c>
    </row>
    <row r="27" spans="1:5">
      <c r="A27" s="4" t="s">
        <v>109</v>
      </c>
      <c r="C27" s="8" t="n">
        <v>28.7</v>
      </c>
      <c r="D27" s="8" t="n">
        <v>6.2</v>
      </c>
      <c r="E27" s="5" t="n">
        <v>0</v>
      </c>
    </row>
    <row r="28" spans="1:5">
      <c r="A28" s="4" t="s">
        <v>110</v>
      </c>
      <c r="C28" s="5" t="n">
        <v>-245</v>
      </c>
      <c r="D28" s="8" t="n">
        <v>-1673.1</v>
      </c>
      <c r="E28" s="8" t="n">
        <v>56.4</v>
      </c>
    </row>
    <row r="29" spans="1:5">
      <c r="A29" s="4" t="s">
        <v>982</v>
      </c>
    </row>
    <row r="30" spans="1:5">
      <c r="A30" s="3" t="s">
        <v>79</v>
      </c>
    </row>
    <row r="31" spans="1:5">
      <c r="A31" s="4" t="s">
        <v>960</v>
      </c>
      <c r="C31" s="5" t="n">
        <v>0</v>
      </c>
      <c r="D31" s="5" t="n">
        <v>0</v>
      </c>
      <c r="E31" s="5" t="n">
        <v>0</v>
      </c>
    </row>
    <row r="32" spans="1:5">
      <c r="A32" s="3" t="s">
        <v>87</v>
      </c>
    </row>
    <row r="33" spans="1:5">
      <c r="A33" s="4" t="s">
        <v>90</v>
      </c>
      <c r="C33" s="5" t="n">
        <v>0</v>
      </c>
      <c r="D33" s="5" t="n">
        <v>0</v>
      </c>
      <c r="E33" s="5" t="n">
        <v>0</v>
      </c>
    </row>
    <row r="34" spans="1:5">
      <c r="A34" s="3" t="s">
        <v>91</v>
      </c>
    </row>
    <row r="35" spans="1:5">
      <c r="A35" s="4" t="s">
        <v>92</v>
      </c>
      <c r="C35" s="5" t="n">
        <v>0</v>
      </c>
      <c r="D35" s="5" t="n">
        <v>0</v>
      </c>
      <c r="E35" s="5" t="n">
        <v>0</v>
      </c>
    </row>
    <row r="36" spans="1:5">
      <c r="A36" s="4" t="s">
        <v>93</v>
      </c>
      <c r="C36" s="5" t="n">
        <v>0</v>
      </c>
      <c r="D36" s="5" t="n">
        <v>0</v>
      </c>
      <c r="E36" s="5" t="n">
        <v>0</v>
      </c>
    </row>
    <row r="37" spans="1:5">
      <c r="A37" s="4" t="s">
        <v>94</v>
      </c>
      <c r="C37" s="5" t="n">
        <v>0</v>
      </c>
      <c r="D37" s="5" t="n">
        <v>0</v>
      </c>
      <c r="E37" s="5" t="n">
        <v>0</v>
      </c>
    </row>
    <row r="38" spans="1:5">
      <c r="A38" s="4" t="s">
        <v>991</v>
      </c>
      <c r="C38" s="5" t="n">
        <v>0</v>
      </c>
      <c r="D38" s="5" t="n">
        <v>0</v>
      </c>
      <c r="E38" s="5" t="n">
        <v>0</v>
      </c>
    </row>
    <row r="39" spans="1:5">
      <c r="A39" s="4" t="s">
        <v>96</v>
      </c>
      <c r="C39" s="5" t="n">
        <v>0</v>
      </c>
      <c r="D39" s="5" t="n">
        <v>0</v>
      </c>
      <c r="E39" s="5" t="n">
        <v>0</v>
      </c>
    </row>
    <row r="40" spans="1:5">
      <c r="A40" s="4" t="s">
        <v>97</v>
      </c>
      <c r="C40" s="5" t="n">
        <v>0</v>
      </c>
      <c r="D40" s="5" t="n">
        <v>0</v>
      </c>
      <c r="E40" s="5" t="n">
        <v>0</v>
      </c>
    </row>
    <row r="41" spans="1:5">
      <c r="A41" s="4" t="s">
        <v>168</v>
      </c>
      <c r="E41" s="5" t="n">
        <v>0</v>
      </c>
    </row>
    <row r="42" spans="1:5">
      <c r="A42" s="4" t="s">
        <v>99</v>
      </c>
      <c r="C42" s="5" t="n">
        <v>0</v>
      </c>
      <c r="D42" s="5" t="n">
        <v>0</v>
      </c>
      <c r="E42" s="5" t="n">
        <v>0</v>
      </c>
    </row>
    <row r="43" spans="1:5">
      <c r="A43" s="3" t="s">
        <v>990</v>
      </c>
    </row>
    <row r="44" spans="1:5">
      <c r="A44" s="4" t="s">
        <v>100</v>
      </c>
      <c r="C44" s="5" t="n">
        <v>0</v>
      </c>
      <c r="D44" s="5" t="n">
        <v>0</v>
      </c>
      <c r="E44" s="5" t="n">
        <v>0</v>
      </c>
    </row>
    <row r="45" spans="1:5">
      <c r="A45" s="4" t="s">
        <v>101</v>
      </c>
      <c r="C45" s="5" t="n">
        <v>0</v>
      </c>
      <c r="D45" s="5" t="n">
        <v>0</v>
      </c>
      <c r="E45" s="5" t="n">
        <v>0</v>
      </c>
    </row>
    <row r="46" spans="1:5">
      <c r="A46" s="4" t="s">
        <v>102</v>
      </c>
      <c r="C46" s="5" t="n">
        <v>0</v>
      </c>
      <c r="D46" s="5" t="n">
        <v>0</v>
      </c>
    </row>
    <row r="47" spans="1:5">
      <c r="A47" s="4" t="s">
        <v>992</v>
      </c>
      <c r="C47" s="8" t="n">
        <v>40.2</v>
      </c>
      <c r="D47" s="5" t="n">
        <v>1219</v>
      </c>
      <c r="E47" s="8" t="n">
        <v>-159.6</v>
      </c>
    </row>
    <row r="48" spans="1:5">
      <c r="A48" s="4" t="s">
        <v>104</v>
      </c>
      <c r="E48" s="8" t="n">
        <v>-159.6</v>
      </c>
    </row>
    <row r="49" spans="1:5">
      <c r="A49" s="4" t="s">
        <v>105</v>
      </c>
      <c r="E49" s="5" t="n">
        <v>0</v>
      </c>
    </row>
    <row r="50" spans="1:5">
      <c r="A50" s="4" t="s">
        <v>106</v>
      </c>
      <c r="C50" s="8" t="n">
        <v>40.2</v>
      </c>
      <c r="D50" s="5" t="n">
        <v>1219</v>
      </c>
      <c r="E50" s="8" t="n">
        <v>-159.6</v>
      </c>
    </row>
    <row r="51" spans="1:5">
      <c r="A51" s="4" t="s">
        <v>873</v>
      </c>
      <c r="C51" s="5" t="n">
        <v>0</v>
      </c>
      <c r="D51" s="5" t="n">
        <v>0</v>
      </c>
      <c r="E51" s="5" t="n">
        <v>0</v>
      </c>
    </row>
    <row r="52" spans="1:5">
      <c r="A52" s="4" t="s">
        <v>108</v>
      </c>
      <c r="C52" s="8" t="n">
        <v>40.2</v>
      </c>
      <c r="D52" s="5" t="n">
        <v>1219</v>
      </c>
      <c r="E52" s="8" t="n">
        <v>-159.6</v>
      </c>
    </row>
    <row r="53" spans="1:5">
      <c r="A53" s="4" t="s">
        <v>109</v>
      </c>
      <c r="D53" s="5" t="n">
        <v>0</v>
      </c>
      <c r="E53" s="5" t="n">
        <v>0</v>
      </c>
    </row>
    <row r="54" spans="1:5">
      <c r="A54" s="4" t="s">
        <v>110</v>
      </c>
      <c r="D54" s="5" t="n">
        <v>1219</v>
      </c>
      <c r="E54" s="8" t="n">
        <v>-159.6</v>
      </c>
    </row>
    <row r="55" spans="1:5">
      <c r="A55" s="4" t="s">
        <v>986</v>
      </c>
    </row>
    <row r="56" spans="1:5">
      <c r="A56" s="3" t="s">
        <v>79</v>
      </c>
    </row>
    <row r="57" spans="1:5">
      <c r="A57" s="4" t="s">
        <v>960</v>
      </c>
      <c r="C57" s="5" t="n">
        <v>0</v>
      </c>
      <c r="D57" s="5" t="n">
        <v>0</v>
      </c>
      <c r="E57" s="5" t="n">
        <v>0</v>
      </c>
    </row>
    <row r="58" spans="1:5">
      <c r="A58" s="3" t="s">
        <v>87</v>
      </c>
    </row>
    <row r="59" spans="1:5">
      <c r="A59" s="4" t="s">
        <v>90</v>
      </c>
      <c r="C59" s="5" t="n">
        <v>0</v>
      </c>
      <c r="D59" s="5" t="n">
        <v>0</v>
      </c>
      <c r="E59" s="5" t="n">
        <v>0</v>
      </c>
    </row>
    <row r="60" spans="1:5">
      <c r="A60" s="3" t="s">
        <v>91</v>
      </c>
    </row>
    <row r="61" spans="1:5">
      <c r="A61" s="4" t="s">
        <v>92</v>
      </c>
      <c r="C61" s="5" t="n">
        <v>0</v>
      </c>
      <c r="D61" s="5" t="n">
        <v>0</v>
      </c>
      <c r="E61" s="5" t="n">
        <v>0</v>
      </c>
    </row>
    <row r="62" spans="1:5">
      <c r="A62" s="4" t="s">
        <v>93</v>
      </c>
      <c r="C62" s="8" t="n">
        <v>66.40000000000001</v>
      </c>
      <c r="D62" s="8" t="n">
        <v>65.3</v>
      </c>
      <c r="E62" s="8" t="n">
        <v>49.4</v>
      </c>
    </row>
    <row r="63" spans="1:5">
      <c r="A63" s="4" t="s">
        <v>94</v>
      </c>
      <c r="C63" s="5" t="n">
        <v>0</v>
      </c>
      <c r="D63" s="5" t="n">
        <v>0</v>
      </c>
      <c r="E63" s="8" t="n">
        <v>0.9</v>
      </c>
    </row>
    <row r="64" spans="1:5">
      <c r="A64" s="4" t="s">
        <v>991</v>
      </c>
      <c r="C64" s="8" t="n">
        <v>66.40000000000001</v>
      </c>
      <c r="D64" s="8" t="n">
        <v>65.3</v>
      </c>
      <c r="E64" s="8" t="n">
        <v>50.3</v>
      </c>
    </row>
    <row r="65" spans="1:5">
      <c r="A65" s="4" t="s">
        <v>96</v>
      </c>
      <c r="C65" s="5" t="n">
        <v>0</v>
      </c>
      <c r="D65" s="5" t="n">
        <v>0</v>
      </c>
      <c r="E65" s="5" t="n">
        <v>0</v>
      </c>
    </row>
    <row r="66" spans="1:5">
      <c r="A66" s="4" t="s">
        <v>97</v>
      </c>
      <c r="C66" s="5" t="n">
        <v>0</v>
      </c>
      <c r="D66" s="5" t="n">
        <v>0</v>
      </c>
      <c r="E66" s="5" t="n">
        <v>0</v>
      </c>
    </row>
    <row r="67" spans="1:5">
      <c r="A67" s="4" t="s">
        <v>168</v>
      </c>
      <c r="E67" s="5" t="n">
        <v>0</v>
      </c>
    </row>
    <row r="68" spans="1:5">
      <c r="A68" s="4" t="s">
        <v>99</v>
      </c>
      <c r="C68" s="8" t="n">
        <v>-66.40000000000001</v>
      </c>
      <c r="D68" s="8" t="n">
        <v>-65.3</v>
      </c>
      <c r="E68" s="8" t="n">
        <v>-50.3</v>
      </c>
    </row>
    <row r="69" spans="1:5">
      <c r="A69" s="3" t="s">
        <v>990</v>
      </c>
    </row>
    <row r="70" spans="1:5">
      <c r="A70" s="4" t="s">
        <v>100</v>
      </c>
      <c r="C70" s="5" t="n">
        <v>0</v>
      </c>
      <c r="D70" s="5" t="n">
        <v>0</v>
      </c>
      <c r="E70" s="5" t="n">
        <v>0</v>
      </c>
    </row>
    <row r="71" spans="1:5">
      <c r="A71" s="4" t="s">
        <v>101</v>
      </c>
      <c r="C71" s="8" t="n">
        <v>-125.1</v>
      </c>
      <c r="D71" s="8" t="n">
        <v>-130.5</v>
      </c>
      <c r="E71" s="8" t="n">
        <v>-111.4</v>
      </c>
    </row>
    <row r="72" spans="1:5">
      <c r="A72" s="4" t="s">
        <v>102</v>
      </c>
      <c r="C72" s="5" t="n">
        <v>10</v>
      </c>
      <c r="D72" s="8" t="n">
        <v>-18.9</v>
      </c>
    </row>
    <row r="73" spans="1:5">
      <c r="A73" s="4" t="s">
        <v>992</v>
      </c>
      <c r="C73" s="8" t="n">
        <v>-40.2</v>
      </c>
      <c r="D73" s="5" t="n">
        <v>-1219</v>
      </c>
      <c r="E73" s="8" t="n">
        <v>159.6</v>
      </c>
    </row>
    <row r="74" spans="1:5">
      <c r="A74" s="4" t="s">
        <v>104</v>
      </c>
      <c r="E74" s="8" t="n">
        <v>-2.1</v>
      </c>
    </row>
    <row r="75" spans="1:5">
      <c r="A75" s="4" t="s">
        <v>105</v>
      </c>
      <c r="E75" s="5" t="n">
        <v>0</v>
      </c>
    </row>
    <row r="76" spans="1:5">
      <c r="A76" s="4" t="s">
        <v>106</v>
      </c>
      <c r="C76" s="8" t="n">
        <v>-221.7</v>
      </c>
      <c r="D76" s="8" t="n">
        <v>-1433.7</v>
      </c>
      <c r="E76" s="8" t="n">
        <v>-2.1</v>
      </c>
    </row>
    <row r="77" spans="1:5">
      <c r="A77" s="4" t="s">
        <v>873</v>
      </c>
      <c r="C77" s="5" t="n">
        <v>0</v>
      </c>
      <c r="D77" s="5" t="n">
        <v>0</v>
      </c>
      <c r="E77" s="5" t="n">
        <v>0</v>
      </c>
    </row>
    <row r="78" spans="1:5">
      <c r="A78" s="4" t="s">
        <v>108</v>
      </c>
      <c r="C78" s="8" t="n">
        <v>-221.7</v>
      </c>
      <c r="D78" s="8" t="n">
        <v>-1433.7</v>
      </c>
      <c r="E78" s="8" t="n">
        <v>-2.1</v>
      </c>
    </row>
    <row r="79" spans="1:5">
      <c r="A79" s="4" t="s">
        <v>109</v>
      </c>
      <c r="D79" s="8" t="n">
        <v>-23.1</v>
      </c>
      <c r="E79" s="8" t="n">
        <v>17.2</v>
      </c>
    </row>
    <row r="80" spans="1:5">
      <c r="A80" s="4" t="s">
        <v>110</v>
      </c>
      <c r="D80" s="8" t="n">
        <v>-1456.8</v>
      </c>
      <c r="E80" s="8" t="n">
        <v>-19.3</v>
      </c>
    </row>
    <row r="81" spans="1:5">
      <c r="A81" s="4" t="s">
        <v>987</v>
      </c>
    </row>
    <row r="82" spans="1:5">
      <c r="A82" s="3" t="s">
        <v>79</v>
      </c>
    </row>
    <row r="83" spans="1:5">
      <c r="A83" s="4" t="s">
        <v>960</v>
      </c>
      <c r="C83" s="8" t="n">
        <v>2520.5</v>
      </c>
      <c r="D83" s="8" t="n">
        <v>2632.8</v>
      </c>
      <c r="E83" s="8" t="n">
        <v>3917.5</v>
      </c>
    </row>
    <row r="84" spans="1:5">
      <c r="A84" s="3" t="s">
        <v>87</v>
      </c>
    </row>
    <row r="85" spans="1:5">
      <c r="A85" s="4" t="s">
        <v>90</v>
      </c>
      <c r="C85" s="8" t="n">
        <v>1925.1</v>
      </c>
      <c r="D85" s="8" t="n">
        <v>1883.5</v>
      </c>
      <c r="E85" s="8" t="n">
        <v>3154.8</v>
      </c>
    </row>
    <row r="86" spans="1:5">
      <c r="A86" s="3" t="s">
        <v>91</v>
      </c>
    </row>
    <row r="87" spans="1:5">
      <c r="A87" s="4" t="s">
        <v>92</v>
      </c>
      <c r="C87" s="5" t="n">
        <v>155</v>
      </c>
      <c r="D87" s="8" t="n">
        <v>188.7</v>
      </c>
      <c r="E87" s="8" t="n">
        <v>195.4</v>
      </c>
    </row>
    <row r="88" spans="1:5">
      <c r="A88" s="4" t="s">
        <v>93</v>
      </c>
      <c r="C88" s="8" t="n">
        <v>19.2</v>
      </c>
      <c r="D88" s="8" t="n">
        <v>40.3</v>
      </c>
      <c r="E88" s="8" t="n">
        <v>42.3</v>
      </c>
    </row>
    <row r="89" spans="1:5">
      <c r="A89" s="4" t="s">
        <v>94</v>
      </c>
      <c r="C89" s="8" t="n">
        <v>240.5</v>
      </c>
      <c r="D89" s="8" t="n">
        <v>278.5</v>
      </c>
      <c r="E89" s="8" t="n">
        <v>254.5</v>
      </c>
    </row>
    <row r="90" spans="1:5">
      <c r="A90" s="4" t="s">
        <v>991</v>
      </c>
      <c r="C90" s="8" t="n">
        <v>414.7</v>
      </c>
      <c r="D90" s="8" t="n">
        <v>507.5</v>
      </c>
      <c r="E90" s="8" t="n">
        <v>492.2</v>
      </c>
    </row>
    <row r="91" spans="1:5">
      <c r="A91" s="4" t="s">
        <v>96</v>
      </c>
      <c r="C91" s="8" t="n">
        <v>-65.59999999999999</v>
      </c>
      <c r="D91" s="8" t="n">
        <v>-227.8</v>
      </c>
      <c r="E91" s="8" t="n">
        <v>-35.1</v>
      </c>
    </row>
    <row r="92" spans="1:5">
      <c r="A92" s="4" t="s">
        <v>97</v>
      </c>
      <c r="C92" s="8" t="n">
        <v>-162.6</v>
      </c>
      <c r="D92" s="8" t="n">
        <v>-1149.1</v>
      </c>
      <c r="E92" s="8" t="n">
        <v>-48.8</v>
      </c>
    </row>
    <row r="93" spans="1:5">
      <c r="A93" s="4" t="s">
        <v>168</v>
      </c>
      <c r="E93" s="8" t="n">
        <v>-8.6</v>
      </c>
    </row>
    <row r="94" spans="1:5">
      <c r="A94" s="4" t="s">
        <v>99</v>
      </c>
      <c r="C94" s="8" t="n">
        <v>-47.5</v>
      </c>
      <c r="D94" s="8" t="n">
        <v>-1135.1</v>
      </c>
      <c r="E94" s="5" t="n">
        <v>178</v>
      </c>
    </row>
    <row r="95" spans="1:5">
      <c r="A95" s="3" t="s">
        <v>990</v>
      </c>
    </row>
    <row r="96" spans="1:5">
      <c r="A96" s="4" t="s">
        <v>100</v>
      </c>
      <c r="C96" s="5" t="n">
        <v>0</v>
      </c>
      <c r="D96" s="5" t="n">
        <v>0</v>
      </c>
      <c r="E96" s="5" t="n">
        <v>0</v>
      </c>
    </row>
    <row r="97" spans="1:5">
      <c r="A97" s="4" t="s">
        <v>101</v>
      </c>
      <c r="C97" s="5" t="n">
        <v>0</v>
      </c>
      <c r="D97" s="5" t="n">
        <v>0</v>
      </c>
      <c r="E97" s="5" t="n">
        <v>0</v>
      </c>
    </row>
    <row r="98" spans="1:5">
      <c r="A98" s="4" t="s">
        <v>102</v>
      </c>
      <c r="C98" s="5" t="n">
        <v>0</v>
      </c>
      <c r="D98" s="5" t="n">
        <v>0</v>
      </c>
    </row>
    <row r="99" spans="1:5">
      <c r="A99" s="4" t="s">
        <v>992</v>
      </c>
      <c r="C99" s="5" t="n">
        <v>0</v>
      </c>
      <c r="D99" s="5" t="n">
        <v>0</v>
      </c>
      <c r="E99" s="5" t="n">
        <v>0</v>
      </c>
    </row>
    <row r="100" spans="1:5">
      <c r="A100" s="4" t="s">
        <v>104</v>
      </c>
      <c r="E100" s="5" t="n">
        <v>178</v>
      </c>
    </row>
    <row r="101" spans="1:5">
      <c r="A101" s="4" t="s">
        <v>105</v>
      </c>
      <c r="E101" s="8" t="n">
        <v>-0.9</v>
      </c>
    </row>
    <row r="102" spans="1:5">
      <c r="A102" s="4" t="s">
        <v>106</v>
      </c>
      <c r="C102" s="8" t="n">
        <v>-47.5</v>
      </c>
      <c r="D102" s="8" t="n">
        <v>-1135.1</v>
      </c>
      <c r="E102" s="8" t="n">
        <v>177.1</v>
      </c>
    </row>
    <row r="103" spans="1:5">
      <c r="A103" s="4" t="s">
        <v>873</v>
      </c>
      <c r="C103" s="5" t="n">
        <v>0</v>
      </c>
      <c r="D103" s="5" t="n">
        <v>0</v>
      </c>
      <c r="E103" s="5" t="n">
        <v>0</v>
      </c>
    </row>
    <row r="104" spans="1:5">
      <c r="A104" s="4" t="s">
        <v>108</v>
      </c>
      <c r="C104" s="8" t="n">
        <v>-47.5</v>
      </c>
      <c r="D104" s="8" t="n">
        <v>-1135.1</v>
      </c>
      <c r="E104" s="8" t="n">
        <v>177.1</v>
      </c>
    </row>
    <row r="105" spans="1:5">
      <c r="A105" s="4" t="s">
        <v>109</v>
      </c>
      <c r="D105" s="5" t="n">
        <v>0</v>
      </c>
      <c r="E105" s="5" t="n">
        <v>0</v>
      </c>
    </row>
    <row r="106" spans="1:5">
      <c r="A106" s="4" t="s">
        <v>110</v>
      </c>
      <c r="D106" s="8" t="n">
        <v>-1135.1</v>
      </c>
      <c r="E106" s="8" t="n">
        <v>177.1</v>
      </c>
    </row>
    <row r="107" spans="1:5">
      <c r="A107" s="4" t="s">
        <v>988</v>
      </c>
    </row>
    <row r="108" spans="1:5">
      <c r="A108" s="3" t="s">
        <v>79</v>
      </c>
    </row>
    <row r="109" spans="1:5">
      <c r="A109" s="4" t="s">
        <v>960</v>
      </c>
      <c r="C109" s="5" t="n">
        <v>0</v>
      </c>
      <c r="D109" s="5" t="n">
        <v>0</v>
      </c>
      <c r="E109" s="5" t="n">
        <v>0</v>
      </c>
    </row>
    <row r="110" spans="1:5">
      <c r="A110" s="3" t="s">
        <v>87</v>
      </c>
    </row>
    <row r="111" spans="1:5">
      <c r="A111" s="4" t="s">
        <v>90</v>
      </c>
      <c r="C111" s="5" t="n">
        <v>0</v>
      </c>
      <c r="D111" s="5" t="n">
        <v>0</v>
      </c>
      <c r="E111" s="5" t="n">
        <v>0</v>
      </c>
    </row>
    <row r="112" spans="1:5">
      <c r="A112" s="3" t="s">
        <v>91</v>
      </c>
    </row>
    <row r="113" spans="1:5">
      <c r="A113" s="4" t="s">
        <v>92</v>
      </c>
      <c r="C113" s="5" t="n">
        <v>0</v>
      </c>
      <c r="D113" s="5" t="n">
        <v>0</v>
      </c>
      <c r="E113" s="5" t="n">
        <v>0</v>
      </c>
    </row>
    <row r="114" spans="1:5">
      <c r="A114" s="4" t="s">
        <v>93</v>
      </c>
      <c r="C114" s="5" t="n">
        <v>0</v>
      </c>
      <c r="D114" s="5" t="n">
        <v>0</v>
      </c>
      <c r="E114" s="5" t="n">
        <v>0</v>
      </c>
    </row>
    <row r="115" spans="1:5">
      <c r="A115" s="4" t="s">
        <v>94</v>
      </c>
      <c r="C115" s="5" t="n">
        <v>0</v>
      </c>
      <c r="D115" s="5" t="n">
        <v>0</v>
      </c>
      <c r="E115" s="5" t="n">
        <v>0</v>
      </c>
    </row>
    <row r="116" spans="1:5">
      <c r="A116" s="4" t="s">
        <v>991</v>
      </c>
      <c r="C116" s="5" t="n">
        <v>0</v>
      </c>
      <c r="D116" s="5" t="n">
        <v>0</v>
      </c>
      <c r="E116" s="5" t="n">
        <v>0</v>
      </c>
    </row>
    <row r="117" spans="1:5">
      <c r="A117" s="4" t="s">
        <v>96</v>
      </c>
      <c r="C117" s="5" t="n">
        <v>0</v>
      </c>
      <c r="D117" s="5" t="n">
        <v>0</v>
      </c>
      <c r="E117" s="5" t="n">
        <v>0</v>
      </c>
    </row>
    <row r="118" spans="1:5">
      <c r="A118" s="4" t="s">
        <v>97</v>
      </c>
      <c r="C118" s="5" t="n">
        <v>0</v>
      </c>
      <c r="D118" s="5" t="n">
        <v>0</v>
      </c>
      <c r="E118" s="5" t="n">
        <v>0</v>
      </c>
    </row>
    <row r="119" spans="1:5">
      <c r="A119" s="4" t="s">
        <v>168</v>
      </c>
      <c r="E119" s="5" t="n">
        <v>0</v>
      </c>
    </row>
    <row r="120" spans="1:5">
      <c r="A120" s="4" t="s">
        <v>99</v>
      </c>
      <c r="C120" s="5" t="n">
        <v>0</v>
      </c>
      <c r="D120" s="5" t="n">
        <v>0</v>
      </c>
      <c r="E120" s="5" t="n">
        <v>0</v>
      </c>
    </row>
    <row r="121" spans="1:5">
      <c r="A121" s="3" t="s">
        <v>990</v>
      </c>
    </row>
    <row r="122" spans="1:5">
      <c r="A122" s="4" t="s">
        <v>100</v>
      </c>
      <c r="C122" s="8" t="n">
        <v>31.5</v>
      </c>
      <c r="D122" s="8" t="n">
        <v>-60.8</v>
      </c>
      <c r="E122" s="8" t="n">
        <v>-0.7</v>
      </c>
    </row>
    <row r="123" spans="1:5">
      <c r="A123" s="4" t="s">
        <v>101</v>
      </c>
      <c r="C123" s="5" t="n">
        <v>0</v>
      </c>
      <c r="D123" s="5" t="n">
        <v>0</v>
      </c>
      <c r="E123" s="5" t="n">
        <v>0</v>
      </c>
    </row>
    <row r="124" spans="1:5">
      <c r="A124" s="4" t="s">
        <v>102</v>
      </c>
      <c r="C124" s="5" t="n">
        <v>0</v>
      </c>
      <c r="D124" s="5" t="n">
        <v>0</v>
      </c>
    </row>
    <row r="125" spans="1:5">
      <c r="A125" s="4" t="s">
        <v>992</v>
      </c>
      <c r="C125" s="5" t="n">
        <v>0</v>
      </c>
      <c r="D125" s="5" t="n">
        <v>0</v>
      </c>
      <c r="E125" s="5" t="n">
        <v>0</v>
      </c>
    </row>
    <row r="126" spans="1:5">
      <c r="A126" s="4" t="s">
        <v>104</v>
      </c>
      <c r="E126" s="8" t="n">
        <v>-0.7</v>
      </c>
    </row>
    <row r="127" spans="1:5">
      <c r="A127" s="4" t="s">
        <v>105</v>
      </c>
      <c r="E127" s="5" t="n">
        <v>0</v>
      </c>
    </row>
    <row r="128" spans="1:5">
      <c r="A128" s="4" t="s">
        <v>106</v>
      </c>
      <c r="C128" s="8" t="n">
        <v>31.5</v>
      </c>
      <c r="D128" s="8" t="n">
        <v>-60.8</v>
      </c>
      <c r="E128" s="8" t="n">
        <v>-0.7</v>
      </c>
    </row>
    <row r="129" spans="1:5">
      <c r="A129" s="4" t="s">
        <v>873</v>
      </c>
      <c r="C129" s="8" t="n">
        <v>24.2</v>
      </c>
      <c r="D129" s="8" t="n">
        <v>23.1</v>
      </c>
      <c r="E129" s="8" t="n">
        <v>16.8</v>
      </c>
    </row>
    <row r="130" spans="1:5">
      <c r="A130" s="4" t="s">
        <v>108</v>
      </c>
      <c r="C130" s="8" t="n">
        <v>7.3</v>
      </c>
      <c r="D130" s="8" t="n">
        <v>-83.90000000000001</v>
      </c>
      <c r="E130" s="8" t="n">
        <v>-17.5</v>
      </c>
    </row>
    <row r="131" spans="1:5">
      <c r="A131" s="4" t="s">
        <v>109</v>
      </c>
      <c r="D131" s="5" t="n">
        <v>0</v>
      </c>
      <c r="E131" s="5" t="n">
        <v>0</v>
      </c>
    </row>
    <row r="132" spans="1:5">
      <c r="A132" s="4" t="s">
        <v>110</v>
      </c>
      <c r="D132" s="8" t="n">
        <v>-83.90000000000001</v>
      </c>
      <c r="E132" s="8" t="n">
        <v>-17.5</v>
      </c>
    </row>
    <row r="133" spans="1:5">
      <c r="A133" s="4" t="s">
        <v>31</v>
      </c>
    </row>
    <row r="134" spans="1:5">
      <c r="A134" s="3" t="s">
        <v>79</v>
      </c>
    </row>
    <row r="135" spans="1:5">
      <c r="A135" s="4" t="s">
        <v>83</v>
      </c>
      <c r="C135" s="8" t="n">
        <v>165.3</v>
      </c>
      <c r="D135" s="8" t="n">
        <v>266.3</v>
      </c>
      <c r="E135" s="8" t="n">
        <v>250.8</v>
      </c>
    </row>
    <row r="136" spans="1:5">
      <c r="A136" s="4" t="s">
        <v>84</v>
      </c>
      <c r="C136" s="8" t="n">
        <v>2.6</v>
      </c>
      <c r="D136" s="8" t="n">
        <v>3.9</v>
      </c>
      <c r="E136" s="5" t="n">
        <v>3</v>
      </c>
    </row>
    <row r="137" spans="1:5">
      <c r="A137" s="4" t="s">
        <v>960</v>
      </c>
      <c r="C137" s="8" t="n">
        <v>2520.5</v>
      </c>
      <c r="D137" s="8" t="n">
        <v>2632.8</v>
      </c>
      <c r="E137" s="8" t="n">
        <v>3917.5</v>
      </c>
    </row>
    <row r="138" spans="1:5">
      <c r="A138" s="3" t="s">
        <v>87</v>
      </c>
    </row>
    <row r="139" spans="1:5">
      <c r="A139" s="4" t="s">
        <v>84</v>
      </c>
      <c r="C139" s="8" t="n">
        <v>17.7</v>
      </c>
      <c r="D139" s="8" t="n">
        <v>28.9</v>
      </c>
      <c r="E139" s="8" t="n">
        <v>42.2</v>
      </c>
    </row>
    <row r="140" spans="1:5">
      <c r="A140" s="4" t="s">
        <v>90</v>
      </c>
      <c r="C140" s="8" t="n">
        <v>1925.1</v>
      </c>
      <c r="D140" s="8" t="n">
        <v>1883.5</v>
      </c>
      <c r="E140" s="8" t="n">
        <v>3154.8</v>
      </c>
    </row>
    <row r="141" spans="1:5">
      <c r="A141" s="3" t="s">
        <v>91</v>
      </c>
    </row>
    <row r="142" spans="1:5">
      <c r="A142" s="4" t="s">
        <v>92</v>
      </c>
      <c r="C142" s="5" t="n">
        <v>155</v>
      </c>
      <c r="D142" s="8" t="n">
        <v>188.7</v>
      </c>
      <c r="E142" s="8" t="n">
        <v>195.4</v>
      </c>
    </row>
    <row r="143" spans="1:5">
      <c r="A143" s="4" t="s">
        <v>93</v>
      </c>
      <c r="C143" s="8" t="n">
        <v>85.59999999999999</v>
      </c>
      <c r="D143" s="8" t="n">
        <v>105.6</v>
      </c>
      <c r="E143" s="8" t="n">
        <v>91.7</v>
      </c>
    </row>
    <row r="144" spans="1:5">
      <c r="A144" s="4" t="s">
        <v>94</v>
      </c>
      <c r="C144" s="8" t="n">
        <v>240.5</v>
      </c>
      <c r="D144" s="8" t="n">
        <v>278.5</v>
      </c>
      <c r="E144" s="8" t="n">
        <v>255.4</v>
      </c>
    </row>
    <row r="145" spans="1:5">
      <c r="A145" s="4" t="s">
        <v>991</v>
      </c>
      <c r="C145" s="8" t="n">
        <v>481.1</v>
      </c>
      <c r="D145" s="8" t="n">
        <v>572.8</v>
      </c>
      <c r="E145" s="8" t="n">
        <v>542.5</v>
      </c>
    </row>
    <row r="146" spans="1:5">
      <c r="A146" s="4" t="s">
        <v>96</v>
      </c>
      <c r="C146" s="8" t="n">
        <v>-65.59999999999999</v>
      </c>
      <c r="D146" s="8" t="n">
        <v>-227.8</v>
      </c>
      <c r="E146" s="8" t="n">
        <v>-35.1</v>
      </c>
    </row>
    <row r="147" spans="1:5">
      <c r="A147" s="4" t="s">
        <v>97</v>
      </c>
      <c r="C147" s="8" t="n">
        <v>-162.6</v>
      </c>
      <c r="D147" s="8" t="n">
        <v>-1149.1</v>
      </c>
      <c r="E147" s="8" t="n">
        <v>-48.8</v>
      </c>
    </row>
    <row r="148" spans="1:5">
      <c r="A148" s="4" t="s">
        <v>168</v>
      </c>
      <c r="C148" s="5" t="n">
        <v>0</v>
      </c>
      <c r="D148" s="5" t="n">
        <v>0</v>
      </c>
      <c r="E148" s="8" t="n">
        <v>-8.6</v>
      </c>
    </row>
    <row r="149" spans="1:5">
      <c r="A149" s="4" t="s">
        <v>99</v>
      </c>
      <c r="C149" s="8" t="n">
        <v>-113.9</v>
      </c>
      <c r="D149" s="8" t="n">
        <v>-1200.4</v>
      </c>
      <c r="E149" s="8" t="n">
        <v>127.7</v>
      </c>
    </row>
    <row r="150" spans="1:5">
      <c r="A150" s="3" t="s">
        <v>990</v>
      </c>
    </row>
    <row r="151" spans="1:5">
      <c r="A151" s="4" t="s">
        <v>100</v>
      </c>
      <c r="C151" s="8" t="n">
        <v>31.5</v>
      </c>
      <c r="D151" s="8" t="n">
        <v>-60.8</v>
      </c>
      <c r="E151" s="8" t="n">
        <v>-0.7</v>
      </c>
    </row>
    <row r="152" spans="1:5">
      <c r="A152" s="4" t="s">
        <v>101</v>
      </c>
      <c r="C152" s="8" t="n">
        <v>-125.1</v>
      </c>
      <c r="D152" s="8" t="n">
        <v>-130.5</v>
      </c>
      <c r="E152" s="8" t="n">
        <v>-111.4</v>
      </c>
    </row>
    <row r="153" spans="1:5">
      <c r="A153" s="4" t="s">
        <v>102</v>
      </c>
      <c r="C153" s="5" t="n">
        <v>10</v>
      </c>
      <c r="D153" s="8" t="n">
        <v>-18.9</v>
      </c>
      <c r="E153" s="5" t="n">
        <v>0</v>
      </c>
    </row>
    <row r="154" spans="1:5">
      <c r="A154" s="4" t="s">
        <v>992</v>
      </c>
      <c r="C154" s="5" t="n">
        <v>0</v>
      </c>
      <c r="D154" s="5" t="n">
        <v>0</v>
      </c>
      <c r="E154" s="5" t="n">
        <v>0</v>
      </c>
    </row>
    <row r="155" spans="1:5">
      <c r="A155" s="4" t="s">
        <v>104</v>
      </c>
      <c r="C155" s="8" t="n">
        <v>-197.5</v>
      </c>
      <c r="D155" s="8" t="n">
        <v>-1410.6</v>
      </c>
      <c r="E155" s="8" t="n">
        <v>15.6</v>
      </c>
    </row>
    <row r="156" spans="1:5">
      <c r="A156" s="4" t="s">
        <v>105</v>
      </c>
      <c r="C156" s="5" t="n">
        <v>0</v>
      </c>
      <c r="D156" s="5" t="n">
        <v>0</v>
      </c>
      <c r="E156" s="8" t="n">
        <v>-0.9</v>
      </c>
    </row>
    <row r="157" spans="1:5">
      <c r="A157" s="4" t="s">
        <v>106</v>
      </c>
      <c r="C157" s="8" t="n">
        <v>-197.5</v>
      </c>
      <c r="D157" s="8" t="n">
        <v>-1410.6</v>
      </c>
      <c r="E157" s="8" t="n">
        <v>14.7</v>
      </c>
    </row>
    <row r="158" spans="1:5">
      <c r="A158" s="4" t="s">
        <v>873</v>
      </c>
      <c r="C158" s="8" t="n">
        <v>24.2</v>
      </c>
      <c r="D158" s="8" t="n">
        <v>23.1</v>
      </c>
      <c r="E158" s="8" t="n">
        <v>16.8</v>
      </c>
    </row>
    <row r="159" spans="1:5">
      <c r="A159" s="4" t="s">
        <v>108</v>
      </c>
      <c r="C159" s="8" t="n">
        <v>-221.7</v>
      </c>
      <c r="D159" s="8" t="n">
        <v>-1433.7</v>
      </c>
      <c r="E159" s="8" t="n">
        <v>-2.1</v>
      </c>
    </row>
    <row r="160" spans="1:5">
      <c r="A160" s="4" t="s">
        <v>109</v>
      </c>
      <c r="C160" s="5" t="n">
        <v>0</v>
      </c>
      <c r="D160" s="8" t="n">
        <v>23.1</v>
      </c>
      <c r="E160" s="8" t="n">
        <v>17.2</v>
      </c>
    </row>
    <row r="161" spans="1:5">
      <c r="A161" s="4" t="s">
        <v>110</v>
      </c>
      <c r="C161" s="6" t="n">
        <v>-221.7</v>
      </c>
      <c r="D161" s="6" t="n">
        <v>-1456.8</v>
      </c>
      <c r="E161" s="6" t="n">
        <v>-19.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78</v>
      </c>
    </row>
    <row r="3" spans="1:4">
      <c r="A3" s="4" t="s">
        <v>176</v>
      </c>
      <c r="B3" s="6" t="n">
        <v>346.1</v>
      </c>
      <c r="C3" s="6" t="n">
        <v>440.7</v>
      </c>
      <c r="D3" s="7" t="n">
        <v>283</v>
      </c>
    </row>
    <row r="4" spans="1:4">
      <c r="A4" s="3" t="s">
        <v>994</v>
      </c>
    </row>
    <row r="5" spans="1:4">
      <c r="A5" s="4" t="s">
        <v>995</v>
      </c>
      <c r="B5" s="8" t="n">
        <v>7.2</v>
      </c>
      <c r="C5" s="5" t="n">
        <v>0</v>
      </c>
      <c r="D5" s="8" t="n">
        <v>19.5</v>
      </c>
    </row>
    <row r="6" spans="1:4">
      <c r="A6" s="4" t="s">
        <v>179</v>
      </c>
      <c r="B6" s="8" t="n">
        <v>-100.7</v>
      </c>
      <c r="C6" s="8" t="n">
        <v>-182.7</v>
      </c>
      <c r="D6" s="5" t="n">
        <v>-424</v>
      </c>
    </row>
    <row r="7" spans="1:4">
      <c r="A7" s="4" t="s">
        <v>180</v>
      </c>
      <c r="B7" s="8" t="n">
        <v>-12.4</v>
      </c>
      <c r="C7" s="5" t="n">
        <v>-42</v>
      </c>
      <c r="D7" s="8" t="n">
        <v>-108.6</v>
      </c>
    </row>
    <row r="8" spans="1:4">
      <c r="A8" s="4" t="s">
        <v>182</v>
      </c>
      <c r="B8" s="8" t="n">
        <v>972.7</v>
      </c>
      <c r="C8" s="8" t="n">
        <v>2.7</v>
      </c>
      <c r="D8" s="8" t="n">
        <v>69.09999999999999</v>
      </c>
    </row>
    <row r="9" spans="1:4">
      <c r="A9" s="4" t="s">
        <v>181</v>
      </c>
      <c r="B9" s="8" t="n">
        <v>14.8</v>
      </c>
      <c r="C9" s="8" t="n">
        <v>9.300000000000001</v>
      </c>
      <c r="D9" s="5" t="n">
        <v>0</v>
      </c>
    </row>
    <row r="10" spans="1:4">
      <c r="A10" s="4" t="s">
        <v>183</v>
      </c>
      <c r="B10" s="8" t="n">
        <v>867.2</v>
      </c>
      <c r="C10" s="8" t="n">
        <v>-212.7</v>
      </c>
      <c r="D10" s="5" t="n">
        <v>-483</v>
      </c>
    </row>
    <row r="11" spans="1:4">
      <c r="A11" s="3" t="s">
        <v>996</v>
      </c>
    </row>
    <row r="12" spans="1:4">
      <c r="A12" s="4" t="s">
        <v>185</v>
      </c>
      <c r="B12" s="8" t="n">
        <v>1565.3</v>
      </c>
      <c r="C12" s="8" t="n">
        <v>4261.8</v>
      </c>
      <c r="D12" s="8" t="n">
        <v>2823.9</v>
      </c>
    </row>
    <row r="13" spans="1:4">
      <c r="A13" s="4" t="s">
        <v>186</v>
      </c>
      <c r="B13" s="8" t="n">
        <v>-2536.3</v>
      </c>
      <c r="C13" s="5" t="n">
        <v>-4113</v>
      </c>
      <c r="D13" s="5" t="n">
        <v>-2696</v>
      </c>
    </row>
    <row r="14" spans="1:4">
      <c r="A14" s="4" t="s">
        <v>187</v>
      </c>
      <c r="B14" s="8" t="n">
        <v>-1.9</v>
      </c>
      <c r="C14" s="8" t="n">
        <v>-2.2</v>
      </c>
      <c r="D14" s="8" t="n">
        <v>-3.2</v>
      </c>
    </row>
    <row r="15" spans="1:4">
      <c r="A15" s="4" t="s">
        <v>188</v>
      </c>
      <c r="B15" s="8" t="n">
        <v>-3.5</v>
      </c>
      <c r="C15" s="8" t="n">
        <v>-17.3</v>
      </c>
      <c r="D15" s="8" t="n">
        <v>-1.9</v>
      </c>
    </row>
    <row r="16" spans="1:4">
      <c r="A16" s="4" t="s">
        <v>653</v>
      </c>
      <c r="B16" s="5" t="n">
        <v>0</v>
      </c>
      <c r="C16" s="8" t="n">
        <v>13.6</v>
      </c>
      <c r="D16" s="5" t="n">
        <v>0</v>
      </c>
    </row>
    <row r="17" spans="1:4">
      <c r="A17" s="4" t="s">
        <v>997</v>
      </c>
      <c r="B17" s="8" t="n">
        <v>219.8</v>
      </c>
      <c r="C17" s="8" t="n">
        <v>171.5</v>
      </c>
      <c r="D17" s="8" t="n">
        <v>102.5</v>
      </c>
    </row>
    <row r="18" spans="1:4">
      <c r="A18" s="4" t="s">
        <v>998</v>
      </c>
      <c r="B18" s="5" t="n">
        <v>0</v>
      </c>
      <c r="C18" s="5" t="n">
        <v>0</v>
      </c>
      <c r="D18" s="8" t="n">
        <v>53.9</v>
      </c>
    </row>
    <row r="19" spans="1:4">
      <c r="A19" s="4" t="s">
        <v>151</v>
      </c>
      <c r="B19" s="8" t="n">
        <v>-0.8</v>
      </c>
      <c r="C19" s="8" t="n">
        <v>-3.8</v>
      </c>
      <c r="D19" s="8" t="n">
        <v>-3.9</v>
      </c>
    </row>
    <row r="20" spans="1:4">
      <c r="A20" s="4" t="s">
        <v>156</v>
      </c>
      <c r="B20" s="5" t="n">
        <v>0</v>
      </c>
      <c r="C20" s="8" t="n">
        <v>-1.3</v>
      </c>
      <c r="D20" s="8" t="n">
        <v>-0.7</v>
      </c>
    </row>
    <row r="21" spans="1:4">
      <c r="A21" s="4" t="s">
        <v>192</v>
      </c>
      <c r="B21" s="8" t="n">
        <v>-1212.2</v>
      </c>
      <c r="C21" s="8" t="n">
        <v>-236.3</v>
      </c>
      <c r="D21" s="8" t="n">
        <v>203.6</v>
      </c>
    </row>
    <row r="22" spans="1:4">
      <c r="A22" s="4" t="s">
        <v>193</v>
      </c>
      <c r="B22" s="8" t="n">
        <v>1.1</v>
      </c>
      <c r="C22" s="8" t="n">
        <v>-8.300000000000001</v>
      </c>
      <c r="D22" s="8" t="n">
        <v>3.6</v>
      </c>
    </row>
    <row r="23" spans="1:4">
      <c r="A23" s="4" t="s">
        <v>194</v>
      </c>
      <c r="B23" s="8" t="n">
        <v>0.5</v>
      </c>
      <c r="C23" s="8" t="n">
        <v>8.800000000000001</v>
      </c>
      <c r="D23" s="8" t="n">
        <v>5.2</v>
      </c>
    </row>
    <row r="24" spans="1:4">
      <c r="A24" s="4" t="s">
        <v>195</v>
      </c>
      <c r="B24" s="8" t="n">
        <v>1.6</v>
      </c>
      <c r="C24" s="8" t="n">
        <v>0.5</v>
      </c>
      <c r="D24" s="8" t="n">
        <v>8.800000000000001</v>
      </c>
    </row>
    <row r="25" spans="1:4">
      <c r="A25" s="4" t="s">
        <v>982</v>
      </c>
    </row>
    <row r="26" spans="1:4">
      <c r="A26" s="4" t="s">
        <v>176</v>
      </c>
      <c r="B26" s="5" t="n">
        <v>0</v>
      </c>
      <c r="C26" s="5" t="n">
        <v>0</v>
      </c>
      <c r="D26" s="5" t="n">
        <v>0</v>
      </c>
    </row>
    <row r="27" spans="1:4">
      <c r="A27" s="3" t="s">
        <v>994</v>
      </c>
    </row>
    <row r="28" spans="1:4">
      <c r="A28" s="4" t="s">
        <v>995</v>
      </c>
      <c r="B28" s="5" t="n">
        <v>0</v>
      </c>
      <c r="D28" s="5" t="n">
        <v>0</v>
      </c>
    </row>
    <row r="29" spans="1:4">
      <c r="A29" s="4" t="s">
        <v>179</v>
      </c>
      <c r="B29" s="5" t="n">
        <v>0</v>
      </c>
      <c r="C29" s="5" t="n">
        <v>0</v>
      </c>
      <c r="D29" s="5" t="n">
        <v>0</v>
      </c>
    </row>
    <row r="30" spans="1:4">
      <c r="A30" s="4" t="s">
        <v>180</v>
      </c>
      <c r="B30" s="5" t="n">
        <v>0</v>
      </c>
      <c r="C30" s="5" t="n">
        <v>0</v>
      </c>
      <c r="D30" s="5" t="n">
        <v>0</v>
      </c>
    </row>
    <row r="31" spans="1:4">
      <c r="A31" s="4" t="s">
        <v>182</v>
      </c>
      <c r="B31" s="5" t="n">
        <v>0</v>
      </c>
      <c r="C31" s="5" t="n">
        <v>0</v>
      </c>
      <c r="D31" s="5" t="n">
        <v>0</v>
      </c>
    </row>
    <row r="32" spans="1:4">
      <c r="A32" s="4" t="s">
        <v>181</v>
      </c>
      <c r="B32" s="5" t="n">
        <v>0</v>
      </c>
      <c r="C32" s="5" t="n">
        <v>0</v>
      </c>
    </row>
    <row r="33" spans="1:4">
      <c r="A33" s="4" t="s">
        <v>999</v>
      </c>
      <c r="B33" s="8" t="n">
        <v>-26.2</v>
      </c>
      <c r="C33" s="8" t="n">
        <v>31.2</v>
      </c>
      <c r="D33" s="8" t="n">
        <v>89.5</v>
      </c>
    </row>
    <row r="34" spans="1:4">
      <c r="A34" s="4" t="s">
        <v>183</v>
      </c>
      <c r="B34" s="8" t="n">
        <v>-26.2</v>
      </c>
      <c r="C34" s="8" t="n">
        <v>31.2</v>
      </c>
      <c r="D34" s="8" t="n">
        <v>89.5</v>
      </c>
    </row>
    <row r="35" spans="1:4">
      <c r="A35" s="3" t="s">
        <v>996</v>
      </c>
    </row>
    <row r="36" spans="1:4">
      <c r="A36" s="4" t="s">
        <v>185</v>
      </c>
      <c r="B36" s="5" t="n">
        <v>0</v>
      </c>
      <c r="C36" s="5" t="n">
        <v>0</v>
      </c>
      <c r="D36" s="5" t="n">
        <v>0</v>
      </c>
    </row>
    <row r="37" spans="1:4">
      <c r="A37" s="4" t="s">
        <v>186</v>
      </c>
      <c r="B37" s="5" t="n">
        <v>0</v>
      </c>
      <c r="C37" s="5" t="n">
        <v>0</v>
      </c>
      <c r="D37" s="5" t="n">
        <v>0</v>
      </c>
    </row>
    <row r="38" spans="1:4">
      <c r="A38" s="4" t="s">
        <v>187</v>
      </c>
      <c r="B38" s="5" t="n">
        <v>0</v>
      </c>
      <c r="C38" s="5" t="n">
        <v>0</v>
      </c>
      <c r="D38" s="5" t="n">
        <v>0</v>
      </c>
    </row>
    <row r="39" spans="1:4">
      <c r="A39" s="4" t="s">
        <v>188</v>
      </c>
      <c r="B39" s="5" t="n">
        <v>0</v>
      </c>
      <c r="C39" s="5" t="n">
        <v>0</v>
      </c>
      <c r="D39" s="5" t="n">
        <v>0</v>
      </c>
    </row>
    <row r="40" spans="1:4">
      <c r="A40" s="4" t="s">
        <v>653</v>
      </c>
      <c r="C40" s="5" t="n">
        <v>0</v>
      </c>
    </row>
    <row r="41" spans="1:4">
      <c r="A41" s="4" t="s">
        <v>997</v>
      </c>
      <c r="B41" s="5" t="n">
        <v>0</v>
      </c>
      <c r="C41" s="5" t="n">
        <v>0</v>
      </c>
      <c r="D41" s="5" t="n">
        <v>0</v>
      </c>
    </row>
    <row r="42" spans="1:4">
      <c r="A42" s="4" t="s">
        <v>1000</v>
      </c>
      <c r="B42" s="8" t="n">
        <v>26.2</v>
      </c>
      <c r="C42" s="8" t="n">
        <v>-31.2</v>
      </c>
      <c r="D42" s="8" t="n">
        <v>-89.5</v>
      </c>
    </row>
    <row r="43" spans="1:4">
      <c r="A43" s="4" t="s">
        <v>998</v>
      </c>
      <c r="D43" s="5" t="n">
        <v>0</v>
      </c>
    </row>
    <row r="44" spans="1:4">
      <c r="A44" s="4" t="s">
        <v>823</v>
      </c>
      <c r="C44" s="5" t="n">
        <v>0</v>
      </c>
      <c r="D44" s="5" t="n">
        <v>0</v>
      </c>
    </row>
    <row r="45" spans="1:4">
      <c r="A45" s="4" t="s">
        <v>151</v>
      </c>
      <c r="B45" s="5" t="n">
        <v>0</v>
      </c>
      <c r="C45" s="5" t="n">
        <v>0</v>
      </c>
      <c r="D45" s="5" t="n">
        <v>0</v>
      </c>
    </row>
    <row r="46" spans="1:4">
      <c r="A46" s="4" t="s">
        <v>1001</v>
      </c>
      <c r="B46" s="5" t="n">
        <v>0</v>
      </c>
      <c r="C46" s="5" t="n">
        <v>0</v>
      </c>
      <c r="D46" s="5" t="n">
        <v>0</v>
      </c>
    </row>
    <row r="47" spans="1:4">
      <c r="A47" s="4" t="s">
        <v>156</v>
      </c>
      <c r="C47" s="5" t="n">
        <v>0</v>
      </c>
      <c r="D47" s="5" t="n">
        <v>0</v>
      </c>
    </row>
    <row r="48" spans="1:4">
      <c r="A48" s="4" t="s">
        <v>192</v>
      </c>
      <c r="B48" s="8" t="n">
        <v>26.2</v>
      </c>
      <c r="C48" s="8" t="n">
        <v>-31.2</v>
      </c>
      <c r="D48" s="8" t="n">
        <v>-89.5</v>
      </c>
    </row>
    <row r="49" spans="1:4">
      <c r="A49" s="4" t="s">
        <v>193</v>
      </c>
      <c r="B49" s="5" t="n">
        <v>0</v>
      </c>
      <c r="C49" s="5" t="n">
        <v>0</v>
      </c>
      <c r="D49" s="5" t="n">
        <v>0</v>
      </c>
    </row>
    <row r="50" spans="1:4">
      <c r="A50" s="4" t="s">
        <v>194</v>
      </c>
      <c r="B50" s="5" t="n">
        <v>0</v>
      </c>
      <c r="C50" s="5" t="n">
        <v>0</v>
      </c>
      <c r="D50" s="5" t="n">
        <v>0</v>
      </c>
    </row>
    <row r="51" spans="1:4">
      <c r="A51" s="4" t="s">
        <v>195</v>
      </c>
      <c r="B51" s="5" t="n">
        <v>0</v>
      </c>
      <c r="C51" s="5" t="n">
        <v>0</v>
      </c>
      <c r="D51" s="5" t="n">
        <v>0</v>
      </c>
    </row>
    <row r="52" spans="1:4">
      <c r="A52" s="4" t="s">
        <v>986</v>
      </c>
    </row>
    <row r="53" spans="1:4">
      <c r="A53" s="4" t="s">
        <v>176</v>
      </c>
      <c r="B53" s="5" t="n">
        <v>-188</v>
      </c>
      <c r="C53" s="8" t="n">
        <v>-190.8</v>
      </c>
      <c r="D53" s="8" t="n">
        <v>-165.6</v>
      </c>
    </row>
    <row r="54" spans="1:4">
      <c r="A54" s="3" t="s">
        <v>994</v>
      </c>
    </row>
    <row r="55" spans="1:4">
      <c r="A55" s="4" t="s">
        <v>995</v>
      </c>
      <c r="B55" s="5" t="n">
        <v>0</v>
      </c>
      <c r="D55" s="5" t="n">
        <v>0</v>
      </c>
    </row>
    <row r="56" spans="1:4">
      <c r="A56" s="4" t="s">
        <v>179</v>
      </c>
      <c r="B56" s="8" t="n">
        <v>-1.7</v>
      </c>
      <c r="C56" s="8" t="n">
        <v>-0.8</v>
      </c>
      <c r="D56" s="8" t="n">
        <v>-4.3</v>
      </c>
    </row>
    <row r="57" spans="1:4">
      <c r="A57" s="4" t="s">
        <v>180</v>
      </c>
      <c r="B57" s="5" t="n">
        <v>0</v>
      </c>
      <c r="C57" s="5" t="n">
        <v>0</v>
      </c>
      <c r="D57" s="5" t="n">
        <v>0</v>
      </c>
    </row>
    <row r="58" spans="1:4">
      <c r="A58" s="4" t="s">
        <v>182</v>
      </c>
      <c r="B58" s="5" t="n">
        <v>0</v>
      </c>
      <c r="C58" s="5" t="n">
        <v>0</v>
      </c>
      <c r="D58" s="5" t="n">
        <v>0</v>
      </c>
    </row>
    <row r="59" spans="1:4">
      <c r="A59" s="4" t="s">
        <v>181</v>
      </c>
      <c r="B59" s="5" t="n">
        <v>0</v>
      </c>
      <c r="C59" s="5" t="n">
        <v>0</v>
      </c>
    </row>
    <row r="60" spans="1:4">
      <c r="A60" s="4" t="s">
        <v>999</v>
      </c>
      <c r="B60" s="8" t="n">
        <v>26.2</v>
      </c>
      <c r="C60" s="8" t="n">
        <v>-31.2</v>
      </c>
      <c r="D60" s="8" t="n">
        <v>-89.5</v>
      </c>
    </row>
    <row r="61" spans="1:4">
      <c r="A61" s="4" t="s">
        <v>183</v>
      </c>
      <c r="B61" s="8" t="n">
        <v>24.5</v>
      </c>
      <c r="C61" s="5" t="n">
        <v>-32</v>
      </c>
      <c r="D61" s="8" t="n">
        <v>-93.8</v>
      </c>
    </row>
    <row r="62" spans="1:4">
      <c r="A62" s="3" t="s">
        <v>996</v>
      </c>
    </row>
    <row r="63" spans="1:4">
      <c r="A63" s="4" t="s">
        <v>185</v>
      </c>
      <c r="B63" s="8" t="n">
        <v>1565.3</v>
      </c>
      <c r="C63" s="8" t="n">
        <v>3490.1</v>
      </c>
      <c r="D63" s="8" t="n">
        <v>2089.9</v>
      </c>
    </row>
    <row r="64" spans="1:4">
      <c r="A64" s="4" t="s">
        <v>186</v>
      </c>
      <c r="B64" s="8" t="n">
        <v>-2535.3</v>
      </c>
      <c r="C64" s="8" t="n">
        <v>-2960.9</v>
      </c>
      <c r="D64" s="8" t="n">
        <v>-1949.8</v>
      </c>
    </row>
    <row r="65" spans="1:4">
      <c r="A65" s="4" t="s">
        <v>187</v>
      </c>
      <c r="B65" s="5" t="n">
        <v>0</v>
      </c>
      <c r="C65" s="5" t="n">
        <v>0</v>
      </c>
      <c r="D65" s="8" t="n">
        <v>-1.3</v>
      </c>
    </row>
    <row r="66" spans="1:4">
      <c r="A66" s="4" t="s">
        <v>188</v>
      </c>
      <c r="B66" s="8" t="n">
        <v>-3.5</v>
      </c>
      <c r="C66" s="8" t="n">
        <v>-17.3</v>
      </c>
      <c r="D66" s="8" t="n">
        <v>-0.1</v>
      </c>
    </row>
    <row r="67" spans="1:4">
      <c r="A67" s="4" t="s">
        <v>653</v>
      </c>
      <c r="C67" s="8" t="n">
        <v>13.6</v>
      </c>
    </row>
    <row r="68" spans="1:4">
      <c r="A68" s="4" t="s">
        <v>997</v>
      </c>
      <c r="B68" s="8" t="n">
        <v>227.6</v>
      </c>
      <c r="C68" s="8" t="n">
        <v>808.2</v>
      </c>
      <c r="D68" s="8" t="n">
        <v>470.5</v>
      </c>
    </row>
    <row r="69" spans="1:4">
      <c r="A69" s="4" t="s">
        <v>1000</v>
      </c>
      <c r="B69" s="5" t="n">
        <v>0</v>
      </c>
      <c r="C69" s="5" t="n">
        <v>0</v>
      </c>
      <c r="D69" s="5" t="n">
        <v>0</v>
      </c>
    </row>
    <row r="70" spans="1:4">
      <c r="A70" s="4" t="s">
        <v>998</v>
      </c>
      <c r="D70" s="5" t="n">
        <v>0</v>
      </c>
    </row>
    <row r="71" spans="1:4">
      <c r="A71" s="4" t="s">
        <v>823</v>
      </c>
      <c r="C71" s="8" t="n">
        <v>-58.8</v>
      </c>
      <c r="D71" s="8" t="n">
        <v>-430.5</v>
      </c>
    </row>
    <row r="72" spans="1:4">
      <c r="A72" s="4" t="s">
        <v>151</v>
      </c>
      <c r="B72" s="5" t="n">
        <v>0</v>
      </c>
      <c r="C72" s="5" t="n">
        <v>0</v>
      </c>
      <c r="D72" s="5" t="n">
        <v>0</v>
      </c>
    </row>
    <row r="73" spans="1:4">
      <c r="A73" s="4" t="s">
        <v>1001</v>
      </c>
      <c r="B73" s="8" t="n">
        <v>1365.8</v>
      </c>
      <c r="C73" s="8" t="n">
        <v>474.1</v>
      </c>
      <c r="D73" s="8" t="n">
        <v>161.4</v>
      </c>
    </row>
    <row r="74" spans="1:4">
      <c r="A74" s="4" t="s">
        <v>156</v>
      </c>
      <c r="C74" s="8" t="n">
        <v>-0.1</v>
      </c>
      <c r="D74" s="8" t="n">
        <v>-0.8</v>
      </c>
    </row>
    <row r="75" spans="1:4">
      <c r="A75" s="4" t="s">
        <v>192</v>
      </c>
      <c r="B75" s="8" t="n">
        <v>164.7</v>
      </c>
      <c r="C75" s="8" t="n">
        <v>222.9</v>
      </c>
      <c r="D75" s="8" t="n">
        <v>259.3</v>
      </c>
    </row>
    <row r="76" spans="1:4">
      <c r="A76" s="4" t="s">
        <v>193</v>
      </c>
      <c r="B76" s="8" t="n">
        <v>1.2</v>
      </c>
      <c r="C76" s="8" t="n">
        <v>0.1</v>
      </c>
      <c r="D76" s="8" t="n">
        <v>-0.1</v>
      </c>
    </row>
    <row r="77" spans="1:4">
      <c r="A77" s="4" t="s">
        <v>194</v>
      </c>
      <c r="B77" s="8" t="n">
        <v>0.1</v>
      </c>
      <c r="C77" s="5" t="n">
        <v>0</v>
      </c>
      <c r="D77" s="8" t="n">
        <v>0.1</v>
      </c>
    </row>
    <row r="78" spans="1:4">
      <c r="A78" s="4" t="s">
        <v>195</v>
      </c>
      <c r="B78" s="8" t="n">
        <v>1.3</v>
      </c>
      <c r="C78" s="8" t="n">
        <v>0.1</v>
      </c>
      <c r="D78" s="5" t="n">
        <v>0</v>
      </c>
    </row>
    <row r="79" spans="1:4">
      <c r="A79" s="4" t="s">
        <v>987</v>
      </c>
    </row>
    <row r="80" spans="1:4">
      <c r="A80" s="4" t="s">
        <v>176</v>
      </c>
      <c r="B80" s="8" t="n">
        <v>502.8</v>
      </c>
      <c r="C80" s="5" t="n">
        <v>650</v>
      </c>
      <c r="D80" s="8" t="n">
        <v>602.9</v>
      </c>
    </row>
    <row r="81" spans="1:4">
      <c r="A81" s="3" t="s">
        <v>994</v>
      </c>
    </row>
    <row r="82" spans="1:4">
      <c r="A82" s="4" t="s">
        <v>995</v>
      </c>
      <c r="B82" s="8" t="n">
        <v>7.2</v>
      </c>
      <c r="D82" s="8" t="n">
        <v>19.5</v>
      </c>
    </row>
    <row r="83" spans="1:4">
      <c r="A83" s="4" t="s">
        <v>179</v>
      </c>
      <c r="B83" s="5" t="n">
        <v>-99</v>
      </c>
      <c r="C83" s="8" t="n">
        <v>-181.9</v>
      </c>
      <c r="D83" s="8" t="n">
        <v>-417.4</v>
      </c>
    </row>
    <row r="84" spans="1:4">
      <c r="A84" s="4" t="s">
        <v>180</v>
      </c>
      <c r="B84" s="5" t="n">
        <v>0</v>
      </c>
      <c r="C84" s="5" t="n">
        <v>0</v>
      </c>
      <c r="D84" s="5" t="n">
        <v>0</v>
      </c>
    </row>
    <row r="85" spans="1:4">
      <c r="A85" s="4" t="s">
        <v>182</v>
      </c>
      <c r="B85" s="8" t="n">
        <v>972.7</v>
      </c>
      <c r="C85" s="8" t="n">
        <v>2.7</v>
      </c>
      <c r="D85" s="8" t="n">
        <v>2.7</v>
      </c>
    </row>
    <row r="86" spans="1:4">
      <c r="A86" s="4" t="s">
        <v>181</v>
      </c>
      <c r="B86" s="5" t="n">
        <v>0</v>
      </c>
      <c r="C86" s="5" t="n">
        <v>0</v>
      </c>
    </row>
    <row r="87" spans="1:4">
      <c r="A87" s="4" t="s">
        <v>999</v>
      </c>
      <c r="B87" s="5" t="n">
        <v>0</v>
      </c>
      <c r="C87" s="5" t="n">
        <v>0</v>
      </c>
      <c r="D87" s="5" t="n">
        <v>0</v>
      </c>
    </row>
    <row r="88" spans="1:4">
      <c r="A88" s="4" t="s">
        <v>183</v>
      </c>
      <c r="B88" s="8" t="n">
        <v>866.5</v>
      </c>
      <c r="C88" s="8" t="n">
        <v>-179.2</v>
      </c>
      <c r="D88" s="8" t="n">
        <v>-434.2</v>
      </c>
    </row>
    <row r="89" spans="1:4">
      <c r="A89" s="3" t="s">
        <v>996</v>
      </c>
    </row>
    <row r="90" spans="1:4">
      <c r="A90" s="4" t="s">
        <v>185</v>
      </c>
      <c r="B90" s="5" t="n">
        <v>0</v>
      </c>
      <c r="C90" s="5" t="n">
        <v>0</v>
      </c>
      <c r="D90" s="5" t="n">
        <v>0</v>
      </c>
    </row>
    <row r="91" spans="1:4">
      <c r="A91" s="4" t="s">
        <v>186</v>
      </c>
      <c r="B91" s="8" t="n">
        <v>-0.8</v>
      </c>
      <c r="C91" s="5" t="n">
        <v>0</v>
      </c>
      <c r="D91" s="8" t="n">
        <v>-0.2</v>
      </c>
    </row>
    <row r="92" spans="1:4">
      <c r="A92" s="4" t="s">
        <v>187</v>
      </c>
      <c r="B92" s="8" t="n">
        <v>-1.9</v>
      </c>
      <c r="C92" s="8" t="n">
        <v>-2.2</v>
      </c>
      <c r="D92" s="8" t="n">
        <v>-1.9</v>
      </c>
    </row>
    <row r="93" spans="1:4">
      <c r="A93" s="4" t="s">
        <v>188</v>
      </c>
      <c r="B93" s="5" t="n">
        <v>0</v>
      </c>
      <c r="C93" s="5" t="n">
        <v>0</v>
      </c>
      <c r="D93" s="5" t="n">
        <v>0</v>
      </c>
    </row>
    <row r="94" spans="1:4">
      <c r="A94" s="4" t="s">
        <v>653</v>
      </c>
      <c r="C94" s="5" t="n">
        <v>0</v>
      </c>
    </row>
    <row r="95" spans="1:4">
      <c r="A95" s="4" t="s">
        <v>997</v>
      </c>
      <c r="B95" s="5" t="n">
        <v>0</v>
      </c>
      <c r="C95" s="5" t="n">
        <v>0</v>
      </c>
      <c r="D95" s="5" t="n">
        <v>0</v>
      </c>
    </row>
    <row r="96" spans="1:4">
      <c r="A96" s="4" t="s">
        <v>1000</v>
      </c>
      <c r="B96" s="5" t="n">
        <v>0</v>
      </c>
      <c r="C96" s="5" t="n">
        <v>0</v>
      </c>
      <c r="D96" s="5" t="n">
        <v>0</v>
      </c>
    </row>
    <row r="97" spans="1:4">
      <c r="A97" s="4" t="s">
        <v>998</v>
      </c>
      <c r="D97" s="5" t="n">
        <v>0</v>
      </c>
    </row>
    <row r="98" spans="1:4">
      <c r="A98" s="4" t="s">
        <v>823</v>
      </c>
      <c r="C98" s="5" t="n">
        <v>0</v>
      </c>
      <c r="D98" s="5" t="n">
        <v>0</v>
      </c>
    </row>
    <row r="99" spans="1:4">
      <c r="A99" s="4" t="s">
        <v>151</v>
      </c>
      <c r="B99" s="8" t="n">
        <v>-0.8</v>
      </c>
      <c r="C99" s="8" t="n">
        <v>-2.1</v>
      </c>
      <c r="D99" s="8" t="n">
        <v>-1.6</v>
      </c>
    </row>
    <row r="100" spans="1:4">
      <c r="A100" s="4" t="s">
        <v>1001</v>
      </c>
      <c r="B100" s="8" t="n">
        <v>-1365.8</v>
      </c>
      <c r="C100" s="8" t="n">
        <v>-474.1</v>
      </c>
      <c r="D100" s="8" t="n">
        <v>-161.4</v>
      </c>
    </row>
    <row r="101" spans="1:4">
      <c r="A101" s="4" t="s">
        <v>156</v>
      </c>
      <c r="C101" s="5" t="n">
        <v>0</v>
      </c>
      <c r="D101" s="5" t="n">
        <v>0</v>
      </c>
    </row>
    <row r="102" spans="1:4">
      <c r="A102" s="4" t="s">
        <v>192</v>
      </c>
      <c r="B102" s="8" t="n">
        <v>-1369.3</v>
      </c>
      <c r="C102" s="8" t="n">
        <v>-478.4</v>
      </c>
      <c r="D102" s="8" t="n">
        <v>-165.1</v>
      </c>
    </row>
    <row r="103" spans="1:4">
      <c r="A103" s="4" t="s">
        <v>193</v>
      </c>
      <c r="B103" s="5" t="n">
        <v>0</v>
      </c>
      <c r="C103" s="8" t="n">
        <v>-7.6</v>
      </c>
      <c r="D103" s="8" t="n">
        <v>3.6</v>
      </c>
    </row>
    <row r="104" spans="1:4">
      <c r="A104" s="4" t="s">
        <v>194</v>
      </c>
      <c r="B104" s="5" t="n">
        <v>0</v>
      </c>
      <c r="C104" s="8" t="n">
        <v>7.6</v>
      </c>
      <c r="D104" s="5" t="n">
        <v>4</v>
      </c>
    </row>
    <row r="105" spans="1:4">
      <c r="A105" s="4" t="s">
        <v>195</v>
      </c>
      <c r="B105" s="5" t="n">
        <v>0</v>
      </c>
      <c r="C105" s="5" t="n">
        <v>0</v>
      </c>
      <c r="D105" s="8" t="n">
        <v>7.6</v>
      </c>
    </row>
    <row r="106" spans="1:4">
      <c r="A106" s="4" t="s">
        <v>988</v>
      </c>
    </row>
    <row r="107" spans="1:4">
      <c r="A107" s="4" t="s">
        <v>176</v>
      </c>
      <c r="B107" s="5" t="n">
        <v>39</v>
      </c>
      <c r="C107" s="8" t="n">
        <v>12.6</v>
      </c>
      <c r="D107" s="5" t="n">
        <v>0</v>
      </c>
    </row>
    <row r="108" spans="1:4">
      <c r="A108" s="3" t="s">
        <v>994</v>
      </c>
    </row>
    <row r="109" spans="1:4">
      <c r="A109" s="4" t="s">
        <v>995</v>
      </c>
      <c r="B109" s="5" t="n">
        <v>0</v>
      </c>
      <c r="D109" s="5" t="n">
        <v>0</v>
      </c>
    </row>
    <row r="110" spans="1:4">
      <c r="A110" s="4" t="s">
        <v>179</v>
      </c>
      <c r="B110" s="5" t="n">
        <v>0</v>
      </c>
      <c r="C110" s="5" t="n">
        <v>0</v>
      </c>
      <c r="D110" s="5" t="n">
        <v>0</v>
      </c>
    </row>
    <row r="111" spans="1:4">
      <c r="A111" s="4" t="s">
        <v>180</v>
      </c>
      <c r="B111" s="8" t="n">
        <v>-12.4</v>
      </c>
      <c r="C111" s="8" t="n">
        <v>-41.8</v>
      </c>
      <c r="D111" s="8" t="n">
        <v>-144.4</v>
      </c>
    </row>
    <row r="112" spans="1:4">
      <c r="A112" s="4" t="s">
        <v>182</v>
      </c>
      <c r="B112" s="5" t="n">
        <v>0</v>
      </c>
      <c r="C112" s="5" t="n">
        <v>0</v>
      </c>
      <c r="D112" s="5" t="n">
        <v>0</v>
      </c>
    </row>
    <row r="113" spans="1:4">
      <c r="A113" s="4" t="s">
        <v>181</v>
      </c>
      <c r="B113" s="8" t="n">
        <v>14.8</v>
      </c>
      <c r="C113" s="8" t="n">
        <v>9.300000000000001</v>
      </c>
    </row>
    <row r="114" spans="1:4">
      <c r="A114" s="4" t="s">
        <v>999</v>
      </c>
      <c r="B114" s="5" t="n">
        <v>0</v>
      </c>
      <c r="C114" s="5" t="n">
        <v>0</v>
      </c>
      <c r="D114" s="5" t="n">
        <v>0</v>
      </c>
    </row>
    <row r="115" spans="1:4">
      <c r="A115" s="4" t="s">
        <v>183</v>
      </c>
      <c r="B115" s="8" t="n">
        <v>2.4</v>
      </c>
      <c r="C115" s="8" t="n">
        <v>-32.5</v>
      </c>
      <c r="D115" s="8" t="n">
        <v>-144.4</v>
      </c>
    </row>
    <row r="116" spans="1:4">
      <c r="A116" s="3" t="s">
        <v>996</v>
      </c>
    </row>
    <row r="117" spans="1:4">
      <c r="A117" s="4" t="s">
        <v>185</v>
      </c>
      <c r="B117" s="5" t="n">
        <v>0</v>
      </c>
      <c r="C117" s="5" t="n">
        <v>0</v>
      </c>
      <c r="D117" s="5" t="n">
        <v>0</v>
      </c>
    </row>
    <row r="118" spans="1:4">
      <c r="A118" s="4" t="s">
        <v>186</v>
      </c>
      <c r="B118" s="5" t="n">
        <v>0</v>
      </c>
      <c r="C118" s="5" t="n">
        <v>0</v>
      </c>
      <c r="D118" s="5" t="n">
        <v>0</v>
      </c>
    </row>
    <row r="119" spans="1:4">
      <c r="A119" s="4" t="s">
        <v>187</v>
      </c>
      <c r="B119" s="5" t="n">
        <v>0</v>
      </c>
      <c r="C119" s="5" t="n">
        <v>0</v>
      </c>
      <c r="D119" s="5" t="n">
        <v>0</v>
      </c>
    </row>
    <row r="120" spans="1:4">
      <c r="A120" s="4" t="s">
        <v>188</v>
      </c>
      <c r="B120" s="5" t="n">
        <v>0</v>
      </c>
      <c r="C120" s="5" t="n">
        <v>0</v>
      </c>
      <c r="D120" s="5" t="n">
        <v>0</v>
      </c>
    </row>
    <row r="121" spans="1:4">
      <c r="A121" s="4" t="s">
        <v>653</v>
      </c>
      <c r="C121" s="5" t="n">
        <v>0</v>
      </c>
    </row>
    <row r="122" spans="1:4">
      <c r="A122" s="4" t="s">
        <v>997</v>
      </c>
      <c r="B122" s="8" t="n">
        <v>15.2</v>
      </c>
      <c r="C122" s="8" t="n">
        <v>11.3</v>
      </c>
      <c r="D122" s="5" t="n">
        <v>0</v>
      </c>
    </row>
    <row r="123" spans="1:4">
      <c r="A123" s="4" t="s">
        <v>1000</v>
      </c>
      <c r="B123" s="8" t="n">
        <v>-26.2</v>
      </c>
      <c r="C123" s="8" t="n">
        <v>31.2</v>
      </c>
      <c r="D123" s="8" t="n">
        <v>89.5</v>
      </c>
    </row>
    <row r="124" spans="1:4">
      <c r="A124" s="4" t="s">
        <v>998</v>
      </c>
      <c r="D124" s="8" t="n">
        <v>53.9</v>
      </c>
    </row>
    <row r="125" spans="1:4">
      <c r="A125" s="4" t="s">
        <v>823</v>
      </c>
      <c r="C125" s="5" t="n">
        <v>0</v>
      </c>
      <c r="D125" s="5" t="n">
        <v>0</v>
      </c>
    </row>
    <row r="126" spans="1:4">
      <c r="A126" s="4" t="s">
        <v>151</v>
      </c>
      <c r="B126" s="5" t="n">
        <v>0</v>
      </c>
      <c r="C126" s="5" t="n">
        <v>0</v>
      </c>
      <c r="D126" s="5" t="n">
        <v>0</v>
      </c>
    </row>
    <row r="127" spans="1:4">
      <c r="A127" s="4" t="s">
        <v>1001</v>
      </c>
      <c r="B127" s="5" t="n">
        <v>0</v>
      </c>
      <c r="C127" s="5" t="n">
        <v>0</v>
      </c>
      <c r="D127" s="5" t="n">
        <v>0</v>
      </c>
    </row>
    <row r="128" spans="1:4">
      <c r="A128" s="4" t="s">
        <v>156</v>
      </c>
      <c r="C128" s="5" t="n">
        <v>0</v>
      </c>
      <c r="D128" s="5" t="n">
        <v>0</v>
      </c>
    </row>
    <row r="129" spans="1:4">
      <c r="A129" s="4" t="s">
        <v>192</v>
      </c>
      <c r="B129" s="8" t="n">
        <v>-41.4</v>
      </c>
      <c r="C129" s="8" t="n">
        <v>19.9</v>
      </c>
      <c r="D129" s="8" t="n">
        <v>143.4</v>
      </c>
    </row>
    <row r="130" spans="1:4">
      <c r="A130" s="4" t="s">
        <v>193</v>
      </c>
      <c r="B130" s="5" t="n">
        <v>0</v>
      </c>
      <c r="C130" s="5" t="n">
        <v>0</v>
      </c>
      <c r="D130" s="5" t="n">
        <v>-1</v>
      </c>
    </row>
    <row r="131" spans="1:4">
      <c r="A131" s="4" t="s">
        <v>194</v>
      </c>
      <c r="B131" s="5" t="n">
        <v>0</v>
      </c>
      <c r="C131" s="5" t="n">
        <v>0</v>
      </c>
      <c r="D131" s="5" t="n">
        <v>1</v>
      </c>
    </row>
    <row r="132" spans="1:4">
      <c r="A132" s="4" t="s">
        <v>195</v>
      </c>
      <c r="B132" s="5" t="n">
        <v>0</v>
      </c>
      <c r="C132" s="5" t="n">
        <v>0</v>
      </c>
      <c r="D132" s="5" t="n">
        <v>0</v>
      </c>
    </row>
    <row r="133" spans="1:4">
      <c r="A133" s="4" t="s">
        <v>31</v>
      </c>
    </row>
    <row r="134" spans="1:4">
      <c r="A134" s="4" t="s">
        <v>176</v>
      </c>
      <c r="B134" s="8" t="n">
        <v>353.8</v>
      </c>
      <c r="C134" s="8" t="n">
        <v>471.8</v>
      </c>
      <c r="D134" s="8" t="n">
        <v>437.3</v>
      </c>
    </row>
    <row r="135" spans="1:4">
      <c r="A135" s="3" t="s">
        <v>994</v>
      </c>
    </row>
    <row r="136" spans="1:4">
      <c r="A136" s="4" t="s">
        <v>995</v>
      </c>
      <c r="B136" s="8" t="n">
        <v>7.2</v>
      </c>
      <c r="C136" s="5" t="n">
        <v>0</v>
      </c>
      <c r="D136" s="8" t="n">
        <v>19.5</v>
      </c>
    </row>
    <row r="137" spans="1:4">
      <c r="A137" s="4" t="s">
        <v>179</v>
      </c>
      <c r="B137" s="8" t="n">
        <v>-100.7</v>
      </c>
      <c r="C137" s="8" t="n">
        <v>-182.7</v>
      </c>
      <c r="D137" s="8" t="n">
        <v>-421.7</v>
      </c>
    </row>
    <row r="138" spans="1:4">
      <c r="A138" s="4" t="s">
        <v>180</v>
      </c>
      <c r="B138" s="8" t="n">
        <v>-12.4</v>
      </c>
      <c r="C138" s="8" t="n">
        <v>-41.8</v>
      </c>
      <c r="D138" s="8" t="n">
        <v>-144.4</v>
      </c>
    </row>
    <row r="139" spans="1:4">
      <c r="A139" s="4" t="s">
        <v>182</v>
      </c>
      <c r="B139" s="8" t="n">
        <v>972.7</v>
      </c>
      <c r="C139" s="8" t="n">
        <v>2.7</v>
      </c>
      <c r="D139" s="8" t="n">
        <v>2.7</v>
      </c>
    </row>
    <row r="140" spans="1:4">
      <c r="A140" s="4" t="s">
        <v>181</v>
      </c>
      <c r="B140" s="8" t="n">
        <v>14.8</v>
      </c>
      <c r="C140" s="8" t="n">
        <v>9.300000000000001</v>
      </c>
      <c r="D140" s="5" t="n">
        <v>0</v>
      </c>
    </row>
    <row r="141" spans="1:4">
      <c r="A141" s="4" t="s">
        <v>999</v>
      </c>
      <c r="B141" s="5" t="n">
        <v>0</v>
      </c>
      <c r="C141" s="5" t="n">
        <v>0</v>
      </c>
      <c r="D141" s="5" t="n">
        <v>0</v>
      </c>
    </row>
    <row r="142" spans="1:4">
      <c r="A142" s="4" t="s">
        <v>183</v>
      </c>
      <c r="B142" s="8" t="n">
        <v>867.2</v>
      </c>
      <c r="C142" s="8" t="n">
        <v>-212.5</v>
      </c>
      <c r="D142" s="8" t="n">
        <v>-582.9</v>
      </c>
    </row>
    <row r="143" spans="1:4">
      <c r="A143" s="3" t="s">
        <v>996</v>
      </c>
    </row>
    <row r="144" spans="1:4">
      <c r="A144" s="4" t="s">
        <v>185</v>
      </c>
      <c r="B144" s="8" t="n">
        <v>1565.3</v>
      </c>
      <c r="C144" s="8" t="n">
        <v>3490.1</v>
      </c>
      <c r="D144" s="8" t="n">
        <v>2089.9</v>
      </c>
    </row>
    <row r="145" spans="1:4">
      <c r="A145" s="4" t="s">
        <v>186</v>
      </c>
      <c r="B145" s="8" t="n">
        <v>-2536.1</v>
      </c>
      <c r="C145" s="8" t="n">
        <v>-2960.9</v>
      </c>
      <c r="D145" s="5" t="n">
        <v>-1950</v>
      </c>
    </row>
    <row r="146" spans="1:4">
      <c r="A146" s="4" t="s">
        <v>187</v>
      </c>
      <c r="B146" s="8" t="n">
        <v>-1.9</v>
      </c>
      <c r="C146" s="8" t="n">
        <v>-2.2</v>
      </c>
      <c r="D146" s="8" t="n">
        <v>-3.2</v>
      </c>
    </row>
    <row r="147" spans="1:4">
      <c r="A147" s="4" t="s">
        <v>188</v>
      </c>
      <c r="B147" s="8" t="n">
        <v>-3.5</v>
      </c>
      <c r="C147" s="8" t="n">
        <v>-17.3</v>
      </c>
      <c r="D147" s="8" t="n">
        <v>-0.1</v>
      </c>
    </row>
    <row r="148" spans="1:4">
      <c r="A148" s="4" t="s">
        <v>653</v>
      </c>
      <c r="B148" s="5" t="n">
        <v>0</v>
      </c>
      <c r="C148" s="8" t="n">
        <v>13.6</v>
      </c>
      <c r="D148" s="5" t="n">
        <v>0</v>
      </c>
    </row>
    <row r="149" spans="1:4">
      <c r="A149" s="4" t="s">
        <v>997</v>
      </c>
      <c r="B149" s="8" t="n">
        <v>242.8</v>
      </c>
      <c r="C149" s="8" t="n">
        <v>819.5</v>
      </c>
      <c r="D149" s="8" t="n">
        <v>470.5</v>
      </c>
    </row>
    <row r="150" spans="1:4">
      <c r="A150" s="4" t="s">
        <v>1000</v>
      </c>
      <c r="B150" s="5" t="n">
        <v>0</v>
      </c>
      <c r="C150" s="5" t="n">
        <v>0</v>
      </c>
      <c r="D150" s="5" t="n">
        <v>0</v>
      </c>
    </row>
    <row r="151" spans="1:4">
      <c r="A151" s="4" t="s">
        <v>998</v>
      </c>
      <c r="B151" s="5" t="n">
        <v>0</v>
      </c>
      <c r="C151" s="5" t="n">
        <v>0</v>
      </c>
      <c r="D151" s="8" t="n">
        <v>53.9</v>
      </c>
    </row>
    <row r="152" spans="1:4">
      <c r="A152" s="4" t="s">
        <v>823</v>
      </c>
      <c r="B152" s="5" t="n">
        <v>0</v>
      </c>
      <c r="C152" s="8" t="n">
        <v>-58.8</v>
      </c>
      <c r="D152" s="8" t="n">
        <v>-430.5</v>
      </c>
    </row>
    <row r="153" spans="1:4">
      <c r="A153" s="4" t="s">
        <v>151</v>
      </c>
      <c r="B153" s="8" t="n">
        <v>-0.8</v>
      </c>
      <c r="C153" s="8" t="n">
        <v>-2.1</v>
      </c>
      <c r="D153" s="8" t="n">
        <v>-1.6</v>
      </c>
    </row>
    <row r="154" spans="1:4">
      <c r="A154" s="4" t="s">
        <v>1001</v>
      </c>
      <c r="B154" s="5" t="n">
        <v>0</v>
      </c>
      <c r="C154" s="5" t="n">
        <v>0</v>
      </c>
      <c r="D154" s="5" t="n">
        <v>0</v>
      </c>
    </row>
    <row r="155" spans="1:4">
      <c r="A155" s="4" t="s">
        <v>156</v>
      </c>
      <c r="B155" s="5" t="n">
        <v>0</v>
      </c>
      <c r="C155" s="8" t="n">
        <v>-0.1</v>
      </c>
      <c r="D155" s="8" t="n">
        <v>-0.8</v>
      </c>
    </row>
    <row r="156" spans="1:4">
      <c r="A156" s="4" t="s">
        <v>192</v>
      </c>
      <c r="B156" s="8" t="n">
        <v>-1219.8</v>
      </c>
      <c r="C156" s="8" t="n">
        <v>-266.8</v>
      </c>
      <c r="D156" s="8" t="n">
        <v>148.1</v>
      </c>
    </row>
    <row r="157" spans="1:4">
      <c r="A157" s="4" t="s">
        <v>193</v>
      </c>
      <c r="B157" s="8" t="n">
        <v>1.2</v>
      </c>
      <c r="C157" s="8" t="n">
        <v>-7.5</v>
      </c>
      <c r="D157" s="8" t="n">
        <v>2.5</v>
      </c>
    </row>
    <row r="158" spans="1:4">
      <c r="A158" s="4" t="s">
        <v>194</v>
      </c>
      <c r="B158" s="8" t="n">
        <v>0.1</v>
      </c>
      <c r="C158" s="8" t="n">
        <v>7.6</v>
      </c>
      <c r="D158" s="8" t="n">
        <v>5.1</v>
      </c>
    </row>
    <row r="159" spans="1:4">
      <c r="A159" s="4" t="s">
        <v>195</v>
      </c>
      <c r="B159" s="6" t="n">
        <v>1.3</v>
      </c>
      <c r="C159" s="6" t="n">
        <v>0.1</v>
      </c>
      <c r="D159" s="6" t="n">
        <v>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2</v>
      </c>
      <c r="B1" s="2" t="s">
        <v>2</v>
      </c>
      <c r="C1" s="2" t="s">
        <v>35</v>
      </c>
      <c r="D1" s="2" t="s">
        <v>78</v>
      </c>
      <c r="E1" s="2" t="s">
        <v>979</v>
      </c>
      <c r="F1" s="2" t="s">
        <v>1003</v>
      </c>
    </row>
    <row r="2" spans="1:6">
      <c r="A2" s="3" t="s">
        <v>1004</v>
      </c>
    </row>
    <row r="3" spans="1:6">
      <c r="A3" s="4" t="s">
        <v>37</v>
      </c>
      <c r="B3" s="6" t="n">
        <v>1.6</v>
      </c>
      <c r="C3" s="6" t="n">
        <v>0.5</v>
      </c>
      <c r="D3" s="6" t="n">
        <v>8.800000000000001</v>
      </c>
      <c r="E3" s="6" t="n">
        <v>5.2</v>
      </c>
    </row>
    <row r="4" spans="1:6">
      <c r="A4" s="4" t="s">
        <v>172</v>
      </c>
      <c r="B4" s="8" t="n">
        <v>289.8</v>
      </c>
      <c r="C4" s="8" t="n">
        <v>236.5</v>
      </c>
    </row>
    <row r="5" spans="1:6">
      <c r="A5" s="4" t="s">
        <v>42</v>
      </c>
      <c r="B5" s="8" t="n">
        <v>373.4</v>
      </c>
      <c r="C5" s="8" t="n">
        <v>335.8</v>
      </c>
    </row>
    <row r="6" spans="1:6">
      <c r="A6" s="4" t="s">
        <v>45</v>
      </c>
      <c r="B6" s="8" t="n">
        <v>2097.6</v>
      </c>
      <c r="C6" s="8" t="n">
        <v>3310.8</v>
      </c>
    </row>
    <row r="7" spans="1:6">
      <c r="A7" s="4" t="s">
        <v>52</v>
      </c>
      <c r="B7" s="8" t="n">
        <v>4448.9</v>
      </c>
      <c r="C7" s="8" t="n">
        <v>5762.8</v>
      </c>
    </row>
    <row r="8" spans="1:6">
      <c r="A8" s="4" t="s">
        <v>511</v>
      </c>
      <c r="B8" s="8" t="n">
        <v>90.5</v>
      </c>
      <c r="C8" s="8" t="n">
        <v>105.6</v>
      </c>
    </row>
    <row r="9" spans="1:6">
      <c r="A9" s="4" t="s">
        <v>57</v>
      </c>
      <c r="B9" s="5" t="n">
        <v>1</v>
      </c>
      <c r="C9" s="8" t="n">
        <v>1.1</v>
      </c>
    </row>
    <row r="10" spans="1:6">
      <c r="A10" s="4" t="s">
        <v>58</v>
      </c>
      <c r="B10" s="8" t="n">
        <v>337.3</v>
      </c>
      <c r="C10" s="8" t="n">
        <v>258.2</v>
      </c>
    </row>
    <row r="11" spans="1:6">
      <c r="A11" s="4" t="s">
        <v>59</v>
      </c>
      <c r="B11" s="8" t="n">
        <v>1522.7</v>
      </c>
      <c r="C11" s="8" t="n">
        <v>2501.8</v>
      </c>
    </row>
    <row r="12" spans="1:6">
      <c r="A12" s="4" t="s">
        <v>60</v>
      </c>
      <c r="B12" s="8" t="n">
        <v>44.6</v>
      </c>
      <c r="C12" s="8" t="n">
        <v>47.5</v>
      </c>
    </row>
    <row r="13" spans="1:6">
      <c r="A13" s="4" t="s">
        <v>69</v>
      </c>
      <c r="B13" s="5" t="n">
        <v>2539</v>
      </c>
      <c r="C13" s="8" t="n">
        <v>2946.9</v>
      </c>
      <c r="D13" s="8" t="n">
        <v>5584.5</v>
      </c>
      <c r="E13" s="8" t="n">
        <v>5508.6</v>
      </c>
    </row>
    <row r="14" spans="1:6">
      <c r="A14" s="4" t="s">
        <v>70</v>
      </c>
      <c r="B14" s="8" t="n">
        <v>4448.9</v>
      </c>
      <c r="C14" s="8" t="n">
        <v>5762.8</v>
      </c>
    </row>
    <row r="15" spans="1:6">
      <c r="A15" s="4" t="s">
        <v>1005</v>
      </c>
    </row>
    <row r="16" spans="1:6">
      <c r="A16" s="3" t="s">
        <v>1004</v>
      </c>
    </row>
    <row r="17" spans="1:6">
      <c r="A17" s="4" t="s">
        <v>37</v>
      </c>
      <c r="B17" s="8" t="n">
        <v>0.3</v>
      </c>
      <c r="C17" s="8" t="n">
        <v>0.4</v>
      </c>
      <c r="D17" s="6" t="n">
        <v>3.7</v>
      </c>
      <c r="E17" s="6" t="n">
        <v>0.1</v>
      </c>
    </row>
    <row r="18" spans="1:6">
      <c r="A18" s="4" t="s">
        <v>172</v>
      </c>
      <c r="B18" s="5" t="n">
        <v>0</v>
      </c>
      <c r="C18" s="8" t="n">
        <v>1.8</v>
      </c>
    </row>
    <row r="19" spans="1:6">
      <c r="A19" s="4" t="s">
        <v>42</v>
      </c>
      <c r="B19" s="8" t="n">
        <v>0.3</v>
      </c>
      <c r="C19" s="8" t="n">
        <v>2.2</v>
      </c>
    </row>
    <row r="20" spans="1:6">
      <c r="A20" s="4" t="s">
        <v>45</v>
      </c>
      <c r="B20" s="8" t="n">
        <v>1.4</v>
      </c>
      <c r="C20" s="8" t="n">
        <v>1.5</v>
      </c>
    </row>
    <row r="21" spans="1:6">
      <c r="A21" s="4" t="s">
        <v>48</v>
      </c>
      <c r="B21" s="8" t="n">
        <v>4.5</v>
      </c>
      <c r="C21" s="8" t="n">
        <v>7.8</v>
      </c>
    </row>
    <row r="22" spans="1:6">
      <c r="A22" s="4" t="s">
        <v>1006</v>
      </c>
      <c r="B22" s="8" t="n">
        <v>2342.7</v>
      </c>
      <c r="C22" s="8" t="n">
        <v>2757.7</v>
      </c>
    </row>
    <row r="23" spans="1:6">
      <c r="A23" s="4" t="s">
        <v>51</v>
      </c>
      <c r="B23" s="8" t="n">
        <v>4.3</v>
      </c>
      <c r="C23" s="8" t="n">
        <v>3.5</v>
      </c>
    </row>
    <row r="24" spans="1:6">
      <c r="A24" s="4" t="s">
        <v>52</v>
      </c>
      <c r="B24" s="8" t="n">
        <v>2353.2</v>
      </c>
      <c r="C24" s="8" t="n">
        <v>2772.7</v>
      </c>
    </row>
    <row r="25" spans="1:6">
      <c r="A25" s="4" t="s">
        <v>54</v>
      </c>
      <c r="B25" s="8" t="n">
        <v>2.7</v>
      </c>
      <c r="C25" s="8" t="n">
        <v>2.6</v>
      </c>
    </row>
    <row r="26" spans="1:6">
      <c r="A26" s="4" t="s">
        <v>511</v>
      </c>
      <c r="B26" s="8" t="n">
        <v>1.4</v>
      </c>
      <c r="C26" s="8" t="n">
        <v>2.3</v>
      </c>
    </row>
    <row r="27" spans="1:6">
      <c r="A27" s="4" t="s">
        <v>57</v>
      </c>
      <c r="B27" s="5" t="n">
        <v>0</v>
      </c>
      <c r="C27" s="8" t="n">
        <v>0.2</v>
      </c>
    </row>
    <row r="28" spans="1:6">
      <c r="A28" s="4" t="s">
        <v>58</v>
      </c>
      <c r="B28" s="8" t="n">
        <v>4.1</v>
      </c>
      <c r="C28" s="6" t="n">
        <v>5.1</v>
      </c>
    </row>
    <row r="29" spans="1:6">
      <c r="A29" s="4" t="s">
        <v>60</v>
      </c>
      <c r="B29" s="8" t="n">
        <v>2.6</v>
      </c>
      <c r="F29" s="6" t="n">
        <v>4.2</v>
      </c>
    </row>
    <row r="30" spans="1:6">
      <c r="A30" s="4" t="s">
        <v>69</v>
      </c>
      <c r="B30" s="8" t="n">
        <v>2346.5</v>
      </c>
      <c r="F30" s="8" t="n">
        <v>2763.4</v>
      </c>
    </row>
    <row r="31" spans="1:6">
      <c r="A31" s="4" t="s">
        <v>70</v>
      </c>
      <c r="B31" s="6" t="n">
        <v>2353.2</v>
      </c>
      <c r="F31" s="6" t="n">
        <v>277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7</v>
      </c>
      <c r="B1" s="2" t="s">
        <v>964</v>
      </c>
      <c r="C1" s="2" t="s">
        <v>1</v>
      </c>
    </row>
    <row r="2" spans="1:5">
      <c r="B2" s="2" t="s">
        <v>965</v>
      </c>
      <c r="C2" s="2" t="s">
        <v>2</v>
      </c>
      <c r="D2" s="2" t="s">
        <v>35</v>
      </c>
      <c r="E2" s="2" t="s">
        <v>78</v>
      </c>
    </row>
    <row r="3" spans="1:5">
      <c r="A3" s="3" t="s">
        <v>1004</v>
      </c>
    </row>
    <row r="4" spans="1:5">
      <c r="A4" s="4" t="s">
        <v>960</v>
      </c>
      <c r="C4" s="6" t="n">
        <v>2520.5</v>
      </c>
      <c r="D4" s="6" t="n">
        <v>2632.8</v>
      </c>
      <c r="E4" s="6" t="n">
        <v>3931.3</v>
      </c>
    </row>
    <row r="5" spans="1:5">
      <c r="A5" s="4" t="s">
        <v>99</v>
      </c>
      <c r="C5" s="8" t="n">
        <v>-108.7</v>
      </c>
      <c r="D5" s="8" t="n">
        <v>-2084.8</v>
      </c>
      <c r="E5" s="8" t="n">
        <v>117.9</v>
      </c>
    </row>
    <row r="6" spans="1:5">
      <c r="A6" s="4" t="s">
        <v>101</v>
      </c>
      <c r="C6" s="8" t="n">
        <v>-125.1</v>
      </c>
      <c r="D6" s="8" t="n">
        <v>-140.1</v>
      </c>
      <c r="E6" s="8" t="n">
        <v>-127.1</v>
      </c>
    </row>
    <row r="7" spans="1:5">
      <c r="A7" s="4" t="s">
        <v>102</v>
      </c>
      <c r="B7" s="7" t="n">
        <v>10</v>
      </c>
      <c r="C7" s="5" t="n">
        <v>10</v>
      </c>
      <c r="D7" s="5" t="n">
        <v>-20</v>
      </c>
      <c r="E7" s="5" t="n">
        <v>0</v>
      </c>
    </row>
    <row r="8" spans="1:5">
      <c r="A8" s="4" t="s">
        <v>103</v>
      </c>
      <c r="C8" s="8" t="n">
        <v>0.5</v>
      </c>
      <c r="D8" s="8" t="n">
        <v>0.6</v>
      </c>
      <c r="E8" s="8" t="n">
        <v>0.6</v>
      </c>
    </row>
    <row r="9" spans="1:5">
      <c r="A9" s="4" t="s">
        <v>104</v>
      </c>
      <c r="C9" s="8" t="n">
        <v>-191.8</v>
      </c>
      <c r="D9" s="8" t="n">
        <v>-2305.1</v>
      </c>
      <c r="E9" s="8" t="n">
        <v>-9.300000000000001</v>
      </c>
    </row>
    <row r="10" spans="1:5">
      <c r="A10" s="4" t="s">
        <v>105</v>
      </c>
      <c r="C10" s="8" t="n">
        <v>-0.3</v>
      </c>
      <c r="D10" s="8" t="n">
        <v>1.4</v>
      </c>
      <c r="E10" s="8" t="n">
        <v>-1.1</v>
      </c>
    </row>
    <row r="11" spans="1:5">
      <c r="A11" s="4" t="s">
        <v>106</v>
      </c>
      <c r="C11" s="8" t="n">
        <v>-192.1</v>
      </c>
      <c r="D11" s="8" t="n">
        <v>-2303.7</v>
      </c>
      <c r="E11" s="8" t="n">
        <v>-10.4</v>
      </c>
    </row>
    <row r="12" spans="1:5">
      <c r="A12" s="4" t="s">
        <v>873</v>
      </c>
      <c r="C12" s="8" t="n">
        <v>24.2</v>
      </c>
      <c r="D12" s="8" t="n">
        <v>-636.8</v>
      </c>
      <c r="E12" s="8" t="n">
        <v>-66.8</v>
      </c>
    </row>
    <row r="13" spans="1:5">
      <c r="A13" s="4" t="s">
        <v>108</v>
      </c>
      <c r="C13" s="8" t="n">
        <v>-216.3</v>
      </c>
      <c r="D13" s="8" t="n">
        <v>-1666.9</v>
      </c>
      <c r="E13" s="8" t="n">
        <v>56.4</v>
      </c>
    </row>
    <row r="14" spans="1:5">
      <c r="A14" s="4" t="s">
        <v>1005</v>
      </c>
    </row>
    <row r="15" spans="1:5">
      <c r="A15" s="3" t="s">
        <v>1004</v>
      </c>
    </row>
    <row r="16" spans="1:5">
      <c r="A16" s="4" t="s">
        <v>960</v>
      </c>
      <c r="C16" s="5" t="n">
        <v>0</v>
      </c>
      <c r="D16" s="5" t="n">
        <v>0</v>
      </c>
      <c r="E16" s="5" t="n">
        <v>0</v>
      </c>
    </row>
    <row r="17" spans="1:5">
      <c r="A17" s="4" t="s">
        <v>991</v>
      </c>
      <c r="C17" s="5" t="n">
        <v>6</v>
      </c>
      <c r="D17" s="8" t="n">
        <v>14.5</v>
      </c>
      <c r="E17" s="8" t="n">
        <v>8.5</v>
      </c>
    </row>
    <row r="18" spans="1:5">
      <c r="A18" s="4" t="s">
        <v>99</v>
      </c>
      <c r="C18" s="5" t="n">
        <v>-6</v>
      </c>
      <c r="D18" s="8" t="n">
        <v>-14.5</v>
      </c>
      <c r="E18" s="8" t="n">
        <v>-8.5</v>
      </c>
    </row>
    <row r="19" spans="1:5">
      <c r="A19" s="4" t="s">
        <v>101</v>
      </c>
      <c r="C19" s="5" t="n">
        <v>0</v>
      </c>
      <c r="D19" s="8" t="n">
        <v>-9.6</v>
      </c>
      <c r="E19" s="8" t="n">
        <v>-15.7</v>
      </c>
    </row>
    <row r="20" spans="1:5">
      <c r="A20" s="4" t="s">
        <v>992</v>
      </c>
      <c r="C20" s="8" t="n">
        <v>-186.6</v>
      </c>
      <c r="D20" s="8" t="n">
        <v>-2279.1</v>
      </c>
      <c r="E20" s="8" t="n">
        <v>14.2</v>
      </c>
    </row>
    <row r="21" spans="1:5">
      <c r="A21" s="4" t="s">
        <v>102</v>
      </c>
      <c r="C21" s="5" t="n">
        <v>0</v>
      </c>
      <c r="D21" s="8" t="n">
        <v>-1.1</v>
      </c>
      <c r="E21" s="5" t="n">
        <v>0</v>
      </c>
    </row>
    <row r="22" spans="1:5">
      <c r="A22" s="4" t="s">
        <v>103</v>
      </c>
      <c r="C22" s="8" t="n">
        <v>0.5</v>
      </c>
      <c r="D22" s="8" t="n">
        <v>0.6</v>
      </c>
      <c r="E22" s="5" t="n">
        <v>0</v>
      </c>
    </row>
    <row r="23" spans="1:5">
      <c r="A23" s="4" t="s">
        <v>104</v>
      </c>
      <c r="C23" s="8" t="n">
        <v>-192.1</v>
      </c>
      <c r="D23" s="8" t="n">
        <v>-2303.7</v>
      </c>
      <c r="E23" s="5" t="n">
        <v>-10</v>
      </c>
    </row>
    <row r="24" spans="1:5">
      <c r="A24" s="4" t="s">
        <v>105</v>
      </c>
      <c r="C24" s="5" t="n">
        <v>0</v>
      </c>
      <c r="D24" s="5" t="n">
        <v>0</v>
      </c>
      <c r="E24" s="8" t="n">
        <v>-0.4</v>
      </c>
    </row>
    <row r="25" spans="1:5">
      <c r="A25" s="4" t="s">
        <v>106</v>
      </c>
      <c r="C25" s="8" t="n">
        <v>-192.1</v>
      </c>
      <c r="D25" s="8" t="n">
        <v>-2303.7</v>
      </c>
      <c r="E25" s="8" t="n">
        <v>-10.4</v>
      </c>
    </row>
    <row r="26" spans="1:5">
      <c r="A26" s="4" t="s">
        <v>873</v>
      </c>
      <c r="C26" s="8" t="n">
        <v>24.2</v>
      </c>
      <c r="D26" s="8" t="n">
        <v>-636.8</v>
      </c>
      <c r="E26" s="8" t="n">
        <v>-66.8</v>
      </c>
    </row>
    <row r="27" spans="1:5">
      <c r="A27" s="4" t="s">
        <v>108</v>
      </c>
      <c r="C27" s="6" t="n">
        <v>-216.3</v>
      </c>
      <c r="D27" s="6" t="n">
        <v>-1666.9</v>
      </c>
      <c r="E27" s="6" t="n">
        <v>56.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78</v>
      </c>
    </row>
    <row r="3" spans="1:4">
      <c r="A3" s="3" t="s">
        <v>1004</v>
      </c>
    </row>
    <row r="4" spans="1:4">
      <c r="A4" s="4" t="s">
        <v>106</v>
      </c>
      <c r="B4" s="6" t="n">
        <v>-192.1</v>
      </c>
      <c r="C4" s="6" t="n">
        <v>-2303.7</v>
      </c>
      <c r="D4" s="6" t="n">
        <v>-10.4</v>
      </c>
    </row>
    <row r="5" spans="1:4">
      <c r="A5" s="4" t="s">
        <v>155</v>
      </c>
      <c r="B5" s="8" t="n">
        <v>0.8</v>
      </c>
      <c r="C5" s="8" t="n">
        <v>-2.7</v>
      </c>
      <c r="D5" s="8" t="n">
        <v>-0.5</v>
      </c>
    </row>
    <row r="6" spans="1:4">
      <c r="A6" s="4" t="s">
        <v>123</v>
      </c>
      <c r="B6" s="8" t="n">
        <v>-191.3</v>
      </c>
      <c r="C6" s="8" t="n">
        <v>-2306.4</v>
      </c>
      <c r="D6" s="8" t="n">
        <v>-10.9</v>
      </c>
    </row>
    <row r="7" spans="1:4">
      <c r="A7" s="4" t="s">
        <v>124</v>
      </c>
      <c r="B7" s="8" t="n">
        <v>-24.2</v>
      </c>
      <c r="C7" s="8" t="n">
        <v>636.8</v>
      </c>
      <c r="D7" s="8" t="n">
        <v>66.8</v>
      </c>
    </row>
    <row r="8" spans="1:4">
      <c r="A8" s="4" t="s">
        <v>125</v>
      </c>
      <c r="B8" s="8" t="n">
        <v>-215.5</v>
      </c>
      <c r="C8" s="8" t="n">
        <v>-1669.6</v>
      </c>
      <c r="D8" s="8" t="n">
        <v>55.9</v>
      </c>
    </row>
    <row r="9" spans="1:4">
      <c r="A9" s="4" t="s">
        <v>1005</v>
      </c>
    </row>
    <row r="10" spans="1:4">
      <c r="A10" s="3" t="s">
        <v>1004</v>
      </c>
    </row>
    <row r="11" spans="1:4">
      <c r="A11" s="4" t="s">
        <v>106</v>
      </c>
      <c r="B11" s="8" t="n">
        <v>-192.1</v>
      </c>
      <c r="C11" s="8" t="n">
        <v>-2303.7</v>
      </c>
      <c r="D11" s="8" t="n">
        <v>-10.4</v>
      </c>
    </row>
    <row r="12" spans="1:4">
      <c r="A12" s="4" t="s">
        <v>155</v>
      </c>
      <c r="B12" s="8" t="n">
        <v>0.8</v>
      </c>
      <c r="C12" s="8" t="n">
        <v>-2.7</v>
      </c>
      <c r="D12" s="8" t="n">
        <v>-0.5</v>
      </c>
    </row>
    <row r="13" spans="1:4">
      <c r="A13" s="4" t="s">
        <v>123</v>
      </c>
      <c r="B13" s="8" t="n">
        <v>-191.3</v>
      </c>
      <c r="C13" s="8" t="n">
        <v>-2306.4</v>
      </c>
      <c r="D13" s="8" t="n">
        <v>-10.9</v>
      </c>
    </row>
    <row r="14" spans="1:4">
      <c r="A14" s="4" t="s">
        <v>124</v>
      </c>
      <c r="B14" s="6" t="n">
        <v>-24.2</v>
      </c>
      <c r="C14" s="6" t="n">
        <v>636.8</v>
      </c>
      <c r="D14" s="6" t="n">
        <v>6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78</v>
      </c>
    </row>
    <row r="3" spans="1:4">
      <c r="A3" s="3" t="s">
        <v>1004</v>
      </c>
    </row>
    <row r="4" spans="1:4">
      <c r="A4" s="4" t="s">
        <v>1010</v>
      </c>
      <c r="B4" s="6" t="n">
        <v>346.1</v>
      </c>
      <c r="C4" s="6" t="n">
        <v>440.7</v>
      </c>
      <c r="D4" s="7" t="n">
        <v>283</v>
      </c>
    </row>
    <row r="5" spans="1:4">
      <c r="A5" s="4" t="s">
        <v>1011</v>
      </c>
      <c r="B5" s="8" t="n">
        <v>867.2</v>
      </c>
      <c r="C5" s="8" t="n">
        <v>-212.7</v>
      </c>
      <c r="D5" s="5" t="n">
        <v>-483</v>
      </c>
    </row>
    <row r="6" spans="1:4">
      <c r="A6" s="4" t="s">
        <v>185</v>
      </c>
      <c r="B6" s="8" t="n">
        <v>1565.3</v>
      </c>
      <c r="C6" s="8" t="n">
        <v>4261.8</v>
      </c>
      <c r="D6" s="8" t="n">
        <v>2823.9</v>
      </c>
    </row>
    <row r="7" spans="1:4">
      <c r="A7" s="4" t="s">
        <v>186</v>
      </c>
      <c r="B7" s="8" t="n">
        <v>-2536.3</v>
      </c>
      <c r="C7" s="5" t="n">
        <v>-4113</v>
      </c>
      <c r="D7" s="5" t="n">
        <v>-2696</v>
      </c>
    </row>
    <row r="8" spans="1:4">
      <c r="A8" s="4" t="s">
        <v>188</v>
      </c>
      <c r="B8" s="8" t="n">
        <v>-3.5</v>
      </c>
      <c r="C8" s="8" t="n">
        <v>-17.3</v>
      </c>
      <c r="D8" s="8" t="n">
        <v>-1.9</v>
      </c>
    </row>
    <row r="9" spans="1:4">
      <c r="A9" s="4" t="s">
        <v>152</v>
      </c>
      <c r="B9" s="8" t="n">
        <v>-219.8</v>
      </c>
      <c r="C9" s="8" t="n">
        <v>-171.5</v>
      </c>
      <c r="D9" s="8" t="n">
        <v>-102.5</v>
      </c>
    </row>
    <row r="10" spans="1:4">
      <c r="A10" s="4" t="s">
        <v>1001</v>
      </c>
      <c r="B10" s="5" t="n">
        <v>0</v>
      </c>
      <c r="C10" s="8" t="n">
        <v>-1.3</v>
      </c>
      <c r="D10" s="8" t="n">
        <v>-0.7</v>
      </c>
    </row>
    <row r="11" spans="1:4">
      <c r="A11" s="4" t="s">
        <v>192</v>
      </c>
      <c r="B11" s="8" t="n">
        <v>-1212.2</v>
      </c>
      <c r="C11" s="8" t="n">
        <v>-236.3</v>
      </c>
      <c r="D11" s="8" t="n">
        <v>203.6</v>
      </c>
    </row>
    <row r="12" spans="1:4">
      <c r="A12" s="4" t="s">
        <v>193</v>
      </c>
      <c r="B12" s="8" t="n">
        <v>1.1</v>
      </c>
      <c r="C12" s="8" t="n">
        <v>-8.300000000000001</v>
      </c>
      <c r="D12" s="8" t="n">
        <v>3.6</v>
      </c>
    </row>
    <row r="13" spans="1:4">
      <c r="A13" s="4" t="s">
        <v>194</v>
      </c>
      <c r="B13" s="8" t="n">
        <v>0.5</v>
      </c>
      <c r="C13" s="8" t="n">
        <v>8.800000000000001</v>
      </c>
      <c r="D13" s="8" t="n">
        <v>5.2</v>
      </c>
    </row>
    <row r="14" spans="1:4">
      <c r="A14" s="4" t="s">
        <v>195</v>
      </c>
      <c r="B14" s="8" t="n">
        <v>1.6</v>
      </c>
      <c r="C14" s="8" t="n">
        <v>0.5</v>
      </c>
      <c r="D14" s="8" t="n">
        <v>8.800000000000001</v>
      </c>
    </row>
    <row r="15" spans="1:4">
      <c r="A15" s="4" t="s">
        <v>1005</v>
      </c>
    </row>
    <row r="16" spans="1:4">
      <c r="A16" s="3" t="s">
        <v>1004</v>
      </c>
    </row>
    <row r="17" spans="1:4">
      <c r="A17" s="4" t="s">
        <v>1010</v>
      </c>
      <c r="B17" s="8" t="n">
        <v>-3.5</v>
      </c>
      <c r="C17" s="8" t="n">
        <v>-14.7</v>
      </c>
      <c r="D17" s="8" t="n">
        <v>-25.3</v>
      </c>
    </row>
    <row r="18" spans="1:4">
      <c r="A18" s="4" t="s">
        <v>1011</v>
      </c>
      <c r="B18" s="8" t="n">
        <v>227.6</v>
      </c>
      <c r="C18" s="8" t="n">
        <v>593.8</v>
      </c>
      <c r="D18" s="8" t="n">
        <v>170.8</v>
      </c>
    </row>
    <row r="19" spans="1:4">
      <c r="A19" s="4" t="s">
        <v>185</v>
      </c>
      <c r="B19" s="5" t="n">
        <v>0</v>
      </c>
      <c r="C19" s="8" t="n">
        <v>771.7</v>
      </c>
      <c r="D19" s="5" t="n">
        <v>734</v>
      </c>
    </row>
    <row r="20" spans="1:4">
      <c r="A20" s="4" t="s">
        <v>186</v>
      </c>
      <c r="B20" s="8" t="n">
        <v>-0.2</v>
      </c>
      <c r="C20" s="8" t="n">
        <v>-1152.1</v>
      </c>
      <c r="D20" s="8" t="n">
        <v>-746.2</v>
      </c>
    </row>
    <row r="21" spans="1:4">
      <c r="A21" s="4" t="s">
        <v>188</v>
      </c>
      <c r="B21" s="5" t="n">
        <v>0</v>
      </c>
      <c r="C21" s="5" t="n">
        <v>0</v>
      </c>
      <c r="D21" s="8" t="n">
        <v>-1.8</v>
      </c>
    </row>
    <row r="22" spans="1:4">
      <c r="A22" s="4" t="s">
        <v>152</v>
      </c>
      <c r="B22" s="8" t="n">
        <v>-219.8</v>
      </c>
      <c r="C22" s="8" t="n">
        <v>-171.5</v>
      </c>
      <c r="D22" s="8" t="n">
        <v>-102.5</v>
      </c>
    </row>
    <row r="23" spans="1:4">
      <c r="A23" s="4" t="s">
        <v>1001</v>
      </c>
      <c r="B23" s="8" t="n">
        <v>-4.2</v>
      </c>
      <c r="C23" s="8" t="n">
        <v>-30.5</v>
      </c>
      <c r="D23" s="8" t="n">
        <v>-25.4</v>
      </c>
    </row>
    <row r="24" spans="1:4">
      <c r="A24" s="4" t="s">
        <v>192</v>
      </c>
      <c r="B24" s="8" t="n">
        <v>-224.2</v>
      </c>
      <c r="C24" s="8" t="n">
        <v>-582.4</v>
      </c>
      <c r="D24" s="8" t="n">
        <v>-141.9</v>
      </c>
    </row>
    <row r="25" spans="1:4">
      <c r="A25" s="4" t="s">
        <v>193</v>
      </c>
      <c r="B25" s="8" t="n">
        <v>-0.1</v>
      </c>
      <c r="C25" s="8" t="n">
        <v>-3.3</v>
      </c>
      <c r="D25" s="8" t="n">
        <v>3.6</v>
      </c>
    </row>
    <row r="26" spans="1:4">
      <c r="A26" s="4" t="s">
        <v>194</v>
      </c>
      <c r="B26" s="8" t="n">
        <v>0.4</v>
      </c>
      <c r="C26" s="8" t="n">
        <v>3.7</v>
      </c>
      <c r="D26" s="8" t="n">
        <v>0.1</v>
      </c>
    </row>
    <row r="27" spans="1:4">
      <c r="A27" s="4" t="s">
        <v>195</v>
      </c>
      <c r="B27" s="6" t="n">
        <v>0.3</v>
      </c>
      <c r="C27" s="6" t="n">
        <v>0.4</v>
      </c>
      <c r="D27" s="6" t="n">
        <v>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78</v>
      </c>
    </row>
    <row r="3" spans="1:4">
      <c r="A3" s="3" t="s">
        <v>256</v>
      </c>
    </row>
    <row r="4" spans="1:4">
      <c r="A4" s="4" t="s">
        <v>802</v>
      </c>
      <c r="B4" s="6" t="n">
        <v>227.6</v>
      </c>
      <c r="C4" s="6" t="n">
        <v>31.4</v>
      </c>
      <c r="D4" s="6" t="n">
        <v>72.4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78</v>
      </c>
    </row>
    <row r="3" spans="1:4">
      <c r="A3" s="3" t="s">
        <v>1014</v>
      </c>
    </row>
    <row r="4" spans="1:4">
      <c r="A4" s="4" t="s">
        <v>1015</v>
      </c>
      <c r="B4" s="6" t="n">
        <v>0.4</v>
      </c>
      <c r="C4" s="6" t="n">
        <v>0.1</v>
      </c>
      <c r="D4" s="6" t="n">
        <v>0.1</v>
      </c>
    </row>
    <row r="5" spans="1:4">
      <c r="A5" s="4" t="s">
        <v>1016</v>
      </c>
      <c r="B5" s="8" t="n">
        <v>1.9</v>
      </c>
      <c r="C5" s="5" t="n">
        <v>0</v>
      </c>
      <c r="D5" s="5" t="n">
        <v>0</v>
      </c>
    </row>
    <row r="6" spans="1:4">
      <c r="A6" s="4" t="s">
        <v>1017</v>
      </c>
      <c r="B6" s="5" t="n">
        <v>0</v>
      </c>
      <c r="C6" s="8" t="n">
        <v>0.4</v>
      </c>
      <c r="D6" s="5" t="n">
        <v>0</v>
      </c>
    </row>
    <row r="7" spans="1:4">
      <c r="A7" s="4" t="s">
        <v>1018</v>
      </c>
      <c r="B7" s="8" t="n">
        <v>-0.4</v>
      </c>
      <c r="C7" s="8" t="n">
        <v>-0.1</v>
      </c>
      <c r="D7" s="5" t="n">
        <v>0</v>
      </c>
    </row>
    <row r="8" spans="1:4">
      <c r="A8" s="4" t="s">
        <v>1015</v>
      </c>
      <c r="B8" s="6" t="n">
        <v>1.9</v>
      </c>
      <c r="C8" s="6" t="n">
        <v>0.4</v>
      </c>
      <c r="D8" s="6"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36:24Z</dcterms:created>
  <dcterms:modified xmlns:dcterms="http://purl.org/dc/terms/" xmlns:xsi="http://www.w3.org/2001/XMLSchema-instance" xsi:type="dcterms:W3CDTF">2017-02-24T17:36:24Z</dcterms:modified>
</cp:coreProperties>
</file>